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Revenue and Accounts Receivable"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Winter Storm Uri" sheetId="17" state="visible" r:id="rId17"/>
    <sheet xmlns:r="http://schemas.openxmlformats.org/officeDocument/2006/relationships" name="Retirement and Post-Retirement " sheetId="18" state="visible" r:id="rId18"/>
    <sheet xmlns:r="http://schemas.openxmlformats.org/officeDocument/2006/relationships" name="Stock and Other Compensation Pl" sheetId="19" state="visible" r:id="rId19"/>
    <sheet xmlns:r="http://schemas.openxmlformats.org/officeDocument/2006/relationships" name="Details of Selected Consolidat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Financial Instruments" sheetId="23" state="visible" r:id="rId23"/>
    <sheet xmlns:r="http://schemas.openxmlformats.org/officeDocument/2006/relationships" name="Fair Value Measurements" sheetId="24" state="visible" r:id="rId24"/>
    <sheet xmlns:r="http://schemas.openxmlformats.org/officeDocument/2006/relationships" name="Concentration of Credit Risk" sheetId="25" state="visible" r:id="rId25"/>
    <sheet xmlns:r="http://schemas.openxmlformats.org/officeDocument/2006/relationships" name="Summary of Significant Accoun_2" sheetId="26" state="visible" r:id="rId26"/>
    <sheet xmlns:r="http://schemas.openxmlformats.org/officeDocument/2006/relationships" name="Nature of Business (Table)" sheetId="27" state="visible" r:id="rId27"/>
    <sheet xmlns:r="http://schemas.openxmlformats.org/officeDocument/2006/relationships" name="Summary of Significant Accoun_3" sheetId="28" state="visible" r:id="rId28"/>
    <sheet xmlns:r="http://schemas.openxmlformats.org/officeDocument/2006/relationships" name="Segment Information (Table)" sheetId="29" state="visible" r:id="rId29"/>
    <sheet xmlns:r="http://schemas.openxmlformats.org/officeDocument/2006/relationships" name="Earnings Per Share (Table)" sheetId="30" state="visible" r:id="rId30"/>
    <sheet xmlns:r="http://schemas.openxmlformats.org/officeDocument/2006/relationships" name="Revenue and Accounts Receivab_2" sheetId="31" state="visible" r:id="rId31"/>
    <sheet xmlns:r="http://schemas.openxmlformats.org/officeDocument/2006/relationships" name="Leases (Tables)" sheetId="32" state="visible" r:id="rId32"/>
    <sheet xmlns:r="http://schemas.openxmlformats.org/officeDocument/2006/relationships" name="Debt (Table)" sheetId="33" state="visible" r:id="rId33"/>
    <sheet xmlns:r="http://schemas.openxmlformats.org/officeDocument/2006/relationships" name="Shareholders' Equity (Table)" sheetId="34" state="visible" r:id="rId34"/>
    <sheet xmlns:r="http://schemas.openxmlformats.org/officeDocument/2006/relationships" name="Retirement and Post-Retiremen_2" sheetId="35" state="visible" r:id="rId35"/>
    <sheet xmlns:r="http://schemas.openxmlformats.org/officeDocument/2006/relationships" name="Stock and Other Compensation _2" sheetId="36" state="visible" r:id="rId36"/>
    <sheet xmlns:r="http://schemas.openxmlformats.org/officeDocument/2006/relationships" name="Details of Selected Consolida_2" sheetId="37" state="visible" r:id="rId37"/>
    <sheet xmlns:r="http://schemas.openxmlformats.org/officeDocument/2006/relationships" name="Income Taxes (Table)" sheetId="38" state="visible" r:id="rId38"/>
    <sheet xmlns:r="http://schemas.openxmlformats.org/officeDocument/2006/relationships" name="Financial Instruments (Table)" sheetId="39" state="visible" r:id="rId39"/>
    <sheet xmlns:r="http://schemas.openxmlformats.org/officeDocument/2006/relationships" name="Fair Value Measurements (Table)" sheetId="40" state="visible" r:id="rId40"/>
    <sheet xmlns:r="http://schemas.openxmlformats.org/officeDocument/2006/relationships" name="Nature of Business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egment Information - Narrative" sheetId="45" state="visible" r:id="rId45"/>
    <sheet xmlns:r="http://schemas.openxmlformats.org/officeDocument/2006/relationships" name="Segment Information - Income St" sheetId="46" state="visible" r:id="rId46"/>
    <sheet xmlns:r="http://schemas.openxmlformats.org/officeDocument/2006/relationships" name="Segment Information - Revenue f" sheetId="47" state="visible" r:id="rId47"/>
    <sheet xmlns:r="http://schemas.openxmlformats.org/officeDocument/2006/relationships" name="Segment Information - Balance S" sheetId="48" state="visible" r:id="rId48"/>
    <sheet xmlns:r="http://schemas.openxmlformats.org/officeDocument/2006/relationships" name="Earnings Per Share (Details)" sheetId="49" state="visible" r:id="rId49"/>
    <sheet xmlns:r="http://schemas.openxmlformats.org/officeDocument/2006/relationships" name="Revenue and Accounts Receivab_3" sheetId="50" state="visible" r:id="rId50"/>
    <sheet xmlns:r="http://schemas.openxmlformats.org/officeDocument/2006/relationships" name="Revenue and Accounts Receivab_4" sheetId="51" state="visible" r:id="rId51"/>
    <sheet xmlns:r="http://schemas.openxmlformats.org/officeDocument/2006/relationships" name="Revenue and Accounts Receivab_5" sheetId="52" state="visible" r:id="rId52"/>
    <sheet xmlns:r="http://schemas.openxmlformats.org/officeDocument/2006/relationships" name="Leases - Weighted Averages (Det" sheetId="53" state="visible" r:id="rId53"/>
    <sheet xmlns:r="http://schemas.openxmlformats.org/officeDocument/2006/relationships" name="Leases - Income statement prese" sheetId="54" state="visible" r:id="rId54"/>
    <sheet xmlns:r="http://schemas.openxmlformats.org/officeDocument/2006/relationships" name="Leases - Balance sheet presenta" sheetId="55" state="visible" r:id="rId55"/>
    <sheet xmlns:r="http://schemas.openxmlformats.org/officeDocument/2006/relationships" name="Leases - Other pertinent inform" sheetId="56" state="visible" r:id="rId56"/>
    <sheet xmlns:r="http://schemas.openxmlformats.org/officeDocument/2006/relationships" name="Leases - Maturities of lease li" sheetId="57" state="visible" r:id="rId57"/>
    <sheet xmlns:r="http://schemas.openxmlformats.org/officeDocument/2006/relationships" name="Debt - Schedule of Long-term De" sheetId="58" state="visible" r:id="rId58"/>
    <sheet xmlns:r="http://schemas.openxmlformats.org/officeDocument/2006/relationships" name="Debt - Schedule of Maturities o" sheetId="59" state="visible" r:id="rId59"/>
    <sheet xmlns:r="http://schemas.openxmlformats.org/officeDocument/2006/relationships" name="Debt - Narrative (Details)" sheetId="60" state="visible" r:id="rId60"/>
    <sheet xmlns:r="http://schemas.openxmlformats.org/officeDocument/2006/relationships" name="Shareholders' Equity - Narrativ" sheetId="61" state="visible" r:id="rId61"/>
    <sheet xmlns:r="http://schemas.openxmlformats.org/officeDocument/2006/relationships" name="Shareholders' Equity - Schedule" sheetId="62" state="visible" r:id="rId62"/>
    <sheet xmlns:r="http://schemas.openxmlformats.org/officeDocument/2006/relationships" name="Shareholders' Equity - Schedu_2" sheetId="63" state="visible" r:id="rId63"/>
    <sheet xmlns:r="http://schemas.openxmlformats.org/officeDocument/2006/relationships" name="Winter Storm Uri (Details)" sheetId="64" state="visible" r:id="rId64"/>
    <sheet xmlns:r="http://schemas.openxmlformats.org/officeDocument/2006/relationships" name="Retirement and Post-Retiremen_3" sheetId="65" state="visible" r:id="rId65"/>
    <sheet xmlns:r="http://schemas.openxmlformats.org/officeDocument/2006/relationships" name="Retirement and Post-Retiremen_4" sheetId="66" state="visible" r:id="rId66"/>
    <sheet xmlns:r="http://schemas.openxmlformats.org/officeDocument/2006/relationships" name="Retirement and Post-Retiremen_5" sheetId="67" state="visible" r:id="rId67"/>
    <sheet xmlns:r="http://schemas.openxmlformats.org/officeDocument/2006/relationships" name="Retirement and Post-Retiremen_6" sheetId="68" state="visible" r:id="rId68"/>
    <sheet xmlns:r="http://schemas.openxmlformats.org/officeDocument/2006/relationships" name="Retirement and Post-Retiremen_7" sheetId="69" state="visible" r:id="rId69"/>
    <sheet xmlns:r="http://schemas.openxmlformats.org/officeDocument/2006/relationships" name="Retirement and Post-Retiremen_8" sheetId="70" state="visible" r:id="rId70"/>
    <sheet xmlns:r="http://schemas.openxmlformats.org/officeDocument/2006/relationships" name="Retirement and Post-Retiremen_9" sheetId="71" state="visible" r:id="rId71"/>
    <sheet xmlns:r="http://schemas.openxmlformats.org/officeDocument/2006/relationships" name="Retirement and Post-Retireme_10" sheetId="72" state="visible" r:id="rId72"/>
    <sheet xmlns:r="http://schemas.openxmlformats.org/officeDocument/2006/relationships" name="Retirement and Post-Retireme_11" sheetId="73" state="visible" r:id="rId73"/>
    <sheet xmlns:r="http://schemas.openxmlformats.org/officeDocument/2006/relationships" name="Retirement and Post-Retireme_12" sheetId="74" state="visible" r:id="rId74"/>
    <sheet xmlns:r="http://schemas.openxmlformats.org/officeDocument/2006/relationships" name="Retirement and Post-Retireme_13" sheetId="75" state="visible" r:id="rId75"/>
    <sheet xmlns:r="http://schemas.openxmlformats.org/officeDocument/2006/relationships" name="Retirement and Post-Retireme_14" sheetId="76" state="visible" r:id="rId76"/>
    <sheet xmlns:r="http://schemas.openxmlformats.org/officeDocument/2006/relationships" name="Retirement and Post-Retireme_15" sheetId="77" state="visible" r:id="rId77"/>
    <sheet xmlns:r="http://schemas.openxmlformats.org/officeDocument/2006/relationships" name="Retirement and Post-Retireme_16" sheetId="78" state="visible" r:id="rId78"/>
    <sheet xmlns:r="http://schemas.openxmlformats.org/officeDocument/2006/relationships" name="Stock and Other Compensation _3" sheetId="79" state="visible" r:id="rId79"/>
    <sheet xmlns:r="http://schemas.openxmlformats.org/officeDocument/2006/relationships" name="Stock and Other Compensation _4" sheetId="80" state="visible" r:id="rId80"/>
    <sheet xmlns:r="http://schemas.openxmlformats.org/officeDocument/2006/relationships" name="Details of Selected Consolida_3" sheetId="81" state="visible" r:id="rId81"/>
    <sheet xmlns:r="http://schemas.openxmlformats.org/officeDocument/2006/relationships" name="Details of Selected Consolida_4" sheetId="82" state="visible" r:id="rId82"/>
    <sheet xmlns:r="http://schemas.openxmlformats.org/officeDocument/2006/relationships" name="Details of Selected Consolida_5" sheetId="83" state="visible" r:id="rId83"/>
    <sheet xmlns:r="http://schemas.openxmlformats.org/officeDocument/2006/relationships" name="Details of Selected Consolida_6" sheetId="84" state="visible" r:id="rId84"/>
    <sheet xmlns:r="http://schemas.openxmlformats.org/officeDocument/2006/relationships" name="Details of Selected Consolida_7" sheetId="85" state="visible" r:id="rId85"/>
    <sheet xmlns:r="http://schemas.openxmlformats.org/officeDocument/2006/relationships" name="Details of Selected Consolida_8" sheetId="86" state="visible" r:id="rId86"/>
    <sheet xmlns:r="http://schemas.openxmlformats.org/officeDocument/2006/relationships" name="Details of Selected Consolida_9" sheetId="87" state="visible" r:id="rId87"/>
    <sheet xmlns:r="http://schemas.openxmlformats.org/officeDocument/2006/relationships" name="Details of Selected Consolid_10" sheetId="88" state="visible" r:id="rId88"/>
    <sheet xmlns:r="http://schemas.openxmlformats.org/officeDocument/2006/relationships" name="Details of Selected Consolid_11" sheetId="89" state="visible" r:id="rId89"/>
    <sheet xmlns:r="http://schemas.openxmlformats.org/officeDocument/2006/relationships" name="Commitments and Contingencies (" sheetId="90" state="visible" r:id="rId90"/>
    <sheet xmlns:r="http://schemas.openxmlformats.org/officeDocument/2006/relationships" name="Income Taxes - Schedule of Comp" sheetId="91" state="visible" r:id="rId91"/>
    <sheet xmlns:r="http://schemas.openxmlformats.org/officeDocument/2006/relationships" name="Income Taxes - Schedule of Effe" sheetId="92" state="visible" r:id="rId92"/>
    <sheet xmlns:r="http://schemas.openxmlformats.org/officeDocument/2006/relationships" name="Income Taxes - Schedule of Defe" sheetId="93" state="visible" r:id="rId93"/>
    <sheet xmlns:r="http://schemas.openxmlformats.org/officeDocument/2006/relationships" name="Income Taxes - Schedule of Unre" sheetId="94" state="visible" r:id="rId94"/>
    <sheet xmlns:r="http://schemas.openxmlformats.org/officeDocument/2006/relationships" name="Income Taxes - Narrative (Detai" sheetId="95" state="visible" r:id="rId95"/>
    <sheet xmlns:r="http://schemas.openxmlformats.org/officeDocument/2006/relationships" name="Financial Instruments - Balance" sheetId="96" state="visible" r:id="rId96"/>
    <sheet xmlns:r="http://schemas.openxmlformats.org/officeDocument/2006/relationships" name="Financial Instruments - Cash Fl" sheetId="97" state="visible" r:id="rId97"/>
    <sheet xmlns:r="http://schemas.openxmlformats.org/officeDocument/2006/relationships" name="Financial Instruments - Other C" sheetId="98" state="visible" r:id="rId98"/>
    <sheet xmlns:r="http://schemas.openxmlformats.org/officeDocument/2006/relationships" name="Financial Instruments - Narrati" sheetId="99" state="visible" r:id="rId99"/>
    <sheet xmlns:r="http://schemas.openxmlformats.org/officeDocument/2006/relationships" name="Fair Value Measurements - Measu" sheetId="100" state="visible" r:id="rId100"/>
    <sheet xmlns:r="http://schemas.openxmlformats.org/officeDocument/2006/relationships" name="Fair Value Measurements - Narra" sheetId="101" state="visible" r:id="rId101"/>
    <sheet xmlns:r="http://schemas.openxmlformats.org/officeDocument/2006/relationships" name="Fair Value Measurements - Other"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Sep. 30, 2021</t>
        </is>
      </c>
      <c r="C2" s="2" t="inlineStr">
        <is>
          <t>Nov. 05,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1-10042</t>
        </is>
      </c>
    </row>
    <row r="10">
      <c r="A10" s="4" t="inlineStr">
        <is>
          <t>Entity Registrant Name</t>
        </is>
      </c>
      <c r="B10" s="4" t="inlineStr">
        <is>
          <t>Atmos Energy Corp</t>
        </is>
      </c>
    </row>
    <row r="11">
      <c r="A11" s="4" t="inlineStr">
        <is>
          <t>Entity Incorporation, State or Country Code</t>
        </is>
      </c>
      <c r="B11" s="4" t="inlineStr">
        <is>
          <t>TX</t>
        </is>
      </c>
    </row>
    <row r="12">
      <c r="A12" s="4" t="inlineStr">
        <is>
          <t>Entity Tax Identification Number</t>
        </is>
      </c>
      <c r="B12" s="4" t="inlineStr">
        <is>
          <t>75-1743247</t>
        </is>
      </c>
    </row>
    <row r="13">
      <c r="A13" s="4" t="inlineStr">
        <is>
          <t>Entity Address, Address Line One</t>
        </is>
      </c>
      <c r="B13" s="4" t="inlineStr">
        <is>
          <t>1800 Three Lincoln Centre</t>
        </is>
      </c>
    </row>
    <row r="14">
      <c r="A14" s="4" t="inlineStr">
        <is>
          <t>Entity Address, Address Line Two</t>
        </is>
      </c>
      <c r="B14" s="4" t="inlineStr">
        <is>
          <t>5430 LBJ Freeway</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40</t>
        </is>
      </c>
    </row>
    <row r="18">
      <c r="A18" s="4" t="inlineStr">
        <is>
          <t>City Area Code</t>
        </is>
      </c>
      <c r="B18" s="4" t="inlineStr">
        <is>
          <t>972</t>
        </is>
      </c>
    </row>
    <row r="19">
      <c r="A19" s="4" t="inlineStr">
        <is>
          <t>Local Phone Number</t>
        </is>
      </c>
      <c r="B19" s="4" t="inlineStr">
        <is>
          <t>934-9227</t>
        </is>
      </c>
    </row>
    <row r="20">
      <c r="A20" s="4" t="inlineStr">
        <is>
          <t>Title of 12(b) Security</t>
        </is>
      </c>
      <c r="B20" s="4" t="inlineStr">
        <is>
          <t>Common stock</t>
        </is>
      </c>
    </row>
    <row r="21">
      <c r="A21" s="4" t="inlineStr">
        <is>
          <t>Trading Symbol</t>
        </is>
      </c>
      <c r="B21" s="4" t="inlineStr">
        <is>
          <t>ATO</t>
        </is>
      </c>
    </row>
    <row r="22">
      <c r="A22" s="4" t="inlineStr">
        <is>
          <t>Security Exchange Name</t>
        </is>
      </c>
      <c r="B22" s="4" t="inlineStr">
        <is>
          <t>NYSE</t>
        </is>
      </c>
    </row>
    <row r="23">
      <c r="A23" s="4" t="inlineStr">
        <is>
          <t>Entity Well 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ICFR Auditor Attestation Flag</t>
        </is>
      </c>
      <c r="B27" s="4" t="inlineStr">
        <is>
          <t>true</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2737499573</v>
      </c>
    </row>
    <row r="33">
      <c r="A33" s="4" t="inlineStr">
        <is>
          <t>Entity Common Stock Shares Outstanding</t>
        </is>
      </c>
      <c r="C33" s="6" t="n">
        <v>132425817</v>
      </c>
    </row>
    <row r="34">
      <c r="A34" s="4" t="inlineStr">
        <is>
          <t>Documents Incorporated by Reference</t>
        </is>
      </c>
      <c r="B34" s="4" t="inlineStr">
        <is>
          <t>Portions of the registrant’s Definitive Proxy Statement to be filed for the Annual Meeting of Shareholders on February 9, 2022 are incorporated by reference into Part III of this report.</t>
        </is>
      </c>
    </row>
    <row r="35">
      <c r="A35" s="4" t="inlineStr">
        <is>
          <t>Entity Central Index Key</t>
        </is>
      </c>
      <c r="B35" s="4" t="inlineStr">
        <is>
          <t>0000731802</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rinciples of consolidation — The accompanying consolidated financial statements include the accounts of Atmos Energy Corporation and its wholly-owned subsidiaries. All material intercompany transactions have been eliminated; however, we have not eliminated intercompany profits when such amounts are probable of recovery under the affiliates’ rate regulation process. Use of estimates — 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contingency accruals, pension and postretirement obligations, deferred income taxes, impairment of long-lived assets, risk management and trading activities, fair value measurements and the valuation of goodwill and other long-lived assets. Actual results could differ from those estimates. Regulation — Our distribution and pipeline and storag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The amounts to be recovered or recognized are based upon historical experience and our understanding of the regulations. Further, regulation may impact the period in which revenues or expenses are recognized. Substantially all of our regulatory assets are recorded as a component of other current assets and deferred charges and other assets and our regulatory liabilities are recorded as a component of other current liabilities and deferred credits and other liabilities. Deferred gas costs are recorded either in other current assets or liabilities and the long-term portion of regulatory excess deferred taxes and regulatory cost of removal obligation are reported separately. Significant regulatory assets and liabilities as of September 30, 2021 and 2020 included the following: September 30 2021 2020 (In thousands) Regulatory assets: Pension and postretirement benefit costs $ 45,922 $ 149,089 Infrastructure mechanisms (1) 222,795 183,943 Winter Storm Uri incremental costs (2) 2,100,728 — Deferred gas costs 66,395 40,593 Regulatory excess deferred taxes (3) 45,370 — Recoverable loss on reacquired debt 3,789 4,894 Deferred pipeline record collection costs 32,099 29,839 Other 4,343 6,283 $ 2,521,441 $ 414,641 Regulatory liabilities: Regulatory excess deferred taxes (3) $ 705,084 $ 718,651 Regulatory cost of removal obligation 541,511 531,096 Deferred gas costs 52,553 19,985 Asset retirement obligation 18,373 20,348 APT annual adjustment mechanism 31,110 57,379 Pension and postretirement benefit costs 56,201 — Other 19,363 19,554 $ 1,424,195 $ 1,367,013 (1) Infrastructure mechanisms in Texas, Louisiana and Tennessee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 (2) Includes extraordinary gas costs incurred during Winter Storm Uri and related carrying costs. See Note 9 to the consolidated financial statements for further information. This amount is recorded within other current assets and deferred charges and other assets on the consolidated balance sheet as of September 30, 2021. (3) Regulatory excess deferred taxes represent changes in our net deferred tax liability related to our cost of service ratemaking due to the enactment of the Tax Cuts and Jobs Act of 2017 (the "TCJA") and a Kansas legislative change enacted in fiscal 2020. See Notes 12 and 14 to the consolidated financial statements for further information. Revenue recognition Distribution Revenues Distribution revenues represent the delivery of natural gas to residential, commercial, industrial and public authority customers at prices based on tariff rates established by regulatory authorities in the states in which we operate. Revenue is recognized and our performance obligation is satisfied over time when natural gas is delivered and simultaneously consumed by our customers. We have elected to use the invoice practical expedient and recognize revenue for volumes delivered that we have the right to invoice our customers. We read meters and bill our customers on a monthly cycle basis. Accordingly, we estimate volumes from the last meter read to the balance sheet date and accrue revenue for gas delivered but not yet billed. In our Texas and Mississippi jurisdictions, we pay franchise fees and gross receipt taxes to operate in these service areas. These franchise fees and gross receipts taxes are required to be paid regardless of our ability to collect from our customers. Accordingly, we account for these amounts on a gross basis in revenue and we record the associated tax expense as a component of taxes, other than income. Pipeline and Storage Revenues Pipeline and storage revenues primarily represent the transportation and storage of natural gas on our APT system and the transmission of natural gas through our 21-mile pipeline in Louisiana. APT provides transportation and storage services to our Mid-Tex Division, other third party local distribution companies and certain industrial customers under tariff rates approved by the RRC. APT also provides certain transportation and storage services to industrial and electric generation customers, as well as marketers and producers, under negotiated rates. Our pipeline in Louisiana is primarily used to aggregate gas supply for our Louisiana Division under a long-term contract and on a more limited basis to third parties. The demand fee charged to our Louisiana Division is subject to regulatory approval by the Louisiana Public Service Commission. We also manage two asset management plans with distribution affiliates of the Company at terms that have been approved by the applicable state regulatory commissions. The performance obligations for these transportation customers are satisfied by means of transporting customer-supplied gas to the designated location. Revenue is recognized and our performance obligation is satisfied over time when natural gas is delivered to the customer. Management determined that these arrangements qualify for the invoice practical expedient for recognizing revenue. For demand fee arrangements, revenue is recognized and our performance obligation is satisfied by standing ready to transport natural gas over the period of each individual month. Alternative Revenue Program Revenues In our distribution segment, we have weather-normalization adjustment mechanisms that serve to minimize the effects of weather on our residential and commercial revenues. Additionally, APT has a regulatory mechanism that requires that we share with its tariffed customers 75% of the difference between the total non-tariffed revenues earned during a test period and a revenue benchmark of $69.4 million that was established in its most recent rate case. Differences between actual revenues and revenues calculated under these mechanisms adjust the amount billed to customers. These mechanisms are considered to be alternative revenue programs under accounting standards generally accepted in the United States as they are deemed to be contracts between us and our regulator. Accordingly, revenue under these mechanisms are excluded from revenue from contracts with customers. Purchased gas costs — Rates established by regulatory authorities are adjusted for increases and decreases in our purchased gas costs through purchased gas cost adjustment mechanisms. Purchased gas cost adjustment mechanisms provide gas distribution companies a method of recovering purchased gas costs on an ongoing basis without filing a rate case to address all of their non-gas costs. There is no margin generated through purchased gas cost adjustments, but they provide a dollar-for-dollar offset to increases or decreases in our distribution segment’s gas costs. The effects of these purchased gas cost adjustment mechanisms are recorded as deferred gas costs on our consolidated balance sheets. Cash and cash equivalents — We consider all highly liquid investments with an original maturity of three months or less to be cash equivalents. Accounts receivable and allowance for uncollectible accounts — Accounts receivable arise from natural gas sales to residential, commercial, industrial, public authority and other customers. Our accounts receivable balance includes unbilled amounts which represent a customer’s consumption of gas from the date of the last cycle billing through the last day of the month. The receivable balances are short term and generally do not extend beyond one month. To minimize credit risk, we assess the credit worthiness of new customers, require deposits where necessary, assess late fees, pursue collection activities and disconnect service for nonpayment. After disconnection, accounts are written off when deemed uncollectible. At each reporting period, we assess the allowance for uncollectible accounts based on historical experience, current conditions and consideration of expected future conditions. Circumstances which could affect our estimates include, but are not limited to, customer credit issues, the level of natural gas prices, customer deposits and general economic conditions. Gas stored underground — Our gas stored underground is comprised of natural gas injected into storage to support the winter season withdrawals for our distribution operations. The average cost method is used for all of our distribution operations. Gas in storage that is retained as cushion gas to maintain reservoir pressure is classified as property, plant and equipment and is valued at cost. Property, plant and equipment — Regulated property, plant and equipment is stated at original cost, net of contributions in aid of construction. The cost of additions includes direct construction costs, payroll related costs (taxes, pensions and other benefits), administrative and general costs and an allowance for funds used during construction (AFUDC). AFUDC represents the capitalizable total cost of funds used to finance the construction of major projects. The following table details amounts capitalized for the fiscal year ended September 30. 2021 2020 2019 Component of AFUDC Statement of Comprehensive Income Location (In thousands) Debt Interest charges $ 11,414 $ 8,436 $ 7,643 Equity Other non-operating income (expense) 32,749 23,493 11,165 $ 44,163 $ 31,929 $ 18,808 Major renewals, including replacement pipe, and betterments that are recoverable through our regulatory rate base are capitalized while the costs of maintenance and repairs that are not capitalizable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 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3.0 percent, 3.0 percent and 3.1 percent for the fiscal years ended September 30, 2021, 2020 and 2019. Other property, plant and equipment is stated at cost. Depreciation is generally computed on the straight-line method for financial reporting purposes based upon estimated useful lives. Asset retirement obligations — We record a liability at fair value for an asset retirement obligation when the legal obligation to retire the asset has been incurred with an offsetting increase to the carrying value of the related asset. As of September 30, 2021 and 2020, we had asset retirement obligations of $18.4 million and $20.3 million. Additionally, we had $12.8 million and $14.4 million of asset retirement costs recorded as a component of property, plant and equipment that will be depreciated over the remaining life of the underlying associated assets. We believe we have a legal obligation to retire our natural gas storage facilities. However, we have not recognized an asset retirement obligation associated with our storage facilities because we are not able to determine the settlement date of this obligation as we do not anticipate taking our storage facilities out of service permanently. Therefore, we cannot reasonably estimate the fair value of this obligation. Impairment of long-lived assets — We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 Goodwill — We annually evaluate our goodwill balances for impairment during our second fiscal quarter or more frequently as impairment indicators arise. During the second quarter of fiscal 2021, we completed our annual goodwill impairment assessment. We test goodwill for impairment at the reporting unit level on an annual basis and between annual tests if an event occurs or circumstances change that would more likely than not reduce the fair value of the reporting unit. Based on the assessment performed, we determined that our goodwill was not impaired. Although not applicable for the fiscal 2021 analysis, if a qualitative goodwill assessment resulted in impairment indicators, we would then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 Lease accounting — We adopted the provisions of the new lease accounting standard beginning on October 1, 2019. Results for reporting periods beginning on October 1, 2019 are presented under the new lease accounting standard and prior periods are presented under the former lease accounting standard. Upon adoption, we recorded right of use (ROU) assets and lease liabilities within the consolidated balance sheet. We determine if an arrangement is a lease at the inception of the agreement based on the terms and conditions in the contract. A contract contains a lease if there is an identified asset and we have the right to control the asset. We are the lessee for substantially all of our leasing activities, which primarily includes operating leases for office and warehouse space, tower space, vehicles and heavy equipment used in our operations. We are also a lessee in finance leases for service centers. We record a lease liability and a corresponding ROU asset for all of our leases with a term greater than 12 months. For lease contracts containing renewal and termination options, we include the option period in the lease term when it is reasonably certain the option will be exercised. We most frequently assume renewal options at the inception of the arrangement for our tower and fleet leases, based on our anticipated use of the assets. Real estate leases that contain a renewal option are evaluated on a lease-by-lease basis to determine if the option period should be included in the lease term. Currently, we have not included material renewal options for real estate leases in our ROU asset or lease liability. The lease liability represents the present value of all lease payments over the lease term. We do not include short-term leases in the calculation of our lease liabilities. The discount rate used to determine the present value of the lease liability is the rate implicit in the lease unless that rate cannot be readily determined. We use the implicit rate stated in the agreement to determine the lease liability for our fleet leases. We use our corporate collateralized incremental borrowing rate as the discount rate for all other lease agreements. This rate is appropriate because we believe it represents the rate we would have incurred to borrow funds to acquire the leased asset over a similar term. We calculated this rate using a combination of inputs, including our current credit rating, quoted market prices of interest rates for our publicly traded unsecured debt, observable market yield curve data for peer companies with a credit rating one notch higher than our current credit rating and the lease term. The ROU asset represents the right to use the underlying asset for the lease term, and is equal to the lease liability, adjusted for prepaid or accrued lease payments and any lease incentives that have been paid to us or when we are reasonably certain to incur costs equal to or greater than the allowance defined in the contract. We bundle our lease and non-lease components as a single component for all asset classes. Variable payments included in our leasing arrangements are expensed in the period in which the obligation for these payments is incurred. Variable payments are dependent on usage, output or may vary for other reasons. Most of our variable lease expense is related to tower leases that have escalating payments based on changes to a stated CPI index, and usage of certain office equipment. We have not provided material residual value guarantees for our leases, nor do our leases contain material restrictions or covenants. Marketable securities — As of September 30, 2021, we hold marketable securities classified as either equity or debt securities. Changes in fair value of our equity securities are recorded in net income, while debt securities, which are considered available for sale securities, are reported at market value with unrealized gains and losses shown as a component of accumulated other comprehensive income (loss). We regularly evaluate the performance of our available for sale debt securities on an investment by investment basis for impairment, taking into consideration the securities’ purpose, volatility and current returns. If a determination is made that a security will likely be sold before the recovery of its cost, the related investment is written down to its estimated fair value. Financial instruments and hedging activities — We use financial instruments to mitigate commodity price risk in our distribution and pipeline and storage segments and to mitigate interest rate risk. The objectives and strategies for using financial instruments have been tailored to our business and are discussed in Note 15 to the consolidated financial statements. We record all of our financial instruments on the balance sheet at fair value , with the exception of normal purchases and normal sales that are expected to result in physical delivery, with changes in fair value ultimately recorded in the statement of comprehensive income. These financial instruments are reported as risk management assets and liabilities and are classified as current or noncurrent other assets or liabilities based upon the anticipated settlement date of the underlying financial instrument. We record the cash flow impact of our financial instruments in operating cash flows based upon their balance sheet classification. The timing of when changes in fair value of our financial instruments are recorded in the statement of comprehensive income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statement of comprehensive income as they occur. Financial Instruments Associated with Commodity Price Risk In our distribution segment, the costs associated with and the realized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s of comprehensive income as a component of purchased gas cost when the related costs are recovered through our rates and recognized in revenue in accordance with accounting principles generally accepted in the United States. Accordingly, there is no earnings impact on our distribution segment as a result of the use of these financial instruments. Financial Instruments Associated with Interest Rate Risk In connection with the planned issuance of long-term debt, we may use financial instruments to manage interest rate risk. We currently manage this risk through the use of forward starting interest rate swap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charges over the life of the related financing arrangement. As of September 30, 2021 and 2020, no cash was required to be held in margin accounts. Fair Value Measurements — 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 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 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 Level 1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Our Level 1 measurements consist primarily of our debt and equity securities. The Level 1 measurements for investments in the Atmos Energy Corporation Master Retirement Trust (the Master Trust), Supplemental Executive Benefit Plan and postretirement benefit plan consist primarily of exchange-traded financial instruments. Level 2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rporate bonds and government securities. Level 3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currently do not have any Level 3 investments. Pension and other postretirement plans — 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 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 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whe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is amortized over the expected future working lifetime of the plan participants. The expected return on plan assets is then calculated by applying the expected long-term rate of return on plan assets to the market-related value of the plan assets. 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 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 We present only the current service cost component of the net benefit cost within operations and maintenance expense in the consolidated statements of comprehensive income. The remaining components of net benefit cost are recorded in other non-operating income (expense) in our consolidated statements of comprehensive income. Only the service cost component of net benefit cost is eligible for capitalization and we continue to capitalize these costs into property, plant and equipment. Additionally, we defer into a regulatory asset the portion of non-service components of net periodic benefit cost that are capitalizable for regulatory purposes. Income taxes — 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accumulated deferred income taxes to be reflected in the period in which the rate change was enacted. The liability method also requires that deferred tax assets be reduced by a valuation allowance unless it is more likely than not that the assets will be realiz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Thousands</t>
        </is>
      </c>
      <c r="B1" s="2" t="inlineStr">
        <is>
          <t>Sep. 30, 2021</t>
        </is>
      </c>
      <c r="C1" s="2" t="inlineStr">
        <is>
          <t>Sep. 30, 2020</t>
        </is>
      </c>
    </row>
    <row r="2">
      <c r="A2" s="3" t="inlineStr">
        <is>
          <t>Fair Value Assets And Liabilities Measured On Recurring And Nonrecurring Basis [Line Items]</t>
        </is>
      </c>
    </row>
    <row r="3">
      <c r="A3" s="4" t="inlineStr">
        <is>
          <t>Netting and Cash Collateral</t>
        </is>
      </c>
      <c r="B3" s="5" t="n">
        <v>0</v>
      </c>
      <c r="C3" s="5" t="n">
        <v>0</v>
      </c>
    </row>
    <row r="4">
      <c r="A4" s="4" t="inlineStr">
        <is>
          <t>Financial instruments net assets</t>
        </is>
      </c>
      <c r="B4" s="6" t="n">
        <v>230686</v>
      </c>
      <c r="C4" s="6" t="n">
        <v>80678</v>
      </c>
    </row>
    <row r="5">
      <c r="A5" s="4" t="inlineStr">
        <is>
          <t>Total debt and equity securities</t>
        </is>
      </c>
      <c r="B5" s="6" t="n">
        <v>108071</v>
      </c>
      <c r="C5" s="6" t="n">
        <v>103952</v>
      </c>
    </row>
    <row r="6">
      <c r="A6" s="4" t="inlineStr">
        <is>
          <t>Total assets</t>
        </is>
      </c>
      <c r="B6" s="6" t="n">
        <v>338757</v>
      </c>
      <c r="C6" s="6" t="n">
        <v>184630</v>
      </c>
    </row>
    <row r="7">
      <c r="A7" s="4" t="inlineStr">
        <is>
          <t>Netting and Cash Collateral</t>
        </is>
      </c>
      <c r="B7" s="6" t="n">
        <v>0</v>
      </c>
      <c r="C7" s="6" t="n">
        <v>0</v>
      </c>
    </row>
    <row r="8">
      <c r="A8" s="4" t="inlineStr">
        <is>
          <t>Financial instruments net liability</t>
        </is>
      </c>
      <c r="B8" s="6" t="n">
        <v>5269</v>
      </c>
      <c r="C8" s="6" t="n">
        <v>2015</v>
      </c>
    </row>
    <row r="9">
      <c r="A9" s="4" t="inlineStr">
        <is>
          <t>Registered investment companies</t>
        </is>
      </c>
    </row>
    <row r="10">
      <c r="A10" s="3" t="inlineStr">
        <is>
          <t>Fair Value Assets And Liabilities Measured On Recurring And Nonrecurring Basis [Line Items]</t>
        </is>
      </c>
    </row>
    <row r="11">
      <c r="A11" s="4" t="inlineStr">
        <is>
          <t>Equity securities</t>
        </is>
      </c>
      <c r="B11" s="6" t="n">
        <v>35175</v>
      </c>
      <c r="C11" s="6" t="n">
        <v>37831</v>
      </c>
    </row>
    <row r="12">
      <c r="A12" s="4" t="inlineStr">
        <is>
          <t>Bond mutual funds</t>
        </is>
      </c>
    </row>
    <row r="13">
      <c r="A13" s="3" t="inlineStr">
        <is>
          <t>Fair Value Assets And Liabilities Measured On Recurring And Nonrecurring Basis [Line Items]</t>
        </is>
      </c>
    </row>
    <row r="14">
      <c r="A14" s="4" t="inlineStr">
        <is>
          <t>Equity securities</t>
        </is>
      </c>
      <c r="B14" s="6" t="n">
        <v>34298</v>
      </c>
      <c r="C14" s="6" t="n">
        <v>29166</v>
      </c>
    </row>
    <row r="15">
      <c r="A15" s="4" t="inlineStr">
        <is>
          <t>Bonds</t>
        </is>
      </c>
    </row>
    <row r="16">
      <c r="A16" s="3" t="inlineStr">
        <is>
          <t>Fair Value Assets And Liabilities Measured On Recurring And Nonrecurring Basis [Line Items]</t>
        </is>
      </c>
    </row>
    <row r="17">
      <c r="A17" s="4" t="inlineStr">
        <is>
          <t>Debt securities</t>
        </is>
      </c>
      <c r="B17" s="6" t="n">
        <v>35655</v>
      </c>
      <c r="C17" s="6" t="n">
        <v>32900</v>
      </c>
    </row>
    <row r="18">
      <c r="A18" s="4" t="inlineStr">
        <is>
          <t>Money market funds</t>
        </is>
      </c>
    </row>
    <row r="19">
      <c r="A19" s="3" t="inlineStr">
        <is>
          <t>Fair Value Assets And Liabilities Measured On Recurring And Nonrecurring Basis [Line Items]</t>
        </is>
      </c>
    </row>
    <row r="20">
      <c r="A20" s="4" t="inlineStr">
        <is>
          <t>Equity securities</t>
        </is>
      </c>
      <c r="B20" s="6" t="n">
        <v>2943</v>
      </c>
      <c r="C20" s="6" t="n">
        <v>4055</v>
      </c>
    </row>
    <row r="21">
      <c r="A21" s="4" t="inlineStr">
        <is>
          <t>Level 1</t>
        </is>
      </c>
    </row>
    <row r="22">
      <c r="A22" s="3" t="inlineStr">
        <is>
          <t>Fair Value Assets And Liabilities Measured On Recurring And Nonrecurring Basis [Line Items]</t>
        </is>
      </c>
    </row>
    <row r="23">
      <c r="A23" s="4" t="inlineStr">
        <is>
          <t>Financial instruments</t>
        </is>
      </c>
      <c r="B23" s="6" t="n">
        <v>0</v>
      </c>
      <c r="C23" s="6" t="n">
        <v>0</v>
      </c>
    </row>
    <row r="24">
      <c r="A24" s="4" t="inlineStr">
        <is>
          <t>Total debt and equity securities</t>
        </is>
      </c>
      <c r="B24" s="6" t="n">
        <v>69473</v>
      </c>
      <c r="C24" s="6" t="n">
        <v>66997</v>
      </c>
    </row>
    <row r="25">
      <c r="A25" s="4" t="inlineStr">
        <is>
          <t>Total assets</t>
        </is>
      </c>
      <c r="B25" s="6" t="n">
        <v>69473</v>
      </c>
      <c r="C25" s="6" t="n">
        <v>66997</v>
      </c>
    </row>
    <row r="26">
      <c r="A26" s="4" t="inlineStr">
        <is>
          <t>Financial instruments</t>
        </is>
      </c>
      <c r="B26" s="6" t="n">
        <v>0</v>
      </c>
      <c r="C26" s="6" t="n">
        <v>0</v>
      </c>
    </row>
    <row r="27">
      <c r="A27" s="4" t="inlineStr">
        <is>
          <t>Level 1 | Registered investment companies</t>
        </is>
      </c>
    </row>
    <row r="28">
      <c r="A28" s="3" t="inlineStr">
        <is>
          <t>Fair Value Assets And Liabilities Measured On Recurring And Nonrecurring Basis [Line Items]</t>
        </is>
      </c>
    </row>
    <row r="29">
      <c r="A29" s="4" t="inlineStr">
        <is>
          <t>Equity securities</t>
        </is>
      </c>
      <c r="B29" s="6" t="n">
        <v>35175</v>
      </c>
      <c r="C29" s="6" t="n">
        <v>37831</v>
      </c>
    </row>
    <row r="30">
      <c r="A30" s="4" t="inlineStr">
        <is>
          <t>Level 1 | Bond mutual funds</t>
        </is>
      </c>
    </row>
    <row r="31">
      <c r="A31" s="3" t="inlineStr">
        <is>
          <t>Fair Value Assets And Liabilities Measured On Recurring And Nonrecurring Basis [Line Items]</t>
        </is>
      </c>
    </row>
    <row r="32">
      <c r="A32" s="4" t="inlineStr">
        <is>
          <t>Equity securities</t>
        </is>
      </c>
      <c r="B32" s="6" t="n">
        <v>34298</v>
      </c>
      <c r="C32" s="6" t="n">
        <v>29166</v>
      </c>
    </row>
    <row r="33">
      <c r="A33" s="4" t="inlineStr">
        <is>
          <t>Level 1 | Bonds</t>
        </is>
      </c>
    </row>
    <row r="34">
      <c r="A34" s="3" t="inlineStr">
        <is>
          <t>Fair Value Assets And Liabilities Measured On Recurring And Nonrecurring Basis [Line Items]</t>
        </is>
      </c>
    </row>
    <row r="35">
      <c r="A35" s="4" t="inlineStr">
        <is>
          <t>Debt securities</t>
        </is>
      </c>
      <c r="B35" s="6" t="n">
        <v>0</v>
      </c>
      <c r="C35" s="6" t="n">
        <v>0</v>
      </c>
    </row>
    <row r="36">
      <c r="A36" s="4" t="inlineStr">
        <is>
          <t>Level 1 | Money market funds</t>
        </is>
      </c>
    </row>
    <row r="37">
      <c r="A37" s="3" t="inlineStr">
        <is>
          <t>Fair Value Assets And Liabilities Measured On Recurring And Nonrecurring Basis [Line Items]</t>
        </is>
      </c>
    </row>
    <row r="38">
      <c r="A38" s="4" t="inlineStr">
        <is>
          <t>Equity securities</t>
        </is>
      </c>
      <c r="B38" s="6" t="n">
        <v>0</v>
      </c>
      <c r="C38" s="6" t="n">
        <v>0</v>
      </c>
    </row>
    <row r="39">
      <c r="A39" s="4" t="inlineStr">
        <is>
          <t>Level 2</t>
        </is>
      </c>
    </row>
    <row r="40">
      <c r="A40" s="3" t="inlineStr">
        <is>
          <t>Fair Value Assets And Liabilities Measured On Recurring And Nonrecurring Basis [Line Items]</t>
        </is>
      </c>
    </row>
    <row r="41">
      <c r="A41" s="4" t="inlineStr">
        <is>
          <t>Financial instruments</t>
        </is>
      </c>
      <c r="B41" s="6" t="n">
        <v>230686</v>
      </c>
      <c r="C41" s="6" t="n">
        <v>80678</v>
      </c>
    </row>
    <row r="42">
      <c r="A42" s="4" t="inlineStr">
        <is>
          <t>Total debt and equity securities</t>
        </is>
      </c>
      <c r="B42" s="6" t="n">
        <v>38598</v>
      </c>
      <c r="C42" s="6" t="n">
        <v>36955</v>
      </c>
    </row>
    <row r="43">
      <c r="A43" s="4" t="inlineStr">
        <is>
          <t>Total assets</t>
        </is>
      </c>
      <c r="B43" s="6" t="n">
        <v>269284</v>
      </c>
      <c r="C43" s="6" t="n">
        <v>117633</v>
      </c>
    </row>
    <row r="44">
      <c r="A44" s="4" t="inlineStr">
        <is>
          <t>Financial instruments</t>
        </is>
      </c>
      <c r="B44" s="6" t="n">
        <v>5269</v>
      </c>
      <c r="C44" s="6" t="n">
        <v>2015</v>
      </c>
    </row>
    <row r="45">
      <c r="A45" s="4" t="inlineStr">
        <is>
          <t>Level 2 | Registered investment companies</t>
        </is>
      </c>
    </row>
    <row r="46">
      <c r="A46" s="3" t="inlineStr">
        <is>
          <t>Fair Value Assets And Liabilities Measured On Recurring And Nonrecurring Basis [Line Items]</t>
        </is>
      </c>
    </row>
    <row r="47">
      <c r="A47" s="4" t="inlineStr">
        <is>
          <t>Equity securities</t>
        </is>
      </c>
      <c r="B47" s="6" t="n">
        <v>0</v>
      </c>
      <c r="C47" s="6" t="n">
        <v>0</v>
      </c>
    </row>
    <row r="48">
      <c r="A48" s="4" t="inlineStr">
        <is>
          <t>Level 2 | Bond mutual funds</t>
        </is>
      </c>
    </row>
    <row r="49">
      <c r="A49" s="3" t="inlineStr">
        <is>
          <t>Fair Value Assets And Liabilities Measured On Recurring And Nonrecurring Basis [Line Items]</t>
        </is>
      </c>
    </row>
    <row r="50">
      <c r="A50" s="4" t="inlineStr">
        <is>
          <t>Equity securities</t>
        </is>
      </c>
      <c r="B50" s="6" t="n">
        <v>0</v>
      </c>
      <c r="C50" s="6" t="n">
        <v>0</v>
      </c>
    </row>
    <row r="51">
      <c r="A51" s="4" t="inlineStr">
        <is>
          <t>Level 2 | Bonds</t>
        </is>
      </c>
    </row>
    <row r="52">
      <c r="A52" s="3" t="inlineStr">
        <is>
          <t>Fair Value Assets And Liabilities Measured On Recurring And Nonrecurring Basis [Line Items]</t>
        </is>
      </c>
    </row>
    <row r="53">
      <c r="A53" s="4" t="inlineStr">
        <is>
          <t>Debt securities</t>
        </is>
      </c>
      <c r="B53" s="6" t="n">
        <v>35655</v>
      </c>
      <c r="C53" s="6" t="n">
        <v>32900</v>
      </c>
    </row>
    <row r="54">
      <c r="A54" s="4" t="inlineStr">
        <is>
          <t>Level 2 | Money market funds</t>
        </is>
      </c>
    </row>
    <row r="55">
      <c r="A55" s="3" t="inlineStr">
        <is>
          <t>Fair Value Assets And Liabilities Measured On Recurring And Nonrecurring Basis [Line Items]</t>
        </is>
      </c>
    </row>
    <row r="56">
      <c r="A56" s="4" t="inlineStr">
        <is>
          <t>Equity securities</t>
        </is>
      </c>
      <c r="B56" s="6" t="n">
        <v>2943</v>
      </c>
      <c r="C56" s="6" t="n">
        <v>4055</v>
      </c>
    </row>
    <row r="57">
      <c r="A57" s="4" t="inlineStr">
        <is>
          <t>Level 3</t>
        </is>
      </c>
    </row>
    <row r="58">
      <c r="A58" s="3" t="inlineStr">
        <is>
          <t>Fair Value Assets And Liabilities Measured On Recurring And Nonrecurring Basis [Line Items]</t>
        </is>
      </c>
    </row>
    <row r="59">
      <c r="A59" s="4" t="inlineStr">
        <is>
          <t>Financial instruments</t>
        </is>
      </c>
      <c r="B59" s="6" t="n">
        <v>0</v>
      </c>
      <c r="C59" s="6" t="n">
        <v>0</v>
      </c>
    </row>
    <row r="60">
      <c r="A60" s="4" t="inlineStr">
        <is>
          <t>Total debt and equity securities</t>
        </is>
      </c>
      <c r="B60" s="6" t="n">
        <v>0</v>
      </c>
      <c r="C60" s="6" t="n">
        <v>0</v>
      </c>
    </row>
    <row r="61">
      <c r="A61" s="4" t="inlineStr">
        <is>
          <t>Total assets</t>
        </is>
      </c>
      <c r="B61" s="6" t="n">
        <v>0</v>
      </c>
      <c r="C61" s="6" t="n">
        <v>0</v>
      </c>
    </row>
    <row r="62">
      <c r="A62" s="4" t="inlineStr">
        <is>
          <t>Financial instruments</t>
        </is>
      </c>
      <c r="B62" s="6" t="n">
        <v>0</v>
      </c>
      <c r="C62" s="6" t="n">
        <v>0</v>
      </c>
    </row>
    <row r="63">
      <c r="A63" s="4" t="inlineStr">
        <is>
          <t>Level 3 | Registered investment companies</t>
        </is>
      </c>
    </row>
    <row r="64">
      <c r="A64" s="3" t="inlineStr">
        <is>
          <t>Fair Value Assets And Liabilities Measured On Recurring And Nonrecurring Basis [Line Items]</t>
        </is>
      </c>
    </row>
    <row r="65">
      <c r="A65" s="4" t="inlineStr">
        <is>
          <t>Equity securities</t>
        </is>
      </c>
      <c r="B65" s="6" t="n">
        <v>0</v>
      </c>
      <c r="C65" s="6" t="n">
        <v>0</v>
      </c>
    </row>
    <row r="66">
      <c r="A66" s="4" t="inlineStr">
        <is>
          <t>Level 3 | Bond mutual funds</t>
        </is>
      </c>
    </row>
    <row r="67">
      <c r="A67" s="3" t="inlineStr">
        <is>
          <t>Fair Value Assets And Liabilities Measured On Recurring And Nonrecurring Basis [Line Items]</t>
        </is>
      </c>
    </row>
    <row r="68">
      <c r="A68" s="4" t="inlineStr">
        <is>
          <t>Equity securities</t>
        </is>
      </c>
      <c r="B68" s="6" t="n">
        <v>0</v>
      </c>
      <c r="C68" s="6" t="n">
        <v>0</v>
      </c>
    </row>
    <row r="69">
      <c r="A69" s="4" t="inlineStr">
        <is>
          <t>Level 3 | Bonds</t>
        </is>
      </c>
    </row>
    <row r="70">
      <c r="A70" s="3" t="inlineStr">
        <is>
          <t>Fair Value Assets And Liabilities Measured On Recurring And Nonrecurring Basis [Line Items]</t>
        </is>
      </c>
    </row>
    <row r="71">
      <c r="A71" s="4" t="inlineStr">
        <is>
          <t>Debt securities</t>
        </is>
      </c>
      <c r="B71" s="6" t="n">
        <v>0</v>
      </c>
      <c r="C71" s="6" t="n">
        <v>0</v>
      </c>
    </row>
    <row r="72">
      <c r="A72" s="4" t="inlineStr">
        <is>
          <t>Level 3 | Money market funds</t>
        </is>
      </c>
    </row>
    <row r="73">
      <c r="A73" s="3" t="inlineStr">
        <is>
          <t>Fair Value Assets And Liabilities Measured On Recurring And Nonrecurring Basis [Line Items]</t>
        </is>
      </c>
    </row>
    <row r="74">
      <c r="A74" s="4" t="inlineStr">
        <is>
          <t>Equity securities</t>
        </is>
      </c>
      <c r="B74" s="5" t="n">
        <v>0</v>
      </c>
      <c r="C74"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Sep. 30, 2021</t>
        </is>
      </c>
      <c r="C1" s="2" t="inlineStr">
        <is>
          <t>Sep. 30, 2020</t>
        </is>
      </c>
    </row>
    <row r="2">
      <c r="A2" s="3" t="inlineStr">
        <is>
          <t>Fair Value Disclosures [Abstract]</t>
        </is>
      </c>
    </row>
    <row r="3">
      <c r="A3" s="4" t="inlineStr">
        <is>
          <t>Allowance for credit loss</t>
        </is>
      </c>
      <c r="B3" s="5" t="n">
        <v>0</v>
      </c>
    </row>
    <row r="4">
      <c r="A4" s="4" t="inlineStr">
        <is>
          <t>Amortized cost</t>
        </is>
      </c>
      <c r="B4" s="5" t="n">
        <v>35600</v>
      </c>
      <c r="C4" s="5" t="n">
        <v>326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Other Fair Value Measurements (Details) $ in Thousands</t>
        </is>
      </c>
      <c r="B1" s="2" t="inlineStr">
        <is>
          <t>Sep. 30, 2021USD ($)</t>
        </is>
      </c>
    </row>
    <row r="2">
      <c r="A2" s="3" t="inlineStr">
        <is>
          <t>Fair Value Disclosures [Abstract]</t>
        </is>
      </c>
    </row>
    <row r="3">
      <c r="A3" s="4" t="inlineStr">
        <is>
          <t>Carrying Amount</t>
        </is>
      </c>
      <c r="B3" s="5" t="n">
        <v>7360000</v>
      </c>
    </row>
    <row r="4">
      <c r="A4" s="4" t="inlineStr">
        <is>
          <t>Fair value of debt</t>
        </is>
      </c>
      <c r="B4" s="5" t="n">
        <v>80861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1</t>
        </is>
      </c>
    </row>
    <row r="3">
      <c r="A3" s="3" t="inlineStr">
        <is>
          <t>Segment Reporting [Abstract]</t>
        </is>
      </c>
    </row>
    <row r="4">
      <c r="A4" s="4" t="inlineStr">
        <is>
          <t>Segment Information</t>
        </is>
      </c>
      <c r="B4" s="4" t="inlineStr">
        <is>
          <t xml:space="preserve">Segment Information As of September 30, 2021, we manage and review our consolidated operations through the following two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Our determination of reportable segments considers the strategic operating units under which we manage sales of various products and services to customer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We evaluate performance based on net income or loss of the respective operating uni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Income taxes are allocated to each segment as if each segment’s income taxes were calculated on a separate return basis. Income statements and capital expenditures by segment are shown in the following tables. Year Ended September 30, 2021 Distribution Pipeline and Storage Eliminations Consolidated (In thousands) Operating revenues from external parties $ 3,238,753 $ 168,737 $ — $ 3,407,490 Intersegment revenues 3,220 468,610 (471,830) — Total operating revenues 3,241,973 637,347 (471,830) 3,407,490 Purchased gas cost 1,501,695 1,582 (470,560) 1,032,717 Operation and maintenance expense 501,209 179,080 (1,270) 679,019 Depreciation and amortization expense 345,481 132,496 — 477,977 Taxes, other than income 275,074 37,705 — 312,779 Operating income 618,514 286,484 — 904,998 Other non-operating income (expense) (20,694) 18,549 — (2,145) Interest charges 36,629 46,925 — 83,554 Income before income taxes 561,191 258,108 — 819,299 Income tax expense 115,329 38,407 — 153,736 Net income $ 445,862 $ 219,701 $ — $ 665,563 Capital expenditures $ 1,454,195 $ 515,345 $ — $ 1,969,540 Year Ended September 30, 2020 Distribution Pipeline and Storage Eliminations Consolidated (In thousands) Operating revenues from external parties $ 2,624,251 $ 196,886 $ — $ 2,821,137 Intersegment revenues 2,742 412,453 (415,195) — Total operating revenues 2,626,993 609,339 (415,195) 2,821,137 Purchased gas cost 1,071,227 1,548 (413,921) 658,854 Operation and maintenance expense 472,760 158,115 (1,274) 629,601 Depreciation and amortization expense 309,582 120,246 — 429,828 Taxes, other than income 245,181 33,574 — 278,755 Operating income 528,243 295,856 — 824,099 Other non-operating income (expense) (1,265) 8,436 — 7,171 Interest charges 39,634 44,840 — 84,474 Income before income taxes 487,344 259,452 — 746,796 Income tax expense 91,680 53,673 — 145,353 Net income $ 395,664 $ 205,779 $ — $ 601,443 Capital expenditures $ 1,466,631 $ 469,045 $ — $ 1,935,676 Year Ended September 30, 2019 Distribution Pipeline and Storage Eliminations Consolidated (In thousands) Operating revenues from external parties $ 2,742,824 $ 159,024 $ — $ 2,901,848 Intersegment revenues 2,637 408,000 (410,637) — Total operating revenues 2,745,461 567,024 (410,637) 2,901,848 Purchased gas cost 1,268,591 (360) (409,394) 858,837 Operation and maintenance expense 480,222 151,329 (1,243) 630,308 Depreciation and amortization expense 283,697 107,759 — 391,456 Taxes, other than income 242,179 33,010 — 275,189 Operating income 470,772 275,286 — 746,058 Other non-operating income 6,241 1,163 — 7,404 Interest charges 60,031 43,122 — 103,153 Income before income taxes 416,982 233,327 — 650,309 Income tax expense 88,168 50,735 — 138,903 Net income $ 328,814 $ 182,592 $ — $ 511,406 Capital expenditures $ 1,274,613 $ 418,864 $ — $ 1,693,477 The following table summarizes our revenues from external parties, excluding intersegment revenues, by products and services for the fiscal years ended September 30. 2021 2020 2019 (In thousands) Distribution revenues: Gas sales revenues: Residential $ 2,117,272 $ 1,717,070 $ 1,733,548 Commercial 838,382 654,963 711,284 Industrial 113,171 89,641 118,046 Public authority and other 50,369 42,007 42,613 Total gas sales revenues 3,119,194 2,503,681 2,605,491 Transportation revenues 105,554 97,441 95,629 Other gas revenues 14,005 23,129 41,704 Total distribution revenues 3,238,753 2,624,251 2,742,824 Pipeline and storage revenues 168,737 196,886 159,024 Total operating revenues $ 3,407,490 $ 2,821,137 $ 2,901,848 Balance sheet information at September 30, 2021 and 2020 by segment is presented in the following tables. September 30, 2021 Distribution Pipeline and Storage Eliminations Consolidated (In thousands) Property, plant and equipment, net $ 11,232,649 $ 3,831,321 $ — $ 15,063,970 Total assets $ 18,847,266 $ 4,076,844 $ (3,315,448) $ 19,608,662 September 30, 2020 Distribution Pipeline and Storage Eliminations Consolidated (In thousands) Property, plant and equipment, net $ 9,944,978 $ 3,410,369 $ — $ 13,355,347 Total assets $ 14,578,176 $ 3,647,907 $ (2,867,051) $ 15,359,0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 xml:space="preserve">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8 to the consolidated financial statements,when the impact is dilutive. Basic and diluted earnings per share for the fiscal years ended September 30 are calculated as follows: 2021 2020 2019 (In thousands, except per share data) Basic Earnings Per Share Net Income $ 665,563 $ 601,443 $ 511,406 Less: Income allocated to participating securities 465 444 416 Net Income available to common shareholders $ 665,098 $ 600,999 $ 510,990 Basic weighted average shares outstanding 129,779 122,788 117,200 Net Income per share — Basic $ 5.12 $ 4.89 $ 4.36 Diluted Earnings Per Share Net Income available to common shareholders $ 665,098 $ 600,999 $ 510,990 Effect of dilutive shares — — — Net Income available to common shareholders $ 665,098 $ 600,999 $ 510,990 Basic weighted average shares outstanding 129,779 122,788 117,200 Dilutive shares 55 84 261 Diluted weighted average shares outstanding 129,834 122,872 117,461 Net Income per share — Diluted $ 5.12 $ 4.89 $ 4.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Accounts Receivable</t>
        </is>
      </c>
      <c r="B1" s="2" t="inlineStr">
        <is>
          <t>12 Months Ended</t>
        </is>
      </c>
    </row>
    <row r="2">
      <c r="B2" s="2" t="inlineStr">
        <is>
          <t>Sep. 30, 2021</t>
        </is>
      </c>
    </row>
    <row r="3">
      <c r="A3" s="3" t="inlineStr">
        <is>
          <t>Revenue [Abstract]</t>
        </is>
      </c>
    </row>
    <row r="4">
      <c r="A4" s="4" t="inlineStr">
        <is>
          <t>Revenue and Accounts Receivable</t>
        </is>
      </c>
      <c r="B4" s="4" t="inlineStr">
        <is>
          <t xml:space="preserve">Revenue and Accounts ReceivableThe following tables disaggregates our revenue from contracts with customers by customer type and segment and provides a reconciliation to total operating revenues, including intersegment revenues, for the periods presented. Year Ended September 30, 2021 Distribution Pipeline and Storage (In thousands) Gas sales revenues: Residential $ 2,129,704 $ — Commercial 841,145 — Industrial 113,091 — Public authority and other 50,565 — Total gas sales revenues 3,134,505 — Transportation revenues 107,822 646,416 Miscellaneous revenues 10,971 14,141 Revenues from contracts with customers 3,253,298 660,557 Alternative revenue program revenues (1) (13,303) (23,210) Other revenues 1,978 — Total operating revenues $ 3,241,973 $ 637,347 Year Ended September 30, 2020 Distribution Pipeline and Storage Gas sales revenues: Residential $ 1,704,444 $ — Commercial 650,396 — Industrial 89,467 — Public authority and other 41,339 — Total gas sales revenues 2,485,646 — Transportation revenues 99,435 636,819 Miscellaneous revenues 19,085 9,754 Revenues from contracts with customers 2,604,166 646,573 Alternative revenue program revenues (1) 20,856 (37,234) Other revenues 1,971 — Total operating revenues $ 2,626,993 $ 609,339 Year Ended September 30, 2019 Distribution Pipeline and Storage Gas sales revenues: Residential $ 1,755,229 $ — Commercial 716,757 — Industrial 118,060 — Public authority and other 42,796 — Total gas sales revenues 2,632,842 — Transportation revenues 97,495 623,808 Miscellaneous revenues 26,050 8,060 Revenues from contracts with customers 2,756,387 631,868 Alternative revenue program revenues (1) (12,958) (64,844) Other revenues 2,032 — Total operating revenues $ 2,745,461 $ 567,024 (1) In our distribution segment, we have weather-normalization adjustment mechanisms that serve to mitigate the effects of weather on our revenue. Additionally, APT has a regulatory mechanism that requires that we share with its tariffed customers 75% of the difference between the total non-tariffed revenues earned during a test period and a revenue benchmark. Accounts receivable and allowance for uncollectible accounts As described in Note 2 to the consolidated financial statements, on October 1, 2020, we adopted new accounting guidance which requires credit losses on our accounts receivable to be measured using an expected credit loss model over the entire contractual term from the date of initial recognition. Due to the COVID-19 pandemic, in March 2020 we temporarily suspended disconnecting customers for nonpayment and stopped charging late fees. We resumed disconnection activity during the third quarter of fiscal 2021. We are actively working with our customers experiencing financial hardship to offer flexible payment options and directing them to aid agencies for financial assistance. Our allowance for uncollectible accounts reflects the expected impact on our customers’ ability to pay. Rollforwards of our allowance for uncollectible accounts for the year ended September 30, 2021, 2020 and 2019 are presented in the table below. The allowance excludes the gas cost portion of customers’ bills for approximately 79 percent of our customers as we have the ability to collect these gas costs through our gas cost recovery mechanisms in most of our jurisdictions. Allowance for uncollectible accounts (In thousands) Balance, September 30, 2018 $ 14,795 Current period provisions 18,106 Write-offs charged against allowance (19,575) Recoveries of amounts previously written off 2,573 Balance, September 30, 2019 15,899 Current period provisions 24,796 Write-offs charged against allowance (12,698) Recoveries of amounts previously written off 1,952 Balance, September 30, 2020 29,949 Current period provisions 43,807 Write-offs charged against allowance (11,019) Recoveries of amounts previously written off 1,734 Balance, September 30, 2021 $ 64,4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Leases We adopted the provisions of the new lease accounting standard beginning on October 1, 2019, using the optional transition method, which allowed us to apply the provisions of the new standard to all leases that existed as of the date of adoption. Therefore, results for reporting periods beginning on October 1, 2019 are presented under the new lease accounting standard and prior periods are presented under the former lease accounting standard. We are the lessee for substantially all of our leasing activity, which primarily includes operating leases for office and warehouse space, tower space, vehicles and heavy equipment used in our operations. We are also a lessee in finance leases for service centers. The following table presents our weighted average remaining lease term for our leases. September 30, 2021 September 30, 2020 Weighted average remaining lease term (years) Finance leases 19.0 19.1 Operating leases 10.2 10.6 The following table represents our weighted average discount rate: September 30, 2021 September 30, 2020 Weighted average discount rate Finance leases 5.7 % 8.0 % Operating leases 2.8 % 2.9 % Lease costs for the year ended September 30, 2021 and 2020 are presented in the table below. These costs include both amounts recognized in expense and amounts capitalized. For the year ended September 30, 2021 and 2020 we did not have material short-term lease costs or variable lease costs. September 30, 2021 September 30, 2020 (In thousands) Finance lease cost $ 1,334 $ 622 Operating lease cost 42,349 40,887 Total lease cost $ 43,683 $ 41,509 Our ROU assets and lease liabilities are presented as follows on the consolidated balance sheets: Balance Sheet Classification September 30, 2021 September 30, 2020 (In thousands) Assets Finance leases Net Property, Plant and Equipment $ 18,252 $ 8,480 Operating leases Deferred charges and other assets 222,446 227,146 Total right-of-use assets $ 240,698 $ 235,626 Liabilities Current Finance leases Current maturities of long-term debt $ 452 $ 165 Operating leases Other current liabilities 37,688 35,716 Noncurrent Finance leases Long-term debt 18,287 8,466 Operating leases Deferred credits and other liabilities 194,745 201,071 Total lease liabilities $ 251,172 $ 245,418 Finance leases for two service centers are expected to commence in the first quarter of fiscal 2022 that impact our future lease payments. The total future lease payments for these leases are $46.5 million. Other pertinent information related to leases was as follows. During the year ended September 30, 2021 and 2020, amounts paid in cash for our finance leases were not material. September 30, 2021 September 30, 2020 (In thousands) Cash paid amounts included in the measurement of lease liabilities Operating cash flows used for operating leases $ 42,013 $ 37,758 Right-of-use assets obtained in exchange for lease obligations Finance leases $ 10,333 $ 6,083 Operating leases $ 25,690 $ 34,169 Maturities of our lease liabilities as of September 30, 2021 were as follows: Total Finance Leases Operating Leases (In thousands) 2022 $ 43,164 $ 1,342 $ 41,822 2023 38,690 1,365 37,325 2024 32,106 1,388 30,718 2025 23,927 1,411 22,516 2026 18,278 1,435 16,843 Thereafter 144,718 22,868 121,850 Total lease payments 300,883 29,809 271,074 Less: Imputed interest 49,711 11,070 38,641 Total $ 251,172 $ 18,739 $ 232,433 Reported as of September 30, 2021 Short-term lease liabilities $ 38,140 $ 452 $ 37,688 Long-term lease liabilities 213,032 18,287 194,745 Total lease liabilities $ 251,172 $ 18,739 $ 232,433 Disclosures Related to Periods Prior to Adoption of ASC 842 Consolidated lease and rental expense amounted to $40.4 million for fiscal 2019.</t>
        </is>
      </c>
    </row>
    <row r="5">
      <c r="A5" s="4" t="inlineStr">
        <is>
          <t>Leases</t>
        </is>
      </c>
      <c r="B5" s="4" t="inlineStr">
        <is>
          <t>Leases We adopted the provisions of the new lease accounting standard beginning on October 1, 2019, using the optional transition method, which allowed us to apply the provisions of the new standard to all leases that existed as of the date of adoption. Therefore, results for reporting periods beginning on October 1, 2019 are presented under the new lease accounting standard and prior periods are presented under the former lease accounting standard. We are the lessee for substantially all of our leasing activity, which primarily includes operating leases for office and warehouse space, tower space, vehicles and heavy equipment used in our operations. We are also a lessee in finance leases for service centers. The following table presents our weighted average remaining lease term for our leases. September 30, 2021 September 30, 2020 Weighted average remaining lease term (years) Finance leases 19.0 19.1 Operating leases 10.2 10.6 The following table represents our weighted average discount rate: September 30, 2021 September 30, 2020 Weighted average discount rate Finance leases 5.7 % 8.0 % Operating leases 2.8 % 2.9 % Lease costs for the year ended September 30, 2021 and 2020 are presented in the table below. These costs include both amounts recognized in expense and amounts capitalized. For the year ended September 30, 2021 and 2020 we did not have material short-term lease costs or variable lease costs. September 30, 2021 September 30, 2020 (In thousands) Finance lease cost $ 1,334 $ 622 Operating lease cost 42,349 40,887 Total lease cost $ 43,683 $ 41,509 Our ROU assets and lease liabilities are presented as follows on the consolidated balance sheets: Balance Sheet Classification September 30, 2021 September 30, 2020 (In thousands) Assets Finance leases Net Property, Plant and Equipment $ 18,252 $ 8,480 Operating leases Deferred charges and other assets 222,446 227,146 Total right-of-use assets $ 240,698 $ 235,626 Liabilities Current Finance leases Current maturities of long-term debt $ 452 $ 165 Operating leases Other current liabilities 37,688 35,716 Noncurrent Finance leases Long-term debt 18,287 8,466 Operating leases Deferred credits and other liabilities 194,745 201,071 Total lease liabilities $ 251,172 $ 245,418 Finance leases for two service centers are expected to commence in the first quarter of fiscal 2022 that impact our future lease payments. The total future lease payments for these leases are $46.5 million. Other pertinent information related to leases was as follows. During the year ended September 30, 2021 and 2020, amounts paid in cash for our finance leases were not material. September 30, 2021 September 30, 2020 (In thousands) Cash paid amounts included in the measurement of lease liabilities Operating cash flows used for operating leases $ 42,013 $ 37,758 Right-of-use assets obtained in exchange for lease obligations Finance leases $ 10,333 $ 6,083 Operating leases $ 25,690 $ 34,169 Maturities of our lease liabilities as of September 30, 2021 were as follows: Total Finance Leases Operating Leases (In thousands) 2022 $ 43,164 $ 1,342 $ 41,822 2023 38,690 1,365 37,325 2024 32,106 1,388 30,718 2025 23,927 1,411 22,516 2026 18,278 1,435 16,843 Thereafter 144,718 22,868 121,850 Total lease payments 300,883 29,809 271,074 Less: Imputed interest 49,711 11,070 38,641 Total $ 251,172 $ 18,739 $ 232,433 Reported as of September 30, 2021 Short-term lease liabilities $ 38,140 $ 452 $ 37,688 Long-term lease liabilities 213,032 18,287 194,745 Total lease liabilities $ 251,172 $ 18,739 $ 232,433 Disclosures Related to Periods Prior to Adoption of ASC 842 Consolidated lease and rental expense amounted to $40.4 million for fiscal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Debt Long-term debt Long-term debt at September 30, 2021 and 2020 consisted of the following: 2021 2020 (In thousands) Unsecured 0.625% Senior Notes, due 2023 $ 1,100,000 $ — Unsecured 3.00% Senior Notes, due 2027 500,000 500,000 Unsecured 2.625% Senior Notes, due 2029 300,000 300,000 Unsecured 1.50% Senior Notes, due 2031 600,000 — Unsecured 5.95% Senior Notes, due 2034 200,000 200,000 Unsecured 5.50% Senior Notes, due 2041 400,000 400,000 Unsecured 4.15% Senior Notes, due 2043 500,000 500,000 Unsecured 4.125% Senior Notes, due 2044 750,000 750,000 Unsecured 4.30% Senior Notes, due 2048 600,000 600,000 Unsecured 4.125% Senior Notes, due 2049 450,000 450,000 Unsecured 3.375% Senior Notes, due 2049 500,000 500,000 Floating-rate term loan, due April 2022 200,000 200,000 Floating-rate Senior Notes, due 2023 1,100,000 — Medium term Series A notes, 1995-1, 6.67%, due 2025 10,000 10,000 Unsecured 6.75% Debentures, due 2028 150,000 150,000 Finance lease obligations (see Note 6) 18,739 8,631 Total long-term debt 7,378,739 4,568,631 Less: Net original issue (premium) / discount on unsecured senior notes and debentures 2,811 583 Debt issuance cost 45,271 36,104 Current maturities 2,400,452 165 $ 4,930,205 $ 4,531,779 Maturities of long-term debt, excluding our finance lease obligations, at September 30, 2021 were as follows (in thousands): 2022 $ 2,400,000 2023 — 2024 — 2025 10,000 2026 — Thereafter 4,950,000 $ 7,360,000 On October 1, 2021, we completed a public offering of $600 million of 2.85% senior notes dues 2052, with an effective interest rate of 2.58%, after giving effect to the offering costs and settlement of our interest rate swaps. The net proceeds from the offering, after the underwriting discount and estimated offering expenses, of $589.6 million, will be used for general corporate purposes. On March 9, 2021, we completed a public offering of $1.1 billion of 0.625% senior notes due 2023, with an effective interest rate of 0.834%, after giving effect to the offering costs, and $1.1 billion floating rate senior notes due 2023 that bear interest at a rate equal to the Three-Month LIBOR rate plus 0.38%. The net proceeds from the offering, after the underwriting discount and offering expenses, of $2.2 billion were used for the payment of unplanned natural gas costs incurred during Winter Storm Uri. The notes are subject to optional redemption at any time on or after September 9, 2021 at a price equal to 100 percent of the principal amount of the notes being redeemed, plus any accrued and unpaid interest thereon, if any, to, but excluding, the redemption date. As discussed in Note 9 to the consolidated financial statements, we intend to repay these notes in fiscal 2022 after the expected receipt of securitization funds. As such, we have classified the senior notes as current maturities of long-term debt as of September 30, 2021. On October 1, 2020, we completed a public offering of $600 million of 1.50% senior notes due 2031, with an effective interest rate of 1.71%, after giving effect to the offering costs and settlement of our interest rate swaps. The net proceeds from the offering, after the underwriting discount and offering expenses, of $592.3 million, were used for general corporate purposes, including the repayment of working capital borrowings pursuant to our commercial paper program and the related settlement of our interest rate swaps. Short-term Debt We utilize short-term debt to provide cost-effective, short-term financing until it can be replaced with a balance of long-term debt and equity financing that achieves the Company’s desired capital structure with an equity-to-total-capitalization ratio between 50% and 60%, inclusive of long-term and short-term debt. Our short-term borrowing requirements are driven primarily by construction work in progress and the seasonal nature of the natural gas business. Our short-term borrowing requirements are satisfied through a combination of a $1.5 billion commercial paper program and four committed revolving credit facilities with third-party lenders that provide $2.5 billion of total working capital funding. The primary source of our funding is our commercial paper program, which is supported by a five-year unsecured $1.5 billion credit facility that was replaced on March 31, 2021, with a new five-year unsecured $1.5 billion credit facility that expires on March 31, 2026. The new facility bears interest at a base rate or at a LIBOR-based rate for the applicable interest period, plus a margin ranging from zero to 0.25 percent for base rate advances or a margin ranging from 0.75 percent to 1.25 percent for LIBOR-based advances, based on the Company’s credit ratings. Additionally, the facility contains a $250 million accordion feature, which provides the opportunity to increase the total committed loan to $1.75 billion. At September 30, 2021 and September 30, 2020, there were no amounts outstanding under our commercial paper program. We had a $600 million 365-day unsecured revolving credit facility, which was replaced on March 31, 2021, with a new $900 million three-year unsecured revolving credit facility. This new facility will be used primarily to provide additional working capital funding. The new facility bears interest at a base rate or at a LIBOR-based rate for the applicable interest period, plus a margin ranging from zero percent to 0.25 percent for base rate advances or a margin ranging from 0.75 percent to 1.25 percent for LIBOR-based advances, based on the Company's credit ratings. Additionally, the facility contains a $100 million accordion feature, which provides the opportunity to increase the total committed loan to $1.0 billion. At September 30, 2021, there were no borrowings outstanding under this facility. Additionally, we have a $50 million 364-day unsecured facility, which was renewed April 1, 2021 and is used to provide working capital funding. There were no borrowings outstanding under this facility as of September 30, 2021. Finally, we have a $50 million 364-day unsecured revolving credit facility, which was renewed April 29, 2021 and is used to issue letters of credit and to provide working capital funding. At September 30, 2021, there were no borrowings outstanding under the new facility; however, outstanding letters of credit reduced the total amount available to us to $44.4 million. Debt Covenants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debt-to-total-capitalization of no greater than 70 percent. At September 30, 2021, our total-debt-to-total-capitalization ratio, as defined, was 49 percent. In addition, both the interest margin and the fee that we pay on unused amounts under each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s not paid at maturity. We were in compliance with all of our debt covenants as of September 30, 2021. If we were unable to comply with our debt covenants, we would likely be required to repay our outstanding balances on demand, provide additional collateral or take other corrective 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1</t>
        </is>
      </c>
    </row>
    <row r="3">
      <c r="A3" s="3" t="inlineStr">
        <is>
          <t>Equity [Abstract]</t>
        </is>
      </c>
    </row>
    <row r="4">
      <c r="A4" s="4" t="inlineStr">
        <is>
          <t>Shareholders' Equity</t>
        </is>
      </c>
      <c r="B4" s="4" t="inlineStr">
        <is>
          <t>Shareholders' Equity Shelf Registration, At-the-Market Equity Sales Program and Equity Issuances On June 29, 2021, we filed a shelf registration statement with the Securities and Exchange Commission (SEC) that allows us to issue up to $5.0 billion in common stock and/or debt securities, which expires June 29, 2024. This shelf registration statement replaced our previous shelf registration statement which was filed on February 11, 2020. At September 30, 2021, approximately $4.0 billion of securities remained available for issuance under the shelf registration statement. Following the completion of the $600 million senior unsecured notes offering on October 1, 2021 (see Note 7 to the consolidated financial statements), approximately $3.4 billion of securities remained available for issuance under the shelf registration statement. On June 29, 2021, we filed a prospectus supplement under the shelf registration statement relating to an at-the-market (ATM) equity sales program (June 2021 ATM) under which we may issue and sell shares of our common stock up to an aggregate offering price of $1.0 billion (including shares of common stock that may be sold pursuant to forward sale agreements entered into concurrently with the ATM equity sales program). This ATM equity sales program replaced our previous ATM equity sales program, filed on February 12, 2020 (February 2020 ATM). During the year ended September 30, 2021, we executed forward sales under the February 2020 ATM and June 2021 ATM equity sales programs with various forward sellers who borrowed and sold 5,866,604 shares of our common stock at an aggregate price of $578.4 million. During the year ended September 30, 2021, we also settled forward sale agreements with respect to 6,130,875 shares that had been borrowed and sold by various forward sellers under the February 2020 ATM for net proceeds of $606.7 million. As of September 30, 2021, $760 million of equity was available for issuance under the June 2021 ATM program. Additionally, we had $302.0 million in available proceeds from outstanding forward sale agreements, as detailed below. Maturity Shares Available Net Proceeds Available Forward Price June 30, 2022 1,681,910 $ 166,989 99.29 September 30, 2022 1,389,814 134,995 97.13 Total 3,071,724 $ 301,984 98.31 Accumulated Other Comprehensive Income (Loss) We record deferred gains (losses) in accumulated other comprehensive income (AOCI) related to available-for-sale debt securities and interest rate agreement cash flow hedges. Deferred gains (losses) for our available-for-sale debt securities are recognized in earnings upon settlement, while deferred gains (losses) related to our interest rate agreement cash flow hedges are recognized in earnings as a component of interest charges, as they are amortized. The following tables provide the components of our accumulated other comprehensive income (loss) balances, net of the related tax effects allocated to each component of other comprehensive income (loss). Available- Interest Rate Total (In thousands) September 30, 2020 $ 238 $ (57,827) $ (57,589) Other comprehensive income (loss) before reclassifications (191) 123,017 122,826 Amounts reclassified from accumulated other comprehensive income — 4,566 4,566 Net current-period other comprehensive income (loss) (191) 127,583 127,392 September 30, 2021 $ 47 $ 69,756 $ 69,803 Available- Interest Rate Total (In thousands) September 30, 2019 $ 132 $ (114,715) $ (114,583) Other comprehensive income before reclassifications 108 53,241 53,349 Amounts reclassified from accumulated other comprehensive income (2) 3,647 3,645 Net current-period other comprehensive income 106 56,888 56,994 September 30, 2020 $ 238 $ (57,827) $ (57,5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inter Storm Uri</t>
        </is>
      </c>
      <c r="B1" s="2" t="inlineStr">
        <is>
          <t>12 Months Ended</t>
        </is>
      </c>
    </row>
    <row r="2">
      <c r="B2" s="2" t="inlineStr">
        <is>
          <t>Sep. 30, 2021</t>
        </is>
      </c>
    </row>
    <row r="3">
      <c r="A3" s="3" t="inlineStr">
        <is>
          <t>Unusual or Infrequent Items, or Both [Abstract]</t>
        </is>
      </c>
    </row>
    <row r="4">
      <c r="A4" s="4" t="inlineStr">
        <is>
          <t>Winter Storm Uri</t>
        </is>
      </c>
      <c r="B4" s="4" t="inlineStr">
        <is>
          <t>Winter Storm Uri Overview A historic winter storm impacted supply, market pricing and demand for natural gas in our service territories in mid-February. During this time, the governors of Kansas and Texas each declared a state of emergency, and certain regulatory agencies issued emergency orders that impacted the utility and natural gas industries, including statewide utilities curtailment programs and orders encouraging or requiring jurisdictional natural gas utilities to work to ensure customers were provided with safe and reliable natural gas service. Due to the historic nature of this winter storm, we experienced unforeseeable and unprecedented market pricing for gas costs, which resulted in aggregated natural gas purchases during the month of February of approximately $2.3 billion. These gas costs were paid by the end of March 2021. Incremental Financing As discussed in Note 7 to the consolidated financial statements, on March 9, 2021, we completed a public offering of $2.2 billion in debt securities and the net proceeds from the offering, after the underwriting discount and offering expenses, were used to substantially fund these purchased gas costs. As a result of this unplanned debt issuance, S&amp;P lowered its long-term/short-term credit ratings from A/A-1 to A-/A-2 and placed our ratings under negative outlook. Moody’s reaffirmed its long-term and short-term credit ratings and placed our ratings under negative outlook. These credit rating adjustments and the issuance of unplanned debt did not impact our ability to satisfy our debt covenants. Regulatory Asset Accounting Our purchased gas costs are recoverable through purchased gas cost adjustment mechanisms in each state where we operate. Due to the unprecedented level of purchased gas costs incurred during Winter Storm Uri, the Kansas Corporation Commission (KCC) and the Railroad Commission of Texas (RRC) issued orders authorizing natural gas utilities to record a regulatory asset to account for the extraordinary costs associated with the winter storm. Pursuant to these orders, as of September 30, 2021, we have recorded a $2.1 billion regulatory asset for incremental costs, including carrying costs, incurred in Kansas ($89.0 million) and Texas ($2,011.7 million). These costs are subject to review for prudency by each commission and may be adjusted. Securitization To minimize the impact on the customer bill by extending the recovery periods for these unprecedented purchased gas costs, the Kansas and Texas State Legislatures each approved securitization legislation during fiscal 2021. The following summarizes the status of the securitization of each state as of the date of this filing. Kansas The Kansas securitization legislation, which became effective April 9, 2021, permits a natural gas public utility, in its sole discretion, to apply to the KCC for a financing order for the recovery of qualified extraordinary costs through the issuance of bonds. Within 25 days after a complete application is filed, the KCC shall establish a procedural schedule that requires it to issue a decision on the application within 180 days from the date a complete application was filed. Utilities may apply for a recovery period of up to 32 years. On September 14, 2021, we filed with the KCC an application to securitize $94.1 million of extraordinary gas costs incurred during Winter Storm Uri. This amount also includes an estimate of penalties, carrying costs and administrative costs that we expect to incur in connection with the resolution of this filing. Included in our filing is an allowed deferral of an equity return as part of the recoverable carrying costs. As of September 30, 2021, approximately $2.8 million is capitalized for ratemaking purposes but is not recorded as a regulatory asset on our consolidated balance sheet. We anticipate proceedings to begin in January 2022. Because we intend to securitize these costs and recover over several years, we have recorded the regulatory asset for Kansas as a long-term asset in deferred charges and other assets as of September 30, 2021. Texas On June 16, 2021, House Bill 1520 became effective. House Bill 1520 authorizes the RRC to issue a statewide securitization financing order directing the Texas Public Finance authority to issue bonds (customer rate relief bonds) for gas utilities that choose to participate to recover extraordinary costs incurred to secure gas supply and to provide service during Winter Storm Uri, and to restore gas utility systems after that event, thereby providing rate relief to customers by extending the period during which these extraordinary costs would otherwise be recovered and supporting the financial strength and stability of gas utility companies. The legislation required natural gas utilities seeking to participate in the securitization program to file an application with the RRC and submit extraordinary gas costs incurred during Winter Storm Uri for a prudency review by July 30, 2021. We filed our application with the RRC on July 30, 2021 to securitize $2.0 billion of extraordinary gas costs incurred during Winter Storm Uri. This amount also included an estimate of carrying costs and administrative costs that we expect to incur in connection with the resolution of this filing. On November 10, 2021, the RRC issued a Final Determination of the Regulatory Asset (the Final Determination). The Final Determination stipulates that all of our gas and storage costs were prudently incurred. Additionally, the Final Determination permits us to defer, through December 31, 2021 our actual carrying costs associated with the $2.2 billion of incremental financing issued in March 2021 and to recover approximately $0.6 million of our administrative costs. The statutory deadline for the RRC to issue a Financing Order is March 27, 2022. The Financing Order will be issued to the Texas Public Financing Authority authorizing the issuance of customer rate relief bonds to securitize the aggregated extraordinary costs for all participating utilities within 180 days. The participating utilities, as servicers acting on behalf of the state of the securitization financing, will bill and collect customer rate relief charges from their current and future customers and remit the collections to the state issuer of the securitization financing. Based on the RRC's procedural schedule, we believe we will receive the securitization funds within twelve months. We will repay the $2.2 billion in public notes issued to finance the incremental gas costs incurred during Winter Storm Uri. Accordingly, we have recorded the regulatory asset for Texas in other current assets and these notes as current maturities of long-term debt as of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and Post-Retirement Employee Benefit Plans</t>
        </is>
      </c>
      <c r="B1" s="2" t="inlineStr">
        <is>
          <t>12 Months Ended</t>
        </is>
      </c>
    </row>
    <row r="2">
      <c r="B2" s="2" t="inlineStr">
        <is>
          <t>Sep. 30, 2021</t>
        </is>
      </c>
    </row>
    <row r="3">
      <c r="A3" s="3" t="inlineStr">
        <is>
          <t>Retirement Benefits [Abstract]</t>
        </is>
      </c>
    </row>
    <row r="4">
      <c r="A4" s="4" t="inlineStr">
        <is>
          <t>Retirement and Post-Retirement Employee Benefit Plans</t>
        </is>
      </c>
      <c r="B4" s="4" t="inlineStr">
        <is>
          <t>Retirement and Post-Retirement Employee Benefit Plans We have both funded and unfunded noncontributory defined benefit plans that together cover most of our employees. We also maintain post-retirement plans that provide health care benefits to retired employees. Finally, we sponsor a defined contribution plan that covers substantially all employees. These plans are discussed in further detail below. As a rate regulated entity, most of our net periodic pension and other postretirement benefits costs are recoverable through our rates over a period of up to 15 years. A portion of these costs is capitalized into our rate base or deferred as a regulatory asset or liability. The remaining costs are recorded as a component of operation and maintenance expense or other non-operating expense. Additionally, the amounts that have not yet been recognized in net periodic pension cost that have been recorded as regulatory assets or liabilities are as follows: Defined Supplemental Postretirement Total (In thousands) September 30, 2021 Unrecognized prior service (credit) cost $ (353) $ — $ (64,313) $ (64,666) Unrecognized actuarial (gain) loss (3,060) 39,666 (28,141) 8,465 $ (3,413) $ 39,666 $ (92,454) $ (56,201) September 30, 2020 Unrecognized prior service (credit) cost $ (584) $ — $ 951 $ 367 Unrecognized actuarial loss 78,082 51,045 9,110 138,237 $ 77,498 $ 51,045 $ 10,061 $ 138,604 Defined Benefit Plans Employee Pension Plan As of September 30, 2021, we maintained one cash balance defined benefit plan, the Atmos Energy Corporation Pension Account Plan (the Plan). The Plan was established effective January 1999 and covers most of the employees of Atmos Energy that were hired on or before September 30, 2010. Effective October 1, 2010, the plan was closed to new participants. The assets of the Plan are held within the Atmos Energy Corporation Master Retirement Trust (the Master Trust). Opening account balances were established for participants as of January 1999 equal to the present value of their respective accrued benefits under the pension plans which were previously in effect as of December 31, 1998. The Plan credits an allocation to each participant’s account at the end of each year according to a formula based on the participant’s age, service and total pay (excluding incentive pay). In addition, at the end of each year, a participant’s account is credited with interest on the employee’s prior year account balance. Participants are fully vested in their account balances after three years of service and may choose to receive their account balances as a lump sum or an annuity. Generally, our funding policy is to contribute annually an amount in accordance with the requirements of the Employee Retirement Income Security Act of 1974, including the funding requirements under the Pension Protection Act of 2006 (PPA). However, additional voluntary contributions are made from time to time as considered necessary. Contributions are intended to provide not only for benefits attributed to service to date but also for those expected to be earned in the future. During fiscal 2021, we contributed $10.0 million in cash to the Plan to achieve a desired level of funding while maximizing the tax deductibility of this payment. During fiscal 2020, we did not make a contribution to the Plan. Based upon market conditions at September 30, 2021, the current funded position of the Plan and the funding requirements under the PPA, we do not anticipate a minimum required contribution for fiscal 2022. However, we may consider whether a voluntary contribution is prudent to maintain certain funding levels. We make investment decisions and evaluate performance of the assets in the Master Trust on a medium-term horizon of at least three To achieve these objectives, we invest the Master Trust’s assets in equity securities, fixed income securities, interests in commingled pension trust funds, other investment assets and cash and cash equivalents. Investments in equity securities are diversified among the market’s various subsectors in an effort to diversify risk and maximize returns. Fixed income securities are invested in investment grade securities. Cash equivalents are invested in securities that either are short term (less than 180 days) or readily convertible to cash with modest risk. The following table presents asset allocation information for the Master Trust as of September 30, 2021 and 2020. Targeted Actual Security Class 2021 2020 Domestic equities 35%-55% 44.5% 45.3% International equities 10%-20% 16.9% 15.6% Fixed income 5%-30% 16.0% 17.0% Company stock 0%-15% 10.6% 13.0% Other assets 0%-20% 12.0% 9.1% At September 30, 2021 and 2020, the Plan held 716,700 shares of our common stock which represented 10.6 percent and 13.0 percent of total Plan assets. These shares generated dividend income for the Plan of approximately $1.8 million and $1.6 million during fiscal 2021 and 2020. Our employee pension plan expenses and liabilities are determined on an actuarial basis and are affected by numerous assumptions and estimates including the market value of plan assets, estimates of the expected return on plan assets and assumed discount rates and demographic data. We review the estimates and assumptions underlying our employee pension plans annually based upon a September 30 measurement date. The development of our assumptions is fully described in our significant accounting policies in Note 2 to the consolidated financial statements. The actuarial assumptions used to determine the pension liability for the Plan was determined as of September 30, 2021 and 2020 and the actuarial assumptions used to determine the net periodic pension cost for the Plan was determined as of September 30, 2020, 2019 and 2018. In October 2021, the Society of Actuaries released its annually-updated mortality improvement scale for pension plans incorporating new assumptions surrounding life expectancies in the United States. As of September 30, 2021, we updated our assumed mortality rates to incorporate the updated mortality table. Additional assumptions are presented in the following table: Pension Pension Cost 2021 2020 2021 2020 2019 Discount rate 2.97 % 2.80 % 2.80 % 3.29 % 4.38 % Rate of compensation increase 3.50 % 3.50 % 3.50 % 3.50 % 3.50 % Expected return on plan assets 6.25 % 6.25 % 6.25 % 6.50 % 6.75 % Interest crediting rate 4.69 % 4.69 % 4.69 % 4.69 % 4.69 % The following table presents the Plan’s accumulated benefit obligation, projected benefit obligation and funded status as of September 30, 2021 and 2020: 2021 2020 (In thousands) Accumulated benefit obligation $ 558,639 $ 565,755 Change in projected benefit obligation: Benefit obligation at beginning of year $ 604,221 $ 577,270 Service cost 17,369 17,551 Interest cost 16,883 19,028 Actuarial (gain) loss (7,561) 22,898 Benefits paid (34,883) (32,526) Benefit obligation at end of year 596,029 604,221 Change in plan assets: Fair value of plan assets at beginning of year 528,881 530,109 Actual return on plan assets 92,808 31,298 Employer contributions 10,000 — Benefits paid (34,883) (32,526) Fair value of plan assets at end of year 596,806 528,881 Reconciliation: Funded status 777 (75,340) Unrecognized prior service cost — — Unrecognized net loss — — Net amount recognized $ 777 $ (75,340) Net periodic pension cost for the Plan for fiscal 2021, 2020 and 2019 is presented in the following table. Fiscal Year Ended September 30 2021 2020 2019 (In thousands) Components of net periodic pension cost: Service cost $ 17,369 $ 17,551 $ 15,311 Interest cost (1) 16,883 19,028 22,071 Expected return on assets (1) (27,913) (28,316) (28,451) Amortization of prior service cost (credit) (1) 8,686 (231) (232) Recognized actuarial (gain) loss (1) (231) 9,025 4,201 Net periodic pension cost $ 14,794 $ 17,057 $ 12,900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 to the consolidated financial statements. The following tables set forth by level, within the fair value hierarchy, the Plan's assets at fair value as of September 30, 2021 and 2020. As required by authoritative accounting literature, assets are categorized in their entirety based on the lowest level of input that is significant to the fair value measurement. The methods used to determine fair value for the assets held by the Plan are fully described in Note 2 to the consolidated financial statements. Investments in our common/collective trusts and limited partnerships that are measured at net asset value per share equivalent are not classified in the fair value hierarchy. The net asset value amounts presented are intended to reconcile the fair value hierarchy to the total investments. In addition to the assets shown below, the Plan had net accounts receivable of $2.1 million and $0.7 million at September 30, 2021 and 2020, which materially approximates fair value due to the short-term nature of these assets. Assets at Fair Value as of September 30, 2021 Level 1 Level 2 Level 3 Total (In thousands) Investments: Common stocks $ 239,166 $ — $ — $ 239,166 Money market funds — 7,060 — 7,060 Registered investment companies 74,236 — — 74,236 Government securities: Mortgage-backed securities — 14,048 — 14,048 U.S. treasuries 7,483 34 — 7,517 Corporate bonds — 30,834 — 30,834 Total investments measured at fair value $ 320,885 $ 51,976 $ — 372,861 Investments measured at net asset value: Common/collective trusts (1) 121,570 Limited partnerships (1) 100,299 Total investments $ 594,730 Assets at Fair Value as of September 30, 2020 Level 1 Level 2 Level 3 Total (In thousands) Investments: Common stocks $ 211,244 $ — $ — $ 211,244 Money market funds — 6,096 — 6,096 Registered investment companies 29,762 — — 29,762 Government securities: Mortgage-backed securities — 15,230 — 15,230 U.S. treasuries 21,755 36 — 21,791 Corporate bonds — 52,648 — 52,648 Total investments measured at fair value $ 262,761 $ 74,010 $ — 336,771 Investments measured at net asset value: Common/collective trusts (1) 122,207 Limited partnerships (1) 69,176 Total investments $ 528,154 (1) The fair value of our common/collective trusts and limited partnerships are measured using the net asset value per share practical expedient. There are no redemption restrictions, redemption notice periods or unfunded commitments for these investments. The redemption frequency is daily. Supplemental Executive Retirement Plans We have three nonqualified supplemental plans which provide additional pension, disability and death benefits to our officers, division presidents and certain other employees of the Company. The first plan is referred to as the Supplemental Executive Benefits Plan (SEBP) and covers our corporate officers and certain other employees of the Company who were employed on or before August 12, 1998. The SEBP is a defined benefit arrangement which provides a benefit equal to 75 percent of covered compensation under which benefits paid from the underlying qualified defined benefit plan are an offset to the benefits under the SEBP. In August 1998, we adopted the Supplemental Executive Retirement Plan (SERP) (formerly known as the Performance-Based Supplemental Executive Benefits Plan), which covers all corporate officers selected to participate in the plan between August 12, 1998 and August 5, 2009. The SERP is a defined benefit arrangement which provides a benefit equal to 60 percent of covered compensation under which benefits paid from the underlying qualified defined benefit plan are an offset to the benefits under the SERP. Effective August 5, 2009, we adopted a new defined benefit Supplemental Executive Retirement Plan (the 2009 SERP), for corporate officers or any other employees selected at the discretion of the Board. Under the 2009 SERP, a nominal account has been established for each participant, to which the Company contributes at the end of each calendar year an amount equal to ten percent (25 percent for members of the Management Committee appointed on or after January 1, 2016) of the total of each participant’s base salary and cash incentive compensation earned during each prior calendar year, beginning December 31, 2009. The benefits vest after three years of service and attainment of age 55 and earn interest credits at the same annual rate as the Company’s Pension Account Plan. Due to the retirement of certain executives of the company during fiscal 2021, we recognized a settlement charge of $9.2 million and paid a $25.7 million lump sum in relation to the retirements. Similar to our employee pension plans, we review the estimates and assumptions underlying our supplemental plans annually based upon a September 30 measurement date using the same techniques as our employee pension plans. The actuarial assumptions used to determine the pension liability for the supplemental plans were determined as of September 30, 2021 and 2020 and the actuarial assumptions used to determine the net periodic pension cost for the supplemental plans were determined as of September 30, 2020, 2019 and 2018. These assumptions are presented in the following table: Pension Pension Cost 2021 2020 2021 2020 2019 Discount rate (1) 2.57 % 2.80 % 2.90 % 3.19 % 4.38 % Rate of compensation increase 3.50 % 3.50 % 3.50 % 3.50 % 3.50 % Interest crediting rate 4.69 % 4.69 % 4.69 % 4.69 % 4.69 % ( 1 ) Reflects a weighted average discount rate for pension cost for fiscal 2021 and 2020 due to the settlements during the year. The following table presents the supplemental plans’ accumulated benefit obligation, projected benefit obligation and funded status as of September 30, 2021 and 2020: 2021 2020 (In thousands) Accumulated benefit obligation $ 100,981 $ 122,207 Change in projected benefit obligation: Benefit obligation at beginning of year $ 129,140 $ 143,987 Service cost 1,067 1,074 Interest cost 3,180 4,188 Actuarial (gain) loss 1,332 7,386 Benefits paid (4,720) (4,766) Settlements (25,698) (22,729) Benefit obligation at end of year 104,301 129,140 Change in plan assets: Fair value of plan assets at beginning of year — — Employer contribution 30,418 27,495 Benefits paid (4,720) (4,766) Settlements (25,698) (22,729) Fair value of plan assets at end of year — — Reconciliation: Funded status (104,301) (129,140) Unrecognized prior service cost — — Unrecognized net loss — — Accrued pension cost $ (104,301) $ (129,140) Assets for the supplemental plans are held in separate rabbi trusts. At September 30, 2021 and 2020, assets held in the rabbi trusts consisted of equity securities of $38.1 million and $41.9 million, which are included in our fair value disclosures in Note 16 to the consolidated financial statements. Net periodic pension cost for the supplemental plans for fiscal 2021, 2020 and 2019 is presented in the following table. Fiscal Year Ended September 30 2021 2020 2019 (In thousands) Components of net periodic pension cost: Service cost $ 1,067 $ 1,074 $ 869 Interest cost (1) 3,180 4,188 5,127 Recognized actuarial loss (1) 3,560 3,945 2,227 Settlements (1) 9,151 9,180 — Net periodic pension cost $ 16,958 $ 18,387 $ 8,223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 to the consolidated financial statements. Estimated Future Benefit Payments The following benefit payments for our defined benefit plans, which reflect expected future service, as appropriate, are expected to be paid in the following fiscal years: Pension Supplemental (In thousands) 2022 $ 39,020 $ 4,925 2023 39,624 11,384 2024 40,314 4,496 2025 41,085 39,769 2026 42,053 5,665 2027-2031 203,461 22,079 Postretirement Benefits We sponsor the Retiree Medical Plan for Retirees and Disabled Employees of Atmos Energy Corporation (the Atmos Retiree Medical Plan). This plan provides medical and prescription drug protection to all qualified participants based on their date of retirement. The Atmos Retiree Medical Plan provides different levels of benefits depending on the level of coverage chosen by the participants and the terms of predecessor plans; however, we generally pay 80 percent of the projected net claims and administrative costs and participants pay the remaining 20 percent. Effective January 1, 2015, for employees who had not met the participation requirements by September 30, 2009, the contribution rates for the Company are limited to a three percent cost increase in claims and administrative costs each year, with the participant responsible for the additional costs. Generally, our funding policy is to contribute annually an amount in accordance with the requirements of ERISA. However, additional voluntary contributions are made annually as considered necessary. Contributions are intended to provide not only for benefits attributed to service to date but also for those expected to be earned in the future. We expect to contribute between $15 million and $25 million to our postretirement benefits plan during fiscal 2022. We maintain a formal investment policy with respect to the assets in our postretirement benefits plan to ensure the assets funding the postretirement benefit plan are appropriately invested to maintain an acceptable level of risk. We also consider our current financial status when making recommendations and decisions regarding the postretirement benefits plan. We currently invest the assets funding our postretirement benefit plan in diversified investment funds which consist of common stocks, preferred stocks and fixed income securities. The diversified investment funds may invest up to 75 percent of assets in common stocks and convertible securities. The following table presents asset allocation information for the postretirement benefit plan assets as of September 30, 2021 and 2020. Actual Security Class 2021 2020 Diversified investment funds 97.9% 97.4% Cash and cash equivalents 2.1% 2.6% Similar to our employee pension and supplemental plans, we review the estimates and assumptions underlying our postretirement benefit plan annually based upon a September 30 measurement date using the same techniques as our employee pension plans. The actuarial assumptions used to determine the pension liability for our postretirement plan were determined as of September 30, 2021 and 2020 and the actuarial assumptions used to determine the net periodic pension cost for the postretirement plan were determined as of September 30, 2020, 2019 and 2018. Effective January 1, 2022, the Retiree Medical Plan for Retirees and Disabled Employees will be amended. The amendments remove the three percent cost increase limitation and change the post-65 retiree coverage to Via Benefits with an Atmos Energy funded Health Reimbursement Account. Eligible post-65 retirees and post-65 spouses will be eligible to enroll in benefits provided by Via Benefits, including those that previously deferred or declined retiree coverage. The amendments were approved by the Atmos Energy Board of Directors in May 2021 and the changes were communicated to participants beginning on July 31, 2021. These amendments to the Retiree Medical Plan for Retirees and Disabled Employees have been included in the actuarial assumptions used to determine the pension liability and net periodic for the postretirement plan as of September 30, 2020. The assumptions are presented in the following table: Postretirement Postretirement Cost 2021 2020 2021 2020 2019 Discount rate 3.01 % 2.80 % 2.80 % 3.29 % 4.38 % Expected return on plan assets 4.94 % 4.94 % 4.94 % 5.14 % 5.33 % Initial trend rate 6.25 % 6.25 % 6.25 % 6.25 % 6.50 % Ultimate trend rate 5.00 % 5.00 % 5.00 % 5.00 % 5.00 % Ultimate trend reached in 2027 2026 2026 2025 2022 The following table presents the postretirement plan’s benefit obligation and funded status as of September 30, 2021 and 2020: 2021 2020 (In thousands) Change in benefit obligation: Benefit obligation at beginning of year $ 370,678 $ 316,033 Service cost 11,000 13,466 Interest cost 15,372 10,612 Plan participants’ contributions 5,648 5,849 Actuarial (gain) loss 6,800 43,412 Benefits paid (19,610) (18,694) Plan amendments (34,732) — Benefit obligation at end of year 355,156 370,678 Change in plan assets: Fair value of plan assets at beginning of year 208,245 201,901 Actual return on plan assets 53,335 2,356 Employer contributions 20,581 16,833 Plan participants’ contributions 5,648 5,849 Benefits paid (19,610) (18,694) Fair value of plan assets at end of year 268,199 208,245 Reconciliation: Funded status (86,957) (162,433) Unrecognized transition obligation — — Unrecognized prior service cost — — Unrecognized net loss — — Accrued postretirement cost $ (86,957) $ (162,433) Net periodic postretirement cost for fiscal 2021, 2020 and 2019 is presented in the following table. Fiscal Year Ended September 30 2021 2020 2019 (In thousands) Components of net periodic postretirement cost: Service cost $ 11,000 $ 13,466 $ 10,810 Interest cost (1) 15,372 10,612 11,839 Expected return on assets (1) (10,455) (10,499) (10,659) Amortization of transition obligation (1) — — — Amortization of prior service cost (1) 30,533 173 173 Recognized actuarial gain (1) 1,172 (1,337) (8,178) Net periodic postretirement cost $ 47,622 $ 12,415 $ 3,985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 to the consolidated financial statements. We are currently recovering other postretirement benefits costs through our regulated rates in substantially all of our service areas under accrual accounting as prescribed by accounting principles generally accepted in the United States. Other postretirement benefits costs have been specifically addressed in rate orders in each jurisdiction served by our Kentucky/Mid-States, West Texas, Mid-Tex and Mississippi Divisions as well as our Kansas jurisdiction and APT or have been included in a rate case and not disallowed. Management believes that this accounting method is appropriate and will continue to seek rate recovery of accrual-based expenses in its ratemaking jurisdictions that have not yet approved the recovery of these expenses. The following tables set forth by level, within the fair value hierarchy, the Retiree Medical Plan’s assets at fair value as of September 30, 2021 and 2020. The methods used to determine fair value for the assets held by the Retiree Medical Plan are fully described in Note 2 to the consolidated financial statements. Assets at Fair Value as of September 30, 2021 Level 1 Level 2 Level 3 Total (In thousands) Investments: Money market funds $ — $ 5,527 $ — $ 5,527 Registered investment companies 262,672 — — 262,672 Total investments measured at fair value $ 262,672 $ 5,527 $ — $ 268,199 Assets at Fair Value as of September 30, 2020 Level 1 Level 2 Level 3 Total (In thousands) Investments: Money market funds $ — $ 5,525 $ — $ 5,525 Registered investment companies 202,720 — — 202,720 Total investments measured at fair value $ 202,720 $ 5,525 $ — $ 208,245 Estimated Future Benefit Payments The following benefit payments paid by us, retirees and prescription drug subsidy payments for our postretirement benefit plans, which reflect expected future service, as appropriate, are expected to be paid in the following fiscal years. Company payments for fiscal 2021 include contributions to our postretirement plan trusts. Company Retiree Subsidy Total (In thousands) 2022 $ 17,701 $ 2,490 $ — $ 20,191 2023 18,031 2,465 — 20,496 2024 18,341 2,404 — 20,745 2025 18,981 2,425 — 21,406 2026 19,414 2,395 — 21,809 2027-2031 100,312 10,641 — 110,953 Defined Contribution Plan The Atmos Energy Corporation Retirement Savings Plan and Trust (the Retirement Savings Plan) covers substantially all employees and is subject to the provisions of Section 401(k) of the Internal Revenue Code. Effective January 1, 2007, employees automatically become participants of the Retirement Savings Plan on the date of employment. Participants may elect a salary reduction up to a maximum of 65 percent of eligible compensation, as defined by the Plan, not to exceed the maximum allowed by the Internal Revenue Service. New participants are automatically enrolled in the Plan at a contribution rate of four percent of eligible compensation, from which they may opt out. We match 100 percent of a participant’s contributions, limited to four percent of the participant’s salary. Prior to January 1, 2021, participants were eligible to receive matching contributions after completing one year of service, in which they are immediately vested. Effective January 1, 2021, participants are eligible to receive matching contributions immediately upon enrollment in the Retirement Savings Plan. This matching contribution vests after completing one year of service. Participants are also permitted to take out a loan against their accounts subject to certain restrictions. Employees hired on or after October 1, 2010 participate in the enhanced plan in which participants receive a fixed annual contribution of four percent of eligible earnings to their Retirement Savings Plan account. Participants will continue to be eligible for company matching contributions of up to four percent of their eligible earnings and will be fully vested in the fixed annual contribution after three years of service. Matching and fixed annual contributions to the Retirement Savings Plan are expensed as incurred and amounted to $20.6 million, $17.9 million and $16.7 million for fiscal years 2021, 2020 and 2019 . At September 30, 2021 and 2020, the Retirement Savings Plan held 1.9 percent and 2.2 percent of our outstanding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Other Compensation Plans</t>
        </is>
      </c>
      <c r="B1" s="2" t="inlineStr">
        <is>
          <t>12 Months Ended</t>
        </is>
      </c>
    </row>
    <row r="2">
      <c r="B2" s="2" t="inlineStr">
        <is>
          <t>Sep. 30, 2021</t>
        </is>
      </c>
    </row>
    <row r="3">
      <c r="A3" s="3" t="inlineStr">
        <is>
          <t>Share-based Payment Arrangement [Abstract]</t>
        </is>
      </c>
    </row>
    <row r="4">
      <c r="A4" s="4" t="inlineStr">
        <is>
          <t>Stock and Other Compensation Plans</t>
        </is>
      </c>
      <c r="B4" s="4" t="inlineStr">
        <is>
          <t xml:space="preserve">Stock and Other Compensation Plans Stock-Based Compensation Plans Total stock-based compensation cost was $24.1 million, $21.1 million and $23.9 million for the fiscal years ended September 30, 2021, 2020 and 2019. Of this amount, $12.9 million, $11.6 million and $12.8 million was capitalized. 1998 Long-Term Incentive Plan We have the 1998 Long-Term Incentive Plan (LTIP), which provides a comprehensive, long-term incentive compensation plan providing for discretionary awards of incentive stock options, non-qualified stock options, stock appreciation rights, bonus stock, time-lapse restricted stock, time-lapse restricted stock units, performance-based restricted stock units and stock units to certain employees and non-employee directors of the Company and our subsidiaries. The objectives of this plan include attracting and retaining the best available personnel, providing for additional performance incentives and promoting our success by providing employees with the opportunity to acquire common stock. We are authorized to grant awards up to a maximum cumulative amount of 11.2 million shares of common stock under this plan subject to certain adjustment provisions. As of September 30, 2021, non-qualified stock options, bonus stock, time-lapse restricted stock, time-lapse restricted stock units, performance-based restricted stock units and stock units had been issued under this plan, and 1.1 million shares are available for future issuance. Restricted Stock Units Award Grants As noted above, the LTIP provides for discretionary awards of restricted stock units to help attract, retain and reward employees of Atmos Energy and its subsidiaries. Certain of these awards vest based upon the passage of time and other awards vest based upon the passage of time and the achievement of specified performance targets. The fair value of the awards granted is based on the market price of our stock at the date of grant. We estimate forfeitures using our historical forfeiture rate. The associated expense is recognized ratably over the vesting period. We use authorized and unissued shares to meet share requirements for the vesting of restricted stock units. Employees who are granted time-lapse restricted stock units under our LTIP have a nonforfeitable right to dividend equivalents that are paid at the same rate and at the same time at which they are paid on shares of stock without restrictions. Time-lapse restricted stock units contain only a service condition that the employee recipients render continuous services to the Company for a period of three years from the date of grant, except for accelerated vesting in the event of death, disability, change of control of the Company or termination without cause (with certain exceptions). There are no performance conditions required to be met for employees to be vested in time-lapse restricted stock units. Employees who are granted performance-based restricted stock units under our LTIP have a forfeitable right to dividend equivalents that accrue at the same rate at which they are paid on shares of stock without restrictions. Dividend equivalents on the performance-based restricted stock units are paid either in cash or in the form of shares upon the vesting of the award. Performance-based restricted stock units contain a service condition that the employee recipients render continuous services to the Company for a period of three years from the beginning of the applicable three-year performance period, except for accelerated vesting in the event of death, disability, change of control of the Company or termination without cause (with certain exceptions) and a performance condition based on a cumulative earnings per share target amount. The following summarizes information regarding the restricted stock units granted under the plan during the fiscal years ended September 30, 2021, 2020 and 2019: 2021 2020 2019 Number of Weighted Number of Weighted Number of Weighted Nonvested at beginning of year 443,279 $ 99.28 503,072 $ 91.66 538,592 $ 80.91 Granted 223,954 102.68 199,985 102.34 241,472 98.25 Vested (271,435) 97.44 (242,975) 85.66 (269,347) 76.71 Forfeited (17,671) 101.48 (16,803) 96.87 (7,645) 86.37 Nonvested at end of year 378,127 $ 102.45 443,279 $ 99.28 503,072 $ 91.66 As of September 30, 2021, there was $13.8 million of total unrecognized compensation cost related to nonvested restricted stock units granted under the LTIP. That cost is expected to be recognized over a weighted average period of 1.7 years. The fair value of restricted stock vested during the fiscal years ended September 30, 2021, 2020 and 2019 was $26.3 million, $20.7 million and $20.5 million. Other Plans Direct Stock Purchase Plan We maintain a Direct Stock Purchase Plan, open to all investors, which allows participants to have all or part of their cash dividends paid quarterly in additional shares of our common stock. The minimum initial investment required to join the plan is $1,250. Direct Stock Purchase Plan participants may purchase additional shares of our common stock as often as weekly with voluntary cash payments of at least $25, up to an annual maximum of $100,000. Equity Incentive and Deferred Compensation Plan for Non-Employee Directors We have an Equity Incentive and Deferred Compensation Plan for Non–Employee Directors, which provides non-employee directors of Atmos Energy with the opportunity to defer receipt, until retirement, of compensation for services rendered to the Company and invest deferred compensation into either a cash account or a stock account. Other Discretionary Compensation Plans We have an annual incentive program covering substantially all employees to give each employee an opportunity to share in our financial success based on the achievement of key performance measures considered critical to achieving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ASSETS</t>
        </is>
      </c>
    </row>
    <row r="3">
      <c r="A3" s="4" t="inlineStr">
        <is>
          <t>Property, plant and equipment</t>
        </is>
      </c>
      <c r="B3" s="5" t="n">
        <v>17258547</v>
      </c>
      <c r="C3" s="5" t="n">
        <v>15539166</v>
      </c>
    </row>
    <row r="4">
      <c r="A4" s="4" t="inlineStr">
        <is>
          <t>Construction in progress</t>
        </is>
      </c>
      <c r="B4" s="6" t="n">
        <v>626551</v>
      </c>
      <c r="C4" s="6" t="n">
        <v>418055</v>
      </c>
    </row>
    <row r="5">
      <c r="A5" s="4" t="inlineStr">
        <is>
          <t>Total property, plant and equipment and construction in progress</t>
        </is>
      </c>
      <c r="B5" s="6" t="n">
        <v>17885098</v>
      </c>
      <c r="C5" s="6" t="n">
        <v>15957221</v>
      </c>
    </row>
    <row r="6">
      <c r="A6" s="4" t="inlineStr">
        <is>
          <t>Less accumulated depreciation and amortization</t>
        </is>
      </c>
      <c r="B6" s="6" t="n">
        <v>2821128</v>
      </c>
      <c r="C6" s="6" t="n">
        <v>2601874</v>
      </c>
    </row>
    <row r="7">
      <c r="A7" s="4" t="inlineStr">
        <is>
          <t>Net property, plant and equipment</t>
        </is>
      </c>
      <c r="B7" s="6" t="n">
        <v>15063970</v>
      </c>
      <c r="C7" s="6" t="n">
        <v>13355347</v>
      </c>
    </row>
    <row r="8">
      <c r="A8" s="3" t="inlineStr">
        <is>
          <t>Current assets</t>
        </is>
      </c>
    </row>
    <row r="9">
      <c r="A9" s="4" t="inlineStr">
        <is>
          <t>Cash and cash equivalents</t>
        </is>
      </c>
      <c r="B9" s="6" t="n">
        <v>116723</v>
      </c>
      <c r="C9" s="6" t="n">
        <v>20808</v>
      </c>
    </row>
    <row r="10">
      <c r="A10" s="4" t="inlineStr">
        <is>
          <t>Accounts receivable, less allowance for uncollectible accounts of $64,471 in 2021 and $29,949 in 2020</t>
        </is>
      </c>
      <c r="B10" s="6" t="n">
        <v>342967</v>
      </c>
      <c r="C10" s="6" t="n">
        <v>230595</v>
      </c>
    </row>
    <row r="11">
      <c r="A11" s="4" t="inlineStr">
        <is>
          <t>Gas stored underground</t>
        </is>
      </c>
      <c r="B11" s="6" t="n">
        <v>178116</v>
      </c>
      <c r="C11" s="6" t="n">
        <v>111950</v>
      </c>
    </row>
    <row r="12">
      <c r="A12" s="4" t="inlineStr">
        <is>
          <t>Other current assets (See Note 9)</t>
        </is>
      </c>
      <c r="B12" s="6" t="n">
        <v>2200909</v>
      </c>
      <c r="C12" s="6" t="n">
        <v>107905</v>
      </c>
    </row>
    <row r="13">
      <c r="A13" s="4" t="inlineStr">
        <is>
          <t>Total current assets</t>
        </is>
      </c>
      <c r="B13" s="6" t="n">
        <v>2838715</v>
      </c>
      <c r="C13" s="6" t="n">
        <v>471258</v>
      </c>
    </row>
    <row r="14">
      <c r="A14" s="4" t="inlineStr">
        <is>
          <t>Goodwill</t>
        </is>
      </c>
      <c r="B14" s="6" t="n">
        <v>731257</v>
      </c>
      <c r="C14" s="6" t="n">
        <v>731257</v>
      </c>
    </row>
    <row r="15">
      <c r="A15" s="4" t="inlineStr">
        <is>
          <t>Deferred charges and other assets (See Note 9)</t>
        </is>
      </c>
      <c r="B15" s="6" t="n">
        <v>974720</v>
      </c>
      <c r="C15" s="6" t="n">
        <v>801170</v>
      </c>
    </row>
    <row r="16">
      <c r="A16" s="4" t="inlineStr">
        <is>
          <t>Total assets</t>
        </is>
      </c>
      <c r="B16" s="6" t="n">
        <v>19608662</v>
      </c>
      <c r="C16" s="6" t="n">
        <v>15359032</v>
      </c>
    </row>
    <row r="17">
      <c r="A17" s="3" t="inlineStr">
        <is>
          <t>Shareholders’ equity</t>
        </is>
      </c>
    </row>
    <row r="18">
      <c r="A18" s="4" t="inlineStr">
        <is>
          <t>Common stock, no par value (stated at $0.005 per share); 200,000,000 shares authorized; issued and outstanding: 2021 — 132,419,754 shares; 2020 — 125,882,477 shares</t>
        </is>
      </c>
      <c r="B18" s="6" t="n">
        <v>662</v>
      </c>
      <c r="C18" s="6" t="n">
        <v>629</v>
      </c>
    </row>
    <row r="19">
      <c r="A19" s="4" t="inlineStr">
        <is>
          <t>Additional paid-in capital</t>
        </is>
      </c>
      <c r="B19" s="6" t="n">
        <v>5023751</v>
      </c>
      <c r="C19" s="6" t="n">
        <v>4377149</v>
      </c>
    </row>
    <row r="20">
      <c r="A20" s="4" t="inlineStr">
        <is>
          <t>Accumulated other comprehensive income (loss)</t>
        </is>
      </c>
      <c r="B20" s="6" t="n">
        <v>69803</v>
      </c>
      <c r="C20" s="6" t="n">
        <v>-57589</v>
      </c>
    </row>
    <row r="21">
      <c r="A21" s="4" t="inlineStr">
        <is>
          <t>Retained earnings</t>
        </is>
      </c>
      <c r="B21" s="6" t="n">
        <v>2812673</v>
      </c>
      <c r="C21" s="6" t="n">
        <v>2471014</v>
      </c>
    </row>
    <row r="22">
      <c r="A22" s="4" t="inlineStr">
        <is>
          <t>Shareholders’ equity</t>
        </is>
      </c>
      <c r="B22" s="6" t="n">
        <v>7906889</v>
      </c>
      <c r="C22" s="6" t="n">
        <v>6791203</v>
      </c>
    </row>
    <row r="23">
      <c r="A23" s="4" t="inlineStr">
        <is>
          <t>Long-term debt</t>
        </is>
      </c>
      <c r="B23" s="6" t="n">
        <v>4930205</v>
      </c>
      <c r="C23" s="6" t="n">
        <v>4531779</v>
      </c>
    </row>
    <row r="24">
      <c r="A24" s="4" t="inlineStr">
        <is>
          <t>Total capitalization</t>
        </is>
      </c>
      <c r="B24" s="6" t="n">
        <v>12837094</v>
      </c>
      <c r="C24" s="6" t="n">
        <v>11322982</v>
      </c>
    </row>
    <row r="25">
      <c r="A25" s="4" t="inlineStr">
        <is>
          <t>Commitments and contingencies (See Note 13)</t>
        </is>
      </c>
      <c r="B25" s="4" t="inlineStr">
        <is>
          <t xml:space="preserve"> </t>
        </is>
      </c>
      <c r="C25" s="4" t="inlineStr">
        <is>
          <t xml:space="preserve"> </t>
        </is>
      </c>
    </row>
    <row r="26">
      <c r="A26" s="3" t="inlineStr">
        <is>
          <t>Current liabilities</t>
        </is>
      </c>
    </row>
    <row r="27">
      <c r="A27" s="4" t="inlineStr">
        <is>
          <t>Accounts payable and accrued liabilities</t>
        </is>
      </c>
      <c r="B27" s="6" t="n">
        <v>423222</v>
      </c>
      <c r="C27" s="6" t="n">
        <v>235775</v>
      </c>
    </row>
    <row r="28">
      <c r="A28" s="4" t="inlineStr">
        <is>
          <t>Other current liabilities</t>
        </is>
      </c>
      <c r="B28" s="6" t="n">
        <v>686681</v>
      </c>
      <c r="C28" s="6" t="n">
        <v>546461</v>
      </c>
    </row>
    <row r="29">
      <c r="A29" s="4" t="inlineStr">
        <is>
          <t>Current maturities of long-term debt</t>
        </is>
      </c>
      <c r="B29" s="6" t="n">
        <v>2400452</v>
      </c>
      <c r="C29" s="6" t="n">
        <v>165</v>
      </c>
    </row>
    <row r="30">
      <c r="A30" s="4" t="inlineStr">
        <is>
          <t>Total current liabilities</t>
        </is>
      </c>
      <c r="B30" s="6" t="n">
        <v>3510355</v>
      </c>
      <c r="C30" s="6" t="n">
        <v>782401</v>
      </c>
    </row>
    <row r="31">
      <c r="A31" s="4" t="inlineStr">
        <is>
          <t>Deferred income taxes</t>
        </is>
      </c>
      <c r="B31" s="6" t="n">
        <v>1705809</v>
      </c>
      <c r="C31" s="6" t="n">
        <v>1456569</v>
      </c>
    </row>
    <row r="32">
      <c r="A32" s="4" t="inlineStr">
        <is>
          <t>Regulatory excess deferred taxes (See Note 14)</t>
        </is>
      </c>
      <c r="B32" s="6" t="n">
        <v>549227</v>
      </c>
      <c r="C32" s="6" t="n">
        <v>697764</v>
      </c>
    </row>
    <row r="33">
      <c r="A33" s="4" t="inlineStr">
        <is>
          <t>Regulatory cost of removal obligation</t>
        </is>
      </c>
      <c r="B33" s="6" t="n">
        <v>468688</v>
      </c>
      <c r="C33" s="6" t="n">
        <v>457188</v>
      </c>
    </row>
    <row r="34">
      <c r="A34" s="4" t="inlineStr">
        <is>
          <t>Deferred credits and other liabilities</t>
        </is>
      </c>
      <c r="B34" s="6" t="n">
        <v>537489</v>
      </c>
      <c r="C34" s="6" t="n">
        <v>642128</v>
      </c>
    </row>
    <row r="35">
      <c r="A35" s="4" t="inlineStr">
        <is>
          <t>Total shareholders' equity and liabilities</t>
        </is>
      </c>
      <c r="B35" s="5" t="n">
        <v>19608662</v>
      </c>
      <c r="C35" s="5" t="n">
        <v>15359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tails of Selected Consolidated Balance Sheet Captions</t>
        </is>
      </c>
      <c r="B1" s="2" t="inlineStr">
        <is>
          <t>12 Months Ended</t>
        </is>
      </c>
    </row>
    <row r="2">
      <c r="B2" s="2" t="inlineStr">
        <is>
          <t>Sep. 30, 2021</t>
        </is>
      </c>
    </row>
    <row r="3">
      <c r="A3" s="3" t="inlineStr">
        <is>
          <t>Balance Sheet Related Disclosures [Abstract]</t>
        </is>
      </c>
    </row>
    <row r="4">
      <c r="A4" s="4" t="inlineStr">
        <is>
          <t>Details of Selected Consolidated Balance Sheet Captions</t>
        </is>
      </c>
      <c r="B4" s="4" t="inlineStr">
        <is>
          <t>Details of Selected Financial Statement Captions The following tables provide additional information regarding the composition of certain financial statement captions. Balance Sheet Accounts receivable Accounts receivable was comprised of the following at September 30, 2021 and 2020: September 30 2021 2020 (In thousands) Billed accounts receivable $ 218,219 $ 140,259 Unbilled revenue 97,417 80,699 Contributions in aid of construction receivable 18,984 19,821 Insurance receivable 53,779 4,731 Other accounts receivable 19,039 15,034 Total accounts receivable 407,438 260,544 Less: allowance for uncollectible accounts (64,471) (29,949) Net accounts receivable $ 342,967 $ 230,595 Other current assets Other current assets as of September 30, 2021 and 2020 were comprised of the following accounts. September 30 2021 2020 (In thousands) Deferred gas costs $ 66,395 $ 40,593 Winter Storm Uri incremental costs (1) 2,011,719 — Prepaid expenses 48,766 40,340 Materials and supplies 15,581 6,829 Assets from risk management activities 55,073 5,687 Other 3,375 14,456 Total $ 2,200,909 $ 107,905 (1) Includes $2,003.7 million of gas purchases and $8.0 million of carrying costs that were deferred pursuant to regulatory orders. See Note 9 to the consolidated financial statements for additional details. Property, plant and equipment Property, plant and equipment was comprised of the following as of September 30, 2021 and 2020: September 30 2021 2020 (In thousands) Storage plant $ 539,972 $ 530,985 Transmission plant 3,725,347 3,459,765 Distribution plant 12,085,654 10,680,495 General plant 868,962 829,624 Intangible plant 38,612 38,297 17,258,547 15,539,166 Construction in progress 626,551 418,055 17,885,098 15,957,221 Less: accumulated depreciation and amortization (2,821,128) (2,601,874) Net property, plant and equipment (1) $ 15,063,970 $ 13,355,347 (1) Net property, plant and equipment includes plant acquisition adjustments of $(28.5) million and $(37.8) million at September 30, 2021 and 2020. Deferred charges and other assets Deferred charges and other assets as of September 30, 2021 and 2020 were comprised of the following accounts. September 30 2021 2020 (In thousands) Marketable securities $ 108,071 $ 103,952 Regulatory assets (See Note 2) 351,843 371,707 Operating lease right of use assets (See Note 6) 222,446 227,146 Winter Storm Uri incremental costs (1) 89,009 — Assets from risk management activities 175,613 74,991 Other 27,738 23,374 Total $ 974,720 $ 801,170 (1) Includes $76.7 million of gas purchases and $12.3 million of carrying costs that were deferred pursuant to regulatory orders. See Note 9 to the consolidated financial statements for additional details. Accounts payable and accrued liabilities Accounts payable and accrued liabilities as of September 30, 2021 and 2020 were comprised of the following accounts. September 30 2021 2020 (In thousands) Trade accounts payable $ 224,873 $ 141,075 Accrued gas payable 100,699 42,054 Accrued liabilities 97,650 52,646 Total $ 423,222 $ 235,775 Other current liabilities Other current liabilities as of September 30, 2021 and 2020 were comprised of the following accounts. September 30 2021 2020 (In thousands) Customer credit balances and deposits $ 49,722 $ 56,485 Accrued employee costs 50,517 48,057 Deferred gas costs 52,553 19,985 Operating lease liabilities (See Note 6) 37,688 35,716 Accrued interest 55,164 53,554 Liabilities from risk management activities 5,269 2,015 Taxes payable 160,986 148,292 Pension and postretirement liabilities 4,863 29,609 Regulatory cost of removal obligation 72,823 73,908 APT annual adjustment mechanism 22,694 43,893 Regulatory excess deferred taxes (See Note 14) 155,857 20,887 Other 18,545 14,060 Total $ 686,681 $ 546,461 Deferred credits and other liabilities Deferred credits and other liabilities as of September 30, 2021 and 2020 were comprised of the following accounts. September 30 2021 2020 (In thousands) Pension and post retirement liabilities $ 185,617 $ 337,303 Operating lease liabilities (See Note 6) 194,745 201,071 Customer advances for construction 9,879 10,060 Other regulatory liabilities (See Note 2) 75,506 17,838 Asset retirement obligation 18,373 20,348 APT annual adjustment mechanism 8,416 13,486 Unrecognized tax benefits 32,792 30,921 Other 12,161 11,101 Total $ 537,489 $ 642,128 Statement of Comprehensive Income Other non-operating income (expense) Other non-operating income (expense) for the fiscal years ended September 30, 2021, 2020 and 2019 were comprised of the following accounts. Year Ended September 30 2021 2020 2019 (In thousands) Equity component of AFUDC $ 32,749 $ 23,493 $ 11,165 Performance-based rate program 6,362 6,771 6,737 Pension and other postretirement non-service credit (cost) (19,238) (3,189) 3,016 Interest income 2,144 2,932 4,160 Community support spending (14,460) (11,728) (4,771) Miscellaneous (9,702) (11,108) (12,903) Total $ (2,145) $ 7,171 $ 7,404 Statement of Cash Flows Supplemental disclosures of cash flow information for the fiscal years ended September 30, 2021, 2020 and 2019 were as follows: Year Ended September 30 2021 2020 2019 (In thousands) Cash Paid (Received) During The Period For: Interest (1) $ 207,555 $ 194,993 $ 184,852 Income taxes $ 8,199 $ (3,071) $ 11,467 Non-Cash Transactions: Capital expenditures included in current liabilities $ 184,786 $ 113,365 $ 149,993 (1) Cash paid during the period for interest, net of amounts capitalized was $81.9 million, $82.3 million and $91.3 million for the fiscal years ended September 30,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and Environmental Matters In the normal course of business, we are subject to various legal and regulatory proceedings. For such matters, we record liabilities when they are considered probable and estimable, based on currently available facts, our historical experience and our estimates of the ultimate outcome or resolution of the liability in the future. While the outcome of these proceedings is uncertain and a loss in excess of the amount we have accrued is possible though not reasonably estimable, it is the opinion of management that any amounts exceeding the accruals will not have a material adverse impact on our financial position, results of operations or cash flows. The National Transportation Safety Board (NTSB) held a public meeting on January 12, 2021 to determine the probable cause of the incident that occurred at a Dallas, Texas residence on February 23, 2018 that resulted in one fatality and injuries to four other residents. At the meeting, the Board deliberated and voted on proposed findings of fact, a probable cause statement, and safety recommendations. On February 8, 2021, the NTSB issued its final report that included an Executive Summary, Findings, Probable Cause, and Recommendations. Also on February 8, 2021, safety recommendations letters were distributed to recommendation recipients, including Atmos Energy. Atmos Energy timely provided a written response on May 7, 2021. Following the release of the NTSB’s final report, the Railroad Commission of Texas (RRC) completed its safety evaluation related to the same incident finding four alleged violations and initiated an enforcement proceeding to pursue administrative penalties totaling $1.6 million. Atmos Energy is working with the RRC to resolve the alleged violations and satisfy the administrative penalties. The NTSB is investigating a worksite accident that occurred in Farmersville, Texas on June 28, 2021 that resulted in two fatalities and injuries to two others. Together with the Railroad Commission of Texas and the Pipeline and Hazardous Materials Safety Administration, Atmos Energy is a party to the investigation and in that capacity is working closely with all parties to help determine the cause of this incident. On July 16, 2021 and July 28, 2021, two civil actions were filed in Dallas, Texas against Atmos Energy and one of its contractors in response to the accident. We are a party to various other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under contracts indexed to natural gas trading hubs or fixed price contracts. At September 30, 2021, we were committed to purchase 32.4 Bcf within one year and 12.9 Bcf within two Rate Regulatory Proceedings As of September 30, 2021, routine rate regulatory proceedings were in progress in some of our service areas, which are discussed in further detail above in the Business — Ratemaking Activity se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Income Tax Expense The components of income tax expense from continuing operations for 2021, 2020 and 2019 were as follows: 2021 2020 2019 (In thousands) Current Federal $ — $ — $ — State 252 14,193 8,412 Deferred Federal 128,867 143,039 113,331 State (1) 24,617 (11,879) 17,160 Income tax expense $ 153,736 $ 145,353 $ 138,903 (1) Includes a non-cash income tax benefit of $21.0 million in fiscal 2020 resulting from the remeasurement of the rate at which state deferred taxes will reverse in the future as discussed below. Reconciliations of the provision for income taxes computed at the statutory rate to the reported provisions for income taxes from continuing operations for 2021, 2020 and 2019 are set forth below: 2021 2020 2019 (In thousands) Tax at statutory rate (1) $ 172,053 $ 156,827 $ 136,565 Common stock dividends deductible for tax reporting (1,372) (1,419) (1,460) State taxes (net of federal benefit) 19,647 22,791 20,202 Amortization of excess deferred taxes (45,382) (16,125) (14,085) Remeasurement due to state deferred tax rate change — (20,962) — Other, net 8,790 4,241 (2,319) Income tax expense $ 153,736 $ 145,353 $ 138,903 (1) Tax expense is calculated at the statutory federal income tax rate of 21.0% for the years ended September 30, 2021, 2020 and 2019. Deferred income taxes reflect the tax effect of differences between the basis of assets and liabilities for book and tax purposes. The tax effect of temporary differences that gave rise to significant components of the deferred tax liabilities and deferred tax assets at September 30, 2021 and 2020 are presented below: 2021 2020 (In thousands) Deferred tax assets: Employee benefit plans $ 64,316 $ 66,991 Interest rate swaps — 16,719 Net operating loss carryforwards 911,424 476,507 Charitable and other credit carryforwards 7,712 8,712 Regulatory excess deferred tax 148,200 161,565 Lease asset 52,138 53,118 Other 33,591 20,424 Total deferred tax assets 1,217,381 804,036 Valuation allowance (663) (1,102) Net deferred tax assets 1,216,718 802,934 Deferred tax liabilities: Difference in net book value and net tax value of assets (1) (2,258,264) (2,138,966) Gas cost adjustments (26,413) (23,209) Winter Storm Uri regulatory asset (471,025) — Lease liability (52,138) (53,118) Rate deferral adjustment (47,445) (21,945) Interest rate agreements (20,156) — Other (47,086) (22,265) Total deferred tax liabilities (2,922,527) (2,259,503) Net deferred tax liabilities $ (1,705,809) $ (1,456,569) Deferred credits for rate regulated entities $ 4,181 $ 2,537 (1) Includes $129.0 million of deferred tax liability related to goodwill as of September 30, 2021 and 2020. We deduct our purchased gas costs for federal income tax purposes in the period they are paid. As a result of impacts from Winter Storm Uri, we recorded a $471.0 million (tax effected) increase in our deferred tax liability and an increase in our net operating loss carryforward as of September 30, 2021. At September 30, 2021, we had $850.2 million (tax effected) of federal net operating loss carryforwards. The federal net operating loss carryforwards are available to offset future taxable income. Net operating loss carryforwards incurred prior to December 22, 2017 will begin to expire in 2029. The Company also has $6.0 million in charitable contribution carryforwards to offset future taxable income. The Company’s charitable contribution carryforwards expiration period begins in fiscal 2022. The Company also has $61.2 million (tax effected) of state net operating loss carryforwards (net of $16.2 million of federal effects) and $1.7 million of state tax credits carryforwards (net of $0.5 million of federal effects). Depending on the jurisdiction in which the state net operating loss was generated, the carryforwards expiration period begins in fiscal 2023. We believe it is more likely than not that the benefit from certain state net operating loss carryforwards and state credit carryforwards will not be realized. Due to the uncertainty of realizing a benefit from the deferred tax asset recorded for the carryforwards, a valuation allowance of $0.7 million was established for the year ended September 30, 2021. At September 30, 2021, we had recorded liabilities associated with unrecognized tax benefits totaling $32.8 million. The following table reconciles the beginning and ending balance of our unrecognized tax benefits: 2021 2020 2019 (In thousands) Unrecognized tax benefits - beginning balance $ 30,921 $ 27,716 $ 26,203 Increase (decrease) resulting from prior period tax positions 671 (26) (923) Increase resulting from current period tax positions 1,200 3,231 2,436 Unrecognized tax benefits - ending balance 32,792 30,921 27,716 Less: deferred federal and state income tax benefits (6,886) (6,493) (5,820) Total unrecognized tax benefits that, if recognized, would impact the effective income tax rate as of the end of the year $ 25,906 $ 24,428 $ 21,896 The Company recognizes interest accrued related to unrecognized tax benefits in interest expense and penalties included within interest charges in our consolidated statements of comprehensive income. During the years ended September 30, 2021, 2020 and 2019, the Company recognized approximately $1.4 million, $0.7 million and $2.2 million in interest and penalties. The Company had approximately $10.4 million, $8.2 million and $7.9 million for the payment of interest and penalties accrued at September 30, 2021, 2020 and 2019. We file income tax returns in the U.S. federal jurisdiction as well as in various states where we have operations. We have concluded substantially all U.S. federal income tax matters through fiscal year 2009 and concluded substantially all Texas income tax matters through fiscal year 2010. Regulatory Excess Deferred Taxes Regulatory excess net deferred taxes represent changes in our net deferred tax liability related to our cost of service ratemaking due to the enactment of the Tax Cuts and Jobs Act of 2017 (the TCJA) and a Kansas legislative change enacted in fiscal 2020. As of September 30, 2021 and September 30, 2020, $155.9 million and $20.9 million is recorded in other current liabilities. This amount has increased during fiscal 2021 due to regulatory approvals received during the fiscal year that shortened the refund period in certain of our jurisdictions. As a result, our effective income tax rate decreased to 18.8% for the fiscal year ended September 30, 2021. Our effective income tax rate in the prior year period was 19.5%, which reflected the income tax benefit recognized upon enactment of the new Kansas legislation. Currently, the regulatory excess net deferred tax liability is being returned over various periods. Of this amount, $532.3 million, is being returned to customers over 35 - 60 months. An additional $115.3 million is being returned to customers on a provisional basis over 15 - 69 years until our regulators establish the final refund periods. The refund of the remaining $12.1 million will be addressed in our next rate procee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Sep. 30, 2021</t>
        </is>
      </c>
    </row>
    <row r="3">
      <c r="A3" s="3" t="inlineStr">
        <is>
          <t>Derivative Instruments and Hedging Activities Disclosure [Abstract]</t>
        </is>
      </c>
    </row>
    <row r="4">
      <c r="A4" s="4" t="inlineStr">
        <is>
          <t>Financial Instruments</t>
        </is>
      </c>
      <c r="B4" s="4" t="inlineStr">
        <is>
          <t>Financial Instruments We currently use financial instruments to mitigate commodity price risk and interest rate risk. Our financial instruments do not contain any credit-risk-related or other contingent features that could cause accelerated payments when our financial instruments are in net liability positions.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In jurisdictions where we are permitted to mitigate commodity price risk through financial instruments, the relevant regulatory authorities may establish the level of heating season gas purchases that can be hedged. Our distribution gas supply department is responsible for executing this segment’s commodity risk management activities in conformity with regulatory requirements. Historically, if the regulatory authority does not establish this level, we seek to hedge between 25 and 50 percent of anticipated heating season gas purchases using financial instruments. For the 2020-2021 heating season (generally October through March), in the jurisdictions where we are permitted to utilize financial instruments, we hedged approximately 39 percent, or approximately 15.8 Bcf of the winter flowing gas requirements at a weighted average cost of approximately $2.86 per Mcf. We have not designated these financial instruments as hedges for accounting purposes. Interest Rate Risk Management Activities We manage interest rate risk by periodically entering into financial instruments to effectively fix the Treasury yield component of the interest cost associated with anticipated financings. In fiscal 2021, we entered into forward starting interest rate swaps to effectively fix the Treasury yield component associated with $1.4 billion of planned issuances of senior unsecured notes. These swaps were designated as cash flow hedges at the time the agreements were executed. In September 2021, we settled forward starting interest rate swaps with a notional amount of $600 million and received $62.2 million. On October 1, 2021, the notes were issued as planned. Quantitative Disclosures Related to Financial Instruments The following tables present detailed information concerning the impact of financial instruments on our consolidated balance sheet and statements of comprehensive income. As of September 30, 2021, our financial instruments were comprised of both long and short commodity positions. A long position is a contract to purchase the commodity, while a short position is a contract to sell the commodity. As of September 30, 2021, we had 23,737 MMcf of net long commodity contracts outstanding. These contracts have not been designated as hedges. Financial Instruments on the Balance Sheet The following tables present the fair value and balance sheet classification of our financial instruments as of September 30, 2021 and 2020. As discussed in Note 2 to the consolidated financial statements, we report our financial instruments as risk management assets and liabilities, each of which is classified as current or noncurrent based upon the anticipated settlement date of the underlying financial instrument. The gross amounts of recognized assets and liabilities are netted within our consolidated balance sheets to the extent that we have netting arrangements with the counterparties. However, as of September 30, 2021 and 2020, no gross amounts and no cash collateral were netted within our consolidated balance sheet. Balance Sheet Location Assets Liabilities (In thousands) September 30, 2021 Designated As Hedges: Interest rate contracts Deferred charges and other assets / $ 169,469 $ — Total 169,469 — Not Designated As Hedges: Commodity contracts Other current assets / 55,073 (5,269) Commodity contracts Deferred charges and other assets / 6,144 — Total 61,217 (5,269) Gross / Net Financial Instruments $ 230,686 $ (5,269) Balance Sheet Location Assets Liabilities (In thousands) September 30, 2020 Designated As Hedges: Interest rate contracts Deferred charges and other assets / $ 73,055 $ — Total 73,055 — Not Designated As Hedges: Commodity contracts Other current assets / 5,687 (2,015) Commodity contracts Deferred charges and other assets / 1,936 — Total 7,623 (2,015) Gross / Net Financial Instruments $ 80,678 $ (2,015) Impact of Financial Instruments on the Statement of Comprehensive Income Cash Flow Hedges As discussed above, our distribution segment has interest rate agreements, which we designate as cash flow hedges at the time the agreements were executed. The net loss on settled interest rate agreements reclassified from AOCI into interest charges on our consolidated statements of comprehensive income for the years ended September 30, 2021, 2020 and 2019 was $5.9 million, $5.5 million and $3.9 million. The following table summarizes the gains and losses arising from hedging transactions that were recognized as a component of other comprehensive income (loss), net of taxes, for the years ended September 30, 2021 and 2020. Fiscal Year Ended 2021 2020 (In thousands) Increase in fair value: Interest rate agreements $ 123,017 $ 53,241 Recognition of losses in earnings due to settlements: Interest rate agreements 4,566 3,647 Total other comprehensive income from hedging, net of tax $ 127,583 $ 56,888 Deferred gains (losses) recorded in AOCI associated with our interest rate agreements are recognized in earnings as they are amortized over the terms of the underlying debt instruments. As of September 30, 2021, we had $61.7 million of net realized losses in AOCI associated with our interest rate agreements. The following amounts, net of deferred taxes, represent the expected recognition in earnings of the deferred net losses recorded in AOCI associated with our interest rate agreements, based upon the fair values of these agreements at the date of settlement. The remaining amortization periods for these settled amounts extend through fiscal 2052. However, the table below does not include the expected recognition in earnings of our outstanding interest rate agreements as those financial instruments have not yet settled. Interest Rate (In thousands) 2022 $ (2,959) 2023 (2,959) 2024 (2,959) 2025 (2,959) 2026 (2,959) Thereafter (46,919) Total $ (61,714) Financial Instruments Not Designated as Hedges As discussed above, commodity contracts which are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s of comprehensive income as a component of purchased gas cost when the related costs are recovered through our rates and recognized in revenue. Accordingly, the impact of these financial instruments is excluded from this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consolidated financial statements. Fair value measurements also apply to the valuation of our pension and post-retirement plan assets. The fair value of these assets is presented in Note 10 to the consolidated financial statements. Quantitative Disclosures Financial Instruments The classification of our fair value measurements requires judgment regarding the degree to which market data are observable or corroborated by observable market data. The following tables summarize, by level within the fair value hierarchy, our assets and liabilities that were accounted for at fair value on a recurring basis as of September 30, 2021 and 2020. As required under authoritative accounting literature, assets and liabilities are categorized in their entirety based on the lowest level of input that is significant to the fair value measurement. Quoted Significant Other Observable Inputs (Level 2) (1) Significant Netting and September 30, 2021 (In thousands) Assets: Financial instruments $ — $ 230,686 $ — $ — $ 230,686 Debt and equity securities Registered investment companies 35,175 — — — 35,175 Bond mutual funds 34,298 — — — 34,298 Bonds (2) — 35,655 — — 35,655 Money market funds — 2,943 — — 2,943 Total debt and equity securities 69,473 38,598 — — 108,071 Total assets $ 69,473 $ 269,284 $ — $ — $ 338,757 Liabilities: Financial instruments $ — $ 5,269 $ — $ — $ 5,269 Quoted Significant Other Observable Inputs (Level 2) (1) Significant Netting and September 30, 2020 (In thousands) Assets: Financial instruments $ — $ 80,678 $ — $ — $ 80,678 Debt and equity securities Registered investment companies 37,831 — — — 37,831 Bond mutual funds 29,166 — — — 29,166 Bonds (2) — 32,900 — — 32,900 Money market funds — 4,055 — — 4,055 Total debt and equity securities 66,997 36,955 — — 103,952 Total assets $ 66,997 $ 117,633 $ — $ — $ 184,630 Liabilities: Financial instruments $ — $ 2,015 $ — $ — $ 2,015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Our investments in bonds are considered available-for-sale debt securities in accordance with current accounting guidance. Debt and equity securities are comprised of our available-for-sale debt securities and our equity securities. As described further in Note 2 to the consolidated financial statements, we adopted ASC 326 effective October 1, 2020. In accordance with the new guidance, we evaluate the performance of our available-for-sale debt securities on an investment by investment basis for impairment, taking into consideration the investment’s purpose, volatility, current returns and any intent to sell the security. As of September 30, 2021, no allowance for credit losses was recorded for our available-for-sale debt securities. At September 30, 2021 and 2020, the amortized cost of our available-for-sale debt securities was $35.6 million and $32.6 million. At September 30, 2021 we maintained investments in bonds that have contractual maturity dates ranging from October 2021 through September 2024. Other Fair Value Measures In addition to the financial instruments above, we have several financial and nonfinancial assets and liabilities subject to fair value measures. These financial assets and liabilities include cash and cash equivalents, accounts receivable, accounts payable, finance leases and debt, which are recorded at carrying value. The nonfinancial assets and liabilities include asset retirement obligations and pension and post-retirement plan assets. For cash and cash equivalents, accounts receivable, accounts payable and finance leases we consider carrying value to materially approximate fair value due to the short-term nature of these assets and liabilities. Our long-term debt is recorded at carrying value. The fair value of our long-term debt, excluding finance leases,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following table presents the carrying value and fair value of our long-term debt, excluding finances leases, debt issuance costs and original issue premium or discount, as of September 30, 2021: September 30, 2021 (In thousands) Carrying Amount $ 7,360,000 Fair Value $ 8,086,1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Sep. 30, 2021</t>
        </is>
      </c>
    </row>
    <row r="3">
      <c r="A3" s="3" t="inlineStr">
        <is>
          <t>Risks and Uncertainties [Abstract]</t>
        </is>
      </c>
    </row>
    <row r="4">
      <c r="A4" s="4" t="inlineStr">
        <is>
          <t>Concentration of Credit Risk</t>
        </is>
      </c>
      <c r="B4" s="4" t="inlineStr">
        <is>
          <t>Concentration of Credit RiskCredit risk is the risk of financial loss to us if a customer fails to perform its contractual obligations. We engage in transactions for the purchase and sale of products and services with major companies in the energy industry and with industrial, commercial, residential and municipal energy consumers. These transactions principally occur in the southern and midwestern regions of the United States. We believe that this geographic concentration does not contribute significantly to our overall exposure to credit risk. Credit risk associated with trade accounts receivable for the distribution segment is mitigated by the large number of individual customers and the diversity in our customer base. The credit risk for our pipeline and storage segment is not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Principles of consolidation — The accompanying consolidated financial statements include the accounts of Atmos Energy Corporation and its wholly-owned subsidiaries. All material intercompany transactions have been eliminated; however, we have not eliminated intercompany profits when such amounts are probable of recovery under the affiliates’ rate regulation process.</t>
        </is>
      </c>
    </row>
    <row r="5">
      <c r="A5" s="4" t="inlineStr">
        <is>
          <t>Use of estimates</t>
        </is>
      </c>
      <c r="B5" s="4" t="inlineStr">
        <is>
          <t>Use of estimates — 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contingency accruals, pension and postretirement obligations, deferred income taxes, impairment of long-lived assets, risk management and trading activities, fair value measurements and the valuation of goodwill and other long-lived assets. Actual results could differ from those estimates.</t>
        </is>
      </c>
    </row>
    <row r="6">
      <c r="A6" s="4" t="inlineStr">
        <is>
          <t>Regulation</t>
        </is>
      </c>
      <c r="B6" s="4" t="inlineStr">
        <is>
          <t xml:space="preserve">Regulation — Our distribution and pipeline and storag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The amounts to be recovered or recognized are based upon historical experience and our understanding of the regulations. Further, regulation may impact the period in which revenues or expenses are recognized. Substantially all of our regulatory assets are recorded as a component of other current assets and deferred charges and other assets and our regulatory liabilities are recorded as a component of other current liabilities and deferred credits and other </t>
        </is>
      </c>
    </row>
    <row r="7">
      <c r="A7" s="4" t="inlineStr">
        <is>
          <t>Revenue recognition</t>
        </is>
      </c>
      <c r="B7" s="4" t="inlineStr">
        <is>
          <t xml:space="preserve">Revenue recognition Distribution Revenues Distribution revenues represent the delivery of natural gas to residential, commercial, industrial and public authority customers at prices based on tariff rates established by regulatory authorities in the states in which we operate. Revenue is recognized and our performance obligation is satisfied over time when natural gas is delivered and simultaneously consumed by our customers. We have elected to use the invoice practical expedient and recognize revenue for volumes delivered that we have the right to invoice our customers. We read meters and bill our customers on a monthly cycle basis. Accordingly, we estimate volumes from the last meter read to the balance sheet date and accrue revenue for gas delivered but not yet billed. In our Texas and Mississippi jurisdictions, we pay franchise fees and gross receipt taxes to operate in these service areas. These franchise fees and gross receipts taxes are required to be paid regardless of our ability to collect from our customers. Accordingly, we account for these amounts on a gross basis in revenue and we record the associated tax expense as a component of taxes, other than income. Pipeline and Storage Revenues Pipeline and storage revenues primarily represent the transportation and storage of natural gas on our APT system and the transmission of natural gas through our 21-mile pipeline in Louisiana. APT provides transportation and storage services to our </t>
        </is>
      </c>
    </row>
    <row r="8">
      <c r="A8" s="4" t="inlineStr">
        <is>
          <t>Revenue Recognition for Alternative Revenue Programs</t>
        </is>
      </c>
      <c r="B8" s="4" t="inlineStr">
        <is>
          <t>Alternative Revenue Program Revenues In our distribution segment, we have weather-normalization adjustment mechanisms that serve to minimize the effects of weather on our residential and commercial revenues. Additionally, APT has a regulatory mechanism that requires that we share with its tariffed customers 75% of the difference between the total non-tariffed revenues earned during a test period and a revenue benchmark of $69.4 million that was established in its most recent rate case. Differences between actual revenues and revenues calculated under these mechanisms adjust the amount billed to customers. These mechanisms are considered to be alternative revenue programs under accounting standards generally accepted in the United States as they are deemed to be contracts between us and our regulator. Accordingly, revenue under these mechanisms are excluded from revenue from contracts with customers.</t>
        </is>
      </c>
    </row>
    <row r="9">
      <c r="A9" s="4" t="inlineStr">
        <is>
          <t>Purchased gas costs</t>
        </is>
      </c>
      <c r="B9" s="4" t="inlineStr">
        <is>
          <t>Purchased gas costs — Rates established by regulatory authorities are adjusted for increases and decreases in our purchased gas costs through purchased gas cost adjustment mechanisms. Purchased gas cost adjustment mechanisms provide gas distribution companies a method of recovering purchased gas costs on an ongoing basis without filing a rate case to address all of their non-gas costs. There is no margin generated through purchased gas cost adjustments, but they provide a dollar-for-dollar offset to increases or decreases in our distribution segment’s gas costs. The effects of these purchased gas cost adjustment mechanisms are recorded as deferred gas costs on our consolidated balance sheets.</t>
        </is>
      </c>
    </row>
    <row r="10">
      <c r="A10" s="4" t="inlineStr">
        <is>
          <t>Cash and cash equivalents</t>
        </is>
      </c>
      <c r="B10" s="4" t="inlineStr">
        <is>
          <t>Cash and cash equivalents — We consider all highly liquid investments with an original maturity of three months or less to be cash equivalents.</t>
        </is>
      </c>
    </row>
    <row r="11">
      <c r="A11" s="4" t="inlineStr">
        <is>
          <t>Accounts receivable and allowance for uncollectible accounts</t>
        </is>
      </c>
      <c r="B11" s="4" t="inlineStr">
        <is>
          <t>Accounts receivable and allowance for uncollectible accounts — Accounts receivable arise from natural gas sales to residential, commercial, industrial, public authority and other customers. Our accounts receivable balance includes unbilled amounts which represent a customer’s consumption of gas from the date of the last cycle billing through the last day of the month. The receivable balances are short term and generally do not extend beyond one month. To minimize credit risk, we assess the credit worthiness of new customers, require deposits where necessary, assess late fees, pursue collection activities and disconnect service for nonpayment. After disconnection, accounts are written off when deemed uncollectible. At each reporting period, we assess the allowance for uncollectible accounts based on historical experience, current conditions and consideration of expected future conditions. Circumstances which could affect our estimates include, but are not limited to, customer credit issues, the level of natural gas prices, customer deposits and general economic conditions.</t>
        </is>
      </c>
    </row>
    <row r="12">
      <c r="A12" s="4" t="inlineStr">
        <is>
          <t>Gas stored underground</t>
        </is>
      </c>
      <c r="B12" s="4" t="inlineStr">
        <is>
          <t>Gas stored underground — Our gas stored underground is comprised of natural gas injected into storage to support the winter season withdrawals for our distribution operations. The average cost method is used for all of our distribution operations. Gas in storage that is retained as cushion gas to maintain reservoir pressure is classified as property, plant and equipment and is valued at cost.</t>
        </is>
      </c>
    </row>
    <row r="13">
      <c r="A13" s="4" t="inlineStr">
        <is>
          <t>Property, plant and equipment</t>
        </is>
      </c>
      <c r="B13" s="4" t="inlineStr">
        <is>
          <t>Property, plant and equipment — Regulated property, plant and equipment is stated at original cost, net of contributions in aid of construction. The cost of additions includes direct construction costs, payroll related costs (taxes, pensions and other benefits), administrative and general costs and an allowance for funds used during construction (AFUDC). AFUDC represents the capitalizable total cost of funds used to finance the construction of major projects. The following table details amounts capitalized for the fiscal year ended September 30. 2021 2020 2019 Component of AFUDC Statement of Comprehensive Income Location (In thousands) Debt Interest charges $ 11,414 $ 8,436 $ 7,643 Equity Other non-operating income (expense) 32,749 23,493 11,165 $ 44,163 $ 31,929 $ 18,808 Major renewals, including replacement pipe, and betterments that are recoverable through our regulatory rate base are capitalized while the costs of maintenance and repairs that are not capitalizable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 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3.0 percent, 3.0 percent and 3.1 percent for the fiscal years ended September 30, 2021, 2020 and 2019. Other property, plant and equipment is stated at cost. Depreciation is generally computed on the straight-line method for financial reporting purposes based upon estimated useful lives.</t>
        </is>
      </c>
    </row>
    <row r="14">
      <c r="A14" s="4" t="inlineStr">
        <is>
          <t>Asset retirement obligations</t>
        </is>
      </c>
      <c r="B14" s="4" t="inlineStr">
        <is>
          <t>Asset retirement obligations — We record a liability at fair value for an asset retirement obligation when the legal obligation to retire the asset has been incurred with an offsetting increase to the carrying value of the related asset. As of September 30, 2021 and 2020, we had asset retirement obligations of $18.4 million and $20.3 million. Additionally, we had $12.8 million and $14.4 million of asset retirement costs recorded as a component of property, plant and equipment that will be depreciated over the remaining life of the underlying associated assets. We believe we have a legal obligation to retire our natural gas storage facilities. However, we have not recognized an asset retirement obligation associated with our storage facilities because we are not able to determine the settlement date of this obligation as we do not anticipate taking our storage facilities out of service permanently. Therefore, we cannot reasonably estimate the fair value of this obligation.</t>
        </is>
      </c>
    </row>
    <row r="15">
      <c r="A15" s="4" t="inlineStr">
        <is>
          <t>Impairment of long-lived assets</t>
        </is>
      </c>
      <c r="B15" s="4" t="inlineStr">
        <is>
          <t>Impairment of long-lived assets — We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t>
        </is>
      </c>
    </row>
    <row r="16">
      <c r="A16" s="4" t="inlineStr">
        <is>
          <t>Goodwill</t>
        </is>
      </c>
      <c r="B16" s="4" t="inlineStr">
        <is>
          <t>Goodwill — We annually evaluate our goodwill balances for impairment during our second fiscal quarter or more frequently as impairment indicators arise. During the second quarter of fiscal 2021, we completed our annual goodwill impairment assessment. We test goodwill for impairment at the reporting unit level on an annual basis and between annual tests if an event occurs or circumstances change that would more likely than not reduce the fair value of the reporting unit. Based on the assessment performed, we determined that our goodwill was not impaired. Although not applicable for the fiscal 2021 analysis, if a qualitative goodwill assessment resulted in impairment indicators, we would then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t>
        </is>
      </c>
    </row>
    <row r="17">
      <c r="A17" s="4" t="inlineStr">
        <is>
          <t>Lease accounting</t>
        </is>
      </c>
      <c r="B17" s="4" t="inlineStr">
        <is>
          <t>Lease accounting — We adopted the provisions of the new lease accounting standard beginning on October 1, 2019. Results for reporting periods beginning on October 1, 2019 are presented under the new lease accounting standard and prior periods are presented under the former lease accounting standard. Upon adoption, we recorded right of use (ROU) assets and lease liabilities within the consolidated balance sheet. We determine if an arrangement is a lease at the inception of the agreement based on the terms and conditions in the contract. A contract contains a lease if there is an identified asset and we have the right to control the asset. We are the lessee for substantially all of our leasing activities, which primarily includes operating leases for office and warehouse space, tower space, vehicles and heavy equipment used in our operations. We are also a lessee in finance leases for service centers. We record a lease liability and a corresponding ROU asset for all of our leases with a term greater than 12 months. For lease contracts containing renewal and termination options, we include the option period in the lease term when it is reasonably certain the option will be exercised. We most frequently assume renewal options at the inception of the arrangement for our tower and fleet leases, based on our anticipated use of the assets. Real estate leases that contain a renewal option are evaluated on a lease-by-lease basis to determine if the option period should be included in the lease term. Currently, we have not included material renewal options for real estate leases in our ROU asset or lease liability. The lease liability represents the present value of all lease payments over the lease term. We do not include short-term leases in the calculation of our lease liabilities. The discount rate used to determine the present value of the lease liability is the rate implicit in the lease unless that rate cannot be readily determined. We use the implicit rate stated in the agreement to determine the lease liability for our fleet leases. We use our corporate collateralized incremental borrowing rate as the discount rate for all other lease agreements. This rate is appropriate because we believe it represents the rate we would have incurred to borrow funds to acquire the leased asset over a similar term. We calculated this rate using a combination of inputs, including our current credit rating, quoted market prices of interest rates for our publicly traded unsecured debt, observable market yield curve data for peer companies with a credit rating one notch higher than our current credit rating and the lease term. The ROU asset represents the right to use the underlying asset for the lease term, and is equal to the lease liability, adjusted for prepaid or accrued lease payments and any lease incentives that have been paid to us or when we are reasonably certain to incur costs equal to or greater than the allowance defined in the contract. We bundle our lease and non-lease components as a single component for all asset classes. Variable payments included in our leasing arrangements are expensed in the period in which the obligation for these payments is incurred. Variable payments are dependent on usage, output or may vary for other reasons. Most of our variable lease expense is related to tower leases that have escalating payments based on changes to a stated CPI index, and usage of certain office equipment. We have not provided material residual value guarantees for our leases, nor do our leases contain material restrictions or covenants.</t>
        </is>
      </c>
    </row>
    <row r="18">
      <c r="A18" s="4" t="inlineStr">
        <is>
          <t>Marketable securities</t>
        </is>
      </c>
      <c r="B18" s="4" t="inlineStr">
        <is>
          <t>Marketable securities — As of September 30, 2021, we hold marketable securities classified as either equity or debt securities. Changes in fair value of our equity securities are recorded in net income, while debt securities, which are considered available for sale securities, are reported at market value with unrealized gains and losses shown as a component of accumulated other comprehensive income (loss). We regularly evaluate the performance of our available for sale debt securities on an investment by investment basis for impairment, taking into consideration the securities’ purpose, volatility and current returns. If a determination is made that a security will likely be sold before the recovery of its cost, the related investment is written down to its estimated fair value.</t>
        </is>
      </c>
    </row>
    <row r="19">
      <c r="A19" s="4" t="inlineStr">
        <is>
          <t>Financial instruments and hedging activities</t>
        </is>
      </c>
      <c r="B19" s="4" t="inlineStr">
        <is>
          <t>Financial instruments and hedging activities — We use financial instruments to mitigate commodity price risk in our distribution and pipeline and storage segments and to mitigate interest rate risk. The objectives and strategies for using financial instruments have been tailored to our business and are discussed in Note 15 to the consolidated financial statements. We record all of our financial instruments on the balance sheet at fair value , with the exception of normal purchases and normal sales that are expected to result in physical delivery, with changes in fair value ultimately recorded in the statement of comprehensive income. These financial instruments are reported as risk management assets and liabilities and are classified as current or noncurrent other assets or liabilities based upon the anticipated settlement date of the underlying financial instrument. We record the cash flow impact of our financial instruments in operating cash flows based upon their balance sheet classification. The timing of when changes in fair value of our financial instruments are recorded in the statement of comprehensive income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statement of comprehensive income as they occur. Financial Instruments Associated with Commodity Price Risk In our distribution segment, the costs associated with and the realized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s of comprehensive income as a component of purchased gas cost when the related costs are recovered through our rates and recognized in revenue in accordance with accounting principles generally accepted in the United States. Accordingly, there is no earnings impact on our distribution segment as a result of the use of these financial instruments. Financial Instruments Associated with Interest Rate Risk In connection with the planned issuance of long-term debt, we may use financial instruments to manage interest rate risk. We currently manage this risk through the use of forward starting interest rate swap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charges over the life of the related financing arrangement. As of September 30, 2021 and 2020, no cash was required to be held in margin accounts.</t>
        </is>
      </c>
    </row>
    <row r="20">
      <c r="A20" s="4" t="inlineStr">
        <is>
          <t>Fair Value Measurements</t>
        </is>
      </c>
      <c r="B20" s="4" t="inlineStr">
        <is>
          <t>Fair Value Measurements — 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 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 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 Level 1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Our Level 1 measurements consist primarily of our debt and equity securities. The Level 1 measurements for investments in the Atmos Energy Corporation Master Retirement Trust (the Master Trust), Supplemental Executive Benefit Plan and postretirement benefit plan consist primarily of exchange-traded financial instruments. Level 2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rporate bonds and government securities. Level 3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currently do not have any Level 3 investments.</t>
        </is>
      </c>
    </row>
    <row r="21">
      <c r="A21" s="4" t="inlineStr">
        <is>
          <t>Pension and other postretirement plans</t>
        </is>
      </c>
      <c r="B21" s="4" t="inlineStr">
        <is>
          <t>Pension and other postretirement plans — 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 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 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whe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is amortized over the expected future working lifetime of the plan participants. The expected return on plan assets is then calculated by applying the expected long-term rate of return on plan assets to the market-related value of the plan assets. 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 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 We present only the current service cost component of the net benefit cost within operations and maintenance expense in the consolidated statements of comprehensive income. The remaining components of net benefit cost are recorded in other non-operating income (expense) in our consolidated statements of comprehensive income. Only the service cost component of net benefit cost is eligible for capitalization and we continue to capitalize these costs into property, plant and equipment. Additionally, we defer into a regulatory asset the portion of non-service components of net periodic benefit cost that are capitalizable for regulatory purposes.</t>
        </is>
      </c>
    </row>
    <row r="22">
      <c r="A22" s="4" t="inlineStr">
        <is>
          <t>Income taxes</t>
        </is>
      </c>
      <c r="B22" s="4" t="inlineStr">
        <is>
          <t>Income taxes — 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accumulated deferred income taxes to be reflected in the period in which the rate change was enacted. The liability method also requires that deferred tax assets be reduced by a valuation allowance unless it is more likely than not that the assets will be realiz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charges. We recognize penalties related to unrecognized tax benefits as a component of miscellaneous income (expense) in accordance with regulatory requirements.</t>
        </is>
      </c>
    </row>
    <row r="23">
      <c r="A23" s="4" t="inlineStr">
        <is>
          <t>Tax collections</t>
        </is>
      </c>
      <c r="B23" s="4" t="inlineStr">
        <is>
          <t>Tax collections — We are allowed to recover from customers revenue-related taxes that are imposed upon us. We record such taxes as operating expenses and record the corresponding customer charges as operating revenues. However, we do collect and remit various other taxes on behalf of various governmental authorities, and we record these amounts in our consolidated balance sheets on a net basis. We do not collect income taxes from our customers on behalf of governmental authorities.</t>
        </is>
      </c>
    </row>
    <row r="24">
      <c r="A24" s="4" t="inlineStr">
        <is>
          <t>Contingencies</t>
        </is>
      </c>
      <c r="B24" s="4" t="inlineStr">
        <is>
          <t xml:space="preserve">Contingencies — In the normal course of business, we are confronted with issues or events that may result in a contingent liability. These generally relate to lawsuits, claims made by third parties or the action of various regulatory agencies. For such matters, we record liabilities when they are considered probable and estimable, based on currently available facts and our estimates of the ultimate outcome or resolution of the liability in the future. We maintain liability insurance for various risks associated with the operation of our natural gas pipelines and facilities, including for property damage and bodily injury. These liability insurance policies generally require us to be responsible for the first $1.0 million (self-insured retention) of each incident. To the extent a loss contingency exceeds the self-insurance retention, we record an insurance receivable when </t>
        </is>
      </c>
    </row>
    <row r="25">
      <c r="A25" s="4" t="inlineStr">
        <is>
          <t>Recent accounting pronouncements</t>
        </is>
      </c>
      <c r="B25" s="4" t="inlineStr">
        <is>
          <t>Recent accounting pronouncements Accounting pronouncements adopted in fiscal 2021 Effective October 1, 2020, we adopted new accounting guidance that requires credit losses on most financial assets measured at amortized cost and certain other instruments to be measured using an expected credit loss model. Under this model, we estimate credit losses over the entire contractual term of the instrument from the date of initial recognition of that instrument. The new guidance also introduces a new impairment recognition model for available-for-sale debt securities that will require credit losses to be recorded through an allowance account. We adopted the new guidance using a modified retrospective method. The adoption of this standard did not have a material impact on our financial position, results of operations and cash flows and no adjustments were made to October 1, 2020 opening balances as a result of this adoption. As required under the modified retrospective method of adoption, results for the reporting period beginning after October 1, 2020 are presented under Accounting Standards Codification (ASC) 326, while prior period amounts are not adjusted. See Notes 5 and 16 to the consolidated financial statements for further discussion of implementation of the standard. Accounting pronouncements that will be effective after fiscal 2021 In March 2020, the Financial Accounting Standards Board (FASB) issued optional guidance which will ease the potential burden in accounting for or recognizing the effects of reference rate reform on financial reporting. The amendments provide optional expedients and exceptions for applying U.S. GAAP to contracts, hedging relationships and other transactions affected by the cessation of the London Interbank Offered Rate (LIBOR). The amendments can be elected immediately, as of March 12, 2020, through December 31, 2022. As we implement the cessation of LIBOR into our current contracts and hedging relationships, we expect to elect the optional guidance to ease the potential burden in accounting. We are currently evaluating the potential impact on our financial position, results of operations and cash flows.</t>
        </is>
      </c>
    </row>
    <row r="26">
      <c r="A26" s="4" t="inlineStr">
        <is>
          <t>Segment information</t>
        </is>
      </c>
      <c r="B26" s="4" t="inlineStr">
        <is>
          <t>As of September 30, 2021, we manage and review our consolidated operations through the following two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Our determination of reportable segments considers the strategic operating units under which we manage sales of various products and services to customer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We evaluate performance based on net income or loss of the respective operating uni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Income taxes are allocated to each segment as if each segment’s income taxes were calculated on a separate return basis.</t>
        </is>
      </c>
    </row>
    <row r="27">
      <c r="A27" s="4" t="inlineStr">
        <is>
          <t>Earnings per share</t>
        </is>
      </c>
      <c r="B27" s="4" t="inlineStr">
        <is>
          <t>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t>
        </is>
      </c>
      <c r="B1" s="2" t="inlineStr">
        <is>
          <t>12 Months Ended</t>
        </is>
      </c>
    </row>
    <row r="2">
      <c r="B2" s="2" t="inlineStr">
        <is>
          <t>Sep. 30, 2021</t>
        </is>
      </c>
    </row>
    <row r="3">
      <c r="A3" s="3" t="inlineStr">
        <is>
          <t>Organization, Consolidation and Presentation of Financial Statements [Abstract]</t>
        </is>
      </c>
    </row>
    <row r="4">
      <c r="A4" s="4" t="inlineStr">
        <is>
          <t>Schedule of divisions and service areas</t>
        </is>
      </c>
      <c r="B4" s="4" t="inlineStr">
        <is>
          <t>Through our distribution business, we deliver natural gas through sales and transportation arrangements to over three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1) Atmos Energy Louisiana Division Louisiana Atmos Energy Mid-Tex Division Texas, including the Dallas/Fort Worth metropolitan area Atmos Energy Mississippi Division Mississippi Atmos Energy West Texas Division West Texas (1) Denotes location where we have more limited service are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12 Months Ended</t>
        </is>
      </c>
    </row>
    <row r="2">
      <c r="B2" s="2" t="inlineStr">
        <is>
          <t>Sep. 30, 2021</t>
        </is>
      </c>
    </row>
    <row r="3">
      <c r="A3" s="3" t="inlineStr">
        <is>
          <t>Accounting Policies [Abstract]</t>
        </is>
      </c>
    </row>
    <row r="4">
      <c r="A4" s="4" t="inlineStr">
        <is>
          <t>Schedule of Regulatory Assets</t>
        </is>
      </c>
      <c r="B4" s="4" t="inlineStr">
        <is>
          <t>Significant regulatory assets and liabilities as of September 30, 2021 and 2020 included the following: September 30 2021 2020 (In thousands) Regulatory assets: Pension and postretirement benefit costs $ 45,922 $ 149,089 Infrastructure mechanisms (1) 222,795 183,943 Winter Storm Uri incremental costs (2) 2,100,728 — Deferred gas costs 66,395 40,593 Regulatory excess deferred taxes (3) 45,370 — Recoverable loss on reacquired debt 3,789 4,894 Deferred pipeline record collection costs 32,099 29,839 Other 4,343 6,283 $ 2,521,441 $ 414,641 Regulatory liabilities: Regulatory excess deferred taxes (3) $ 705,084 $ 718,651 Regulatory cost of removal obligation 541,511 531,096 Deferred gas costs 52,553 19,985 Asset retirement obligation 18,373 20,348 APT annual adjustment mechanism 31,110 57,379 Pension and postretirement benefit costs 56,201 — Other 19,363 19,554 $ 1,424,195 $ 1,367,013 (1) Infrastructure mechanisms in Texas, Louisiana and Tennessee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 (2) Includes extraordinary gas costs incurred during Winter Storm Uri and related carrying costs. See Note 9 to the consolidated financial statements for further information. This amount is recorded within other current assets and deferred charges and other assets on the consolidated balance sheet as of September 30, 2021. (3) Regulatory excess deferred taxes represent changes in our net deferred tax liability related to our cost of service ratemaking due to the enactment of the Tax Cuts and Jobs Act of 2017 (the "TCJA") and a Kansas legislative change enacted in fiscal 2020. See Notes 12 and 14 to the consolidated financial statements for further information.</t>
        </is>
      </c>
    </row>
    <row r="5">
      <c r="A5" s="4" t="inlineStr">
        <is>
          <t>Schedule of Regulatory Liabilities</t>
        </is>
      </c>
      <c r="B5" s="4" t="inlineStr">
        <is>
          <t>Significant regulatory assets and liabilities as of September 30, 2021 and 2020 included the following: September 30 2021 2020 (In thousands) Regulatory assets: Pension and postretirement benefit costs $ 45,922 $ 149,089 Infrastructure mechanisms (1) 222,795 183,943 Winter Storm Uri incremental costs (2) 2,100,728 — Deferred gas costs 66,395 40,593 Regulatory excess deferred taxes (3) 45,370 — Recoverable loss on reacquired debt 3,789 4,894 Deferred pipeline record collection costs 32,099 29,839 Other 4,343 6,283 $ 2,521,441 $ 414,641 Regulatory liabilities: Regulatory excess deferred taxes (3) $ 705,084 $ 718,651 Regulatory cost of removal obligation 541,511 531,096 Deferred gas costs 52,553 19,985 Asset retirement obligation 18,373 20,348 APT annual adjustment mechanism 31,110 57,379 Pension and postretirement benefit costs 56,201 — Other 19,363 19,554 $ 1,424,195 $ 1,367,013 (1) Infrastructure mechanisms in Texas, Louisiana and Tennessee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 (2) Includes extraordinary gas costs incurred during Winter Storm Uri and related carrying costs. See Note 9 to the consolidated financial statements for further information. This amount is recorded within other current assets and deferred charges and other assets on the consolidated balance sheet as of September 30, 2021. (3) Regulatory excess deferred taxes represent changes in our net deferred tax liability related to our cost of service ratemaking due to the enactment of the Tax Cuts and Jobs Act of 2017 (the "TCJA") and a Kansas legislative change enacted in fiscal 2020. See Notes 12 and 14 to the consolidated financial statements for further information.</t>
        </is>
      </c>
    </row>
    <row r="6">
      <c r="A6" s="4" t="inlineStr">
        <is>
          <t>Schedule of Capitalization</t>
        </is>
      </c>
      <c r="B6" s="4" t="inlineStr">
        <is>
          <t xml:space="preserve">The following table details amounts capitalized for the fiscal year ended September 30. 2021 2020 2019 Component of AFUDC Statement of Comprehensive Income Location (In thousands) Debt Interest charges $ 11,414 $ 8,436 $ 7,643 Equity Other non-operating income (expense) 32,749 23,493 11,165 $ 44,163 $ 31,929 $ 18,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t>
        </is>
      </c>
      <c r="B1" s="2" t="inlineStr">
        <is>
          <t>12 Months Ended</t>
        </is>
      </c>
    </row>
    <row r="2">
      <c r="B2" s="2" t="inlineStr">
        <is>
          <t>Sep. 30, 2021</t>
        </is>
      </c>
    </row>
    <row r="3">
      <c r="A3" s="3" t="inlineStr">
        <is>
          <t>Segment Reporting [Abstract]</t>
        </is>
      </c>
    </row>
    <row r="4">
      <c r="A4" s="4" t="inlineStr">
        <is>
          <t>Schedule of Segment Reporting Information, by Segment</t>
        </is>
      </c>
      <c r="B4" s="4" t="inlineStr">
        <is>
          <t xml:space="preserve">Income statements and capital expenditures by segment are shown in the following tables. Year Ended September 30, 2021 Distribution Pipeline and Storage Eliminations Consolidated (In thousands) Operating revenues from external parties $ 3,238,753 $ 168,737 $ — $ 3,407,490 Intersegment revenues 3,220 468,610 (471,830) — Total operating revenues 3,241,973 637,347 (471,830) 3,407,490 Purchased gas cost 1,501,695 1,582 (470,560) 1,032,717 Operation and maintenance expense 501,209 179,080 (1,270) 679,019 Depreciation and amortization expense 345,481 132,496 — 477,977 Taxes, other than income 275,074 37,705 — 312,779 Operating income 618,514 286,484 — 904,998 Other non-operating income (expense) (20,694) 18,549 — (2,145) Interest charges 36,629 46,925 — 83,554 Income before income taxes 561,191 258,108 — 819,299 Income tax expense 115,329 38,407 — 153,736 Net income $ 445,862 $ 219,701 $ — $ 665,563 Capital expenditures $ 1,454,195 $ 515,345 $ — $ 1,969,540 Year Ended September 30, 2020 Distribution Pipeline and Storage Eliminations Consolidated (In thousands) Operating revenues from external parties $ 2,624,251 $ 196,886 $ — $ 2,821,137 Intersegment revenues 2,742 412,453 (415,195) — Total operating revenues 2,626,993 609,339 (415,195) 2,821,137 Purchased gas cost 1,071,227 1,548 (413,921) 658,854 Operation and maintenance expense 472,760 158,115 (1,274) 629,601 Depreciation and amortization expense 309,582 120,246 — 429,828 Taxes, other than income 245,181 33,574 — 278,755 Operating income 528,243 295,856 — 824,099 Other non-operating income (expense) (1,265) 8,436 — 7,171 Interest charges 39,634 44,840 — 84,474 Income before income taxes 487,344 259,452 — 746,796 Income tax expense 91,680 53,673 — 145,353 Net income $ 395,664 $ 205,779 $ — $ 601,443 Capital expenditures $ 1,466,631 $ 469,045 $ — $ 1,935,676 Year Ended September 30, 2019 Distribution Pipeline and Storage Eliminations Consolidated (In thousands) Operating revenues from external parties $ 2,742,824 $ 159,024 $ — $ 2,901,848 Intersegment revenues 2,637 408,000 (410,637) — Total operating revenues 2,745,461 567,024 (410,637) 2,901,848 Purchased gas cost 1,268,591 (360) (409,394) 858,837 Operation and maintenance expense 480,222 151,329 (1,243) 630,308 Depreciation and amortization expense 283,697 107,759 — 391,456 Taxes, other than income 242,179 33,010 — 275,189 Operating income 470,772 275,286 — 746,058 Other non-operating income 6,241 1,163 — 7,404 Interest charges 60,031 43,122 — 103,153 Income before income taxes 416,982 233,327 — 650,309 Income tax expense 88,168 50,735 — 138,903 Net income $ 328,814 $ 182,592 $ — $ 511,406 Capital expenditures $ 1,274,613 $ 418,864 $ — $ 1,693,477 Balance sheet information at September 30, 2021 and 2020 by segment is presented in the following tables. September 30, 2021 Distribution Pipeline and Storage Eliminations Consolidated (In thousands) Property, plant and equipment, net $ 11,232,649 $ 3,831,321 $ — $ 15,063,970 Total assets $ 18,847,266 $ 4,076,844 $ (3,315,448) $ 19,608,662 September 30, 2020 Distribution Pipeline and Storage Eliminations Consolidated (In thousands) Property, plant and equipment, net $ 9,944,978 $ 3,410,369 $ — $ 13,355,347 Total assets $ 14,578,176 $ 3,647,907 $ (2,867,051) $ 15,359,032 </t>
        </is>
      </c>
    </row>
    <row r="5">
      <c r="A5" s="4" t="inlineStr">
        <is>
          <t>Revenue from External Customers by Products and Services</t>
        </is>
      </c>
      <c r="B5" s="4" t="inlineStr">
        <is>
          <t xml:space="preserve">The following table summarizes our revenues from external parties, excluding intersegment revenues, by products and services for the fiscal years ended September 30. 2021 2020 2019 (In thousands) Distribution revenues: Gas sales revenues: Residential $ 2,117,272 $ 1,717,070 $ 1,733,548 Commercial 838,382 654,963 711,284 Industrial 113,171 89,641 118,046 Public authority and other 50,369 42,007 42,613 Total gas sales revenues 3,119,194 2,503,681 2,605,491 Transportation revenues 105,554 97,441 95,629 Other gas revenues 14,005 23,129 41,704 Total distribution revenues 3,238,753 2,624,251 2,742,824 Pipeline and storage revenues 168,737 196,886 159,024 Total operating revenues $ 3,407,490 $ 2,821,137 $ 2,901,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Statement of Financial Position [Abstract]</t>
        </is>
      </c>
    </row>
    <row r="3">
      <c r="A3" s="4" t="inlineStr">
        <is>
          <t>Allowance for doubtful accounts</t>
        </is>
      </c>
      <c r="B3" s="5" t="n">
        <v>64471</v>
      </c>
      <c r="C3" s="5" t="n">
        <v>29949</v>
      </c>
    </row>
    <row r="4">
      <c r="A4" s="4" t="inlineStr">
        <is>
          <t>Common stock stated value per share (in dollars per share)</t>
        </is>
      </c>
      <c r="B4" s="7" t="n">
        <v>0.005</v>
      </c>
      <c r="C4" s="7" t="n">
        <v>0.005</v>
      </c>
    </row>
    <row r="5">
      <c r="A5" s="4" t="inlineStr">
        <is>
          <t>Common stock shares authorized (in shares)</t>
        </is>
      </c>
      <c r="B5" s="6" t="n">
        <v>200000000</v>
      </c>
      <c r="C5" s="6" t="n">
        <v>200000000</v>
      </c>
    </row>
    <row r="6">
      <c r="A6" s="4" t="inlineStr">
        <is>
          <t>Common stock shares issued (in shares)</t>
        </is>
      </c>
      <c r="B6" s="6" t="n">
        <v>132419754</v>
      </c>
      <c r="C6" s="6" t="n">
        <v>125882477</v>
      </c>
    </row>
    <row r="7">
      <c r="A7" s="4" t="inlineStr">
        <is>
          <t>Common stock shares outstanding (in shares)</t>
        </is>
      </c>
      <c r="B7" s="6" t="n">
        <v>132419754</v>
      </c>
      <c r="C7" s="6" t="n">
        <v>125882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t>
        </is>
      </c>
      <c r="B1" s="2" t="inlineStr">
        <is>
          <t>12 Months Ended</t>
        </is>
      </c>
    </row>
    <row r="2">
      <c r="B2" s="2" t="inlineStr">
        <is>
          <t>Sep. 30, 2021</t>
        </is>
      </c>
    </row>
    <row r="3">
      <c r="A3" s="3" t="inlineStr">
        <is>
          <t>Earnings Per Share [Abstract]</t>
        </is>
      </c>
    </row>
    <row r="4">
      <c r="A4" s="4" t="inlineStr">
        <is>
          <t>Earnings per share table</t>
        </is>
      </c>
      <c r="B4" s="4" t="inlineStr">
        <is>
          <t xml:space="preserve">Basic and diluted earnings per share for the fiscal years ended September 30 are calculated as follows: 2021 2020 2019 (In thousands, except per share data) Basic Earnings Per Share Net Income $ 665,563 $ 601,443 $ 511,406 Less: Income allocated to participating securities 465 444 416 Net Income available to common shareholders $ 665,098 $ 600,999 $ 510,990 Basic weighted average shares outstanding 129,779 122,788 117,200 Net Income per share — Basic $ 5.12 $ 4.89 $ 4.36 Diluted Earnings Per Share Net Income available to common shareholders $ 665,098 $ 600,999 $ 510,990 Effect of dilutive shares — — — Net Income available to common shareholders $ 665,098 $ 600,999 $ 510,990 Basic weighted average shares outstanding 129,779 122,788 117,200 Dilutive shares 55 84 261 Diluted weighted average shares outstanding 129,834 122,872 117,461 Net Income per share — Diluted $ 5.12 $ 4.89 $ 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t>
        </is>
      </c>
      <c r="B1" s="2" t="inlineStr">
        <is>
          <t>12 Months Ended</t>
        </is>
      </c>
    </row>
    <row r="2">
      <c r="B2" s="2" t="inlineStr">
        <is>
          <t>Sep. 30, 2021</t>
        </is>
      </c>
    </row>
    <row r="3">
      <c r="A3" s="3" t="inlineStr">
        <is>
          <t>Revenue [Abstract]</t>
        </is>
      </c>
    </row>
    <row r="4">
      <c r="A4" s="4" t="inlineStr">
        <is>
          <t>Disaggregation of Revenue</t>
        </is>
      </c>
      <c r="B4" s="4" t="inlineStr">
        <is>
          <t>The following tables disaggregates our revenue from contracts with customers by customer type and segment and provides a reconciliation to total operating revenues, including intersegment revenues, for the periods presented. Year Ended September 30, 2021 Distribution Pipeline and Storage (In thousands) Gas sales revenues: Residential $ 2,129,704 $ — Commercial 841,145 — Industrial 113,091 — Public authority and other 50,565 — Total gas sales revenues 3,134,505 — Transportation revenues 107,822 646,416 Miscellaneous revenues 10,971 14,141 Revenues from contracts with customers 3,253,298 660,557 Alternative revenue program revenues (1) (13,303) (23,210) Other revenues 1,978 — Total operating revenues $ 3,241,973 $ 637,347 Year Ended September 30, 2020 Distribution Pipeline and Storage Gas sales revenues: Residential $ 1,704,444 $ — Commercial 650,396 — Industrial 89,467 — Public authority and other 41,339 — Total gas sales revenues 2,485,646 — Transportation revenues 99,435 636,819 Miscellaneous revenues 19,085 9,754 Revenues from contracts with customers 2,604,166 646,573 Alternative revenue program revenues (1) 20,856 (37,234) Other revenues 1,971 — Total operating revenues $ 2,626,993 $ 609,339 Year Ended September 30, 2019 Distribution Pipeline and Storage Gas sales revenues: Residential $ 1,755,229 $ — Commercial 716,757 — Industrial 118,060 — Public authority and other 42,796 — Total gas sales revenues 2,632,842 — Transportation revenues 97,495 623,808 Miscellaneous revenues 26,050 8,060 Revenues from contracts with customers 2,756,387 631,868 Alternative revenue program revenues (1) (12,958) (64,844) Other revenues 2,032 — Total operating revenues $ 2,745,461 $ 567,024 (1) In our distribution segment, we have weather-normalization adjustment mechanisms that serve to mitigate the effects of weather on our revenue. Additionally, APT has a regulatory mechanism that requires that we share with its tariffed customers 75% of the difference between the total non-tariffed revenues earned during a test period and a revenue benchmark.</t>
        </is>
      </c>
    </row>
    <row r="5">
      <c r="A5" s="4" t="inlineStr">
        <is>
          <t>Accounts Receivable, Allowance for Credit Loss</t>
        </is>
      </c>
      <c r="B5" s="4" t="inlineStr">
        <is>
          <t xml:space="preserve">Rollforwards of our allowance for uncollectible accounts for the year ended September 30, 2021, 2020 and 2019 are presented in the table below. The allowance excludes the gas cost portion of customers’ bills for approximately 79 percent of our customers as we have the ability to collect these gas costs through our gas cost recovery mechanisms in most of our jurisdictions. Allowance for uncollectible accounts (In thousands) Balance, September 30, 2018 $ 14,795 Current period provisions 18,106 Write-offs charged against allowance (19,575) Recoveries of amounts previously written off 2,573 Balance, September 30, 2019 15,899 Current period provisions 24,796 Write-offs charged against allowance (12,698) Recoveries of amounts previously written off 1,952 Balance, September 30, 2020 29,949 Current period provisions 43,807 Write-offs charged against allowance (11,019) Recoveries of amounts previously written off 1,734 Balance, September 30, 2021 $ 64,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Other Pertinent Information Related to Leases</t>
        </is>
      </c>
      <c r="B4" s="4" t="inlineStr">
        <is>
          <t xml:space="preserve">The following table presents our weighted average remaining lease term for our leases. September 30, 2021 September 30, 2020 Weighted average remaining lease term (years) Finance leases 19.0 19.1 Operating leases 10.2 10.6 The following table represents our weighted average discount rate: September 30, 2021 September 30, 2020 Weighted average discount rate Finance leases 5.7 % 8.0 % Operating leases 2.8 % 2.9 % Lease costs for the year ended September 30, 2021 and 2020 are presented in the table below. These costs include both amounts recognized in expense and amounts capitalized. For the year ended September 30, 2021 and 2020 we did not have material short-term lease costs or variable lease costs. September 30, 2021 September 30, 2020 (In thousands) Finance lease cost $ 1,334 $ 622 Operating lease cost 42,349 40,887 Total lease cost $ 43,683 $ 41,509 Our ROU assets and lease liabilities are presented as follows on the consolidated balance sheets: Balance Sheet Classification September 30, 2021 September 30, 2020 (In thousands) Assets Finance leases Net Property, Plant and Equipment $ 18,252 $ 8,480 Operating leases Deferred charges and other assets 222,446 227,146 Total right-of-use assets $ 240,698 $ 235,626 Liabilities Current Finance leases Current maturities of long-term debt $ 452 $ 165 Operating leases Other current liabilities 37,688 35,716 Noncurrent Finance leases Long-term debt 18,287 8,466 Operating leases Deferred credits and other liabilities 194,745 201,071 Total lease liabilities $ 251,172 $ 245,418 Other pertinent information related to leases was as follows. During the year ended September 30, 2021 and 2020, amounts paid in cash for our finance leases were not material. September 30, 2021 September 30, 2020 (In thousands) Cash paid amounts included in the measurement of lease liabilities Operating cash flows used for operating leases $ 42,013 $ 37,758 Right-of-use assets obtained in exchange for lease obligations Finance leases $ 10,333 $ 6,083 Operating leases $ 25,690 $ 34,169 </t>
        </is>
      </c>
    </row>
    <row r="5">
      <c r="A5" s="4" t="inlineStr">
        <is>
          <t>Schedule of Finance Lease Liability Maturities</t>
        </is>
      </c>
      <c r="B5" s="4" t="inlineStr">
        <is>
          <t xml:space="preserve">Maturities of our lease liabilities as of September 30, 2021 were as follows: Total Finance Leases Operating Leases (In thousands) 2022 $ 43,164 $ 1,342 $ 41,822 2023 38,690 1,365 37,325 2024 32,106 1,388 30,718 2025 23,927 1,411 22,516 2026 18,278 1,435 16,843 Thereafter 144,718 22,868 121,850 Total lease payments 300,883 29,809 271,074 Less: Imputed interest 49,711 11,070 38,641 Total $ 251,172 $ 18,739 $ 232,433 Reported as of September 30, 2021 Short-term lease liabilities $ 38,140 $ 452 $ 37,688 Long-term lease liabilities 213,032 18,287 194,745 Total lease liabilities $ 251,172 $ 18,739 $ 232,433 </t>
        </is>
      </c>
    </row>
    <row r="6">
      <c r="A6" s="4" t="inlineStr">
        <is>
          <t>Schedule of Operating Lease Liability Maturities</t>
        </is>
      </c>
      <c r="B6" s="4" t="inlineStr">
        <is>
          <t>Maturities of our lease liabilities as of September 30, 2021 were as follows: Total Finance Leases Operating Leases (In thousands) 2022 $ 43,164 $ 1,342 $ 41,822 2023 38,690 1,365 37,325 2024 32,106 1,388 30,718 2025 23,927 1,411 22,516 2026 18,278 1,435 16,843 Thereafter 144,718 22,868 121,850 Total lease payments 300,883 29,809 271,074 Less: Imputed interest 49,711 11,070 38,641 Total $ 251,172 $ 18,739 $ 232,433 Reported as of September 30, 2021 Short-term lease liabilities $ 38,140 $ 452 $ 37,688 Long-term lease liabilities 213,032 18,287 194,745 Total lease liabilities $ 251,172 $ 18,739 $ 232,433 Disclosures Related to Periods Prior to Adoption of ASC 842 Consolidated lease and rental expense amounted to $40.4 million for fiscal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t>
        </is>
      </c>
      <c r="B1" s="2" t="inlineStr">
        <is>
          <t>12 Months Ended</t>
        </is>
      </c>
    </row>
    <row r="2">
      <c r="B2" s="2" t="inlineStr">
        <is>
          <t>Sep. 30, 2021</t>
        </is>
      </c>
    </row>
    <row r="3">
      <c r="A3" s="3" t="inlineStr">
        <is>
          <t>Debt Disclosure [Abstract]</t>
        </is>
      </c>
    </row>
    <row r="4">
      <c r="A4" s="4" t="inlineStr">
        <is>
          <t>Schedule of Long-term Debt Instruments</t>
        </is>
      </c>
      <c r="B4" s="4" t="inlineStr">
        <is>
          <t xml:space="preserve">Long-term debt at September 30, 2021 and 2020 consisted of the following: 2021 2020 (In thousands) Unsecured 0.625% Senior Notes, due 2023 $ 1,100,000 $ — Unsecured 3.00% Senior Notes, due 2027 500,000 500,000 Unsecured 2.625% Senior Notes, due 2029 300,000 300,000 Unsecured 1.50% Senior Notes, due 2031 600,000 — Unsecured 5.95% Senior Notes, due 2034 200,000 200,000 Unsecured 5.50% Senior Notes, due 2041 400,000 400,000 Unsecured 4.15% Senior Notes, due 2043 500,000 500,000 Unsecured 4.125% Senior Notes, due 2044 750,000 750,000 Unsecured 4.30% Senior Notes, due 2048 600,000 600,000 Unsecured 4.125% Senior Notes, due 2049 450,000 450,000 Unsecured 3.375% Senior Notes, due 2049 500,000 500,000 Floating-rate term loan, due April 2022 200,000 200,000 Floating-rate Senior Notes, due 2023 1,100,000 — Medium term Series A notes, 1995-1, 6.67%, due 2025 10,000 10,000 Unsecured 6.75% Debentures, due 2028 150,000 150,000 Finance lease obligations (see Note 6) 18,739 8,631 Total long-term debt 7,378,739 4,568,631 Less: Net original issue (premium) / discount on unsecured senior notes and debentures 2,811 583 Debt issuance cost 45,271 36,104 Current maturities 2,400,452 165 $ 4,930,205 $ 4,531,779 </t>
        </is>
      </c>
    </row>
    <row r="5">
      <c r="A5" s="4" t="inlineStr">
        <is>
          <t>Schedule of Maturities of Long-term Debt</t>
        </is>
      </c>
      <c r="B5" s="4" t="inlineStr">
        <is>
          <t xml:space="preserve">Maturities of long-term debt, excluding our finance lease obligations, at September 30, 2021 were as follows (in thousands): 2022 $ 2,400,000 2023 — 2024 — 2025 10,000 2026 — Thereafter 4,950,000 $ 7,36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t>
        </is>
      </c>
      <c r="B1" s="2" t="inlineStr">
        <is>
          <t>12 Months Ended</t>
        </is>
      </c>
    </row>
    <row r="2">
      <c r="B2" s="2" t="inlineStr">
        <is>
          <t>Sep. 30, 2021</t>
        </is>
      </c>
    </row>
    <row r="3">
      <c r="A3" s="3" t="inlineStr">
        <is>
          <t>Equity [Abstract]</t>
        </is>
      </c>
    </row>
    <row r="4">
      <c r="A4" s="4" t="inlineStr">
        <is>
          <t>Forward Sales Equity Agreement</t>
        </is>
      </c>
      <c r="B4" s="4" t="inlineStr">
        <is>
          <t>Maturity Shares Available Net Proceeds Available Forward Price June 30, 2022 1,681,910 $ 166,989 99.29 September 30, 2022 1,389,814 134,995 97.13 Total 3,071,724 $ 301,984 98.31</t>
        </is>
      </c>
    </row>
    <row r="5">
      <c r="A5" s="4" t="inlineStr">
        <is>
          <t>Schedule of Accumulated Other Comprehensive Income (Loss)</t>
        </is>
      </c>
      <c r="B5" s="4" t="inlineStr">
        <is>
          <t>The following tables provide the components of our accumulated other comprehensive income (loss) balances, net of the related tax effects allocated to each component of other comprehensive income (loss). Available- Interest Rate Total (In thousands) September 30, 2020 $ 238 $ (57,827) $ (57,589) Other comprehensive income (loss) before reclassifications (191) 123,017 122,826 Amounts reclassified from accumulated other comprehensive income — 4,566 4,566 Net current-period other comprehensive income (loss) (191) 127,583 127,392 September 30, 2021 $ 47 $ 69,756 $ 69,803 Available- Interest Rate Total (In thousands) September 30, 2019 $ 132 $ (114,715) $ (114,583) Other comprehensive income before reclassifications 108 53,241 53,349 Amounts reclassified from accumulated other comprehensive income (2) 3,647 3,645 Net current-period other comprehensive income 106 56,888 56,994 September 30, 2020 $ 238 $ (57,827) $ (57,5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Employee Benefit Plans (Tables)</t>
        </is>
      </c>
      <c r="B1" s="2" t="inlineStr">
        <is>
          <t>12 Months Ended</t>
        </is>
      </c>
    </row>
    <row r="2">
      <c r="B2" s="2" t="inlineStr">
        <is>
          <t>Sep. 30, 2021</t>
        </is>
      </c>
    </row>
    <row r="3">
      <c r="A3" s="3" t="inlineStr">
        <is>
          <t>Retirement Benefits [Abstract]</t>
        </is>
      </c>
    </row>
    <row r="4">
      <c r="A4" s="4" t="inlineStr">
        <is>
          <t>Schedule of Net Periodic Benefit Cost Not yet Recognized</t>
        </is>
      </c>
      <c r="B4" s="4" t="inlineStr">
        <is>
          <t xml:space="preserve">Additionally, the amounts that have not yet been recognized in net periodic pension cost that have been recorded as regulatory assets or liabilities are as follows: Defined Supplemental Postretirement Total (In thousands) September 30, 2021 Unrecognized prior service (credit) cost $ (353) $ — $ (64,313) $ (64,666) Unrecognized actuarial (gain) loss (3,060) 39,666 (28,141) 8,465 $ (3,413) $ 39,666 $ (92,454) $ (56,201) September 30, 2020 Unrecognized prior service (credit) cost $ (584) $ — $ 951 $ 367 Unrecognized actuarial loss 78,082 51,045 9,110 138,237 $ 77,498 $ 51,045 $ 10,061 $ 138,604 </t>
        </is>
      </c>
    </row>
    <row r="5">
      <c r="A5" s="4" t="inlineStr">
        <is>
          <t>Schedule of Allocation of Plan Assets</t>
        </is>
      </c>
      <c r="B5" s="4" t="inlineStr">
        <is>
          <t>The following table presents asset allocation information for the Master Trust as of September 30, 2021 and 2020. Targeted Actual Security Class 2021 2020 Domestic equities 35%-55% 44.5% 45.3% International equities 10%-20% 16.9% 15.6% Fixed income 5%-30% 16.0% 17.0% Company stock 0%-15% 10.6% 13.0% Other assets 0%-20% 12.0% 9.1% Actual Security Class 2021 2020 Diversified investment funds 97.9% 97.4% Cash and cash equivalents 2.1% 2.6%</t>
        </is>
      </c>
    </row>
    <row r="6">
      <c r="A6" s="4" t="inlineStr">
        <is>
          <t>Schedule of Assumptions Used</t>
        </is>
      </c>
      <c r="B6" s="4" t="inlineStr">
        <is>
          <t>The actuarial assumptions used to determine the pension liability for the Plan was determined as of September 30, 2021 and 2020 and the actuarial assumptions used to determine the net periodic pension cost for the Plan was determined as of September 30, 2020, 2019 and 2018. In October 2021, the Society of Actuaries released its annually-updated mortality improvement scale for pension plans incorporating new assumptions surrounding life expectancies in the United States. As of September 30, 2021, we updated our assumed mortality rates to incorporate the updated mortality table. Additional assumptions are presented in the following table: Pension Pension Cost 2021 2020 2021 2020 2019 Discount rate 2.97 % 2.80 % 2.80 % 3.29 % 4.38 % Rate of compensation increase 3.50 % 3.50 % 3.50 % 3.50 % 3.50 % Expected return on plan assets 6.25 % 6.25 % 6.25 % 6.50 % 6.75 % Interest crediting rate 4.69 % 4.69 % 4.69 % 4.69 % 4.69 % Pension Pension Cost 2021 2020 2021 2020 2019 Discount rate (1) 2.57 % 2.80 % 2.90 % 3.19 % 4.38 % Rate of compensation increase 3.50 % 3.50 % 3.50 % 3.50 % 3.50 % Interest crediting rate 4.69 % 4.69 % 4.69 % 4.69 % 4.69 % ( 1 ) Reflects a weighted average discount rate for pension cost for fiscal 2021 and 2020 due to the settlements during the year. The assumptions are presented in the following table: Postretirement Postretirement Cost 2021 2020 2021 2020 2019 Discount rate 3.01 % 2.80 % 2.80 % 3.29 % 4.38 % Expected return on plan assets 4.94 % 4.94 % 4.94 % 5.14 % 5.33 % Initial trend rate 6.25 % 6.25 % 6.25 % 6.25 % 6.50 % Ultimate trend rate 5.00 % 5.00 % 5.00 % 5.00 % 5.00 % Ultimate trend reached in 2027 2026 2026 2025 2022</t>
        </is>
      </c>
    </row>
    <row r="7">
      <c r="A7" s="4" t="inlineStr">
        <is>
          <t>Changes in Projected Benefit Obligations, Fair Value of Plan Assets, and Funded Status of Plan</t>
        </is>
      </c>
      <c r="B7" s="4" t="inlineStr">
        <is>
          <t>The following table presents the Plan’s accumulated benefit obligation, projected benefit obligation and funded status as of September 30, 2021 and 2020: 2021 2020 (In thousands) Accumulated benefit obligation $ 558,639 $ 565,755 Change in projected benefit obligation: Benefit obligation at beginning of year $ 604,221 $ 577,270 Service cost 17,369 17,551 Interest cost 16,883 19,028 Actuarial (gain) loss (7,561) 22,898 Benefits paid (34,883) (32,526) Benefit obligation at end of year 596,029 604,221 Change in plan assets: Fair value of plan assets at beginning of year 528,881 530,109 Actual return on plan assets 92,808 31,298 Employer contributions 10,000 — Benefits paid (34,883) (32,526) Fair value of plan assets at end of year 596,806 528,881 Reconciliation: Funded status 777 (75,340) Unrecognized prior service cost — — Unrecognized net loss — — Net amount recognized $ 777 $ (75,340) The following table presents the supplemental plans’ accumulated benefit obligation, projected benefit obligation and funded status as of September 30, 2021 and 2020: 2021 2020 (In thousands) Accumulated benefit obligation $ 100,981 $ 122,207 Change in projected benefit obligation: Benefit obligation at beginning of year $ 129,140 $ 143,987 Service cost 1,067 1,074 Interest cost 3,180 4,188 Actuarial (gain) loss 1,332 7,386 Benefits paid (4,720) (4,766) Settlements (25,698) (22,729) Benefit obligation at end of year 104,301 129,140 Change in plan assets: Fair value of plan assets at beginning of year — — Employer contribution 30,418 27,495 Benefits paid (4,720) (4,766) Settlements (25,698) (22,729) Fair value of plan assets at end of year — — Reconciliation: Funded status (104,301) (129,140) Unrecognized prior service cost — — Unrecognized net loss — — Accrued pension cost $ (104,301) $ (129,140) The following table presents the postretirement plan’s benefit obligation and funded status as of September 30, 2021 and 2020: 2021 2020 (In thousands) Change in benefit obligation: Benefit obligation at beginning of year $ 370,678 $ 316,033 Service cost 11,000 13,466 Interest cost 15,372 10,612 Plan participants’ contributions 5,648 5,849 Actuarial (gain) loss 6,800 43,412 Benefits paid (19,610) (18,694) Plan amendments (34,732) — Benefit obligation at end of year 355,156 370,678 Change in plan assets: Fair value of plan assets at beginning of year 208,245 201,901 Actual return on plan assets 53,335 2,356 Employer contributions 20,581 16,833 Plan participants’ contributions 5,648 5,849 Benefits paid (19,610) (18,694) Fair value of plan assets at end of year 268,199 208,245 Reconciliation: Funded status (86,957) (162,433) Unrecognized transition obligation — — Unrecognized prior service cost — — Unrecognized net loss — — Accrued postretirement cost $ (86,957) $ (162,433)</t>
        </is>
      </c>
    </row>
    <row r="8">
      <c r="A8" s="4" t="inlineStr">
        <is>
          <t>Schedule of Net Benefit Costs Supplemental Plan</t>
        </is>
      </c>
      <c r="B8" s="4" t="inlineStr">
        <is>
          <t>Net periodic pension cost for the Plan for fiscal 2021, 2020 and 2019 is presented in the following table. Fiscal Year Ended September 30 2021 2020 2019 (In thousands) Components of net periodic pension cost: Service cost $ 17,369 $ 17,551 $ 15,311 Interest cost (1) 16,883 19,028 22,071 Expected return on assets (1) (27,913) (28,316) (28,451) Amortization of prior service cost (credit) (1) 8,686 (231) (232) Recognized actuarial (gain) loss (1) (231) 9,025 4,201 Net periodic pension cost $ 14,794 $ 17,057 $ 12,900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 to the consolidated financial statements. Net periodic pension cost for the supplemental plans for fiscal 2021, 2020 and 2019 is presented in the following table. Fiscal Year Ended September 30 2021 2020 2019 (In thousands) Components of net periodic pension cost: Service cost $ 1,067 $ 1,074 $ 869 Interest cost (1) 3,180 4,188 5,127 Recognized actuarial loss (1) 3,560 3,945 2,227 Settlements (1) 9,151 9,180 — Net periodic pension cost $ 16,958 $ 18,387 $ 8,223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 to the consolidated financial statements. Net periodic postretirement cost for fiscal 2021, 2020 and 2019 is presented in the following table. Fiscal Year Ended September 30 2021 2020 2019 (In thousands) Components of net periodic postretirement cost: Service cost $ 11,000 $ 13,466 $ 10,810 Interest cost (1) 15,372 10,612 11,839 Expected return on assets (1) (10,455) (10,499) (10,659) Amortization of transition obligation (1) — — — Amortization of prior service cost (1) 30,533 173 173 Recognized actuarial gain (1) 1,172 (1,337) (8,178) Net periodic postretirement cost $ 47,622 $ 12,415 $ 3,985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 to the consolidated financial statements.</t>
        </is>
      </c>
    </row>
    <row r="9">
      <c r="A9" s="4" t="inlineStr">
        <is>
          <t>Schedule of Employee Pension Plans Investments at Fair Value</t>
        </is>
      </c>
      <c r="B9" s="4" t="inlineStr">
        <is>
          <t>In addition to the assets shown below, the Plan had net accounts receivable of $2.1 million and $0.7 million at September 30, 2021 and 2020, which materially approximates fair value due to the short-term nature of these assets. Assets at Fair Value as of September 30, 2021 Level 1 Level 2 Level 3 Total (In thousands) Investments: Common stocks $ 239,166 $ — $ — $ 239,166 Money market funds — 7,060 — 7,060 Registered investment companies 74,236 — — 74,236 Government securities: Mortgage-backed securities — 14,048 — 14,048 U.S. treasuries 7,483 34 — 7,517 Corporate bonds — 30,834 — 30,834 Total investments measured at fair value $ 320,885 $ 51,976 $ — 372,861 Investments measured at net asset value: Common/collective trusts (1) 121,570 Limited partnerships (1) 100,299 Total investments $ 594,730 Assets at Fair Value as of September 30, 2020 Level 1 Level 2 Level 3 Total (In thousands) Investments: Common stocks $ 211,244 $ — $ — $ 211,244 Money market funds — 6,096 — 6,096 Registered investment companies 29,762 — — 29,762 Government securities: Mortgage-backed securities — 15,230 — 15,230 U.S. treasuries 21,755 36 — 21,791 Corporate bonds — 52,648 — 52,648 Total investments measured at fair value $ 262,761 $ 74,010 $ — 336,771 Investments measured at net asset value: Common/collective trusts (1) 122,207 Limited partnerships (1) 69,176 Total investments $ 528,154 (1) The fair value of our common/collective trusts and limited partnerships are measured using the net asset value per share practical expedient. There are no redemption restrictions, redemption notice periods or unfunded commitments for these investments. The redemption frequency is daily.</t>
        </is>
      </c>
    </row>
    <row r="10">
      <c r="A10" s="4" t="inlineStr">
        <is>
          <t>Schedule of Expected Benefit Payments</t>
        </is>
      </c>
      <c r="B10" s="4" t="inlineStr">
        <is>
          <t xml:space="preserve">The following benefit payments for our defined benefit plans, which reflect expected future service, as appropriate, are expected to be paid in the following fiscal years: Pension Supplemental (In thousands) 2022 $ 39,020 $ 4,925 2023 39,624 11,384 2024 40,314 4,496 2025 41,085 39,769 2026 42,053 5,665 2027-2031 203,461 22,079 The following benefit payments paid by us, retirees and prescription drug subsidy payments for our postretirement benefit plans, which reflect expected future service, as appropriate, are expected to be paid in the following fiscal years. Company payments for fiscal 2021 include contributions to our postretirement plan trusts. Company Retiree Subsidy Total (In thousands) 2022 $ 17,701 $ 2,490 $ — $ 20,191 2023 18,031 2,465 — 20,496 2024 18,341 2,404 — 20,745 2025 18,981 2,425 — 21,406 2026 19,414 2,395 — 21,809 2027-2031 100,312 10,641 — 110,953 </t>
        </is>
      </c>
    </row>
    <row r="11">
      <c r="A11" s="4" t="inlineStr">
        <is>
          <t>Schedule of Postretirement Benefit Plans Investments at Fair Value</t>
        </is>
      </c>
      <c r="B11" s="4" t="inlineStr">
        <is>
          <t xml:space="preserve">The following tables set forth by level, within the fair value hierarchy, the Retiree Medical Plan’s assets at fair value as of September 30, 2021 and 2020. The methods used to determine fair value for the assets held by the Retiree Medical Plan are fully described in Note 2 to the consolidated financial statements. Assets at Fair Value as of September 30, 2021 Level 1 Level 2 Level 3 Total (In thousands) Investments: Money market funds $ — $ 5,527 $ — $ 5,527 Registered investment companies 262,672 — — 262,672 Total investments measured at fair value $ 262,672 $ 5,527 $ — $ 268,199 Assets at Fair Value as of September 30, 2020 Level 1 Level 2 Level 3 Total (In thousands) Investments: Money market funds $ — $ 5,525 $ — $ 5,525 Registered investment companies 202,720 — — 202,720 Total investments measured at fair value $ 202,720 $ 5,525 $ — $ 208,2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nd Other Compensation Plans (Table)</t>
        </is>
      </c>
      <c r="B1" s="2" t="inlineStr">
        <is>
          <t>12 Months Ended</t>
        </is>
      </c>
    </row>
    <row r="2">
      <c r="B2" s="2" t="inlineStr">
        <is>
          <t>Sep. 30, 2021</t>
        </is>
      </c>
    </row>
    <row r="3">
      <c r="A3" s="3" t="inlineStr">
        <is>
          <t>Share-based Payment Arrangement [Abstract]</t>
        </is>
      </c>
    </row>
    <row r="4">
      <c r="A4" s="4" t="inlineStr">
        <is>
          <t>Schedule of Share-based Compensation, Restricted Stock and Restricted Stock Units Activity</t>
        </is>
      </c>
      <c r="B4" s="4" t="inlineStr">
        <is>
          <t xml:space="preserve">The following summarizes information regarding the restricted stock units granted under the plan during the fiscal years ended September 30, 2021, 2020 and 2019: 2021 2020 2019 Number of Weighted Number of Weighted Number of Weighted Nonvested at beginning of year 443,279 $ 99.28 503,072 $ 91.66 538,592 $ 80.91 Granted 223,954 102.68 199,985 102.34 241,472 98.25 Vested (271,435) 97.44 (242,975) 85.66 (269,347) 76.71 Forfeited (17,671) 101.48 (16,803) 96.87 (7,645) 86.37 Nonvested at end of year 378,127 $ 102.45 443,279 $ 99.28 503,072 $ 9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Details of Selected Consolidated Balance Sheet Captions (Table)</t>
        </is>
      </c>
      <c r="B1" s="2" t="inlineStr">
        <is>
          <t>12 Months Ended</t>
        </is>
      </c>
    </row>
    <row r="2">
      <c r="B2" s="2" t="inlineStr">
        <is>
          <t>Sep. 30, 2021</t>
        </is>
      </c>
    </row>
    <row r="3">
      <c r="A3" s="3" t="inlineStr">
        <is>
          <t>Balance Sheet Related Disclosures [Abstract]</t>
        </is>
      </c>
    </row>
    <row r="4">
      <c r="A4" s="4" t="inlineStr">
        <is>
          <t>Accounts Receivables Detail Table</t>
        </is>
      </c>
      <c r="B4" s="4" t="inlineStr">
        <is>
          <t xml:space="preserve">Accounts receivable was comprised of the following at September 30, 2021 and 2020: September 30 2021 2020 (In thousands) Billed accounts receivable $ 218,219 $ 140,259 Unbilled revenue 97,417 80,699 Contributions in aid of construction receivable 18,984 19,821 Insurance receivable 53,779 4,731 Other accounts receivable 19,039 15,034 Total accounts receivable 407,438 260,544 Less: allowance for uncollectible accounts (64,471) (29,949) Net accounts receivable $ 342,967 $ 230,595 </t>
        </is>
      </c>
    </row>
    <row r="5">
      <c r="A5" s="4" t="inlineStr">
        <is>
          <t>Other Current Assets Detail Table</t>
        </is>
      </c>
      <c r="B5" s="4" t="inlineStr">
        <is>
          <t>Other current assets as of September 30, 2021 and 2020 were comprised of the following accounts. September 30 2021 2020 (In thousands) Deferred gas costs $ 66,395 $ 40,593 Winter Storm Uri incremental costs (1) 2,011,719 — Prepaid expenses 48,766 40,340 Materials and supplies 15,581 6,829 Assets from risk management activities 55,073 5,687 Other 3,375 14,456 Total $ 2,200,909 $ 107,905 (1) Includes $2,003.7 million of gas purchases and $8.0 million of carrying costs that were deferred pursuant to regulatory orders. See Note 9 to the consolidated financial statements for additional details.</t>
        </is>
      </c>
    </row>
    <row r="6">
      <c r="A6" s="4" t="inlineStr">
        <is>
          <t>Property, Plant and Equipment Detail Table</t>
        </is>
      </c>
      <c r="B6" s="4" t="inlineStr">
        <is>
          <t>Property, plant and equipment was comprised of the following as of September 30, 2021 and 2020: September 30 2021 2020 (In thousands) Storage plant $ 539,972 $ 530,985 Transmission plant 3,725,347 3,459,765 Distribution plant 12,085,654 10,680,495 General plant 868,962 829,624 Intangible plant 38,612 38,297 17,258,547 15,539,166 Construction in progress 626,551 418,055 17,885,098 15,957,221 Less: accumulated depreciation and amortization (2,821,128) (2,601,874) Net property, plant and equipment (1) $ 15,063,970 $ 13,355,347 (1) Net property, plant and equipment includes plant acquisition adjustments of $(28.5) million and $(37.8) million at September 30, 2021 and 2020.</t>
        </is>
      </c>
    </row>
    <row r="7">
      <c r="A7" s="4" t="inlineStr">
        <is>
          <t>Deferred Charges and Other Assets Detail Table</t>
        </is>
      </c>
      <c r="B7" s="4" t="inlineStr">
        <is>
          <t>Deferred charges and other assets as of September 30, 2021 and 2020 were comprised of the following accounts. September 30 2021 2020 (In thousands) Marketable securities $ 108,071 $ 103,952 Regulatory assets (See Note 2) 351,843 371,707 Operating lease right of use assets (See Note 6) 222,446 227,146 Winter Storm Uri incremental costs (1) 89,009 — Assets from risk management activities 175,613 74,991 Other 27,738 23,374 Total $ 974,720 $ 801,170 (1) Includes $76.7 million of gas purchases and $12.3 million of carrying costs that were deferred pursuant to regulatory orders. See Note 9 to the consolidated financial statements for additional details.</t>
        </is>
      </c>
    </row>
    <row r="8">
      <c r="A8" s="4" t="inlineStr">
        <is>
          <t>Accounts Payable and Accrued Liabilities</t>
        </is>
      </c>
      <c r="B8" s="4" t="inlineStr">
        <is>
          <t xml:space="preserve">Accounts payable and accrued liabilities as of September 30, 2021 and 2020 were comprised of the following accounts. September 30 2021 2020 (In thousands) Trade accounts payable $ 224,873 $ 141,075 Accrued gas payable 100,699 42,054 Accrued liabilities 97,650 52,646 Total $ 423,222 $ 235,775 </t>
        </is>
      </c>
    </row>
    <row r="9">
      <c r="A9" s="4" t="inlineStr">
        <is>
          <t>Other Current Liabilities Detail Table</t>
        </is>
      </c>
      <c r="B9" s="4" t="inlineStr">
        <is>
          <t xml:space="preserve">Other current liabilities as of September 30, 2021 and 2020 were comprised of the following accounts. September 30 2021 2020 (In thousands) Customer credit balances and deposits $ 49,722 $ 56,485 Accrued employee costs 50,517 48,057 Deferred gas costs 52,553 19,985 Operating lease liabilities (See Note 6) 37,688 35,716 Accrued interest 55,164 53,554 Liabilities from risk management activities 5,269 2,015 Taxes payable 160,986 148,292 Pension and postretirement liabilities 4,863 29,609 Regulatory cost of removal obligation 72,823 73,908 APT annual adjustment mechanism 22,694 43,893 Regulatory excess deferred taxes (See Note 14) 155,857 20,887 Other 18,545 14,060 Total $ 686,681 $ 546,461 </t>
        </is>
      </c>
    </row>
    <row r="10">
      <c r="A10" s="4" t="inlineStr">
        <is>
          <t>Deferred Credits and Other Liabilities Detail Table</t>
        </is>
      </c>
      <c r="B10" s="4" t="inlineStr">
        <is>
          <t xml:space="preserve">Deferred credits and other liabilities as of September 30, 2021 and 2020 were comprised of the following accounts. September 30 2021 2020 (In thousands) Pension and post retirement liabilities $ 185,617 $ 337,303 Operating lease liabilities (See Note 6) 194,745 201,071 Customer advances for construction 9,879 10,060 Other regulatory liabilities (See Note 2) 75,506 17,838 Asset retirement obligation 18,373 20,348 APT annual adjustment mechanism 8,416 13,486 Unrecognized tax benefits 32,792 30,921 Other 12,161 11,101 Total $ 537,489 $ 642,128 </t>
        </is>
      </c>
    </row>
    <row r="11">
      <c r="A11" s="4" t="inlineStr">
        <is>
          <t>Other Non-Operating Income (Expense) Table</t>
        </is>
      </c>
      <c r="B11" s="4" t="inlineStr">
        <is>
          <t xml:space="preserve">Other non-operating income (expense) for the fiscal years ended September 30, 2021, 2020 and 2019 were comprised of the following accounts. Year Ended September 30 2021 2020 2019 (In thousands) Equity component of AFUDC $ 32,749 $ 23,493 $ 11,165 Performance-based rate program 6,362 6,771 6,737 Pension and other postretirement non-service credit (cost) (19,238) (3,189) 3,016 Interest income 2,144 2,932 4,160 Community support spending (14,460) (11,728) (4,771) Miscellaneous (9,702) (11,108) (12,903) Total $ (2,145) $ 7,171 $ 7,404 </t>
        </is>
      </c>
    </row>
    <row r="12">
      <c r="A12" s="4" t="inlineStr">
        <is>
          <t>Supplemental Cash Flow Disclosures</t>
        </is>
      </c>
      <c r="B12" s="4" t="inlineStr">
        <is>
          <t>Supplemental disclosures of cash flow information for the fiscal years ended September 30, 2021, 2020 and 2019 were as follows: Year Ended September 30 2021 2020 2019 (In thousands) Cash Paid (Received) During The Period For: Interest (1) $ 207,555 $ 194,993 $ 184,852 Income taxes $ 8,199 $ (3,071) $ 11,467 Non-Cash Transactions: Capital expenditures included in current liabilities $ 184,786 $ 113,365 $ 149,993 (1) Cash paid during the period for interest, net of amounts capitalized was $81.9 million, $82.3 million and $91.3 million for the fiscal years ended September 30, 2021, 2020 and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t>
        </is>
      </c>
      <c r="B1" s="2" t="inlineStr">
        <is>
          <t>12 Months Ended</t>
        </is>
      </c>
    </row>
    <row r="2">
      <c r="B2" s="2" t="inlineStr">
        <is>
          <t>Sep. 30, 2021</t>
        </is>
      </c>
    </row>
    <row r="3">
      <c r="A3" s="3" t="inlineStr">
        <is>
          <t>Income Tax Disclosure [Abstract]</t>
        </is>
      </c>
    </row>
    <row r="4">
      <c r="A4" s="4" t="inlineStr">
        <is>
          <t>Schedule of Components of Income Tax Expense (Benefit)</t>
        </is>
      </c>
      <c r="B4" s="4" t="inlineStr">
        <is>
          <t xml:space="preserve">The components of income tax expense from continuing operations for 2021, 2020 and 2019 were as follows: 2021 2020 2019 (In thousands) Current Federal $ — $ — $ — State 252 14,193 8,412 Deferred Federal 128,867 143,039 113,331 State (1) 24,617 (11,879) 17,160 Income tax expense $ 153,736 $ 145,353 $ 138,903 </t>
        </is>
      </c>
    </row>
    <row r="5">
      <c r="A5" s="4" t="inlineStr">
        <is>
          <t>Schedule of Effective Income Tax Rate Reconciliation</t>
        </is>
      </c>
      <c r="B5" s="4" t="inlineStr">
        <is>
          <t xml:space="preserve">Reconciliations of the provision for income taxes computed at the statutory rate to the reported provisions for income taxes from continuing operations for 2021, 2020 and 2019 are set forth below: 2021 2020 2019 (In thousands) Tax at statutory rate (1) $ 172,053 $ 156,827 $ 136,565 Common stock dividends deductible for tax reporting (1,372) (1,419) (1,460) State taxes (net of federal benefit) 19,647 22,791 20,202 Amortization of excess deferred taxes (45,382) (16,125) (14,085) Remeasurement due to state deferred tax rate change — (20,962) — Other, net 8,790 4,241 (2,319) Income tax expense $ 153,736 $ 145,353 $ 138,903 </t>
        </is>
      </c>
    </row>
    <row r="6">
      <c r="A6" s="4" t="inlineStr">
        <is>
          <t>Schedule of Deferred Tax Assets and Liabilities</t>
        </is>
      </c>
      <c r="B6" s="4" t="inlineStr">
        <is>
          <t>The tax effect of temporary differences that gave rise to significant components of the deferred tax liabilities and deferred tax assets at September 30, 2021 and 2020 are presented below: 2021 2020 (In thousands) Deferred tax assets: Employee benefit plans $ 64,316 $ 66,991 Interest rate swaps — 16,719 Net operating loss carryforwards 911,424 476,507 Charitable and other credit carryforwards 7,712 8,712 Regulatory excess deferred tax 148,200 161,565 Lease asset 52,138 53,118 Other 33,591 20,424 Total deferred tax assets 1,217,381 804,036 Valuation allowance (663) (1,102) Net deferred tax assets 1,216,718 802,934 Deferred tax liabilities: Difference in net book value and net tax value of assets (1) (2,258,264) (2,138,966) Gas cost adjustments (26,413) (23,209) Winter Storm Uri regulatory asset (471,025) — Lease liability (52,138) (53,118) Rate deferral adjustment (47,445) (21,945) Interest rate agreements (20,156) — Other (47,086) (22,265) Total deferred tax liabilities (2,922,527) (2,259,503) Net deferred tax liabilities $ (1,705,809) $ (1,456,569) Deferred credits for rate regulated entities $ 4,181 $ 2,537 (1) Includes $129.0 million of deferred tax liability related to goodwill as of September 30, 2021 and 2020.</t>
        </is>
      </c>
    </row>
    <row r="7">
      <c r="A7" s="4" t="inlineStr">
        <is>
          <t>Schedule of Unrecognized Tax Benefits Roll Forward</t>
        </is>
      </c>
      <c r="B7" s="4" t="inlineStr">
        <is>
          <t xml:space="preserve">The following table reconciles the beginning and ending balance of our unrecognized tax benefits: 2021 2020 2019 (In thousands) Unrecognized tax benefits - beginning balance $ 30,921 $ 27,716 $ 26,203 Increase (decrease) resulting from prior period tax positions 671 (26) (923) Increase resulting from current period tax positions 1,200 3,231 2,436 Unrecognized tax benefits - ending balance 32,792 30,921 27,716 Less: deferred federal and state income tax benefits (6,886) (6,493) (5,820) Total unrecognized tax benefits that, if recognized, would impact the effective income tax rate as of the end of the year $ 25,906 $ 24,428 $ 21,8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t>
        </is>
      </c>
      <c r="B1" s="2" t="inlineStr">
        <is>
          <t>12 Months Ended</t>
        </is>
      </c>
    </row>
    <row r="2">
      <c r="B2" s="2" t="inlineStr">
        <is>
          <t>Sep. 30, 2021</t>
        </is>
      </c>
    </row>
    <row r="3">
      <c r="A3" s="3" t="inlineStr">
        <is>
          <t>Derivative Instruments and Hedging Activities Disclosure [Abstract]</t>
        </is>
      </c>
    </row>
    <row r="4">
      <c r="A4" s="4" t="inlineStr">
        <is>
          <t>Financial instruments on the balance sheet</t>
        </is>
      </c>
      <c r="B4" s="4" t="inlineStr">
        <is>
          <t>The following tables present the fair value and balance sheet classification of our financial instruments as of September 30, 2021 and 2020. As discussed in Note 2 to the consolidated financial statements, we report our financial instruments as risk management assets and liabilities, each of which is classified as current or noncurrent based upon the anticipated settlement date of the underlying financial instrument. The gross amounts of recognized assets and liabilities are netted within our consolidated balance sheets to the extent that we have netting arrangements with the counterparties. However, as of September 30, 2021 and 2020, no gross amounts and no cash collateral were netted within our consolidated balance sheet. Balance Sheet Location Assets Liabilities (In thousands) September 30, 2021 Designated As Hedges: Interest rate contracts Deferred charges and other assets / $ 169,469 $ — Total 169,469 — Not Designated As Hedges: Commodity contracts Other current assets / 55,073 (5,269) Commodity contracts Deferred charges and other assets / 6,144 — Total 61,217 (5,269) Gross / Net Financial Instruments $ 230,686 $ (5,269) Balance Sheet Location Assets Liabilities (In thousands) September 30, 2020 Designated As Hedges: Interest rate contracts Deferred charges and other assets / $ 73,055 $ — Total 73,055 — Not Designated As Hedges: Commodity contracts Other current assets / 5,687 (2,015) Commodity contracts Deferred charges and other assets / 1,936 — Total 7,623 (2,015) Gross / Net Financial Instruments $ 80,678 $ (2,015)</t>
        </is>
      </c>
    </row>
    <row r="5">
      <c r="A5" s="4" t="inlineStr">
        <is>
          <t>Other comprehensive income from hedging</t>
        </is>
      </c>
      <c r="B5" s="4" t="inlineStr">
        <is>
          <t xml:space="preserve">The following table summarizes the gains and losses arising from hedging transactions that were recognized as a component of other comprehensive income (loss), net of taxes, for the years ended September 30, 2021 and 2020. Fiscal Year Ended 2021 2020 (In thousands) Increase in fair value: Interest rate agreements $ 123,017 $ 53,241 Recognition of losses in earnings due to settlements: Interest rate agreements 4,566 3,647 Total other comprehensive income from hedging, net of tax $ 127,583 $ 56,888 </t>
        </is>
      </c>
    </row>
    <row r="6">
      <c r="A6" s="4" t="inlineStr">
        <is>
          <t>Expected recognition in earnings of deferred losses in AOCI</t>
        </is>
      </c>
      <c r="B6" s="4" t="inlineStr">
        <is>
          <t>The following amounts, net of deferred taxes, represent the expected recognition in earnings of the deferred net losses recorded in AOCI associated with our interest rate agreements, based upon the fair values of these agreements at the date of settlement. The remaining amortization periods for these settled amounts extend through fiscal 2052. However, the table below does not include the expected recognition in earnings of our outstanding interest rate agreements as those financial instruments have not yet settled. Interest Rate (In thousands) 2022 $ (2,959) 2023 (2,959) 2024 (2,959) 2025 (2,959) 2026 (2,959) Thereafter (46,919) Total $ (61,7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Sep. 30, 2021</t>
        </is>
      </c>
      <c r="C2" s="2" t="inlineStr">
        <is>
          <t>Sep. 30, 2020</t>
        </is>
      </c>
      <c r="D2" s="2" t="inlineStr">
        <is>
          <t>Sep. 30, 2019</t>
        </is>
      </c>
    </row>
    <row r="3">
      <c r="A3" s="3" t="inlineStr">
        <is>
          <t>Operating revenues</t>
        </is>
      </c>
    </row>
    <row r="4">
      <c r="A4" s="4" t="inlineStr">
        <is>
          <t>Total operating revenues</t>
        </is>
      </c>
      <c r="B4" s="5" t="n">
        <v>3407490</v>
      </c>
      <c r="C4" s="5" t="n">
        <v>2821137</v>
      </c>
      <c r="D4" s="5" t="n">
        <v>2901848</v>
      </c>
    </row>
    <row r="5">
      <c r="A5" s="4" t="inlineStr">
        <is>
          <t>Total purchased gas cost</t>
        </is>
      </c>
      <c r="B5" s="6" t="n">
        <v>1032717</v>
      </c>
      <c r="C5" s="6" t="n">
        <v>658854</v>
      </c>
      <c r="D5" s="6" t="n">
        <v>858837</v>
      </c>
    </row>
    <row r="6">
      <c r="A6" s="4" t="inlineStr">
        <is>
          <t>Operation and maintenance expense</t>
        </is>
      </c>
      <c r="B6" s="6" t="n">
        <v>679019</v>
      </c>
      <c r="C6" s="6" t="n">
        <v>629601</v>
      </c>
      <c r="D6" s="6" t="n">
        <v>630308</v>
      </c>
    </row>
    <row r="7">
      <c r="A7" s="4" t="inlineStr">
        <is>
          <t>Depreciation and amortization expense</t>
        </is>
      </c>
      <c r="B7" s="6" t="n">
        <v>477977</v>
      </c>
      <c r="C7" s="6" t="n">
        <v>429828</v>
      </c>
      <c r="D7" s="6" t="n">
        <v>391456</v>
      </c>
    </row>
    <row r="8">
      <c r="A8" s="4" t="inlineStr">
        <is>
          <t>Taxes, other than income</t>
        </is>
      </c>
      <c r="B8" s="6" t="n">
        <v>312779</v>
      </c>
      <c r="C8" s="6" t="n">
        <v>278755</v>
      </c>
      <c r="D8" s="6" t="n">
        <v>275189</v>
      </c>
    </row>
    <row r="9">
      <c r="A9" s="4" t="inlineStr">
        <is>
          <t>Operating income</t>
        </is>
      </c>
      <c r="B9" s="6" t="n">
        <v>904998</v>
      </c>
      <c r="C9" s="6" t="n">
        <v>824099</v>
      </c>
      <c r="D9" s="6" t="n">
        <v>746058</v>
      </c>
    </row>
    <row r="10">
      <c r="A10" s="4" t="inlineStr">
        <is>
          <t>Other non-operating income (expense)</t>
        </is>
      </c>
      <c r="B10" s="6" t="n">
        <v>-2145</v>
      </c>
      <c r="C10" s="6" t="n">
        <v>7171</v>
      </c>
      <c r="D10" s="6" t="n">
        <v>7404</v>
      </c>
    </row>
    <row r="11">
      <c r="A11" s="4" t="inlineStr">
        <is>
          <t>Interest charges</t>
        </is>
      </c>
      <c r="B11" s="6" t="n">
        <v>83554</v>
      </c>
      <c r="C11" s="6" t="n">
        <v>84474</v>
      </c>
      <c r="D11" s="6" t="n">
        <v>103153</v>
      </c>
    </row>
    <row r="12">
      <c r="A12" s="4" t="inlineStr">
        <is>
          <t>Income before income taxes</t>
        </is>
      </c>
      <c r="B12" s="6" t="n">
        <v>819299</v>
      </c>
      <c r="C12" s="6" t="n">
        <v>746796</v>
      </c>
      <c r="D12" s="6" t="n">
        <v>650309</v>
      </c>
    </row>
    <row r="13">
      <c r="A13" s="4" t="inlineStr">
        <is>
          <t>Income tax expense</t>
        </is>
      </c>
      <c r="B13" s="6" t="n">
        <v>153736</v>
      </c>
      <c r="C13" s="6" t="n">
        <v>145353</v>
      </c>
      <c r="D13" s="6" t="n">
        <v>138903</v>
      </c>
    </row>
    <row r="14">
      <c r="A14" s="4" t="inlineStr">
        <is>
          <t>Net Income</t>
        </is>
      </c>
      <c r="B14" s="5" t="n">
        <v>665563</v>
      </c>
      <c r="C14" s="5" t="n">
        <v>601443</v>
      </c>
      <c r="D14" s="5" t="n">
        <v>511406</v>
      </c>
    </row>
    <row r="15">
      <c r="A15" s="4" t="inlineStr">
        <is>
          <t>Basic earnings per share (dollars per share)</t>
        </is>
      </c>
      <c r="B15" s="8" t="n">
        <v>5.12</v>
      </c>
      <c r="C15" s="8" t="n">
        <v>4.89</v>
      </c>
      <c r="D15" s="8" t="n">
        <v>4.36</v>
      </c>
    </row>
    <row r="16">
      <c r="A16" s="4" t="inlineStr">
        <is>
          <t>Diluted earnings per share (dollars per share)</t>
        </is>
      </c>
      <c r="B16" s="8" t="n">
        <v>5.12</v>
      </c>
      <c r="C16" s="8" t="n">
        <v>4.89</v>
      </c>
      <c r="D16" s="8" t="n">
        <v>4.35</v>
      </c>
    </row>
    <row r="17">
      <c r="A17" s="4" t="inlineStr">
        <is>
          <t>Weighted average shares outstanding - basic (in shares)</t>
        </is>
      </c>
      <c r="B17" s="6" t="n">
        <v>129779</v>
      </c>
      <c r="C17" s="6" t="n">
        <v>122788</v>
      </c>
      <c r="D17" s="6" t="n">
        <v>117200</v>
      </c>
    </row>
    <row r="18">
      <c r="A18" s="4" t="inlineStr">
        <is>
          <t>Weighted average shares outstanding - diluted (in shares)</t>
        </is>
      </c>
      <c r="B18" s="6" t="n">
        <v>129834</v>
      </c>
      <c r="C18" s="6" t="n">
        <v>122872</v>
      </c>
      <c r="D18" s="6" t="n">
        <v>117461</v>
      </c>
    </row>
    <row r="19">
      <c r="A19" s="3" t="inlineStr">
        <is>
          <t>Other comprehensive income (loss), net of tax</t>
        </is>
      </c>
    </row>
    <row r="20">
      <c r="A20" s="4" t="inlineStr">
        <is>
          <t>Net unrealized holding gains (losses) on available-for-sale securities, net of tax of $(55), $32 and $64</t>
        </is>
      </c>
      <c r="B20" s="5" t="n">
        <v>-191</v>
      </c>
      <c r="C20" s="5" t="n">
        <v>106</v>
      </c>
      <c r="D20" s="5" t="n">
        <v>218</v>
      </c>
    </row>
    <row r="21">
      <c r="A21" s="4" t="inlineStr">
        <is>
          <t>Amortization and unrealized gains (losses) on interest rate agreements, net of tax of $36,875, $17,198 and $(6,782)</t>
        </is>
      </c>
      <c r="B21" s="6" t="n">
        <v>127583</v>
      </c>
      <c r="C21" s="6" t="n">
        <v>56888</v>
      </c>
      <c r="D21" s="6" t="n">
        <v>-22944</v>
      </c>
    </row>
    <row r="22">
      <c r="A22" s="4" t="inlineStr">
        <is>
          <t>Total other comprehensive income (loss)</t>
        </is>
      </c>
      <c r="B22" s="6" t="n">
        <v>127392</v>
      </c>
      <c r="C22" s="6" t="n">
        <v>56994</v>
      </c>
      <c r="D22" s="6" t="n">
        <v>-22726</v>
      </c>
    </row>
    <row r="23">
      <c r="A23" s="4" t="inlineStr">
        <is>
          <t>Total comprehensive income</t>
        </is>
      </c>
      <c r="B23" s="6" t="n">
        <v>792955</v>
      </c>
      <c r="C23" s="6" t="n">
        <v>658437</v>
      </c>
      <c r="D23" s="6" t="n">
        <v>488680</v>
      </c>
    </row>
    <row r="24">
      <c r="A24" s="4" t="inlineStr">
        <is>
          <t>Total gas sales revenues</t>
        </is>
      </c>
    </row>
    <row r="25">
      <c r="A25" s="3" t="inlineStr">
        <is>
          <t>Operating revenues</t>
        </is>
      </c>
    </row>
    <row r="26">
      <c r="A26" s="4" t="inlineStr">
        <is>
          <t>Total purchased gas cost</t>
        </is>
      </c>
      <c r="B26" s="6" t="n">
        <v>1032717</v>
      </c>
      <c r="C26" s="6" t="n">
        <v>658854</v>
      </c>
      <c r="D26" s="6" t="n">
        <v>858837</v>
      </c>
    </row>
    <row r="27">
      <c r="A27" s="4" t="inlineStr">
        <is>
          <t>Distribution</t>
        </is>
      </c>
    </row>
    <row r="28">
      <c r="A28" s="3" t="inlineStr">
        <is>
          <t>Operating revenues</t>
        </is>
      </c>
    </row>
    <row r="29">
      <c r="A29" s="4" t="inlineStr">
        <is>
          <t>Total operating revenues</t>
        </is>
      </c>
      <c r="B29" s="6" t="n">
        <v>3238753</v>
      </c>
      <c r="C29" s="6" t="n">
        <v>2624251</v>
      </c>
      <c r="D29" s="6" t="n">
        <v>2742824</v>
      </c>
    </row>
    <row r="30">
      <c r="A30" s="4" t="inlineStr">
        <is>
          <t>Distribution | Total gas sales revenues</t>
        </is>
      </c>
    </row>
    <row r="31">
      <c r="A31" s="3" t="inlineStr">
        <is>
          <t>Operating revenues</t>
        </is>
      </c>
    </row>
    <row r="32">
      <c r="A32" s="4" t="inlineStr">
        <is>
          <t>Total operating revenues</t>
        </is>
      </c>
      <c r="B32" s="6" t="n">
        <v>3119194</v>
      </c>
      <c r="C32" s="6" t="n">
        <v>2503681</v>
      </c>
      <c r="D32" s="6" t="n">
        <v>2605491</v>
      </c>
    </row>
    <row r="33">
      <c r="A33" s="4" t="inlineStr">
        <is>
          <t>Pipeline and Storage</t>
        </is>
      </c>
    </row>
    <row r="34">
      <c r="A34" s="3" t="inlineStr">
        <is>
          <t>Operating revenues</t>
        </is>
      </c>
    </row>
    <row r="35">
      <c r="A35" s="4" t="inlineStr">
        <is>
          <t>Total operating revenues</t>
        </is>
      </c>
      <c r="B35" s="6" t="n">
        <v>168737</v>
      </c>
      <c r="C35" s="6" t="n">
        <v>196886</v>
      </c>
      <c r="D35" s="6" t="n">
        <v>159024</v>
      </c>
    </row>
    <row r="36">
      <c r="A36" s="4" t="inlineStr">
        <is>
          <t>Operating Segments | Distribution</t>
        </is>
      </c>
    </row>
    <row r="37">
      <c r="A37" s="3" t="inlineStr">
        <is>
          <t>Operating revenues</t>
        </is>
      </c>
    </row>
    <row r="38">
      <c r="A38" s="4" t="inlineStr">
        <is>
          <t>Total operating revenues</t>
        </is>
      </c>
      <c r="B38" s="6" t="n">
        <v>3241973</v>
      </c>
      <c r="C38" s="6" t="n">
        <v>2626993</v>
      </c>
      <c r="D38" s="6" t="n">
        <v>2745461</v>
      </c>
    </row>
    <row r="39">
      <c r="A39" s="4" t="inlineStr">
        <is>
          <t>Total purchased gas cost</t>
        </is>
      </c>
      <c r="B39" s="6" t="n">
        <v>1501695</v>
      </c>
      <c r="C39" s="6" t="n">
        <v>1071227</v>
      </c>
      <c r="D39" s="6" t="n">
        <v>1268591</v>
      </c>
    </row>
    <row r="40">
      <c r="A40" s="4" t="inlineStr">
        <is>
          <t>Operation and maintenance expense</t>
        </is>
      </c>
      <c r="B40" s="6" t="n">
        <v>501209</v>
      </c>
      <c r="C40" s="6" t="n">
        <v>472760</v>
      </c>
      <c r="D40" s="6" t="n">
        <v>480222</v>
      </c>
    </row>
    <row r="41">
      <c r="A41" s="4" t="inlineStr">
        <is>
          <t>Depreciation and amortization expense</t>
        </is>
      </c>
      <c r="B41" s="6" t="n">
        <v>345481</v>
      </c>
      <c r="C41" s="6" t="n">
        <v>309582</v>
      </c>
      <c r="D41" s="6" t="n">
        <v>283697</v>
      </c>
    </row>
    <row r="42">
      <c r="A42" s="4" t="inlineStr">
        <is>
          <t>Taxes, other than income</t>
        </is>
      </c>
      <c r="B42" s="6" t="n">
        <v>275074</v>
      </c>
      <c r="C42" s="6" t="n">
        <v>245181</v>
      </c>
      <c r="D42" s="6" t="n">
        <v>242179</v>
      </c>
    </row>
    <row r="43">
      <c r="A43" s="4" t="inlineStr">
        <is>
          <t>Operating income</t>
        </is>
      </c>
      <c r="B43" s="6" t="n">
        <v>618514</v>
      </c>
      <c r="C43" s="6" t="n">
        <v>528243</v>
      </c>
      <c r="D43" s="6" t="n">
        <v>470772</v>
      </c>
    </row>
    <row r="44">
      <c r="A44" s="4" t="inlineStr">
        <is>
          <t>Other non-operating income (expense)</t>
        </is>
      </c>
      <c r="B44" s="6" t="n">
        <v>-20694</v>
      </c>
      <c r="C44" s="6" t="n">
        <v>-1265</v>
      </c>
      <c r="D44" s="6" t="n">
        <v>6241</v>
      </c>
    </row>
    <row r="45">
      <c r="A45" s="4" t="inlineStr">
        <is>
          <t>Interest charges</t>
        </is>
      </c>
      <c r="B45" s="6" t="n">
        <v>36629</v>
      </c>
      <c r="C45" s="6" t="n">
        <v>39634</v>
      </c>
      <c r="D45" s="6" t="n">
        <v>60031</v>
      </c>
    </row>
    <row r="46">
      <c r="A46" s="4" t="inlineStr">
        <is>
          <t>Income before income taxes</t>
        </is>
      </c>
      <c r="B46" s="6" t="n">
        <v>561191</v>
      </c>
      <c r="C46" s="6" t="n">
        <v>487344</v>
      </c>
      <c r="D46" s="6" t="n">
        <v>416982</v>
      </c>
    </row>
    <row r="47">
      <c r="A47" s="4" t="inlineStr">
        <is>
          <t>Income tax expense</t>
        </is>
      </c>
      <c r="B47" s="6" t="n">
        <v>115329</v>
      </c>
      <c r="C47" s="6" t="n">
        <v>91680</v>
      </c>
      <c r="D47" s="6" t="n">
        <v>88168</v>
      </c>
    </row>
    <row r="48">
      <c r="A48" s="4" t="inlineStr">
        <is>
          <t>Net Income</t>
        </is>
      </c>
      <c r="B48" s="6" t="n">
        <v>445862</v>
      </c>
      <c r="C48" s="6" t="n">
        <v>395664</v>
      </c>
      <c r="D48" s="6" t="n">
        <v>328814</v>
      </c>
    </row>
    <row r="49">
      <c r="A49" s="4" t="inlineStr">
        <is>
          <t>Operating Segments | Distribution | Total gas sales revenues</t>
        </is>
      </c>
    </row>
    <row r="50">
      <c r="A50" s="3" t="inlineStr">
        <is>
          <t>Operating revenues</t>
        </is>
      </c>
    </row>
    <row r="51">
      <c r="A51" s="4" t="inlineStr">
        <is>
          <t>Total purchased gas cost</t>
        </is>
      </c>
      <c r="B51" s="6" t="n">
        <v>1501695</v>
      </c>
      <c r="C51" s="6" t="n">
        <v>1071227</v>
      </c>
      <c r="D51" s="6" t="n">
        <v>1268591</v>
      </c>
    </row>
    <row r="52">
      <c r="A52" s="4" t="inlineStr">
        <is>
          <t>Operating Segments | Pipeline and Storage</t>
        </is>
      </c>
    </row>
    <row r="53">
      <c r="A53" s="3" t="inlineStr">
        <is>
          <t>Operating revenues</t>
        </is>
      </c>
    </row>
    <row r="54">
      <c r="A54" s="4" t="inlineStr">
        <is>
          <t>Total operating revenues</t>
        </is>
      </c>
      <c r="B54" s="6" t="n">
        <v>637347</v>
      </c>
      <c r="C54" s="6" t="n">
        <v>609339</v>
      </c>
      <c r="D54" s="6" t="n">
        <v>567024</v>
      </c>
    </row>
    <row r="55">
      <c r="A55" s="4" t="inlineStr">
        <is>
          <t>Total purchased gas cost</t>
        </is>
      </c>
      <c r="B55" s="6" t="n">
        <v>1582</v>
      </c>
      <c r="C55" s="6" t="n">
        <v>1548</v>
      </c>
      <c r="D55" s="6" t="n">
        <v>-360</v>
      </c>
    </row>
    <row r="56">
      <c r="A56" s="4" t="inlineStr">
        <is>
          <t>Operation and maintenance expense</t>
        </is>
      </c>
      <c r="B56" s="6" t="n">
        <v>179080</v>
      </c>
      <c r="C56" s="6" t="n">
        <v>158115</v>
      </c>
      <c r="D56" s="6" t="n">
        <v>151329</v>
      </c>
    </row>
    <row r="57">
      <c r="A57" s="4" t="inlineStr">
        <is>
          <t>Depreciation and amortization expense</t>
        </is>
      </c>
      <c r="B57" s="6" t="n">
        <v>132496</v>
      </c>
      <c r="C57" s="6" t="n">
        <v>120246</v>
      </c>
      <c r="D57" s="6" t="n">
        <v>107759</v>
      </c>
    </row>
    <row r="58">
      <c r="A58" s="4" t="inlineStr">
        <is>
          <t>Taxes, other than income</t>
        </is>
      </c>
      <c r="B58" s="6" t="n">
        <v>37705</v>
      </c>
      <c r="C58" s="6" t="n">
        <v>33574</v>
      </c>
      <c r="D58" s="6" t="n">
        <v>33010</v>
      </c>
    </row>
    <row r="59">
      <c r="A59" s="4" t="inlineStr">
        <is>
          <t>Operating income</t>
        </is>
      </c>
      <c r="B59" s="6" t="n">
        <v>286484</v>
      </c>
      <c r="C59" s="6" t="n">
        <v>295856</v>
      </c>
      <c r="D59" s="6" t="n">
        <v>275286</v>
      </c>
    </row>
    <row r="60">
      <c r="A60" s="4" t="inlineStr">
        <is>
          <t>Other non-operating income (expense)</t>
        </is>
      </c>
      <c r="B60" s="6" t="n">
        <v>18549</v>
      </c>
      <c r="C60" s="6" t="n">
        <v>8436</v>
      </c>
      <c r="D60" s="6" t="n">
        <v>1163</v>
      </c>
    </row>
    <row r="61">
      <c r="A61" s="4" t="inlineStr">
        <is>
          <t>Interest charges</t>
        </is>
      </c>
      <c r="B61" s="6" t="n">
        <v>46925</v>
      </c>
      <c r="C61" s="6" t="n">
        <v>44840</v>
      </c>
      <c r="D61" s="6" t="n">
        <v>43122</v>
      </c>
    </row>
    <row r="62">
      <c r="A62" s="4" t="inlineStr">
        <is>
          <t>Income before income taxes</t>
        </is>
      </c>
      <c r="B62" s="6" t="n">
        <v>258108</v>
      </c>
      <c r="C62" s="6" t="n">
        <v>259452</v>
      </c>
      <c r="D62" s="6" t="n">
        <v>233327</v>
      </c>
    </row>
    <row r="63">
      <c r="A63" s="4" t="inlineStr">
        <is>
          <t>Income tax expense</t>
        </is>
      </c>
      <c r="B63" s="6" t="n">
        <v>38407</v>
      </c>
      <c r="C63" s="6" t="n">
        <v>53673</v>
      </c>
      <c r="D63" s="6" t="n">
        <v>50735</v>
      </c>
    </row>
    <row r="64">
      <c r="A64" s="4" t="inlineStr">
        <is>
          <t>Net Income</t>
        </is>
      </c>
      <c r="B64" s="6" t="n">
        <v>219701</v>
      </c>
      <c r="C64" s="6" t="n">
        <v>205779</v>
      </c>
      <c r="D64" s="6" t="n">
        <v>182592</v>
      </c>
    </row>
    <row r="65">
      <c r="A65" s="4" t="inlineStr">
        <is>
          <t>Operating Segments | Pipeline and Storage | Total gas sales revenues</t>
        </is>
      </c>
    </row>
    <row r="66">
      <c r="A66" s="3" t="inlineStr">
        <is>
          <t>Operating revenues</t>
        </is>
      </c>
    </row>
    <row r="67">
      <c r="A67" s="4" t="inlineStr">
        <is>
          <t>Total purchased gas cost</t>
        </is>
      </c>
      <c r="B67" s="6" t="n">
        <v>1582</v>
      </c>
      <c r="C67" s="6" t="n">
        <v>1548</v>
      </c>
      <c r="D67" s="6" t="n">
        <v>-360</v>
      </c>
    </row>
    <row r="68">
      <c r="A68" s="4" t="inlineStr">
        <is>
          <t>Eliminations</t>
        </is>
      </c>
    </row>
    <row r="69">
      <c r="A69" s="3" t="inlineStr">
        <is>
          <t>Operating revenues</t>
        </is>
      </c>
    </row>
    <row r="70">
      <c r="A70" s="4" t="inlineStr">
        <is>
          <t>Total operating revenues</t>
        </is>
      </c>
      <c r="B70" s="6" t="n">
        <v>-471830</v>
      </c>
      <c r="C70" s="6" t="n">
        <v>-415195</v>
      </c>
      <c r="D70" s="6" t="n">
        <v>-410637</v>
      </c>
    </row>
    <row r="71">
      <c r="A71" s="4" t="inlineStr">
        <is>
          <t>Total purchased gas cost</t>
        </is>
      </c>
      <c r="B71" s="6" t="n">
        <v>-470560</v>
      </c>
      <c r="C71" s="6" t="n">
        <v>-413921</v>
      </c>
      <c r="D71" s="6" t="n">
        <v>-409394</v>
      </c>
    </row>
    <row r="72">
      <c r="A72" s="4" t="inlineStr">
        <is>
          <t>Operation and maintenance expense</t>
        </is>
      </c>
      <c r="B72" s="6" t="n">
        <v>-1270</v>
      </c>
      <c r="C72" s="6" t="n">
        <v>-1274</v>
      </c>
      <c r="D72" s="6" t="n">
        <v>-1243</v>
      </c>
    </row>
    <row r="73">
      <c r="A73" s="4" t="inlineStr">
        <is>
          <t>Depreciation and amortization expense</t>
        </is>
      </c>
      <c r="B73" s="6" t="n">
        <v>0</v>
      </c>
      <c r="C73" s="6" t="n">
        <v>0</v>
      </c>
      <c r="D73" s="6" t="n">
        <v>0</v>
      </c>
    </row>
    <row r="74">
      <c r="A74" s="4" t="inlineStr">
        <is>
          <t>Taxes, other than income</t>
        </is>
      </c>
      <c r="B74" s="6" t="n">
        <v>0</v>
      </c>
      <c r="C74" s="6" t="n">
        <v>0</v>
      </c>
      <c r="D74" s="6" t="n">
        <v>0</v>
      </c>
    </row>
    <row r="75">
      <c r="A75" s="4" t="inlineStr">
        <is>
          <t>Operating income</t>
        </is>
      </c>
      <c r="B75" s="6" t="n">
        <v>0</v>
      </c>
      <c r="C75" s="6" t="n">
        <v>0</v>
      </c>
      <c r="D75" s="6" t="n">
        <v>0</v>
      </c>
    </row>
    <row r="76">
      <c r="A76" s="4" t="inlineStr">
        <is>
          <t>Other non-operating income (expense)</t>
        </is>
      </c>
      <c r="B76" s="6" t="n">
        <v>0</v>
      </c>
      <c r="C76" s="6" t="n">
        <v>0</v>
      </c>
      <c r="D76" s="6" t="n">
        <v>0</v>
      </c>
    </row>
    <row r="77">
      <c r="A77" s="4" t="inlineStr">
        <is>
          <t>Interest charges</t>
        </is>
      </c>
      <c r="B77" s="6" t="n">
        <v>0</v>
      </c>
      <c r="C77" s="6" t="n">
        <v>0</v>
      </c>
      <c r="D77" s="6" t="n">
        <v>0</v>
      </c>
    </row>
    <row r="78">
      <c r="A78" s="4" t="inlineStr">
        <is>
          <t>Income before income taxes</t>
        </is>
      </c>
      <c r="B78" s="6" t="n">
        <v>0</v>
      </c>
      <c r="C78" s="6" t="n">
        <v>0</v>
      </c>
      <c r="D78" s="6" t="n">
        <v>0</v>
      </c>
    </row>
    <row r="79">
      <c r="A79" s="4" t="inlineStr">
        <is>
          <t>Income tax expense</t>
        </is>
      </c>
      <c r="B79" s="6" t="n">
        <v>0</v>
      </c>
      <c r="C79" s="6" t="n">
        <v>0</v>
      </c>
      <c r="D79" s="6" t="n">
        <v>0</v>
      </c>
    </row>
    <row r="80">
      <c r="A80" s="4" t="inlineStr">
        <is>
          <t>Net Income</t>
        </is>
      </c>
      <c r="B80" s="6" t="n">
        <v>0</v>
      </c>
      <c r="C80" s="6" t="n">
        <v>0</v>
      </c>
      <c r="D80" s="6" t="n">
        <v>0</v>
      </c>
    </row>
    <row r="81">
      <c r="A81" s="4" t="inlineStr">
        <is>
          <t>Eliminations | Total gas sales revenues</t>
        </is>
      </c>
    </row>
    <row r="82">
      <c r="A82" s="3" t="inlineStr">
        <is>
          <t>Operating revenues</t>
        </is>
      </c>
    </row>
    <row r="83">
      <c r="A83" s="4" t="inlineStr">
        <is>
          <t>Total purchased gas cost</t>
        </is>
      </c>
      <c r="B83" s="6" t="n">
        <v>-470560</v>
      </c>
      <c r="C83" s="6" t="n">
        <v>-413921</v>
      </c>
      <c r="D83" s="6" t="n">
        <v>-409394</v>
      </c>
    </row>
    <row r="84">
      <c r="A84" s="4" t="inlineStr">
        <is>
          <t>Eliminations | Distribution</t>
        </is>
      </c>
    </row>
    <row r="85">
      <c r="A85" s="3" t="inlineStr">
        <is>
          <t>Operating revenues</t>
        </is>
      </c>
    </row>
    <row r="86">
      <c r="A86" s="4" t="inlineStr">
        <is>
          <t>Total operating revenues</t>
        </is>
      </c>
      <c r="B86" s="6" t="n">
        <v>3220</v>
      </c>
      <c r="C86" s="6" t="n">
        <v>2742</v>
      </c>
      <c r="D86" s="6" t="n">
        <v>2637</v>
      </c>
    </row>
    <row r="87">
      <c r="A87" s="4" t="inlineStr">
        <is>
          <t>Eliminations | Pipeline and Storage</t>
        </is>
      </c>
    </row>
    <row r="88">
      <c r="A88" s="3" t="inlineStr">
        <is>
          <t>Operating revenues</t>
        </is>
      </c>
    </row>
    <row r="89">
      <c r="A89" s="4" t="inlineStr">
        <is>
          <t>Total operating revenues</t>
        </is>
      </c>
      <c r="B89" s="5" t="n">
        <v>468610</v>
      </c>
      <c r="C89" s="5" t="n">
        <v>412453</v>
      </c>
      <c r="D89" s="5" t="n">
        <v>40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t>
        </is>
      </c>
      <c r="B1" s="2" t="inlineStr">
        <is>
          <t>12 Months Ended</t>
        </is>
      </c>
    </row>
    <row r="2">
      <c r="B2" s="2" t="inlineStr">
        <is>
          <t>Sep. 30, 2021</t>
        </is>
      </c>
    </row>
    <row r="3">
      <c r="A3" s="3" t="inlineStr">
        <is>
          <t>Fair Value Disclosures [Abstract]</t>
        </is>
      </c>
    </row>
    <row r="4">
      <c r="A4" s="4" t="inlineStr">
        <is>
          <t>Fair value measurements table</t>
        </is>
      </c>
      <c r="B4" s="4" t="inlineStr">
        <is>
          <t>The following tables summarize, by level within the fair value hierarchy, our assets and liabilities that were accounted for at fair value on a recurring basis as of September 30, 2021 and 2020. As required under authoritative accounting literature, assets and liabilities are categorized in their entirety based on the lowest level of input that is significant to the fair value measurement. Quoted Significant Other Observable Inputs (Level 2) (1) Significant Netting and September 30, 2021 (In thousands) Assets: Financial instruments $ — $ 230,686 $ — $ — $ 230,686 Debt and equity securities Registered investment companies 35,175 — — — 35,175 Bond mutual funds 34,298 — — — 34,298 Bonds (2) — 35,655 — — 35,655 Money market funds — 2,943 — — 2,943 Total debt and equity securities 69,473 38,598 — — 108,071 Total assets $ 69,473 $ 269,284 $ — $ — $ 338,757 Liabilities: Financial instruments $ — $ 5,269 $ — $ — $ 5,269 Quoted Significant Other Observable Inputs (Level 2) (1) Significant Netting and September 30, 2020 (In thousands) Assets: Financial instruments $ — $ 80,678 $ — $ — $ 80,678 Debt and equity securities Registered investment companies 37,831 — — — 37,831 Bond mutual funds 29,166 — — — 29,166 Bonds (2) — 32,900 — — 32,900 Money market funds — 4,055 — — 4,055 Total debt and equity securities 66,997 36,955 — — 103,952 Total assets $ 66,997 $ 117,633 $ — $ — $ 184,630 Liabilities: Financial instruments $ — $ 2,015 $ — $ — $ 2,015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Our investments in bonds are considered available-for-sale debt securities in accordance with current accounting guidance.</t>
        </is>
      </c>
    </row>
    <row r="5">
      <c r="A5" s="4" t="inlineStr">
        <is>
          <t>Other fair value measurements table</t>
        </is>
      </c>
      <c r="B5" s="4" t="inlineStr">
        <is>
          <t xml:space="preserve">The following table presents the carrying value and fair value of our long-term debt, excluding finances leases, debt issuance costs and original issue premium or discount, as of September 30, 2021: September 30, 2021 (In thousands) Carrying Amount $ 7,360,000 Fair Value $ 8,086,1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3" customWidth="1" min="2" max="2"/>
  </cols>
  <sheetData>
    <row r="1">
      <c r="A1" s="1" t="inlineStr">
        <is>
          <t>Nature of Business (Details) customer in Millions</t>
        </is>
      </c>
      <c r="B1" s="2" t="inlineStr">
        <is>
          <t>Sep. 30, 2021regulated_distribution_divisioncustomer</t>
        </is>
      </c>
    </row>
    <row r="2">
      <c r="A2" s="3" t="inlineStr">
        <is>
          <t>Organization, Consolidation and Presentation of Financial Statements [Abstract]</t>
        </is>
      </c>
    </row>
    <row r="3">
      <c r="A3" s="4" t="inlineStr">
        <is>
          <t>Number of customers serviced | customer</t>
        </is>
      </c>
      <c r="B3" s="6" t="n">
        <v>3</v>
      </c>
    </row>
    <row r="4">
      <c r="A4" s="4" t="inlineStr">
        <is>
          <t>Number of regulated distribution divisions | regulated_distribution_division</t>
        </is>
      </c>
      <c r="B4" s="6" t="n">
        <v>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gulatory Assets and Liabilities (Details) - USD ($) $ in Thousands</t>
        </is>
      </c>
      <c r="B1" s="2" t="inlineStr">
        <is>
          <t>12 Months Ended</t>
        </is>
      </c>
    </row>
    <row r="2">
      <c r="B2" s="2" t="inlineStr">
        <is>
          <t>Sep. 30, 2021</t>
        </is>
      </c>
      <c r="C2" s="2" t="inlineStr">
        <is>
          <t>Sep. 30, 2020</t>
        </is>
      </c>
    </row>
    <row r="3">
      <c r="A3" s="3" t="inlineStr">
        <is>
          <t>Regulatory Assets [Line Items]</t>
        </is>
      </c>
    </row>
    <row r="4">
      <c r="A4" s="4" t="inlineStr">
        <is>
          <t>Regulatory assets</t>
        </is>
      </c>
      <c r="B4" s="5" t="n">
        <v>2521441</v>
      </c>
      <c r="C4" s="5" t="n">
        <v>414641</v>
      </c>
    </row>
    <row r="5">
      <c r="A5" s="3" t="inlineStr">
        <is>
          <t>Regulatory Liabilities [Line Items]</t>
        </is>
      </c>
    </row>
    <row r="6">
      <c r="A6" s="4" t="inlineStr">
        <is>
          <t>Regulatory Liabilities</t>
        </is>
      </c>
      <c r="B6" s="5" t="n">
        <v>1424195</v>
      </c>
      <c r="C6" s="5" t="n">
        <v>1367013</v>
      </c>
    </row>
    <row r="7">
      <c r="A7" s="4" t="inlineStr">
        <is>
          <t>Effective income tax rate</t>
        </is>
      </c>
      <c r="B7" s="4" t="inlineStr">
        <is>
          <t>18.80%</t>
        </is>
      </c>
      <c r="C7" s="4" t="inlineStr">
        <is>
          <t>19.50%</t>
        </is>
      </c>
    </row>
    <row r="8">
      <c r="A8" s="4" t="inlineStr">
        <is>
          <t>Regulatory excess deferred taxes</t>
        </is>
      </c>
    </row>
    <row r="9">
      <c r="A9" s="3" t="inlineStr">
        <is>
          <t>Regulatory Liabilities [Line Items]</t>
        </is>
      </c>
    </row>
    <row r="10">
      <c r="A10" s="4" t="inlineStr">
        <is>
          <t>Regulatory Liabilities</t>
        </is>
      </c>
      <c r="B10" s="5" t="n">
        <v>705084</v>
      </c>
      <c r="C10" s="5" t="n">
        <v>718651</v>
      </c>
    </row>
    <row r="11">
      <c r="A11" s="4" t="inlineStr">
        <is>
          <t>Regulatory cost of removal obligation</t>
        </is>
      </c>
    </row>
    <row r="12">
      <c r="A12" s="3" t="inlineStr">
        <is>
          <t>Regulatory Liabilities [Line Items]</t>
        </is>
      </c>
    </row>
    <row r="13">
      <c r="A13" s="4" t="inlineStr">
        <is>
          <t>Regulatory Liabilities</t>
        </is>
      </c>
      <c r="B13" s="6" t="n">
        <v>541511</v>
      </c>
      <c r="C13" s="6" t="n">
        <v>531096</v>
      </c>
    </row>
    <row r="14">
      <c r="A14" s="4" t="inlineStr">
        <is>
          <t>Deferred gas costs</t>
        </is>
      </c>
    </row>
    <row r="15">
      <c r="A15" s="3" t="inlineStr">
        <is>
          <t>Regulatory Liabilities [Line Items]</t>
        </is>
      </c>
    </row>
    <row r="16">
      <c r="A16" s="4" t="inlineStr">
        <is>
          <t>Regulatory Liabilities</t>
        </is>
      </c>
      <c r="B16" s="6" t="n">
        <v>52553</v>
      </c>
      <c r="C16" s="6" t="n">
        <v>19985</v>
      </c>
    </row>
    <row r="17">
      <c r="A17" s="4" t="inlineStr">
        <is>
          <t>Asset retirement obligation</t>
        </is>
      </c>
    </row>
    <row r="18">
      <c r="A18" s="3" t="inlineStr">
        <is>
          <t>Regulatory Liabilities [Line Items]</t>
        </is>
      </c>
    </row>
    <row r="19">
      <c r="A19" s="4" t="inlineStr">
        <is>
          <t>Regulatory Liabilities</t>
        </is>
      </c>
      <c r="B19" s="6" t="n">
        <v>18373</v>
      </c>
      <c r="C19" s="6" t="n">
        <v>20348</v>
      </c>
    </row>
    <row r="20">
      <c r="A20" s="4" t="inlineStr">
        <is>
          <t>APT annual adjustment mechanism</t>
        </is>
      </c>
    </row>
    <row r="21">
      <c r="A21" s="3" t="inlineStr">
        <is>
          <t>Regulatory Liabilities [Line Items]</t>
        </is>
      </c>
    </row>
    <row r="22">
      <c r="A22" s="4" t="inlineStr">
        <is>
          <t>Regulatory Liabilities</t>
        </is>
      </c>
      <c r="B22" s="6" t="n">
        <v>31110</v>
      </c>
      <c r="C22" s="6" t="n">
        <v>57379</v>
      </c>
    </row>
    <row r="23">
      <c r="A23" s="4" t="inlineStr">
        <is>
          <t>Pension and postretirement benefit costs</t>
        </is>
      </c>
    </row>
    <row r="24">
      <c r="A24" s="3" t="inlineStr">
        <is>
          <t>Regulatory Liabilities [Line Items]</t>
        </is>
      </c>
    </row>
    <row r="25">
      <c r="A25" s="4" t="inlineStr">
        <is>
          <t>Regulatory Liabilities</t>
        </is>
      </c>
      <c r="B25" s="6" t="n">
        <v>56201</v>
      </c>
      <c r="C25" s="6" t="n">
        <v>0</v>
      </c>
    </row>
    <row r="26">
      <c r="A26" s="4" t="inlineStr">
        <is>
          <t>Other</t>
        </is>
      </c>
    </row>
    <row r="27">
      <c r="A27" s="3" t="inlineStr">
        <is>
          <t>Regulatory Liabilities [Line Items]</t>
        </is>
      </c>
    </row>
    <row r="28">
      <c r="A28" s="4" t="inlineStr">
        <is>
          <t>Regulatory Liabilities</t>
        </is>
      </c>
      <c r="B28" s="6" t="n">
        <v>19363</v>
      </c>
      <c r="C28" s="6" t="n">
        <v>19554</v>
      </c>
    </row>
    <row r="29">
      <c r="A29" s="4" t="inlineStr">
        <is>
          <t>Other Current Liabilities | Regulatory excess deferred taxes</t>
        </is>
      </c>
    </row>
    <row r="30">
      <c r="A30" s="3" t="inlineStr">
        <is>
          <t>Regulatory Liabilities [Line Items]</t>
        </is>
      </c>
    </row>
    <row r="31">
      <c r="A31" s="4" t="inlineStr">
        <is>
          <t>Regulatory Liabilities</t>
        </is>
      </c>
      <c r="B31" s="6" t="n">
        <v>155900</v>
      </c>
      <c r="C31" s="6" t="n">
        <v>20900</v>
      </c>
    </row>
    <row r="32">
      <c r="A32" s="4" t="inlineStr">
        <is>
          <t>Pension and postretirement benefit costs</t>
        </is>
      </c>
    </row>
    <row r="33">
      <c r="A33" s="3" t="inlineStr">
        <is>
          <t>Regulatory Assets [Line Items]</t>
        </is>
      </c>
    </row>
    <row r="34">
      <c r="A34" s="4" t="inlineStr">
        <is>
          <t>Regulatory assets</t>
        </is>
      </c>
      <c r="B34" s="6" t="n">
        <v>45922</v>
      </c>
      <c r="C34" s="6" t="n">
        <v>149089</v>
      </c>
    </row>
    <row r="35">
      <c r="A35" s="4" t="inlineStr">
        <is>
          <t>Infrastructure mechanisms</t>
        </is>
      </c>
    </row>
    <row r="36">
      <c r="A36" s="3" t="inlineStr">
        <is>
          <t>Regulatory Assets [Line Items]</t>
        </is>
      </c>
    </row>
    <row r="37">
      <c r="A37" s="4" t="inlineStr">
        <is>
          <t>Regulatory assets</t>
        </is>
      </c>
      <c r="B37" s="6" t="n">
        <v>222795</v>
      </c>
      <c r="C37" s="6" t="n">
        <v>183943</v>
      </c>
    </row>
    <row r="38">
      <c r="A38" s="4" t="inlineStr">
        <is>
          <t>Winter Storm Uri incremental costs</t>
        </is>
      </c>
    </row>
    <row r="39">
      <c r="A39" s="3" t="inlineStr">
        <is>
          <t>Regulatory Assets [Line Items]</t>
        </is>
      </c>
    </row>
    <row r="40">
      <c r="A40" s="4" t="inlineStr">
        <is>
          <t>Regulatory assets</t>
        </is>
      </c>
      <c r="B40" s="6" t="n">
        <v>2100728</v>
      </c>
      <c r="C40" s="6" t="n">
        <v>0</v>
      </c>
    </row>
    <row r="41">
      <c r="A41" s="4" t="inlineStr">
        <is>
          <t>Deferred gas costs</t>
        </is>
      </c>
    </row>
    <row r="42">
      <c r="A42" s="3" t="inlineStr">
        <is>
          <t>Regulatory Assets [Line Items]</t>
        </is>
      </c>
    </row>
    <row r="43">
      <c r="A43" s="4" t="inlineStr">
        <is>
          <t>Regulatory assets</t>
        </is>
      </c>
      <c r="B43" s="6" t="n">
        <v>66395</v>
      </c>
      <c r="C43" s="6" t="n">
        <v>40593</v>
      </c>
    </row>
    <row r="44">
      <c r="A44" s="4" t="inlineStr">
        <is>
          <t>Regulatory excess deferred taxes</t>
        </is>
      </c>
    </row>
    <row r="45">
      <c r="A45" s="3" t="inlineStr">
        <is>
          <t>Regulatory Assets [Line Items]</t>
        </is>
      </c>
    </row>
    <row r="46">
      <c r="A46" s="4" t="inlineStr">
        <is>
          <t>Regulatory assets</t>
        </is>
      </c>
      <c r="B46" s="6" t="n">
        <v>45370</v>
      </c>
      <c r="C46" s="6" t="n">
        <v>0</v>
      </c>
    </row>
    <row r="47">
      <c r="A47" s="4" t="inlineStr">
        <is>
          <t>Recoverable loss on reacquired debt</t>
        </is>
      </c>
    </row>
    <row r="48">
      <c r="A48" s="3" t="inlineStr">
        <is>
          <t>Regulatory Assets [Line Items]</t>
        </is>
      </c>
    </row>
    <row r="49">
      <c r="A49" s="4" t="inlineStr">
        <is>
          <t>Regulatory assets</t>
        </is>
      </c>
      <c r="B49" s="6" t="n">
        <v>3789</v>
      </c>
      <c r="C49" s="6" t="n">
        <v>4894</v>
      </c>
    </row>
    <row r="50">
      <c r="A50" s="4" t="inlineStr">
        <is>
          <t>Deferred pipeline record collection costs</t>
        </is>
      </c>
    </row>
    <row r="51">
      <c r="A51" s="3" t="inlineStr">
        <is>
          <t>Regulatory Assets [Line Items]</t>
        </is>
      </c>
    </row>
    <row r="52">
      <c r="A52" s="4" t="inlineStr">
        <is>
          <t>Regulatory assets</t>
        </is>
      </c>
      <c r="B52" s="6" t="n">
        <v>32099</v>
      </c>
      <c r="C52" s="6" t="n">
        <v>29839</v>
      </c>
    </row>
    <row r="53">
      <c r="A53" s="4" t="inlineStr">
        <is>
          <t>Other</t>
        </is>
      </c>
    </row>
    <row r="54">
      <c r="A54" s="3" t="inlineStr">
        <is>
          <t>Regulatory Assets [Line Items]</t>
        </is>
      </c>
    </row>
    <row r="55">
      <c r="A55" s="4" t="inlineStr">
        <is>
          <t>Regulatory assets</t>
        </is>
      </c>
      <c r="B55" s="5" t="n">
        <v>4343</v>
      </c>
      <c r="C55" s="5" t="n">
        <v>62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Sep. 30, 2021</t>
        </is>
      </c>
      <c r="C2" s="2" t="inlineStr">
        <is>
          <t>Sep. 30, 2020</t>
        </is>
      </c>
      <c r="D2" s="2" t="inlineStr">
        <is>
          <t>Sep. 30, 2019</t>
        </is>
      </c>
    </row>
    <row r="3">
      <c r="A3" s="3" t="inlineStr">
        <is>
          <t>Alternative Revenue Program [Line Items]</t>
        </is>
      </c>
    </row>
    <row r="4">
      <c r="A4" s="4" t="inlineStr">
        <is>
          <t>Composite depreciation rate for regulated property, plant and equipment</t>
        </is>
      </c>
      <c r="B4" s="4" t="inlineStr">
        <is>
          <t>3.00%</t>
        </is>
      </c>
      <c r="C4" s="4" t="inlineStr">
        <is>
          <t>3.00%</t>
        </is>
      </c>
      <c r="D4" s="4" t="inlineStr">
        <is>
          <t>3.10%</t>
        </is>
      </c>
    </row>
    <row r="5">
      <c r="A5" s="4" t="inlineStr">
        <is>
          <t>Asset retirement obligations</t>
        </is>
      </c>
      <c r="B5" s="5" t="n">
        <v>18400000</v>
      </c>
      <c r="C5" s="5" t="n">
        <v>20300000</v>
      </c>
    </row>
    <row r="6">
      <c r="A6" s="4" t="inlineStr">
        <is>
          <t>Asset retirement costs</t>
        </is>
      </c>
      <c r="B6" s="6" t="n">
        <v>12800000</v>
      </c>
      <c r="C6" s="6" t="n">
        <v>14400000</v>
      </c>
    </row>
    <row r="7">
      <c r="A7" s="4" t="inlineStr">
        <is>
          <t>Cash held in margin accounts</t>
        </is>
      </c>
      <c r="B7" s="5" t="n">
        <v>0</v>
      </c>
      <c r="C7" s="5" t="n">
        <v>0</v>
      </c>
    </row>
    <row r="8">
      <c r="A8" s="4" t="inlineStr">
        <is>
          <t>Pipeline and Storage</t>
        </is>
      </c>
    </row>
    <row r="9">
      <c r="A9" s="3" t="inlineStr">
        <is>
          <t>Alternative Revenue Program [Line Items]</t>
        </is>
      </c>
    </row>
    <row r="10">
      <c r="A10" s="4" t="inlineStr">
        <is>
          <t>Regulatory mechanism threshold</t>
        </is>
      </c>
      <c r="B10" s="4" t="inlineStr">
        <is>
          <t>75.00%</t>
        </is>
      </c>
    </row>
    <row r="11">
      <c r="A11" s="4" t="inlineStr">
        <is>
          <t>Rate case revenue benchmark</t>
        </is>
      </c>
      <c r="B11" s="5" t="n">
        <v>694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Funds Used During Construction (Details) - USD ($) $ in Thousands</t>
        </is>
      </c>
      <c r="B1" s="2" t="inlineStr">
        <is>
          <t>12 Months Ended</t>
        </is>
      </c>
    </row>
    <row r="2">
      <c r="B2" s="2" t="inlineStr">
        <is>
          <t>Sep. 30, 2021</t>
        </is>
      </c>
      <c r="C2" s="2" t="inlineStr">
        <is>
          <t>Sep. 30, 2020</t>
        </is>
      </c>
      <c r="D2" s="2" t="inlineStr">
        <is>
          <t>Sep. 30, 2019</t>
        </is>
      </c>
    </row>
    <row r="3">
      <c r="A3" s="3" t="inlineStr">
        <is>
          <t>Accounting Policies [Abstract]</t>
        </is>
      </c>
    </row>
    <row r="4">
      <c r="A4" s="4" t="inlineStr">
        <is>
          <t>AFUDC Debt</t>
        </is>
      </c>
      <c r="B4" s="5" t="n">
        <v>11414</v>
      </c>
      <c r="C4" s="5" t="n">
        <v>8436</v>
      </c>
      <c r="D4" s="5" t="n">
        <v>7643</v>
      </c>
    </row>
    <row r="5">
      <c r="A5" s="4" t="inlineStr">
        <is>
          <t>Equity component of AFUDC</t>
        </is>
      </c>
      <c r="B5" s="6" t="n">
        <v>32749</v>
      </c>
      <c r="C5" s="6" t="n">
        <v>23493</v>
      </c>
      <c r="D5" s="6" t="n">
        <v>11165</v>
      </c>
    </row>
    <row r="6">
      <c r="A6" s="4" t="inlineStr">
        <is>
          <t>AFUDC, Additions</t>
        </is>
      </c>
      <c r="B6" s="5" t="n">
        <v>44163</v>
      </c>
      <c r="C6" s="5" t="n">
        <v>31929</v>
      </c>
      <c r="D6" s="5" t="n">
        <v>1880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6" customWidth="1" min="2" max="2"/>
  </cols>
  <sheetData>
    <row r="1">
      <c r="A1" s="1" t="inlineStr">
        <is>
          <t>Segment Information - Narrative (Details)</t>
        </is>
      </c>
      <c r="B1" s="2" t="inlineStr">
        <is>
          <t>12 Months Ended</t>
        </is>
      </c>
    </row>
    <row r="2">
      <c r="B2" s="2" t="inlineStr">
        <is>
          <t>Sep. 30, 2021segmentstate</t>
        </is>
      </c>
    </row>
    <row r="3">
      <c r="A3" s="3" t="inlineStr">
        <is>
          <t>Segment Reporting [Abstract]</t>
        </is>
      </c>
    </row>
    <row r="4">
      <c r="A4" s="4" t="inlineStr">
        <is>
          <t>Reportable segments | segment</t>
        </is>
      </c>
      <c r="B4" s="6" t="n">
        <v>2</v>
      </c>
    </row>
    <row r="5">
      <c r="A5" s="4" t="inlineStr">
        <is>
          <t>Number of states with operations | state</t>
        </is>
      </c>
      <c r="B5" s="6" t="n">
        <v>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come Statements and Capital Expenditures By Segment (Details)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Total operating revenues</t>
        </is>
      </c>
      <c r="B4" s="5" t="n">
        <v>3407490</v>
      </c>
      <c r="C4" s="5" t="n">
        <v>2821137</v>
      </c>
      <c r="D4" s="5" t="n">
        <v>2901848</v>
      </c>
    </row>
    <row r="5">
      <c r="A5" s="4" t="inlineStr">
        <is>
          <t>Total purchased gas cost</t>
        </is>
      </c>
      <c r="B5" s="6" t="n">
        <v>1032717</v>
      </c>
      <c r="C5" s="6" t="n">
        <v>658854</v>
      </c>
      <c r="D5" s="6" t="n">
        <v>858837</v>
      </c>
    </row>
    <row r="6">
      <c r="A6" s="4" t="inlineStr">
        <is>
          <t>Operation and maintenance expense</t>
        </is>
      </c>
      <c r="B6" s="6" t="n">
        <v>679019</v>
      </c>
      <c r="C6" s="6" t="n">
        <v>629601</v>
      </c>
      <c r="D6" s="6" t="n">
        <v>630308</v>
      </c>
    </row>
    <row r="7">
      <c r="A7" s="4" t="inlineStr">
        <is>
          <t>Depreciation and amortization expense</t>
        </is>
      </c>
      <c r="B7" s="6" t="n">
        <v>477977</v>
      </c>
      <c r="C7" s="6" t="n">
        <v>429828</v>
      </c>
      <c r="D7" s="6" t="n">
        <v>391456</v>
      </c>
    </row>
    <row r="8">
      <c r="A8" s="4" t="inlineStr">
        <is>
          <t>Taxes, other than income</t>
        </is>
      </c>
      <c r="B8" s="6" t="n">
        <v>312779</v>
      </c>
      <c r="C8" s="6" t="n">
        <v>278755</v>
      </c>
      <c r="D8" s="6" t="n">
        <v>275189</v>
      </c>
    </row>
    <row r="9">
      <c r="A9" s="4" t="inlineStr">
        <is>
          <t>Operating income</t>
        </is>
      </c>
      <c r="B9" s="6" t="n">
        <v>904998</v>
      </c>
      <c r="C9" s="6" t="n">
        <v>824099</v>
      </c>
      <c r="D9" s="6" t="n">
        <v>746058</v>
      </c>
    </row>
    <row r="10">
      <c r="A10" s="4" t="inlineStr">
        <is>
          <t>Other non-operating income (expense)</t>
        </is>
      </c>
      <c r="B10" s="6" t="n">
        <v>-2145</v>
      </c>
      <c r="C10" s="6" t="n">
        <v>7171</v>
      </c>
      <c r="D10" s="6" t="n">
        <v>7404</v>
      </c>
    </row>
    <row r="11">
      <c r="A11" s="4" t="inlineStr">
        <is>
          <t>Interest charges</t>
        </is>
      </c>
      <c r="B11" s="6" t="n">
        <v>83554</v>
      </c>
      <c r="C11" s="6" t="n">
        <v>84474</v>
      </c>
      <c r="D11" s="6" t="n">
        <v>103153</v>
      </c>
    </row>
    <row r="12">
      <c r="A12" s="4" t="inlineStr">
        <is>
          <t>Income before income taxes</t>
        </is>
      </c>
      <c r="B12" s="6" t="n">
        <v>819299</v>
      </c>
      <c r="C12" s="6" t="n">
        <v>746796</v>
      </c>
      <c r="D12" s="6" t="n">
        <v>650309</v>
      </c>
    </row>
    <row r="13">
      <c r="A13" s="4" t="inlineStr">
        <is>
          <t>Income tax expense</t>
        </is>
      </c>
      <c r="B13" s="6" t="n">
        <v>153736</v>
      </c>
      <c r="C13" s="6" t="n">
        <v>145353</v>
      </c>
      <c r="D13" s="6" t="n">
        <v>138903</v>
      </c>
    </row>
    <row r="14">
      <c r="A14" s="4" t="inlineStr">
        <is>
          <t>Net Income</t>
        </is>
      </c>
      <c r="B14" s="6" t="n">
        <v>665563</v>
      </c>
      <c r="C14" s="6" t="n">
        <v>601443</v>
      </c>
      <c r="D14" s="6" t="n">
        <v>511406</v>
      </c>
    </row>
    <row r="15">
      <c r="A15" s="4" t="inlineStr">
        <is>
          <t>Capital expenditures</t>
        </is>
      </c>
      <c r="B15" s="6" t="n">
        <v>1969540</v>
      </c>
      <c r="C15" s="6" t="n">
        <v>1935676</v>
      </c>
      <c r="D15" s="6" t="n">
        <v>1693477</v>
      </c>
    </row>
    <row r="16">
      <c r="A16" s="4" t="inlineStr">
        <is>
          <t>Distribution</t>
        </is>
      </c>
    </row>
    <row r="17">
      <c r="A17" s="3" t="inlineStr">
        <is>
          <t>Segment Reporting Information [Line Items]</t>
        </is>
      </c>
    </row>
    <row r="18">
      <c r="A18" s="4" t="inlineStr">
        <is>
          <t>Total operating revenues</t>
        </is>
      </c>
      <c r="B18" s="6" t="n">
        <v>3238753</v>
      </c>
      <c r="C18" s="6" t="n">
        <v>2624251</v>
      </c>
      <c r="D18" s="6" t="n">
        <v>2742824</v>
      </c>
    </row>
    <row r="19">
      <c r="A19" s="4" t="inlineStr">
        <is>
          <t>Pipeline and Storage</t>
        </is>
      </c>
    </row>
    <row r="20">
      <c r="A20" s="3" t="inlineStr">
        <is>
          <t>Segment Reporting Information [Line Items]</t>
        </is>
      </c>
    </row>
    <row r="21">
      <c r="A21" s="4" t="inlineStr">
        <is>
          <t>Total operating revenues</t>
        </is>
      </c>
      <c r="B21" s="6" t="n">
        <v>168737</v>
      </c>
      <c r="C21" s="6" t="n">
        <v>196886</v>
      </c>
      <c r="D21" s="6" t="n">
        <v>159024</v>
      </c>
    </row>
    <row r="22">
      <c r="A22" s="4" t="inlineStr">
        <is>
          <t>Operating Segments | Distribution</t>
        </is>
      </c>
    </row>
    <row r="23">
      <c r="A23" s="3" t="inlineStr">
        <is>
          <t>Segment Reporting Information [Line Items]</t>
        </is>
      </c>
    </row>
    <row r="24">
      <c r="A24" s="4" t="inlineStr">
        <is>
          <t>Total operating revenues</t>
        </is>
      </c>
      <c r="B24" s="6" t="n">
        <v>3241973</v>
      </c>
      <c r="C24" s="6" t="n">
        <v>2626993</v>
      </c>
      <c r="D24" s="6" t="n">
        <v>2745461</v>
      </c>
    </row>
    <row r="25">
      <c r="A25" s="4" t="inlineStr">
        <is>
          <t>Total purchased gas cost</t>
        </is>
      </c>
      <c r="B25" s="6" t="n">
        <v>1501695</v>
      </c>
      <c r="C25" s="6" t="n">
        <v>1071227</v>
      </c>
      <c r="D25" s="6" t="n">
        <v>1268591</v>
      </c>
    </row>
    <row r="26">
      <c r="A26" s="4" t="inlineStr">
        <is>
          <t>Operation and maintenance expense</t>
        </is>
      </c>
      <c r="B26" s="6" t="n">
        <v>501209</v>
      </c>
      <c r="C26" s="6" t="n">
        <v>472760</v>
      </c>
      <c r="D26" s="6" t="n">
        <v>480222</v>
      </c>
    </row>
    <row r="27">
      <c r="A27" s="4" t="inlineStr">
        <is>
          <t>Depreciation and amortization expense</t>
        </is>
      </c>
      <c r="B27" s="6" t="n">
        <v>345481</v>
      </c>
      <c r="C27" s="6" t="n">
        <v>309582</v>
      </c>
      <c r="D27" s="6" t="n">
        <v>283697</v>
      </c>
    </row>
    <row r="28">
      <c r="A28" s="4" t="inlineStr">
        <is>
          <t>Taxes, other than income</t>
        </is>
      </c>
      <c r="B28" s="6" t="n">
        <v>275074</v>
      </c>
      <c r="C28" s="6" t="n">
        <v>245181</v>
      </c>
      <c r="D28" s="6" t="n">
        <v>242179</v>
      </c>
    </row>
    <row r="29">
      <c r="A29" s="4" t="inlineStr">
        <is>
          <t>Operating income</t>
        </is>
      </c>
      <c r="B29" s="6" t="n">
        <v>618514</v>
      </c>
      <c r="C29" s="6" t="n">
        <v>528243</v>
      </c>
      <c r="D29" s="6" t="n">
        <v>470772</v>
      </c>
    </row>
    <row r="30">
      <c r="A30" s="4" t="inlineStr">
        <is>
          <t>Other non-operating income (expense)</t>
        </is>
      </c>
      <c r="B30" s="6" t="n">
        <v>-20694</v>
      </c>
      <c r="C30" s="6" t="n">
        <v>-1265</v>
      </c>
      <c r="D30" s="6" t="n">
        <v>6241</v>
      </c>
    </row>
    <row r="31">
      <c r="A31" s="4" t="inlineStr">
        <is>
          <t>Interest charges</t>
        </is>
      </c>
      <c r="B31" s="6" t="n">
        <v>36629</v>
      </c>
      <c r="C31" s="6" t="n">
        <v>39634</v>
      </c>
      <c r="D31" s="6" t="n">
        <v>60031</v>
      </c>
    </row>
    <row r="32">
      <c r="A32" s="4" t="inlineStr">
        <is>
          <t>Income before income taxes</t>
        </is>
      </c>
      <c r="B32" s="6" t="n">
        <v>561191</v>
      </c>
      <c r="C32" s="6" t="n">
        <v>487344</v>
      </c>
      <c r="D32" s="6" t="n">
        <v>416982</v>
      </c>
    </row>
    <row r="33">
      <c r="A33" s="4" t="inlineStr">
        <is>
          <t>Income tax expense</t>
        </is>
      </c>
      <c r="B33" s="6" t="n">
        <v>115329</v>
      </c>
      <c r="C33" s="6" t="n">
        <v>91680</v>
      </c>
      <c r="D33" s="6" t="n">
        <v>88168</v>
      </c>
    </row>
    <row r="34">
      <c r="A34" s="4" t="inlineStr">
        <is>
          <t>Net Income</t>
        </is>
      </c>
      <c r="B34" s="6" t="n">
        <v>445862</v>
      </c>
      <c r="C34" s="6" t="n">
        <v>395664</v>
      </c>
      <c r="D34" s="6" t="n">
        <v>328814</v>
      </c>
    </row>
    <row r="35">
      <c r="A35" s="4" t="inlineStr">
        <is>
          <t>Capital expenditures</t>
        </is>
      </c>
      <c r="B35" s="6" t="n">
        <v>1454195</v>
      </c>
      <c r="C35" s="6" t="n">
        <v>1466631</v>
      </c>
      <c r="D35" s="6" t="n">
        <v>1274613</v>
      </c>
    </row>
    <row r="36">
      <c r="A36" s="4" t="inlineStr">
        <is>
          <t>Operating Segments | Pipeline and Storage</t>
        </is>
      </c>
    </row>
    <row r="37">
      <c r="A37" s="3" t="inlineStr">
        <is>
          <t>Segment Reporting Information [Line Items]</t>
        </is>
      </c>
    </row>
    <row r="38">
      <c r="A38" s="4" t="inlineStr">
        <is>
          <t>Total operating revenues</t>
        </is>
      </c>
      <c r="B38" s="6" t="n">
        <v>637347</v>
      </c>
      <c r="C38" s="6" t="n">
        <v>609339</v>
      </c>
      <c r="D38" s="6" t="n">
        <v>567024</v>
      </c>
    </row>
    <row r="39">
      <c r="A39" s="4" t="inlineStr">
        <is>
          <t>Total purchased gas cost</t>
        </is>
      </c>
      <c r="B39" s="6" t="n">
        <v>1582</v>
      </c>
      <c r="C39" s="6" t="n">
        <v>1548</v>
      </c>
      <c r="D39" s="6" t="n">
        <v>-360</v>
      </c>
    </row>
    <row r="40">
      <c r="A40" s="4" t="inlineStr">
        <is>
          <t>Operation and maintenance expense</t>
        </is>
      </c>
      <c r="B40" s="6" t="n">
        <v>179080</v>
      </c>
      <c r="C40" s="6" t="n">
        <v>158115</v>
      </c>
      <c r="D40" s="6" t="n">
        <v>151329</v>
      </c>
    </row>
    <row r="41">
      <c r="A41" s="4" t="inlineStr">
        <is>
          <t>Depreciation and amortization expense</t>
        </is>
      </c>
      <c r="B41" s="6" t="n">
        <v>132496</v>
      </c>
      <c r="C41" s="6" t="n">
        <v>120246</v>
      </c>
      <c r="D41" s="6" t="n">
        <v>107759</v>
      </c>
    </row>
    <row r="42">
      <c r="A42" s="4" t="inlineStr">
        <is>
          <t>Taxes, other than income</t>
        </is>
      </c>
      <c r="B42" s="6" t="n">
        <v>37705</v>
      </c>
      <c r="C42" s="6" t="n">
        <v>33574</v>
      </c>
      <c r="D42" s="6" t="n">
        <v>33010</v>
      </c>
    </row>
    <row r="43">
      <c r="A43" s="4" t="inlineStr">
        <is>
          <t>Operating income</t>
        </is>
      </c>
      <c r="B43" s="6" t="n">
        <v>286484</v>
      </c>
      <c r="C43" s="6" t="n">
        <v>295856</v>
      </c>
      <c r="D43" s="6" t="n">
        <v>275286</v>
      </c>
    </row>
    <row r="44">
      <c r="A44" s="4" t="inlineStr">
        <is>
          <t>Other non-operating income (expense)</t>
        </is>
      </c>
      <c r="B44" s="6" t="n">
        <v>18549</v>
      </c>
      <c r="C44" s="6" t="n">
        <v>8436</v>
      </c>
      <c r="D44" s="6" t="n">
        <v>1163</v>
      </c>
    </row>
    <row r="45">
      <c r="A45" s="4" t="inlineStr">
        <is>
          <t>Interest charges</t>
        </is>
      </c>
      <c r="B45" s="6" t="n">
        <v>46925</v>
      </c>
      <c r="C45" s="6" t="n">
        <v>44840</v>
      </c>
      <c r="D45" s="6" t="n">
        <v>43122</v>
      </c>
    </row>
    <row r="46">
      <c r="A46" s="4" t="inlineStr">
        <is>
          <t>Income before income taxes</t>
        </is>
      </c>
      <c r="B46" s="6" t="n">
        <v>258108</v>
      </c>
      <c r="C46" s="6" t="n">
        <v>259452</v>
      </c>
      <c r="D46" s="6" t="n">
        <v>233327</v>
      </c>
    </row>
    <row r="47">
      <c r="A47" s="4" t="inlineStr">
        <is>
          <t>Income tax expense</t>
        </is>
      </c>
      <c r="B47" s="6" t="n">
        <v>38407</v>
      </c>
      <c r="C47" s="6" t="n">
        <v>53673</v>
      </c>
      <c r="D47" s="6" t="n">
        <v>50735</v>
      </c>
    </row>
    <row r="48">
      <c r="A48" s="4" t="inlineStr">
        <is>
          <t>Net Income</t>
        </is>
      </c>
      <c r="B48" s="6" t="n">
        <v>219701</v>
      </c>
      <c r="C48" s="6" t="n">
        <v>205779</v>
      </c>
      <c r="D48" s="6" t="n">
        <v>182592</v>
      </c>
    </row>
    <row r="49">
      <c r="A49" s="4" t="inlineStr">
        <is>
          <t>Capital expenditures</t>
        </is>
      </c>
      <c r="B49" s="6" t="n">
        <v>515345</v>
      </c>
      <c r="C49" s="6" t="n">
        <v>469045</v>
      </c>
      <c r="D49" s="6" t="n">
        <v>418864</v>
      </c>
    </row>
    <row r="50">
      <c r="A50" s="4" t="inlineStr">
        <is>
          <t>Eliminations</t>
        </is>
      </c>
    </row>
    <row r="51">
      <c r="A51" s="3" t="inlineStr">
        <is>
          <t>Segment Reporting Information [Line Items]</t>
        </is>
      </c>
    </row>
    <row r="52">
      <c r="A52" s="4" t="inlineStr">
        <is>
          <t>Total operating revenues</t>
        </is>
      </c>
      <c r="B52" s="6" t="n">
        <v>-471830</v>
      </c>
      <c r="C52" s="6" t="n">
        <v>-415195</v>
      </c>
      <c r="D52" s="6" t="n">
        <v>-410637</v>
      </c>
    </row>
    <row r="53">
      <c r="A53" s="4" t="inlineStr">
        <is>
          <t>Total purchased gas cost</t>
        </is>
      </c>
      <c r="B53" s="6" t="n">
        <v>-470560</v>
      </c>
      <c r="C53" s="6" t="n">
        <v>-413921</v>
      </c>
      <c r="D53" s="6" t="n">
        <v>-409394</v>
      </c>
    </row>
    <row r="54">
      <c r="A54" s="4" t="inlineStr">
        <is>
          <t>Operation and maintenance expense</t>
        </is>
      </c>
      <c r="B54" s="6" t="n">
        <v>-1270</v>
      </c>
      <c r="C54" s="6" t="n">
        <v>-1274</v>
      </c>
      <c r="D54" s="6" t="n">
        <v>-1243</v>
      </c>
    </row>
    <row r="55">
      <c r="A55" s="4" t="inlineStr">
        <is>
          <t>Depreciation and amortization expense</t>
        </is>
      </c>
      <c r="B55" s="6" t="n">
        <v>0</v>
      </c>
      <c r="C55" s="6" t="n">
        <v>0</v>
      </c>
      <c r="D55" s="6" t="n">
        <v>0</v>
      </c>
    </row>
    <row r="56">
      <c r="A56" s="4" t="inlineStr">
        <is>
          <t>Taxes, other than income</t>
        </is>
      </c>
      <c r="B56" s="6" t="n">
        <v>0</v>
      </c>
      <c r="C56" s="6" t="n">
        <v>0</v>
      </c>
      <c r="D56" s="6" t="n">
        <v>0</v>
      </c>
    </row>
    <row r="57">
      <c r="A57" s="4" t="inlineStr">
        <is>
          <t>Operating income</t>
        </is>
      </c>
      <c r="B57" s="6" t="n">
        <v>0</v>
      </c>
      <c r="C57" s="6" t="n">
        <v>0</v>
      </c>
      <c r="D57" s="6" t="n">
        <v>0</v>
      </c>
    </row>
    <row r="58">
      <c r="A58" s="4" t="inlineStr">
        <is>
          <t>Other non-operating income (expense)</t>
        </is>
      </c>
      <c r="B58" s="6" t="n">
        <v>0</v>
      </c>
      <c r="C58" s="6" t="n">
        <v>0</v>
      </c>
      <c r="D58" s="6" t="n">
        <v>0</v>
      </c>
    </row>
    <row r="59">
      <c r="A59" s="4" t="inlineStr">
        <is>
          <t>Interest charges</t>
        </is>
      </c>
      <c r="B59" s="6" t="n">
        <v>0</v>
      </c>
      <c r="C59" s="6" t="n">
        <v>0</v>
      </c>
      <c r="D59" s="6" t="n">
        <v>0</v>
      </c>
    </row>
    <row r="60">
      <c r="A60" s="4" t="inlineStr">
        <is>
          <t>Income before income taxes</t>
        </is>
      </c>
      <c r="B60" s="6" t="n">
        <v>0</v>
      </c>
      <c r="C60" s="6" t="n">
        <v>0</v>
      </c>
      <c r="D60" s="6" t="n">
        <v>0</v>
      </c>
    </row>
    <row r="61">
      <c r="A61" s="4" t="inlineStr">
        <is>
          <t>Income tax expense</t>
        </is>
      </c>
      <c r="B61" s="6" t="n">
        <v>0</v>
      </c>
      <c r="C61" s="6" t="n">
        <v>0</v>
      </c>
      <c r="D61" s="6" t="n">
        <v>0</v>
      </c>
    </row>
    <row r="62">
      <c r="A62" s="4" t="inlineStr">
        <is>
          <t>Net Income</t>
        </is>
      </c>
      <c r="B62" s="6" t="n">
        <v>0</v>
      </c>
      <c r="C62" s="6" t="n">
        <v>0</v>
      </c>
      <c r="D62" s="6" t="n">
        <v>0</v>
      </c>
    </row>
    <row r="63">
      <c r="A63" s="4" t="inlineStr">
        <is>
          <t>Capital expenditures</t>
        </is>
      </c>
      <c r="B63" s="6" t="n">
        <v>0</v>
      </c>
      <c r="C63" s="6" t="n">
        <v>0</v>
      </c>
      <c r="D63" s="6" t="n">
        <v>0</v>
      </c>
    </row>
    <row r="64">
      <c r="A64" s="4" t="inlineStr">
        <is>
          <t>Eliminations | Distribution</t>
        </is>
      </c>
    </row>
    <row r="65">
      <c r="A65" s="3" t="inlineStr">
        <is>
          <t>Segment Reporting Information [Line Items]</t>
        </is>
      </c>
    </row>
    <row r="66">
      <c r="A66" s="4" t="inlineStr">
        <is>
          <t>Total operating revenues</t>
        </is>
      </c>
      <c r="B66" s="6" t="n">
        <v>3220</v>
      </c>
      <c r="C66" s="6" t="n">
        <v>2742</v>
      </c>
      <c r="D66" s="6" t="n">
        <v>2637</v>
      </c>
    </row>
    <row r="67">
      <c r="A67" s="4" t="inlineStr">
        <is>
          <t>Eliminations | Pipeline and Storage</t>
        </is>
      </c>
    </row>
    <row r="68">
      <c r="A68" s="3" t="inlineStr">
        <is>
          <t>Segment Reporting Information [Line Items]</t>
        </is>
      </c>
    </row>
    <row r="69">
      <c r="A69" s="4" t="inlineStr">
        <is>
          <t>Total operating revenues</t>
        </is>
      </c>
      <c r="B69" s="5" t="n">
        <v>468610</v>
      </c>
      <c r="C69" s="5" t="n">
        <v>412453</v>
      </c>
      <c r="D69" s="5" t="n">
        <v>408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by Products and Services (Details) - USD ($) $ in Thousand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Total operating revenues</t>
        </is>
      </c>
      <c r="B4" s="5" t="n">
        <v>3407490</v>
      </c>
      <c r="C4" s="5" t="n">
        <v>2821137</v>
      </c>
      <c r="D4" s="5" t="n">
        <v>2901848</v>
      </c>
    </row>
    <row r="5">
      <c r="A5" s="4" t="inlineStr">
        <is>
          <t>Distribution</t>
        </is>
      </c>
    </row>
    <row r="6">
      <c r="A6" s="3" t="inlineStr">
        <is>
          <t>Revenues from External Customers and Long-Lived Assets [Line Items]</t>
        </is>
      </c>
    </row>
    <row r="7">
      <c r="A7" s="4" t="inlineStr">
        <is>
          <t>Total operating revenues</t>
        </is>
      </c>
      <c r="B7" s="6" t="n">
        <v>3238753</v>
      </c>
      <c r="C7" s="6" t="n">
        <v>2624251</v>
      </c>
      <c r="D7" s="6" t="n">
        <v>2742824</v>
      </c>
    </row>
    <row r="8">
      <c r="A8" s="4" t="inlineStr">
        <is>
          <t>Distribution | Total gas sales revenues</t>
        </is>
      </c>
    </row>
    <row r="9">
      <c r="A9" s="3" t="inlineStr">
        <is>
          <t>Revenues from External Customers and Long-Lived Assets [Line Items]</t>
        </is>
      </c>
    </row>
    <row r="10">
      <c r="A10" s="4" t="inlineStr">
        <is>
          <t>Total operating revenues</t>
        </is>
      </c>
      <c r="B10" s="6" t="n">
        <v>3119194</v>
      </c>
      <c r="C10" s="6" t="n">
        <v>2503681</v>
      </c>
      <c r="D10" s="6" t="n">
        <v>2605491</v>
      </c>
    </row>
    <row r="11">
      <c r="A11" s="4" t="inlineStr">
        <is>
          <t>Distribution | Transportation revenues</t>
        </is>
      </c>
    </row>
    <row r="12">
      <c r="A12" s="3" t="inlineStr">
        <is>
          <t>Revenues from External Customers and Long-Lived Assets [Line Items]</t>
        </is>
      </c>
    </row>
    <row r="13">
      <c r="A13" s="4" t="inlineStr">
        <is>
          <t>Total operating revenues</t>
        </is>
      </c>
      <c r="B13" s="6" t="n">
        <v>105554</v>
      </c>
      <c r="C13" s="6" t="n">
        <v>97441</v>
      </c>
      <c r="D13" s="6" t="n">
        <v>95629</v>
      </c>
    </row>
    <row r="14">
      <c r="A14" s="4" t="inlineStr">
        <is>
          <t>Distribution | Other gas revenues</t>
        </is>
      </c>
    </row>
    <row r="15">
      <c r="A15" s="3" t="inlineStr">
        <is>
          <t>Revenues from External Customers and Long-Lived Assets [Line Items]</t>
        </is>
      </c>
    </row>
    <row r="16">
      <c r="A16" s="4" t="inlineStr">
        <is>
          <t>Total operating revenues</t>
        </is>
      </c>
      <c r="B16" s="6" t="n">
        <v>14005</v>
      </c>
      <c r="C16" s="6" t="n">
        <v>23129</v>
      </c>
      <c r="D16" s="6" t="n">
        <v>41704</v>
      </c>
    </row>
    <row r="17">
      <c r="A17" s="4" t="inlineStr">
        <is>
          <t>Distribution | Residential | Total gas sales revenues</t>
        </is>
      </c>
    </row>
    <row r="18">
      <c r="A18" s="3" t="inlineStr">
        <is>
          <t>Revenues from External Customers and Long-Lived Assets [Line Items]</t>
        </is>
      </c>
    </row>
    <row r="19">
      <c r="A19" s="4" t="inlineStr">
        <is>
          <t>Total operating revenues</t>
        </is>
      </c>
      <c r="B19" s="6" t="n">
        <v>2117272</v>
      </c>
      <c r="C19" s="6" t="n">
        <v>1717070</v>
      </c>
      <c r="D19" s="6" t="n">
        <v>1733548</v>
      </c>
    </row>
    <row r="20">
      <c r="A20" s="4" t="inlineStr">
        <is>
          <t>Distribution | Commercial | Total gas sales revenues</t>
        </is>
      </c>
    </row>
    <row r="21">
      <c r="A21" s="3" t="inlineStr">
        <is>
          <t>Revenues from External Customers and Long-Lived Assets [Line Items]</t>
        </is>
      </c>
    </row>
    <row r="22">
      <c r="A22" s="4" t="inlineStr">
        <is>
          <t>Total operating revenues</t>
        </is>
      </c>
      <c r="B22" s="6" t="n">
        <v>838382</v>
      </c>
      <c r="C22" s="6" t="n">
        <v>654963</v>
      </c>
      <c r="D22" s="6" t="n">
        <v>711284</v>
      </c>
    </row>
    <row r="23">
      <c r="A23" s="4" t="inlineStr">
        <is>
          <t>Distribution | Industrial | Total gas sales revenues</t>
        </is>
      </c>
    </row>
    <row r="24">
      <c r="A24" s="3" t="inlineStr">
        <is>
          <t>Revenues from External Customers and Long-Lived Assets [Line Items]</t>
        </is>
      </c>
    </row>
    <row r="25">
      <c r="A25" s="4" t="inlineStr">
        <is>
          <t>Total operating revenues</t>
        </is>
      </c>
      <c r="B25" s="6" t="n">
        <v>113171</v>
      </c>
      <c r="C25" s="6" t="n">
        <v>89641</v>
      </c>
      <c r="D25" s="6" t="n">
        <v>118046</v>
      </c>
    </row>
    <row r="26">
      <c r="A26" s="4" t="inlineStr">
        <is>
          <t>Distribution | Public authority and other | Total gas sales revenues</t>
        </is>
      </c>
    </row>
    <row r="27">
      <c r="A27" s="3" t="inlineStr">
        <is>
          <t>Revenues from External Customers and Long-Lived Assets [Line Items]</t>
        </is>
      </c>
    </row>
    <row r="28">
      <c r="A28" s="4" t="inlineStr">
        <is>
          <t>Total operating revenues</t>
        </is>
      </c>
      <c r="B28" s="6" t="n">
        <v>50369</v>
      </c>
      <c r="C28" s="6" t="n">
        <v>42007</v>
      </c>
      <c r="D28" s="6" t="n">
        <v>42613</v>
      </c>
    </row>
    <row r="29">
      <c r="A29" s="4" t="inlineStr">
        <is>
          <t>Pipeline and Storage</t>
        </is>
      </c>
    </row>
    <row r="30">
      <c r="A30" s="3" t="inlineStr">
        <is>
          <t>Revenues from External Customers and Long-Lived Assets [Line Items]</t>
        </is>
      </c>
    </row>
    <row r="31">
      <c r="A31" s="4" t="inlineStr">
        <is>
          <t>Total operating revenues</t>
        </is>
      </c>
      <c r="B31" s="5" t="n">
        <v>168737</v>
      </c>
      <c r="C31" s="5" t="n">
        <v>196886</v>
      </c>
      <c r="D31" s="5" t="n">
        <v>1590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Balance Sheet Information by Segment (Details) - USD ($) $ in Thousands</t>
        </is>
      </c>
      <c r="B1" s="2" t="inlineStr">
        <is>
          <t>Sep. 30, 2021</t>
        </is>
      </c>
      <c r="C1" s="2" t="inlineStr">
        <is>
          <t>Sep. 30, 2020</t>
        </is>
      </c>
    </row>
    <row r="2">
      <c r="A2" s="3" t="inlineStr">
        <is>
          <t>Segment Reporting Information [Line Items]</t>
        </is>
      </c>
    </row>
    <row r="3">
      <c r="A3" s="4" t="inlineStr">
        <is>
          <t>Property, plant and equipment, net</t>
        </is>
      </c>
      <c r="B3" s="5" t="n">
        <v>15063970</v>
      </c>
      <c r="C3" s="5" t="n">
        <v>13355347</v>
      </c>
    </row>
    <row r="4">
      <c r="A4" s="4" t="inlineStr">
        <is>
          <t>Total assets</t>
        </is>
      </c>
      <c r="B4" s="6" t="n">
        <v>19608662</v>
      </c>
      <c r="C4" s="6" t="n">
        <v>15359032</v>
      </c>
    </row>
    <row r="5">
      <c r="A5" s="4" t="inlineStr">
        <is>
          <t>Operating Segments | Distribution</t>
        </is>
      </c>
    </row>
    <row r="6">
      <c r="A6" s="3" t="inlineStr">
        <is>
          <t>Segment Reporting Information [Line Items]</t>
        </is>
      </c>
    </row>
    <row r="7">
      <c r="A7" s="4" t="inlineStr">
        <is>
          <t>Property, plant and equipment, net</t>
        </is>
      </c>
      <c r="B7" s="6" t="n">
        <v>11232649</v>
      </c>
      <c r="C7" s="6" t="n">
        <v>9944978</v>
      </c>
    </row>
    <row r="8">
      <c r="A8" s="4" t="inlineStr">
        <is>
          <t>Total assets</t>
        </is>
      </c>
      <c r="B8" s="6" t="n">
        <v>18847266</v>
      </c>
      <c r="C8" s="6" t="n">
        <v>14578176</v>
      </c>
    </row>
    <row r="9">
      <c r="A9" s="4" t="inlineStr">
        <is>
          <t>Operating Segments | Pipeline and Storage</t>
        </is>
      </c>
    </row>
    <row r="10">
      <c r="A10" s="3" t="inlineStr">
        <is>
          <t>Segment Reporting Information [Line Items]</t>
        </is>
      </c>
    </row>
    <row r="11">
      <c r="A11" s="4" t="inlineStr">
        <is>
          <t>Property, plant and equipment, net</t>
        </is>
      </c>
      <c r="B11" s="6" t="n">
        <v>3831321</v>
      </c>
      <c r="C11" s="6" t="n">
        <v>3410369</v>
      </c>
    </row>
    <row r="12">
      <c r="A12" s="4" t="inlineStr">
        <is>
          <t>Total assets</t>
        </is>
      </c>
      <c r="B12" s="6" t="n">
        <v>4076844</v>
      </c>
      <c r="C12" s="6" t="n">
        <v>3647907</v>
      </c>
    </row>
    <row r="13">
      <c r="A13" s="4" t="inlineStr">
        <is>
          <t>Eliminations</t>
        </is>
      </c>
    </row>
    <row r="14">
      <c r="A14" s="3" t="inlineStr">
        <is>
          <t>Segment Reporting Information [Line Items]</t>
        </is>
      </c>
    </row>
    <row r="15">
      <c r="A15" s="4" t="inlineStr">
        <is>
          <t>Property, plant and equipment, net</t>
        </is>
      </c>
      <c r="B15" s="6" t="n">
        <v>0</v>
      </c>
      <c r="C15" s="6" t="n">
        <v>0</v>
      </c>
    </row>
    <row r="16">
      <c r="A16" s="4" t="inlineStr">
        <is>
          <t>Total assets</t>
        </is>
      </c>
      <c r="B16" s="5" t="n">
        <v>-3315448</v>
      </c>
      <c r="C16" s="5" t="n">
        <v>-28670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Sep. 30, 2021</t>
        </is>
      </c>
      <c r="C2" s="2" t="inlineStr">
        <is>
          <t>Sep. 30, 2020</t>
        </is>
      </c>
      <c r="D2" s="2" t="inlineStr">
        <is>
          <t>Sep. 30, 2019</t>
        </is>
      </c>
    </row>
    <row r="3">
      <c r="A3" s="3" t="inlineStr">
        <is>
          <t>Basic Earnings Per Share</t>
        </is>
      </c>
    </row>
    <row r="4">
      <c r="A4" s="4" t="inlineStr">
        <is>
          <t>Net Income</t>
        </is>
      </c>
      <c r="B4" s="5" t="n">
        <v>665563</v>
      </c>
      <c r="C4" s="5" t="n">
        <v>601443</v>
      </c>
      <c r="D4" s="5" t="n">
        <v>511406</v>
      </c>
    </row>
    <row r="5">
      <c r="A5" s="4" t="inlineStr">
        <is>
          <t>Less: Income allocated to participating securities</t>
        </is>
      </c>
      <c r="B5" s="6" t="n">
        <v>465</v>
      </c>
      <c r="C5" s="6" t="n">
        <v>444</v>
      </c>
      <c r="D5" s="6" t="n">
        <v>416</v>
      </c>
    </row>
    <row r="6">
      <c r="A6" s="4" t="inlineStr">
        <is>
          <t>Net Income available to common shareholders</t>
        </is>
      </c>
      <c r="B6" s="5" t="n">
        <v>665098</v>
      </c>
      <c r="C6" s="5" t="n">
        <v>600999</v>
      </c>
      <c r="D6" s="5" t="n">
        <v>510990</v>
      </c>
    </row>
    <row r="7">
      <c r="A7" s="4" t="inlineStr">
        <is>
          <t>Basic weighted average shares outstanding</t>
        </is>
      </c>
      <c r="B7" s="6" t="n">
        <v>129779</v>
      </c>
      <c r="C7" s="6" t="n">
        <v>122788</v>
      </c>
      <c r="D7" s="6" t="n">
        <v>117200</v>
      </c>
    </row>
    <row r="8">
      <c r="A8" s="4" t="inlineStr">
        <is>
          <t>Net Income per share — Basic</t>
        </is>
      </c>
      <c r="B8" s="8" t="n">
        <v>5.12</v>
      </c>
      <c r="C8" s="8" t="n">
        <v>4.89</v>
      </c>
      <c r="D8" s="8" t="n">
        <v>4.36</v>
      </c>
    </row>
    <row r="9">
      <c r="A9" s="3" t="inlineStr">
        <is>
          <t>Earnings Per Share, Diluted [Abstract]</t>
        </is>
      </c>
    </row>
    <row r="10">
      <c r="A10" s="4" t="inlineStr">
        <is>
          <t>Net Income available to common shareholders</t>
        </is>
      </c>
      <c r="B10" s="5" t="n">
        <v>665098</v>
      </c>
      <c r="C10" s="5" t="n">
        <v>600999</v>
      </c>
      <c r="D10" s="5" t="n">
        <v>510990</v>
      </c>
    </row>
    <row r="11">
      <c r="A11" s="4" t="inlineStr">
        <is>
          <t>Effect of dilutive shares</t>
        </is>
      </c>
      <c r="B11" s="6" t="n">
        <v>0</v>
      </c>
      <c r="C11" s="6" t="n">
        <v>0</v>
      </c>
      <c r="D11" s="6" t="n">
        <v>0</v>
      </c>
    </row>
    <row r="12">
      <c r="A12" s="4" t="inlineStr">
        <is>
          <t>Net Income available to common shareholders</t>
        </is>
      </c>
      <c r="B12" s="5" t="n">
        <v>665098</v>
      </c>
      <c r="C12" s="5" t="n">
        <v>600999</v>
      </c>
      <c r="D12" s="5" t="n">
        <v>510990</v>
      </c>
    </row>
    <row r="13">
      <c r="A13" s="4" t="inlineStr">
        <is>
          <t>Basic weighted average shares outstanding</t>
        </is>
      </c>
      <c r="B13" s="6" t="n">
        <v>129779</v>
      </c>
      <c r="C13" s="6" t="n">
        <v>122788</v>
      </c>
      <c r="D13" s="6" t="n">
        <v>117200</v>
      </c>
    </row>
    <row r="14">
      <c r="A14" s="4" t="inlineStr">
        <is>
          <t>Dilutive shares</t>
        </is>
      </c>
      <c r="B14" s="6" t="n">
        <v>55</v>
      </c>
      <c r="C14" s="6" t="n">
        <v>84</v>
      </c>
      <c r="D14" s="6" t="n">
        <v>261</v>
      </c>
    </row>
    <row r="15">
      <c r="A15" s="4" t="inlineStr">
        <is>
          <t>Diluted weighted average shares outstanding</t>
        </is>
      </c>
      <c r="B15" s="6" t="n">
        <v>129834</v>
      </c>
      <c r="C15" s="6" t="n">
        <v>122872</v>
      </c>
      <c r="D15" s="6" t="n">
        <v>117461</v>
      </c>
    </row>
    <row r="16">
      <c r="A16" s="4" t="inlineStr">
        <is>
          <t>Net Income per share — Diluted</t>
        </is>
      </c>
      <c r="B16" s="8" t="n">
        <v>5.12</v>
      </c>
      <c r="C16" s="8" t="n">
        <v>4.89</v>
      </c>
      <c r="D16" s="8" t="n">
        <v>4.3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unrealized holding gains (losses) on available-for-sale securities, tax</t>
        </is>
      </c>
      <c r="B4" s="5" t="n">
        <v>-55</v>
      </c>
      <c r="C4" s="5" t="n">
        <v>32</v>
      </c>
      <c r="D4" s="5" t="n">
        <v>64</v>
      </c>
    </row>
    <row r="5">
      <c r="A5" s="4" t="inlineStr">
        <is>
          <t>Amortization and unrealized gain (loss) on interest rate agreements, tax</t>
        </is>
      </c>
      <c r="B5" s="5" t="n">
        <v>36875</v>
      </c>
      <c r="C5" s="5" t="n">
        <v>17198</v>
      </c>
      <c r="D5" s="5" t="n">
        <v>-67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Disaggregation of Revenue (Details) - USD ($) $ in Thousand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Total operating revenues</t>
        </is>
      </c>
      <c r="B4" s="5" t="n">
        <v>3407490</v>
      </c>
      <c r="C4" s="5" t="n">
        <v>2821137</v>
      </c>
      <c r="D4" s="5" t="n">
        <v>2901848</v>
      </c>
    </row>
    <row r="5">
      <c r="A5" s="4" t="inlineStr">
        <is>
          <t>Distribution</t>
        </is>
      </c>
    </row>
    <row r="6">
      <c r="A6" s="3" t="inlineStr">
        <is>
          <t>Disaggregation of Revenue [Line Items]</t>
        </is>
      </c>
    </row>
    <row r="7">
      <c r="A7" s="4" t="inlineStr">
        <is>
          <t>Total operating revenues</t>
        </is>
      </c>
      <c r="B7" s="6" t="n">
        <v>3238753</v>
      </c>
      <c r="C7" s="6" t="n">
        <v>2624251</v>
      </c>
      <c r="D7" s="6" t="n">
        <v>2742824</v>
      </c>
    </row>
    <row r="8">
      <c r="A8" s="4" t="inlineStr">
        <is>
          <t>Pipeline and Storage</t>
        </is>
      </c>
    </row>
    <row r="9">
      <c r="A9" s="3" t="inlineStr">
        <is>
          <t>Disaggregation of Revenue [Line Items]</t>
        </is>
      </c>
    </row>
    <row r="10">
      <c r="A10" s="4" t="inlineStr">
        <is>
          <t>Total operating revenues</t>
        </is>
      </c>
      <c r="B10" s="5" t="n">
        <v>168737</v>
      </c>
      <c r="C10" s="6" t="n">
        <v>196886</v>
      </c>
      <c r="D10" s="6" t="n">
        <v>159024</v>
      </c>
    </row>
    <row r="11">
      <c r="A11" s="4" t="inlineStr">
        <is>
          <t>Regulatory mechanism threshold</t>
        </is>
      </c>
      <c r="B11" s="4" t="inlineStr">
        <is>
          <t>75.00%</t>
        </is>
      </c>
    </row>
    <row r="12">
      <c r="A12" s="4" t="inlineStr">
        <is>
          <t>Operating Segments | Distribution</t>
        </is>
      </c>
    </row>
    <row r="13">
      <c r="A13" s="3" t="inlineStr">
        <is>
          <t>Disaggregation of Revenue [Line Items]</t>
        </is>
      </c>
    </row>
    <row r="14">
      <c r="A14" s="4" t="inlineStr">
        <is>
          <t>Revenue from contracts with customers</t>
        </is>
      </c>
      <c r="B14" s="5" t="n">
        <v>3253298</v>
      </c>
      <c r="C14" s="6" t="n">
        <v>2604166</v>
      </c>
      <c r="D14" s="6" t="n">
        <v>2756387</v>
      </c>
    </row>
    <row r="15">
      <c r="A15" s="4" t="inlineStr">
        <is>
          <t>Alternative revenue program revenues</t>
        </is>
      </c>
      <c r="B15" s="6" t="n">
        <v>-13303</v>
      </c>
      <c r="C15" s="6" t="n">
        <v>20856</v>
      </c>
      <c r="D15" s="6" t="n">
        <v>-12958</v>
      </c>
    </row>
    <row r="16">
      <c r="A16" s="4" t="inlineStr">
        <is>
          <t>Other revenues</t>
        </is>
      </c>
      <c r="B16" s="6" t="n">
        <v>1978</v>
      </c>
      <c r="C16" s="6" t="n">
        <v>1971</v>
      </c>
      <c r="D16" s="6" t="n">
        <v>2032</v>
      </c>
    </row>
    <row r="17">
      <c r="A17" s="4" t="inlineStr">
        <is>
          <t>Total operating revenues</t>
        </is>
      </c>
      <c r="B17" s="6" t="n">
        <v>3241973</v>
      </c>
      <c r="C17" s="6" t="n">
        <v>2626993</v>
      </c>
      <c r="D17" s="6" t="n">
        <v>2745461</v>
      </c>
    </row>
    <row r="18">
      <c r="A18" s="4" t="inlineStr">
        <is>
          <t>Operating Segments | Pipeline and Storage</t>
        </is>
      </c>
    </row>
    <row r="19">
      <c r="A19" s="3" t="inlineStr">
        <is>
          <t>Disaggregation of Revenue [Line Items]</t>
        </is>
      </c>
    </row>
    <row r="20">
      <c r="A20" s="4" t="inlineStr">
        <is>
          <t>Revenue from contracts with customers</t>
        </is>
      </c>
      <c r="B20" s="6" t="n">
        <v>660557</v>
      </c>
      <c r="C20" s="6" t="n">
        <v>646573</v>
      </c>
      <c r="D20" s="6" t="n">
        <v>631868</v>
      </c>
    </row>
    <row r="21">
      <c r="A21" s="4" t="inlineStr">
        <is>
          <t>Alternative revenue program revenues</t>
        </is>
      </c>
      <c r="B21" s="6" t="n">
        <v>-23210</v>
      </c>
      <c r="C21" s="6" t="n">
        <v>-37234</v>
      </c>
      <c r="D21" s="6" t="n">
        <v>-64844</v>
      </c>
    </row>
    <row r="22">
      <c r="A22" s="4" t="inlineStr">
        <is>
          <t>Other revenues</t>
        </is>
      </c>
      <c r="B22" s="6" t="n">
        <v>0</v>
      </c>
      <c r="C22" s="6" t="n">
        <v>0</v>
      </c>
      <c r="D22" s="6" t="n">
        <v>0</v>
      </c>
    </row>
    <row r="23">
      <c r="A23" s="4" t="inlineStr">
        <is>
          <t>Total operating revenues</t>
        </is>
      </c>
      <c r="B23" s="6" t="n">
        <v>637347</v>
      </c>
      <c r="C23" s="6" t="n">
        <v>609339</v>
      </c>
      <c r="D23" s="6" t="n">
        <v>567024</v>
      </c>
    </row>
    <row r="24">
      <c r="A24" s="4" t="inlineStr">
        <is>
          <t>Operating Segments | Gas sales revenue | Distribution</t>
        </is>
      </c>
    </row>
    <row r="25">
      <c r="A25" s="3" t="inlineStr">
        <is>
          <t>Disaggregation of Revenue [Line Items]</t>
        </is>
      </c>
    </row>
    <row r="26">
      <c r="A26" s="4" t="inlineStr">
        <is>
          <t>Revenue from contracts with customers</t>
        </is>
      </c>
      <c r="B26" s="6" t="n">
        <v>3134505</v>
      </c>
      <c r="C26" s="6" t="n">
        <v>2485646</v>
      </c>
      <c r="D26" s="6" t="n">
        <v>2632842</v>
      </c>
    </row>
    <row r="27">
      <c r="A27" s="4" t="inlineStr">
        <is>
          <t>Operating Segments | Gas sales revenue | Pipeline and Storage</t>
        </is>
      </c>
    </row>
    <row r="28">
      <c r="A28" s="3" t="inlineStr">
        <is>
          <t>Disaggregation of Revenue [Line Items]</t>
        </is>
      </c>
    </row>
    <row r="29">
      <c r="A29" s="4" t="inlineStr">
        <is>
          <t>Revenue from contracts with customers</t>
        </is>
      </c>
      <c r="B29" s="6" t="n">
        <v>0</v>
      </c>
      <c r="C29" s="6" t="n">
        <v>0</v>
      </c>
      <c r="D29" s="6" t="n">
        <v>0</v>
      </c>
    </row>
    <row r="30">
      <c r="A30" s="4" t="inlineStr">
        <is>
          <t>Operating Segments | Gas sales revenue | Residential | Distribution</t>
        </is>
      </c>
    </row>
    <row r="31">
      <c r="A31" s="3" t="inlineStr">
        <is>
          <t>Disaggregation of Revenue [Line Items]</t>
        </is>
      </c>
    </row>
    <row r="32">
      <c r="A32" s="4" t="inlineStr">
        <is>
          <t>Revenue from contracts with customers</t>
        </is>
      </c>
      <c r="B32" s="6" t="n">
        <v>2129704</v>
      </c>
      <c r="C32" s="6" t="n">
        <v>1704444</v>
      </c>
      <c r="D32" s="6" t="n">
        <v>1755229</v>
      </c>
    </row>
    <row r="33">
      <c r="A33" s="4" t="inlineStr">
        <is>
          <t>Operating Segments | Gas sales revenue | Residential | Pipeline and Storage</t>
        </is>
      </c>
    </row>
    <row r="34">
      <c r="A34" s="3" t="inlineStr">
        <is>
          <t>Disaggregation of Revenue [Line Items]</t>
        </is>
      </c>
    </row>
    <row r="35">
      <c r="A35" s="4" t="inlineStr">
        <is>
          <t>Revenue from contracts with customers</t>
        </is>
      </c>
      <c r="B35" s="6" t="n">
        <v>0</v>
      </c>
      <c r="C35" s="6" t="n">
        <v>0</v>
      </c>
      <c r="D35" s="6" t="n">
        <v>0</v>
      </c>
    </row>
    <row r="36">
      <c r="A36" s="4" t="inlineStr">
        <is>
          <t>Operating Segments | Gas sales revenue | Commercial | Distribution</t>
        </is>
      </c>
    </row>
    <row r="37">
      <c r="A37" s="3" t="inlineStr">
        <is>
          <t>Disaggregation of Revenue [Line Items]</t>
        </is>
      </c>
    </row>
    <row r="38">
      <c r="A38" s="4" t="inlineStr">
        <is>
          <t>Revenue from contracts with customers</t>
        </is>
      </c>
      <c r="B38" s="6" t="n">
        <v>841145</v>
      </c>
      <c r="C38" s="6" t="n">
        <v>650396</v>
      </c>
      <c r="D38" s="6" t="n">
        <v>716757</v>
      </c>
    </row>
    <row r="39">
      <c r="A39" s="4" t="inlineStr">
        <is>
          <t>Operating Segments | Gas sales revenue | Commercial | Pipeline and Storage</t>
        </is>
      </c>
    </row>
    <row r="40">
      <c r="A40" s="3" t="inlineStr">
        <is>
          <t>Disaggregation of Revenue [Line Items]</t>
        </is>
      </c>
    </row>
    <row r="41">
      <c r="A41" s="4" t="inlineStr">
        <is>
          <t>Revenue from contracts with customers</t>
        </is>
      </c>
      <c r="B41" s="6" t="n">
        <v>0</v>
      </c>
      <c r="C41" s="6" t="n">
        <v>0</v>
      </c>
      <c r="D41" s="6" t="n">
        <v>0</v>
      </c>
    </row>
    <row r="42">
      <c r="A42" s="4" t="inlineStr">
        <is>
          <t>Operating Segments | Gas sales revenue | Industrial | Distribution</t>
        </is>
      </c>
    </row>
    <row r="43">
      <c r="A43" s="3" t="inlineStr">
        <is>
          <t>Disaggregation of Revenue [Line Items]</t>
        </is>
      </c>
    </row>
    <row r="44">
      <c r="A44" s="4" t="inlineStr">
        <is>
          <t>Revenue from contracts with customers</t>
        </is>
      </c>
      <c r="B44" s="6" t="n">
        <v>113091</v>
      </c>
      <c r="C44" s="6" t="n">
        <v>89467</v>
      </c>
      <c r="D44" s="6" t="n">
        <v>118060</v>
      </c>
    </row>
    <row r="45">
      <c r="A45" s="4" t="inlineStr">
        <is>
          <t>Operating Segments | Gas sales revenue | Industrial | Pipeline and Storage</t>
        </is>
      </c>
    </row>
    <row r="46">
      <c r="A46" s="3" t="inlineStr">
        <is>
          <t>Disaggregation of Revenue [Line Items]</t>
        </is>
      </c>
    </row>
    <row r="47">
      <c r="A47" s="4" t="inlineStr">
        <is>
          <t>Revenue from contracts with customers</t>
        </is>
      </c>
      <c r="B47" s="6" t="n">
        <v>0</v>
      </c>
      <c r="C47" s="6" t="n">
        <v>0</v>
      </c>
      <c r="D47" s="6" t="n">
        <v>0</v>
      </c>
    </row>
    <row r="48">
      <c r="A48" s="4" t="inlineStr">
        <is>
          <t>Operating Segments | Gas sales revenue | Public authority and other | Distribution</t>
        </is>
      </c>
    </row>
    <row r="49">
      <c r="A49" s="3" t="inlineStr">
        <is>
          <t>Disaggregation of Revenue [Line Items]</t>
        </is>
      </c>
    </row>
    <row r="50">
      <c r="A50" s="4" t="inlineStr">
        <is>
          <t>Revenue from contracts with customers</t>
        </is>
      </c>
      <c r="B50" s="6" t="n">
        <v>50565</v>
      </c>
      <c r="C50" s="6" t="n">
        <v>41339</v>
      </c>
      <c r="D50" s="6" t="n">
        <v>42796</v>
      </c>
    </row>
    <row r="51">
      <c r="A51" s="4" t="inlineStr">
        <is>
          <t>Operating Segments | Gas sales revenue | Public authority and other | Pipeline and Storage</t>
        </is>
      </c>
    </row>
    <row r="52">
      <c r="A52" s="3" t="inlineStr">
        <is>
          <t>Disaggregation of Revenue [Line Items]</t>
        </is>
      </c>
    </row>
    <row r="53">
      <c r="A53" s="4" t="inlineStr">
        <is>
          <t>Revenue from contracts with customers</t>
        </is>
      </c>
      <c r="B53" s="6" t="n">
        <v>0</v>
      </c>
      <c r="C53" s="6" t="n">
        <v>0</v>
      </c>
      <c r="D53" s="6" t="n">
        <v>0</v>
      </c>
    </row>
    <row r="54">
      <c r="A54" s="4" t="inlineStr">
        <is>
          <t>Operating Segments | Transportation revenue | Distribution</t>
        </is>
      </c>
    </row>
    <row r="55">
      <c r="A55" s="3" t="inlineStr">
        <is>
          <t>Disaggregation of Revenue [Line Items]</t>
        </is>
      </c>
    </row>
    <row r="56">
      <c r="A56" s="4" t="inlineStr">
        <is>
          <t>Revenue from contracts with customers</t>
        </is>
      </c>
      <c r="B56" s="6" t="n">
        <v>107822</v>
      </c>
      <c r="C56" s="6" t="n">
        <v>99435</v>
      </c>
      <c r="D56" s="6" t="n">
        <v>97495</v>
      </c>
    </row>
    <row r="57">
      <c r="A57" s="4" t="inlineStr">
        <is>
          <t>Operating Segments | Transportation revenue | Pipeline and Storage</t>
        </is>
      </c>
    </row>
    <row r="58">
      <c r="A58" s="3" t="inlineStr">
        <is>
          <t>Disaggregation of Revenue [Line Items]</t>
        </is>
      </c>
    </row>
    <row r="59">
      <c r="A59" s="4" t="inlineStr">
        <is>
          <t>Revenue from contracts with customers</t>
        </is>
      </c>
      <c r="B59" s="6" t="n">
        <v>646416</v>
      </c>
      <c r="C59" s="6" t="n">
        <v>636819</v>
      </c>
      <c r="D59" s="6" t="n">
        <v>623808</v>
      </c>
    </row>
    <row r="60">
      <c r="A60" s="4" t="inlineStr">
        <is>
          <t>Operating Segments | Miscellaneous revenue | Distribution</t>
        </is>
      </c>
    </row>
    <row r="61">
      <c r="A61" s="3" t="inlineStr">
        <is>
          <t>Disaggregation of Revenue [Line Items]</t>
        </is>
      </c>
    </row>
    <row r="62">
      <c r="A62" s="4" t="inlineStr">
        <is>
          <t>Revenue from contracts with customers</t>
        </is>
      </c>
      <c r="B62" s="6" t="n">
        <v>10971</v>
      </c>
      <c r="C62" s="6" t="n">
        <v>19085</v>
      </c>
      <c r="D62" s="6" t="n">
        <v>26050</v>
      </c>
    </row>
    <row r="63">
      <c r="A63" s="4" t="inlineStr">
        <is>
          <t>Operating Segments | Miscellaneous revenue | Pipeline and Storage</t>
        </is>
      </c>
    </row>
    <row r="64">
      <c r="A64" s="3" t="inlineStr">
        <is>
          <t>Disaggregation of Revenue [Line Items]</t>
        </is>
      </c>
    </row>
    <row r="65">
      <c r="A65" s="4" t="inlineStr">
        <is>
          <t>Revenue from contracts with customers</t>
        </is>
      </c>
      <c r="B65" s="5" t="n">
        <v>14141</v>
      </c>
      <c r="C65" s="5" t="n">
        <v>9754</v>
      </c>
      <c r="D65" s="5" t="n">
        <v>806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Revenue and Accounts Receivable - Narrative (Details)</t>
        </is>
      </c>
      <c r="B1" s="2" t="inlineStr">
        <is>
          <t>12 Months Ended</t>
        </is>
      </c>
    </row>
    <row r="2">
      <c r="B2" s="2" t="inlineStr">
        <is>
          <t>Sep. 30, 2021</t>
        </is>
      </c>
    </row>
    <row r="3">
      <c r="A3" s="3" t="inlineStr">
        <is>
          <t>Revenue [Abstract]</t>
        </is>
      </c>
    </row>
    <row r="4">
      <c r="A4" s="4" t="inlineStr">
        <is>
          <t>Gas costs portion of customer bills</t>
        </is>
      </c>
      <c r="B4" s="4" t="inlineStr">
        <is>
          <t>79.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Rollforward of Allowance for Doubtful Accounts (Details) - USD ($) $ in Thousands</t>
        </is>
      </c>
      <c r="B1" s="2" t="inlineStr">
        <is>
          <t>12 Months Ended</t>
        </is>
      </c>
    </row>
    <row r="2">
      <c r="B2" s="2" t="inlineStr">
        <is>
          <t>Sep. 30, 2021</t>
        </is>
      </c>
      <c r="C2" s="2" t="inlineStr">
        <is>
          <t>Sep. 30, 2020</t>
        </is>
      </c>
      <c r="D2" s="2" t="inlineStr">
        <is>
          <t>Sep. 30, 2019</t>
        </is>
      </c>
    </row>
    <row r="3">
      <c r="A3" s="3" t="inlineStr">
        <is>
          <t>Revenue [Abstract]</t>
        </is>
      </c>
    </row>
    <row r="4">
      <c r="A4" s="4" t="inlineStr">
        <is>
          <t>Beginning balance</t>
        </is>
      </c>
      <c r="B4" s="5" t="n">
        <v>29949</v>
      </c>
      <c r="C4" s="5" t="n">
        <v>15899</v>
      </c>
      <c r="D4" s="5" t="n">
        <v>14795</v>
      </c>
    </row>
    <row r="5">
      <c r="A5" s="4" t="inlineStr">
        <is>
          <t>Current period provisions</t>
        </is>
      </c>
      <c r="B5" s="6" t="n">
        <v>43807</v>
      </c>
      <c r="C5" s="6" t="n">
        <v>24796</v>
      </c>
      <c r="D5" s="6" t="n">
        <v>18106</v>
      </c>
    </row>
    <row r="6">
      <c r="A6" s="4" t="inlineStr">
        <is>
          <t>Write-offs charged against allowance</t>
        </is>
      </c>
      <c r="B6" s="6" t="n">
        <v>-11019</v>
      </c>
      <c r="C6" s="6" t="n">
        <v>-12698</v>
      </c>
      <c r="D6" s="6" t="n">
        <v>-19575</v>
      </c>
    </row>
    <row r="7">
      <c r="A7" s="4" t="inlineStr">
        <is>
          <t>Recoveries of amounts previously written off</t>
        </is>
      </c>
      <c r="B7" s="6" t="n">
        <v>1734</v>
      </c>
      <c r="C7" s="6" t="n">
        <v>1952</v>
      </c>
      <c r="D7" s="6" t="n">
        <v>2573</v>
      </c>
    </row>
    <row r="8">
      <c r="A8" s="4" t="inlineStr">
        <is>
          <t>Ending balance</t>
        </is>
      </c>
      <c r="B8" s="5" t="n">
        <v>64471</v>
      </c>
      <c r="C8" s="5" t="n">
        <v>29949</v>
      </c>
      <c r="D8" s="5" t="n">
        <v>158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6" customWidth="1" min="2" max="2"/>
    <col width="25" customWidth="1" min="3" max="3"/>
  </cols>
  <sheetData>
    <row r="1">
      <c r="A1" s="1" t="inlineStr">
        <is>
          <t>Leases - Weighted Averages (Details)</t>
        </is>
      </c>
      <c r="B1" s="2" t="inlineStr">
        <is>
          <t>Sep. 30, 2021</t>
        </is>
      </c>
      <c r="C1" s="2" t="inlineStr">
        <is>
          <t>Sep. 30, 2020</t>
        </is>
      </c>
    </row>
    <row r="2">
      <c r="A2" s="3" t="inlineStr">
        <is>
          <t>Leases [Abstract]</t>
        </is>
      </c>
    </row>
    <row r="3">
      <c r="A3" s="4" t="inlineStr">
        <is>
          <t>Finance lease, weighted average remaining lease term</t>
        </is>
      </c>
      <c r="B3" s="4" t="inlineStr">
        <is>
          <t>19 years</t>
        </is>
      </c>
      <c r="C3" s="4" t="inlineStr">
        <is>
          <t>19 years 1 month 6 days</t>
        </is>
      </c>
    </row>
    <row r="4">
      <c r="A4" s="4" t="inlineStr">
        <is>
          <t>Operating lease, weighted average remaining lease term</t>
        </is>
      </c>
      <c r="B4" s="4" t="inlineStr">
        <is>
          <t>10 years 2 months 12 days</t>
        </is>
      </c>
      <c r="C4" s="4" t="inlineStr">
        <is>
          <t>10 years 7 months 6 days</t>
        </is>
      </c>
    </row>
    <row r="5">
      <c r="A5" s="4" t="inlineStr">
        <is>
          <t>Finance lease, weighted average discount rate (in percent)</t>
        </is>
      </c>
      <c r="B5" s="4" t="inlineStr">
        <is>
          <t>5.70%</t>
        </is>
      </c>
      <c r="C5" s="4" t="inlineStr">
        <is>
          <t>8.00%</t>
        </is>
      </c>
    </row>
    <row r="6">
      <c r="A6" s="4" t="inlineStr">
        <is>
          <t>Operating lease, weighted average discount rate (in percent)</t>
        </is>
      </c>
      <c r="B6" s="4" t="inlineStr">
        <is>
          <t>2.80%</t>
        </is>
      </c>
      <c r="C6" s="4" t="inlineStr">
        <is>
          <t>2.9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Income statement presentation (Details) - USD ($) $ in Thousands</t>
        </is>
      </c>
      <c r="B1" s="2" t="inlineStr">
        <is>
          <t>12 Months Ended</t>
        </is>
      </c>
    </row>
    <row r="2">
      <c r="B2" s="2" t="inlineStr">
        <is>
          <t>Sep. 30, 2021</t>
        </is>
      </c>
      <c r="C2" s="2" t="inlineStr">
        <is>
          <t>Sep. 30, 2020</t>
        </is>
      </c>
    </row>
    <row r="3">
      <c r="A3" s="3" t="inlineStr">
        <is>
          <t>Lessee, Finance Lease, Description [Abstract]</t>
        </is>
      </c>
    </row>
    <row r="4">
      <c r="A4" s="4" t="inlineStr">
        <is>
          <t>Finance lease cost</t>
        </is>
      </c>
      <c r="B4" s="5" t="n">
        <v>1334</v>
      </c>
      <c r="C4" s="5" t="n">
        <v>622</v>
      </c>
    </row>
    <row r="5">
      <c r="A5" s="4" t="inlineStr">
        <is>
          <t>Operating lease cost</t>
        </is>
      </c>
      <c r="B5" s="6" t="n">
        <v>42349</v>
      </c>
      <c r="C5" s="6" t="n">
        <v>40887</v>
      </c>
    </row>
    <row r="6">
      <c r="A6" s="4" t="inlineStr">
        <is>
          <t>Total lease cost</t>
        </is>
      </c>
      <c r="B6" s="5" t="n">
        <v>43683</v>
      </c>
      <c r="C6" s="5" t="n">
        <v>415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4" customWidth="1" min="2" max="2"/>
    <col width="53" customWidth="1" min="3" max="3"/>
    <col width="53" customWidth="1" min="4" max="4"/>
  </cols>
  <sheetData>
    <row r="1">
      <c r="A1" s="1" t="inlineStr">
        <is>
          <t>Leases - Balance sheet presentation (Details) $ in Thousands</t>
        </is>
      </c>
      <c r="B1" s="2" t="inlineStr">
        <is>
          <t>Mar. 31, 2022USD ($)serviceCenter</t>
        </is>
      </c>
      <c r="C1" s="2" t="inlineStr">
        <is>
          <t>Sep. 30, 2021USD ($)</t>
        </is>
      </c>
      <c r="D1" s="2" t="inlineStr">
        <is>
          <t>Sep. 30, 2020USD ($)</t>
        </is>
      </c>
    </row>
    <row r="2">
      <c r="A2" s="3" t="inlineStr">
        <is>
          <t>Assets</t>
        </is>
      </c>
    </row>
    <row r="3">
      <c r="A3" s="4" t="inlineStr">
        <is>
          <t>Finance leases</t>
        </is>
      </c>
      <c r="C3" s="5" t="n">
        <v>18252</v>
      </c>
      <c r="D3" s="5" t="n">
        <v>8480</v>
      </c>
    </row>
    <row r="4">
      <c r="A4" s="4" t="inlineStr">
        <is>
          <t>Operating leases</t>
        </is>
      </c>
      <c r="C4" s="6" t="n">
        <v>222446</v>
      </c>
      <c r="D4" s="6" t="n">
        <v>227146</v>
      </c>
    </row>
    <row r="5">
      <c r="A5" s="4" t="inlineStr">
        <is>
          <t>Total right-of-use assets</t>
        </is>
      </c>
      <c r="C5" s="6" t="n">
        <v>240698</v>
      </c>
      <c r="D5" s="6" t="n">
        <v>235626</v>
      </c>
    </row>
    <row r="6">
      <c r="A6" s="3" t="inlineStr">
        <is>
          <t>Current</t>
        </is>
      </c>
    </row>
    <row r="7">
      <c r="A7" s="4" t="inlineStr">
        <is>
          <t>Finance leases</t>
        </is>
      </c>
      <c r="C7" s="6" t="n">
        <v>452</v>
      </c>
      <c r="D7" s="6" t="n">
        <v>165</v>
      </c>
    </row>
    <row r="8">
      <c r="A8" s="4" t="inlineStr">
        <is>
          <t>Operating leases</t>
        </is>
      </c>
      <c r="C8" s="6" t="n">
        <v>37688</v>
      </c>
      <c r="D8" s="6" t="n">
        <v>35716</v>
      </c>
    </row>
    <row r="9">
      <c r="A9" s="3" t="inlineStr">
        <is>
          <t>Noncurrent</t>
        </is>
      </c>
    </row>
    <row r="10">
      <c r="A10" s="4" t="inlineStr">
        <is>
          <t>Finance leases</t>
        </is>
      </c>
      <c r="C10" s="6" t="n">
        <v>18287</v>
      </c>
      <c r="D10" s="6" t="n">
        <v>8466</v>
      </c>
    </row>
    <row r="11">
      <c r="A11" s="4" t="inlineStr">
        <is>
          <t>Operating leases</t>
        </is>
      </c>
      <c r="C11" s="6" t="n">
        <v>194745</v>
      </c>
      <c r="D11" s="6" t="n">
        <v>201071</v>
      </c>
    </row>
    <row r="12">
      <c r="A12" s="4" t="inlineStr">
        <is>
          <t>Total</t>
        </is>
      </c>
      <c r="C12" s="5" t="n">
        <v>251172</v>
      </c>
      <c r="D12" s="5" t="n">
        <v>245418</v>
      </c>
    </row>
    <row r="13">
      <c r="A13" s="4" t="inlineStr">
        <is>
          <t>Finance Lease, Right-of-Use Asset, Statement of Financial Position [Extensible List]</t>
        </is>
      </c>
      <c r="C13" s="4" t="inlineStr">
        <is>
          <t>Public Utilities, Property, Plant and Equipment, Net</t>
        </is>
      </c>
      <c r="D13" s="4" t="inlineStr">
        <is>
          <t>Public Utilities, Property, Plant and Equipment, Net</t>
        </is>
      </c>
    </row>
    <row r="14">
      <c r="A14" s="4" t="inlineStr">
        <is>
          <t>Operating Lease, Right-of-Use Asset, Statement of Financial Position [Extensible List]</t>
        </is>
      </c>
      <c r="C14" s="4" t="inlineStr">
        <is>
          <t>Deferred charges and other assets (See Note 9)</t>
        </is>
      </c>
      <c r="D14" s="4" t="inlineStr">
        <is>
          <t>Deferred charges and other assets (See Note 9)</t>
        </is>
      </c>
    </row>
    <row r="15">
      <c r="A15" s="4" t="inlineStr">
        <is>
          <t>Finance Lease, Liability, Current, Statement of Financial Position [Extensible List]</t>
        </is>
      </c>
      <c r="C15" s="4" t="inlineStr">
        <is>
          <t>Current maturities of long-term debt</t>
        </is>
      </c>
      <c r="D15" s="4" t="inlineStr">
        <is>
          <t>Current maturities of long-term debt</t>
        </is>
      </c>
    </row>
    <row r="16">
      <c r="A16" s="4" t="inlineStr">
        <is>
          <t>Operating Lease, Liability, Current, Statement of Financial Position [Extensible List]</t>
        </is>
      </c>
      <c r="C16" s="4" t="inlineStr">
        <is>
          <t>Other current liabilities</t>
        </is>
      </c>
      <c r="D16" s="4" t="inlineStr">
        <is>
          <t>Other current liabilities</t>
        </is>
      </c>
    </row>
    <row r="17">
      <c r="A17" s="4" t="inlineStr">
        <is>
          <t>Finance Lease, Liability, Noncurrent, Statement of Financial Position [Extensible List]</t>
        </is>
      </c>
      <c r="C17" s="4" t="inlineStr">
        <is>
          <t>Long-term debt</t>
        </is>
      </c>
      <c r="D17" s="4" t="inlineStr">
        <is>
          <t>Long-term debt</t>
        </is>
      </c>
    </row>
    <row r="18">
      <c r="A18" s="4" t="inlineStr">
        <is>
          <t>Operating Lease, Liability, Noncurrent, Statement of Financial Position [Extensible List]</t>
        </is>
      </c>
      <c r="C18" s="4" t="inlineStr">
        <is>
          <t>Deferred credits and other liabilities</t>
        </is>
      </c>
      <c r="D18" s="4" t="inlineStr">
        <is>
          <t>Deferred credits and other liabilities</t>
        </is>
      </c>
    </row>
    <row r="19">
      <c r="A19" s="4" t="inlineStr">
        <is>
          <t>Subsequent Event</t>
        </is>
      </c>
    </row>
    <row r="20">
      <c r="A20" s="3" t="inlineStr">
        <is>
          <t>Lessee, Lease, Description [Line Items]</t>
        </is>
      </c>
    </row>
    <row r="21">
      <c r="A21" s="4" t="inlineStr">
        <is>
          <t>Number of buildings leased | serviceCenter</t>
        </is>
      </c>
      <c r="B21" s="6" t="n">
        <v>2</v>
      </c>
    </row>
    <row r="22">
      <c r="A22" s="4" t="inlineStr">
        <is>
          <t>Lessee, Finance Lease, Future Payments</t>
        </is>
      </c>
      <c r="B22" s="5" t="n">
        <v>46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Other pertinent information (Details) - USD ($) $ in Thousands</t>
        </is>
      </c>
      <c r="B1" s="2" t="inlineStr">
        <is>
          <t>12 Months Ended</t>
        </is>
      </c>
    </row>
    <row r="2">
      <c r="B2" s="2" t="inlineStr">
        <is>
          <t>Sep. 30, 2021</t>
        </is>
      </c>
      <c r="C2" s="2" t="inlineStr">
        <is>
          <t>Sep. 30, 2020</t>
        </is>
      </c>
    </row>
    <row r="3">
      <c r="A3" s="3" t="inlineStr">
        <is>
          <t>Leases [Abstract]</t>
        </is>
      </c>
    </row>
    <row r="4">
      <c r="A4" s="4" t="inlineStr">
        <is>
          <t>Operating cash flows used for operating leases</t>
        </is>
      </c>
      <c r="B4" s="5" t="n">
        <v>42013</v>
      </c>
      <c r="C4" s="5" t="n">
        <v>37758</v>
      </c>
    </row>
    <row r="5">
      <c r="A5" s="3" t="inlineStr">
        <is>
          <t>Right-of-use assets obtained in exchange for lease obligations</t>
        </is>
      </c>
    </row>
    <row r="6">
      <c r="A6" s="4" t="inlineStr">
        <is>
          <t>Finance leases</t>
        </is>
      </c>
      <c r="B6" s="6" t="n">
        <v>10333</v>
      </c>
      <c r="C6" s="6" t="n">
        <v>6083</v>
      </c>
    </row>
    <row r="7">
      <c r="A7" s="4" t="inlineStr">
        <is>
          <t>Operating leases</t>
        </is>
      </c>
      <c r="B7" s="5" t="n">
        <v>25690</v>
      </c>
      <c r="C7" s="5" t="n">
        <v>341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Maturities of lease liabilities (Details) - USD ($) $ in Thousands</t>
        </is>
      </c>
      <c r="B1" s="2" t="inlineStr">
        <is>
          <t>12 Months Ended</t>
        </is>
      </c>
    </row>
    <row r="2">
      <c r="B2" s="2" t="inlineStr">
        <is>
          <t>Sep. 30, 2019</t>
        </is>
      </c>
      <c r="C2" s="2" t="inlineStr">
        <is>
          <t>Sep. 30, 2021</t>
        </is>
      </c>
      <c r="D2" s="2" t="inlineStr">
        <is>
          <t>Sep. 30, 2020</t>
        </is>
      </c>
    </row>
    <row r="3">
      <c r="A3" s="3" t="inlineStr">
        <is>
          <t>Leases [Abstract]</t>
        </is>
      </c>
    </row>
    <row r="4">
      <c r="A4" s="4" t="inlineStr">
        <is>
          <t>2022</t>
        </is>
      </c>
      <c r="C4" s="5" t="n">
        <v>43164</v>
      </c>
    </row>
    <row r="5">
      <c r="A5" s="4" t="inlineStr">
        <is>
          <t>2023</t>
        </is>
      </c>
      <c r="C5" s="6" t="n">
        <v>38690</v>
      </c>
    </row>
    <row r="6">
      <c r="A6" s="4" t="inlineStr">
        <is>
          <t>2024</t>
        </is>
      </c>
      <c r="C6" s="6" t="n">
        <v>32106</v>
      </c>
    </row>
    <row r="7">
      <c r="A7" s="4" t="inlineStr">
        <is>
          <t>2025</t>
        </is>
      </c>
      <c r="C7" s="6" t="n">
        <v>23927</v>
      </c>
    </row>
    <row r="8">
      <c r="A8" s="4" t="inlineStr">
        <is>
          <t>2026</t>
        </is>
      </c>
      <c r="C8" s="6" t="n">
        <v>18278</v>
      </c>
    </row>
    <row r="9">
      <c r="A9" s="4" t="inlineStr">
        <is>
          <t>Thereafter</t>
        </is>
      </c>
      <c r="C9" s="6" t="n">
        <v>144718</v>
      </c>
    </row>
    <row r="10">
      <c r="A10" s="4" t="inlineStr">
        <is>
          <t>Total lease payments</t>
        </is>
      </c>
      <c r="C10" s="6" t="n">
        <v>300883</v>
      </c>
    </row>
    <row r="11">
      <c r="A11" s="4" t="inlineStr">
        <is>
          <t>Less: Imputed interest</t>
        </is>
      </c>
      <c r="C11" s="6" t="n">
        <v>49711</v>
      </c>
    </row>
    <row r="12">
      <c r="A12" s="4" t="inlineStr">
        <is>
          <t>Total</t>
        </is>
      </c>
      <c r="C12" s="6" t="n">
        <v>251172</v>
      </c>
      <c r="D12" s="5" t="n">
        <v>245418</v>
      </c>
    </row>
    <row r="13">
      <c r="A13" s="4" t="inlineStr">
        <is>
          <t>Short-term lease liabilities</t>
        </is>
      </c>
      <c r="C13" s="6" t="n">
        <v>38140</v>
      </c>
    </row>
    <row r="14">
      <c r="A14" s="4" t="inlineStr">
        <is>
          <t>Total lease liabilities</t>
        </is>
      </c>
      <c r="C14" s="6" t="n">
        <v>213032</v>
      </c>
    </row>
    <row r="15">
      <c r="A15" s="3" t="inlineStr">
        <is>
          <t>Finance Leases</t>
        </is>
      </c>
    </row>
    <row r="16">
      <c r="A16" s="4" t="inlineStr">
        <is>
          <t>2022</t>
        </is>
      </c>
      <c r="C16" s="6" t="n">
        <v>1342</v>
      </c>
    </row>
    <row r="17">
      <c r="A17" s="4" t="inlineStr">
        <is>
          <t>2023</t>
        </is>
      </c>
      <c r="C17" s="6" t="n">
        <v>1365</v>
      </c>
    </row>
    <row r="18">
      <c r="A18" s="4" t="inlineStr">
        <is>
          <t>2024</t>
        </is>
      </c>
      <c r="C18" s="6" t="n">
        <v>1388</v>
      </c>
    </row>
    <row r="19">
      <c r="A19" s="4" t="inlineStr">
        <is>
          <t>2025</t>
        </is>
      </c>
      <c r="C19" s="6" t="n">
        <v>1411</v>
      </c>
    </row>
    <row r="20">
      <c r="A20" s="4" t="inlineStr">
        <is>
          <t>2026</t>
        </is>
      </c>
      <c r="C20" s="6" t="n">
        <v>1435</v>
      </c>
    </row>
    <row r="21">
      <c r="A21" s="4" t="inlineStr">
        <is>
          <t>Thereafter</t>
        </is>
      </c>
      <c r="C21" s="6" t="n">
        <v>22868</v>
      </c>
    </row>
    <row r="22">
      <c r="A22" s="4" t="inlineStr">
        <is>
          <t>Total lease payments</t>
        </is>
      </c>
      <c r="C22" s="6" t="n">
        <v>29809</v>
      </c>
    </row>
    <row r="23">
      <c r="A23" s="4" t="inlineStr">
        <is>
          <t>Less: Imputed interest</t>
        </is>
      </c>
      <c r="C23" s="6" t="n">
        <v>11070</v>
      </c>
    </row>
    <row r="24">
      <c r="A24" s="4" t="inlineStr">
        <is>
          <t>Total</t>
        </is>
      </c>
      <c r="C24" s="6" t="n">
        <v>18739</v>
      </c>
      <c r="D24" s="6" t="n">
        <v>8631</v>
      </c>
    </row>
    <row r="25">
      <c r="A25" s="4" t="inlineStr">
        <is>
          <t>Short-term lease liabilities</t>
        </is>
      </c>
      <c r="C25" s="6" t="n">
        <v>452</v>
      </c>
      <c r="D25" s="6" t="n">
        <v>165</v>
      </c>
    </row>
    <row r="26">
      <c r="A26" s="4" t="inlineStr">
        <is>
          <t>Long-term lease liabilities</t>
        </is>
      </c>
      <c r="C26" s="6" t="n">
        <v>18287</v>
      </c>
      <c r="D26" s="6" t="n">
        <v>8466</v>
      </c>
    </row>
    <row r="27">
      <c r="A27" s="3" t="inlineStr">
        <is>
          <t>Operating Leases</t>
        </is>
      </c>
    </row>
    <row r="28">
      <c r="A28" s="4" t="inlineStr">
        <is>
          <t>2022</t>
        </is>
      </c>
      <c r="C28" s="6" t="n">
        <v>41822</v>
      </c>
    </row>
    <row r="29">
      <c r="A29" s="4" t="inlineStr">
        <is>
          <t>2023</t>
        </is>
      </c>
      <c r="C29" s="6" t="n">
        <v>37325</v>
      </c>
    </row>
    <row r="30">
      <c r="A30" s="4" t="inlineStr">
        <is>
          <t>2024</t>
        </is>
      </c>
      <c r="C30" s="6" t="n">
        <v>30718</v>
      </c>
    </row>
    <row r="31">
      <c r="A31" s="4" t="inlineStr">
        <is>
          <t>2025</t>
        </is>
      </c>
      <c r="C31" s="6" t="n">
        <v>22516</v>
      </c>
    </row>
    <row r="32">
      <c r="A32" s="4" t="inlineStr">
        <is>
          <t>2026</t>
        </is>
      </c>
      <c r="C32" s="6" t="n">
        <v>16843</v>
      </c>
    </row>
    <row r="33">
      <c r="A33" s="4" t="inlineStr">
        <is>
          <t>Thereafter</t>
        </is>
      </c>
      <c r="C33" s="6" t="n">
        <v>121850</v>
      </c>
    </row>
    <row r="34">
      <c r="A34" s="4" t="inlineStr">
        <is>
          <t>Total lease payments</t>
        </is>
      </c>
      <c r="C34" s="6" t="n">
        <v>271074</v>
      </c>
    </row>
    <row r="35">
      <c r="A35" s="4" t="inlineStr">
        <is>
          <t>Less: Imputed interest</t>
        </is>
      </c>
      <c r="C35" s="6" t="n">
        <v>38641</v>
      </c>
    </row>
    <row r="36">
      <c r="A36" s="4" t="inlineStr">
        <is>
          <t>Total</t>
        </is>
      </c>
      <c r="C36" s="6" t="n">
        <v>232433</v>
      </c>
    </row>
    <row r="37">
      <c r="A37" s="4" t="inlineStr">
        <is>
          <t>Short-term lease liabilities</t>
        </is>
      </c>
      <c r="C37" s="6" t="n">
        <v>37688</v>
      </c>
      <c r="D37" s="6" t="n">
        <v>35716</v>
      </c>
    </row>
    <row r="38">
      <c r="A38" s="4" t="inlineStr">
        <is>
          <t>Long-term lease liabilities</t>
        </is>
      </c>
      <c r="C38" s="5" t="n">
        <v>194745</v>
      </c>
      <c r="D38" s="5" t="n">
        <v>201071</v>
      </c>
    </row>
    <row r="39">
      <c r="A39" s="4" t="inlineStr">
        <is>
          <t>Lease and rental expense</t>
        </is>
      </c>
      <c r="B39" s="5" t="n">
        <v>404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Sep. 30, 2021</t>
        </is>
      </c>
      <c r="C1" s="2" t="inlineStr">
        <is>
          <t>Sep. 30, 2020</t>
        </is>
      </c>
    </row>
    <row r="2">
      <c r="A2" s="3" t="inlineStr">
        <is>
          <t>Debt Instrument [Line Items]</t>
        </is>
      </c>
    </row>
    <row r="3">
      <c r="A3" s="4" t="inlineStr">
        <is>
          <t>Long Term Debt</t>
        </is>
      </c>
      <c r="B3" s="5" t="n">
        <v>7360000</v>
      </c>
    </row>
    <row r="4">
      <c r="A4" s="4" t="inlineStr">
        <is>
          <t>Finance lease obligation</t>
        </is>
      </c>
      <c r="B4" s="6" t="n">
        <v>18739</v>
      </c>
      <c r="C4" s="5" t="n">
        <v>8631</v>
      </c>
    </row>
    <row r="5">
      <c r="A5" s="4" t="inlineStr">
        <is>
          <t>Total long-term debt</t>
        </is>
      </c>
      <c r="B5" s="6" t="n">
        <v>7378739</v>
      </c>
      <c r="C5" s="6" t="n">
        <v>4568631</v>
      </c>
    </row>
    <row r="6">
      <c r="A6" s="3" t="inlineStr">
        <is>
          <t>Less:</t>
        </is>
      </c>
    </row>
    <row r="7">
      <c r="A7" s="4" t="inlineStr">
        <is>
          <t>Net original issue (premium) / discount on unsecured senior notes and debentures</t>
        </is>
      </c>
      <c r="B7" s="6" t="n">
        <v>2811</v>
      </c>
      <c r="C7" s="6" t="n">
        <v>583</v>
      </c>
    </row>
    <row r="8">
      <c r="A8" s="4" t="inlineStr">
        <is>
          <t>Debt issuance cost</t>
        </is>
      </c>
      <c r="B8" s="6" t="n">
        <v>45271</v>
      </c>
      <c r="C8" s="6" t="n">
        <v>36104</v>
      </c>
    </row>
    <row r="9">
      <c r="A9" s="4" t="inlineStr">
        <is>
          <t>Current maturities</t>
        </is>
      </c>
      <c r="B9" s="6" t="n">
        <v>2400452</v>
      </c>
      <c r="C9" s="6" t="n">
        <v>165</v>
      </c>
    </row>
    <row r="10">
      <c r="A10" s="4" t="inlineStr">
        <is>
          <t>Long-term debt</t>
        </is>
      </c>
      <c r="B10" s="6" t="n">
        <v>4930205</v>
      </c>
      <c r="C10" s="6" t="n">
        <v>4531779</v>
      </c>
    </row>
    <row r="11">
      <c r="A11" s="4" t="inlineStr">
        <is>
          <t>Unsecured 0.625% Senior Notes, due 2023</t>
        </is>
      </c>
    </row>
    <row r="12">
      <c r="A12" s="3" t="inlineStr">
        <is>
          <t>Debt Instrument [Line Items]</t>
        </is>
      </c>
    </row>
    <row r="13">
      <c r="A13" s="4" t="inlineStr">
        <is>
          <t>Long Term Debt</t>
        </is>
      </c>
      <c r="B13" s="5" t="n">
        <v>1100000</v>
      </c>
      <c r="C13" s="6" t="n">
        <v>0</v>
      </c>
    </row>
    <row r="14">
      <c r="A14" s="3" t="inlineStr">
        <is>
          <t>Less:</t>
        </is>
      </c>
    </row>
    <row r="15">
      <c r="A15" s="4" t="inlineStr">
        <is>
          <t>Interest rate</t>
        </is>
      </c>
      <c r="B15" s="4" t="inlineStr">
        <is>
          <t>0.625%</t>
        </is>
      </c>
    </row>
    <row r="16">
      <c r="A16" s="4" t="inlineStr">
        <is>
          <t>Unsecured 3.00% Senior Notes, due 2027</t>
        </is>
      </c>
    </row>
    <row r="17">
      <c r="A17" s="3" t="inlineStr">
        <is>
          <t>Debt Instrument [Line Items]</t>
        </is>
      </c>
    </row>
    <row r="18">
      <c r="A18" s="4" t="inlineStr">
        <is>
          <t>Long Term Debt</t>
        </is>
      </c>
      <c r="B18" s="5" t="n">
        <v>500000</v>
      </c>
      <c r="C18" s="6" t="n">
        <v>500000</v>
      </c>
    </row>
    <row r="19">
      <c r="A19" s="3" t="inlineStr">
        <is>
          <t>Less:</t>
        </is>
      </c>
    </row>
    <row r="20">
      <c r="A20" s="4" t="inlineStr">
        <is>
          <t>Interest rate</t>
        </is>
      </c>
      <c r="B20" s="4" t="inlineStr">
        <is>
          <t>3.00%</t>
        </is>
      </c>
    </row>
    <row r="21">
      <c r="A21" s="4" t="inlineStr">
        <is>
          <t>Unsecured 2.625% Senior Notes, due 2029</t>
        </is>
      </c>
    </row>
    <row r="22">
      <c r="A22" s="3" t="inlineStr">
        <is>
          <t>Debt Instrument [Line Items]</t>
        </is>
      </c>
    </row>
    <row r="23">
      <c r="A23" s="4" t="inlineStr">
        <is>
          <t>Long Term Debt</t>
        </is>
      </c>
      <c r="B23" s="5" t="n">
        <v>300000</v>
      </c>
      <c r="C23" s="6" t="n">
        <v>300000</v>
      </c>
    </row>
    <row r="24">
      <c r="A24" s="3" t="inlineStr">
        <is>
          <t>Less:</t>
        </is>
      </c>
    </row>
    <row r="25">
      <c r="A25" s="4" t="inlineStr">
        <is>
          <t>Interest rate</t>
        </is>
      </c>
      <c r="B25" s="4" t="inlineStr">
        <is>
          <t>2.625%</t>
        </is>
      </c>
    </row>
    <row r="26">
      <c r="A26" s="4" t="inlineStr">
        <is>
          <t>Unsecured 1.50% Senior Notes, due 2031</t>
        </is>
      </c>
    </row>
    <row r="27">
      <c r="A27" s="3" t="inlineStr">
        <is>
          <t>Debt Instrument [Line Items]</t>
        </is>
      </c>
    </row>
    <row r="28">
      <c r="A28" s="4" t="inlineStr">
        <is>
          <t>Long Term Debt</t>
        </is>
      </c>
      <c r="B28" s="5" t="n">
        <v>600000</v>
      </c>
      <c r="C28" s="6" t="n">
        <v>0</v>
      </c>
    </row>
    <row r="29">
      <c r="A29" s="3" t="inlineStr">
        <is>
          <t>Less:</t>
        </is>
      </c>
    </row>
    <row r="30">
      <c r="A30" s="4" t="inlineStr">
        <is>
          <t>Interest rate</t>
        </is>
      </c>
      <c r="B30" s="4" t="inlineStr">
        <is>
          <t>1.50%</t>
        </is>
      </c>
    </row>
    <row r="31">
      <c r="A31" s="4" t="inlineStr">
        <is>
          <t>Unsecured 5.95% Senior Notes, due 2034</t>
        </is>
      </c>
    </row>
    <row r="32">
      <c r="A32" s="3" t="inlineStr">
        <is>
          <t>Debt Instrument [Line Items]</t>
        </is>
      </c>
    </row>
    <row r="33">
      <c r="A33" s="4" t="inlineStr">
        <is>
          <t>Long Term Debt</t>
        </is>
      </c>
      <c r="B33" s="5" t="n">
        <v>200000</v>
      </c>
      <c r="C33" s="6" t="n">
        <v>200000</v>
      </c>
    </row>
    <row r="34">
      <c r="A34" s="3" t="inlineStr">
        <is>
          <t>Less:</t>
        </is>
      </c>
    </row>
    <row r="35">
      <c r="A35" s="4" t="inlineStr">
        <is>
          <t>Interest rate</t>
        </is>
      </c>
      <c r="B35" s="4" t="inlineStr">
        <is>
          <t>5.95%</t>
        </is>
      </c>
    </row>
    <row r="36">
      <c r="A36" s="4" t="inlineStr">
        <is>
          <t>Unsecured 5.50% Senior Notes, due 2041</t>
        </is>
      </c>
    </row>
    <row r="37">
      <c r="A37" s="3" t="inlineStr">
        <is>
          <t>Debt Instrument [Line Items]</t>
        </is>
      </c>
    </row>
    <row r="38">
      <c r="A38" s="4" t="inlineStr">
        <is>
          <t>Long Term Debt</t>
        </is>
      </c>
      <c r="B38" s="5" t="n">
        <v>400000</v>
      </c>
      <c r="C38" s="6" t="n">
        <v>400000</v>
      </c>
    </row>
    <row r="39">
      <c r="A39" s="3" t="inlineStr">
        <is>
          <t>Less:</t>
        </is>
      </c>
    </row>
    <row r="40">
      <c r="A40" s="4" t="inlineStr">
        <is>
          <t>Interest rate</t>
        </is>
      </c>
      <c r="B40" s="4" t="inlineStr">
        <is>
          <t>5.50%</t>
        </is>
      </c>
    </row>
    <row r="41">
      <c r="A41" s="4" t="inlineStr">
        <is>
          <t>Unsecured 4.15% Senior Notes, due 2043</t>
        </is>
      </c>
    </row>
    <row r="42">
      <c r="A42" s="3" t="inlineStr">
        <is>
          <t>Debt Instrument [Line Items]</t>
        </is>
      </c>
    </row>
    <row r="43">
      <c r="A43" s="4" t="inlineStr">
        <is>
          <t>Long Term Debt</t>
        </is>
      </c>
      <c r="B43" s="5" t="n">
        <v>500000</v>
      </c>
      <c r="C43" s="6" t="n">
        <v>500000</v>
      </c>
    </row>
    <row r="44">
      <c r="A44" s="3" t="inlineStr">
        <is>
          <t>Less:</t>
        </is>
      </c>
    </row>
    <row r="45">
      <c r="A45" s="4" t="inlineStr">
        <is>
          <t>Interest rate</t>
        </is>
      </c>
      <c r="B45" s="4" t="inlineStr">
        <is>
          <t>4.15%</t>
        </is>
      </c>
    </row>
    <row r="46">
      <c r="A46" s="4" t="inlineStr">
        <is>
          <t>Unsecured 4.125% Senior Notes, due 2044</t>
        </is>
      </c>
    </row>
    <row r="47">
      <c r="A47" s="3" t="inlineStr">
        <is>
          <t>Debt Instrument [Line Items]</t>
        </is>
      </c>
    </row>
    <row r="48">
      <c r="A48" s="4" t="inlineStr">
        <is>
          <t>Long Term Debt</t>
        </is>
      </c>
      <c r="B48" s="5" t="n">
        <v>750000</v>
      </c>
      <c r="C48" s="6" t="n">
        <v>750000</v>
      </c>
    </row>
    <row r="49">
      <c r="A49" s="3" t="inlineStr">
        <is>
          <t>Less:</t>
        </is>
      </c>
    </row>
    <row r="50">
      <c r="A50" s="4" t="inlineStr">
        <is>
          <t>Interest rate</t>
        </is>
      </c>
      <c r="B50" s="4" t="inlineStr">
        <is>
          <t>4.125%</t>
        </is>
      </c>
    </row>
    <row r="51">
      <c r="A51" s="4" t="inlineStr">
        <is>
          <t>Unsecured 4.30% Senior Notes, due 2048</t>
        </is>
      </c>
    </row>
    <row r="52">
      <c r="A52" s="3" t="inlineStr">
        <is>
          <t>Debt Instrument [Line Items]</t>
        </is>
      </c>
    </row>
    <row r="53">
      <c r="A53" s="4" t="inlineStr">
        <is>
          <t>Long Term Debt</t>
        </is>
      </c>
      <c r="B53" s="5" t="n">
        <v>600000</v>
      </c>
      <c r="C53" s="6" t="n">
        <v>600000</v>
      </c>
    </row>
    <row r="54">
      <c r="A54" s="3" t="inlineStr">
        <is>
          <t>Less:</t>
        </is>
      </c>
    </row>
    <row r="55">
      <c r="A55" s="4" t="inlineStr">
        <is>
          <t>Interest rate</t>
        </is>
      </c>
      <c r="B55" s="4" t="inlineStr">
        <is>
          <t>4.30%</t>
        </is>
      </c>
    </row>
    <row r="56">
      <c r="A56" s="4" t="inlineStr">
        <is>
          <t>Unsecured 4.125% Senior Notes, due 2049</t>
        </is>
      </c>
    </row>
    <row r="57">
      <c r="A57" s="3" t="inlineStr">
        <is>
          <t>Debt Instrument [Line Items]</t>
        </is>
      </c>
    </row>
    <row r="58">
      <c r="A58" s="4" t="inlineStr">
        <is>
          <t>Long Term Debt</t>
        </is>
      </c>
      <c r="B58" s="5" t="n">
        <v>450000</v>
      </c>
      <c r="C58" s="6" t="n">
        <v>450000</v>
      </c>
    </row>
    <row r="59">
      <c r="A59" s="3" t="inlineStr">
        <is>
          <t>Less:</t>
        </is>
      </c>
    </row>
    <row r="60">
      <c r="A60" s="4" t="inlineStr">
        <is>
          <t>Interest rate</t>
        </is>
      </c>
      <c r="B60" s="4" t="inlineStr">
        <is>
          <t>4.125%</t>
        </is>
      </c>
    </row>
    <row r="61">
      <c r="A61" s="4" t="inlineStr">
        <is>
          <t>Unsecured 3.375% Senior Notes, due 2049</t>
        </is>
      </c>
    </row>
    <row r="62">
      <c r="A62" s="3" t="inlineStr">
        <is>
          <t>Debt Instrument [Line Items]</t>
        </is>
      </c>
    </row>
    <row r="63">
      <c r="A63" s="4" t="inlineStr">
        <is>
          <t>Long Term Debt</t>
        </is>
      </c>
      <c r="B63" s="5" t="n">
        <v>500000</v>
      </c>
      <c r="C63" s="6" t="n">
        <v>500000</v>
      </c>
    </row>
    <row r="64">
      <c r="A64" s="3" t="inlineStr">
        <is>
          <t>Less:</t>
        </is>
      </c>
    </row>
    <row r="65">
      <c r="A65" s="4" t="inlineStr">
        <is>
          <t>Interest rate</t>
        </is>
      </c>
      <c r="B65" s="4" t="inlineStr">
        <is>
          <t>3.375%</t>
        </is>
      </c>
    </row>
    <row r="66">
      <c r="A66" s="4" t="inlineStr">
        <is>
          <t>Floating-rate term loan, due April 2022</t>
        </is>
      </c>
    </row>
    <row r="67">
      <c r="A67" s="3" t="inlineStr">
        <is>
          <t>Debt Instrument [Line Items]</t>
        </is>
      </c>
    </row>
    <row r="68">
      <c r="A68" s="4" t="inlineStr">
        <is>
          <t>Long Term Debt</t>
        </is>
      </c>
      <c r="B68" s="5" t="n">
        <v>200000</v>
      </c>
      <c r="C68" s="6" t="n">
        <v>200000</v>
      </c>
    </row>
    <row r="69">
      <c r="A69" s="4" t="inlineStr">
        <is>
          <t>Floating-rate Senior Notes, due 2023</t>
        </is>
      </c>
    </row>
    <row r="70">
      <c r="A70" s="3" t="inlineStr">
        <is>
          <t>Debt Instrument [Line Items]</t>
        </is>
      </c>
    </row>
    <row r="71">
      <c r="A71" s="4" t="inlineStr">
        <is>
          <t>Long Term Debt</t>
        </is>
      </c>
      <c r="B71" s="6" t="n">
        <v>1100000</v>
      </c>
      <c r="C71" s="6" t="n">
        <v>0</v>
      </c>
    </row>
    <row r="72">
      <c r="A72" s="4" t="inlineStr">
        <is>
          <t>Medium term Series A notes, 1995-1, 6.67%, due 2025</t>
        </is>
      </c>
    </row>
    <row r="73">
      <c r="A73" s="3" t="inlineStr">
        <is>
          <t>Debt Instrument [Line Items]</t>
        </is>
      </c>
    </row>
    <row r="74">
      <c r="A74" s="4" t="inlineStr">
        <is>
          <t>Long Term Debt</t>
        </is>
      </c>
      <c r="B74" s="5" t="n">
        <v>10000</v>
      </c>
      <c r="C74" s="6" t="n">
        <v>10000</v>
      </c>
    </row>
    <row r="75">
      <c r="A75" s="3" t="inlineStr">
        <is>
          <t>Less:</t>
        </is>
      </c>
    </row>
    <row r="76">
      <c r="A76" s="4" t="inlineStr">
        <is>
          <t>Interest rate</t>
        </is>
      </c>
      <c r="B76" s="4" t="inlineStr">
        <is>
          <t>6.67%</t>
        </is>
      </c>
    </row>
    <row r="77">
      <c r="A77" s="4" t="inlineStr">
        <is>
          <t>Unsecured 6.75% Debentures, due 2028</t>
        </is>
      </c>
    </row>
    <row r="78">
      <c r="A78" s="3" t="inlineStr">
        <is>
          <t>Debt Instrument [Line Items]</t>
        </is>
      </c>
    </row>
    <row r="79">
      <c r="A79" s="4" t="inlineStr">
        <is>
          <t>Long Term Debt</t>
        </is>
      </c>
      <c r="B79" s="5" t="n">
        <v>150000</v>
      </c>
      <c r="C79" s="5" t="n">
        <v>150000</v>
      </c>
    </row>
    <row r="80">
      <c r="A80" s="3" t="inlineStr">
        <is>
          <t>Less:</t>
        </is>
      </c>
    </row>
    <row r="81">
      <c r="A81" s="4" t="inlineStr">
        <is>
          <t>Interest rate</t>
        </is>
      </c>
      <c r="B81" s="4" t="inlineStr">
        <is>
          <t>6.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Sep. 30, 2021USD ($)</t>
        </is>
      </c>
    </row>
    <row r="2">
      <c r="A2" s="3" t="inlineStr">
        <is>
          <t>Debt Disclosure [Abstract]</t>
        </is>
      </c>
    </row>
    <row r="3">
      <c r="A3" s="4" t="inlineStr">
        <is>
          <t>2022</t>
        </is>
      </c>
      <c r="B3" s="5" t="n">
        <v>2400000</v>
      </c>
    </row>
    <row r="4">
      <c r="A4" s="4" t="inlineStr">
        <is>
          <t>2023</t>
        </is>
      </c>
      <c r="B4" s="6" t="n">
        <v>0</v>
      </c>
    </row>
    <row r="5">
      <c r="A5" s="4" t="inlineStr">
        <is>
          <t>2024</t>
        </is>
      </c>
      <c r="B5" s="6" t="n">
        <v>0</v>
      </c>
    </row>
    <row r="6">
      <c r="A6" s="4" t="inlineStr">
        <is>
          <t>2025</t>
        </is>
      </c>
      <c r="B6" s="6" t="n">
        <v>10000</v>
      </c>
    </row>
    <row r="7">
      <c r="A7" s="4" t="inlineStr">
        <is>
          <t>2026</t>
        </is>
      </c>
      <c r="B7" s="6" t="n">
        <v>0</v>
      </c>
    </row>
    <row r="8">
      <c r="A8" s="4" t="inlineStr">
        <is>
          <t>Thereafter</t>
        </is>
      </c>
      <c r="B8" s="6" t="n">
        <v>4950000</v>
      </c>
    </row>
    <row r="9">
      <c r="A9" s="4" t="inlineStr">
        <is>
          <t>Total long-term debt</t>
        </is>
      </c>
      <c r="B9" s="5" t="n">
        <v>73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46" customWidth="1" min="5" max="5"/>
    <col width="18" customWidth="1" min="6" max="6"/>
    <col width="80" customWidth="1" min="7" max="7"/>
    <col width="56" customWidth="1" min="8" max="8"/>
  </cols>
  <sheetData>
    <row r="1">
      <c r="A1" s="1" t="inlineStr">
        <is>
          <t>CONSOLIDATED STATEMENT OF SHARE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Cumulative effect of accounting changeAccumulated Other Comprehensive Income (Loss)</t>
        </is>
      </c>
      <c r="H1" s="2" t="inlineStr">
        <is>
          <t>Cumulative effect of accounting changeRetained Earnings</t>
        </is>
      </c>
    </row>
    <row r="2">
      <c r="A2" s="4" t="inlineStr">
        <is>
          <t>Common stock shares outstanding, balance (in shares) at Sep. 30, 2018</t>
        </is>
      </c>
      <c r="C2" s="6" t="n">
        <v>111273683</v>
      </c>
    </row>
    <row r="3">
      <c r="A3" s="4" t="inlineStr">
        <is>
          <t>Shareholders' equity, beginning balance at Sep. 30, 2018</t>
        </is>
      </c>
      <c r="B3" s="5" t="n">
        <v>4769951</v>
      </c>
      <c r="C3" s="5" t="n">
        <v>556</v>
      </c>
      <c r="D3" s="5" t="n">
        <v>2974926</v>
      </c>
      <c r="E3" s="5" t="n">
        <v>-83647</v>
      </c>
      <c r="F3" s="5" t="n">
        <v>1878116</v>
      </c>
      <c r="G3" s="5" t="n">
        <v>-8210</v>
      </c>
      <c r="H3" s="5" t="n">
        <v>8210</v>
      </c>
    </row>
    <row r="4">
      <c r="A4" s="3" t="inlineStr">
        <is>
          <t>Increase (Decrease) in Stockholders' Equity [Roll Forward]</t>
        </is>
      </c>
    </row>
    <row r="5">
      <c r="A5" s="4" t="inlineStr">
        <is>
          <t>Net Income</t>
        </is>
      </c>
      <c r="B5" s="6" t="n">
        <v>511406</v>
      </c>
      <c r="F5" s="6" t="n">
        <v>511406</v>
      </c>
    </row>
    <row r="6">
      <c r="A6" s="4" t="inlineStr">
        <is>
          <t>Other comprehensive income (loss)</t>
        </is>
      </c>
      <c r="B6" s="6" t="n">
        <v>-22726</v>
      </c>
      <c r="E6" s="6" t="n">
        <v>-22726</v>
      </c>
    </row>
    <row r="7">
      <c r="A7" s="4" t="inlineStr">
        <is>
          <t>Cash dividends</t>
        </is>
      </c>
      <c r="B7" s="6" t="n">
        <v>-245717</v>
      </c>
      <c r="F7" s="6" t="n">
        <v>-245717</v>
      </c>
    </row>
    <row r="8">
      <c r="A8" s="3" t="inlineStr">
        <is>
          <t>Common stock issued:</t>
        </is>
      </c>
    </row>
    <row r="9">
      <c r="A9" s="4" t="inlineStr">
        <is>
          <t>Public offering (in shares)</t>
        </is>
      </c>
      <c r="C9" s="6" t="n">
        <v>7574111</v>
      </c>
    </row>
    <row r="10">
      <c r="A10" s="4" t="inlineStr">
        <is>
          <t>Public offering</t>
        </is>
      </c>
      <c r="B10" s="6" t="n">
        <v>694103</v>
      </c>
      <c r="C10" s="5" t="n">
        <v>38</v>
      </c>
      <c r="D10" s="6" t="n">
        <v>694065</v>
      </c>
    </row>
    <row r="11">
      <c r="A11" s="4" t="inlineStr">
        <is>
          <t>Direct stock purchase plan (in shares)</t>
        </is>
      </c>
      <c r="C11" s="6" t="n">
        <v>110063</v>
      </c>
    </row>
    <row r="12">
      <c r="A12" s="4" t="inlineStr">
        <is>
          <t>Direct stock purchase plan</t>
        </is>
      </c>
      <c r="B12" s="6" t="n">
        <v>11071</v>
      </c>
      <c r="C12" s="5" t="n">
        <v>1</v>
      </c>
      <c r="D12" s="6" t="n">
        <v>11070</v>
      </c>
    </row>
    <row r="13">
      <c r="A13" s="4" t="inlineStr">
        <is>
          <t>Retirement savings plan (in shares)</t>
        </is>
      </c>
      <c r="C13" s="6" t="n">
        <v>81456</v>
      </c>
    </row>
    <row r="14">
      <c r="A14" s="4" t="inlineStr">
        <is>
          <t>Retirement savings plan</t>
        </is>
      </c>
      <c r="B14" s="6" t="n">
        <v>8252</v>
      </c>
      <c r="D14" s="6" t="n">
        <v>8252</v>
      </c>
    </row>
    <row r="15">
      <c r="A15" s="4" t="inlineStr">
        <is>
          <t>1998 Long-term incentive plan (in shares)</t>
        </is>
      </c>
      <c r="C15" s="6" t="n">
        <v>299612</v>
      </c>
    </row>
    <row r="16">
      <c r="A16" s="4" t="inlineStr">
        <is>
          <t>1998 Long-term incentive plan</t>
        </is>
      </c>
      <c r="B16" s="6" t="n">
        <v>2948</v>
      </c>
      <c r="C16" s="5" t="n">
        <v>2</v>
      </c>
      <c r="D16" s="6" t="n">
        <v>2946</v>
      </c>
    </row>
    <row r="17">
      <c r="A17" s="4" t="inlineStr">
        <is>
          <t>Employee stock-based compensation</t>
        </is>
      </c>
      <c r="B17" s="6" t="n">
        <v>20935</v>
      </c>
      <c r="D17" s="6" t="n">
        <v>20935</v>
      </c>
    </row>
    <row r="18">
      <c r="A18" s="4" t="inlineStr">
        <is>
          <t>Common stock shares outstanding, ending balance (in shares) at Sep. 30, 2019</t>
        </is>
      </c>
      <c r="C18" s="6" t="n">
        <v>119338925</v>
      </c>
    </row>
    <row r="19">
      <c r="A19" s="4" t="inlineStr">
        <is>
          <t>Shareholders' equity, ending balance at Sep. 30, 2019</t>
        </is>
      </c>
      <c r="B19" s="6" t="n">
        <v>5750223</v>
      </c>
      <c r="C19" s="5" t="n">
        <v>597</v>
      </c>
      <c r="D19" s="6" t="n">
        <v>3712194</v>
      </c>
      <c r="E19" s="6" t="n">
        <v>-114583</v>
      </c>
      <c r="F19" s="6" t="n">
        <v>2152015</v>
      </c>
    </row>
    <row r="20">
      <c r="A20" s="3" t="inlineStr">
        <is>
          <t>Increase (Decrease) in Stockholders' Equity [Roll Forward]</t>
        </is>
      </c>
    </row>
    <row r="21">
      <c r="A21" s="4" t="inlineStr">
        <is>
          <t>Net Income</t>
        </is>
      </c>
      <c r="B21" s="6" t="n">
        <v>601443</v>
      </c>
      <c r="F21" s="6" t="n">
        <v>601443</v>
      </c>
    </row>
    <row r="22">
      <c r="A22" s="4" t="inlineStr">
        <is>
          <t>Other comprehensive income (loss)</t>
        </is>
      </c>
      <c r="B22" s="6" t="n">
        <v>56994</v>
      </c>
      <c r="E22" s="6" t="n">
        <v>56994</v>
      </c>
    </row>
    <row r="23">
      <c r="A23" s="4" t="inlineStr">
        <is>
          <t>Cash dividends</t>
        </is>
      </c>
      <c r="B23" s="6" t="n">
        <v>-282444</v>
      </c>
      <c r="F23" s="6" t="n">
        <v>-282444</v>
      </c>
    </row>
    <row r="24">
      <c r="A24" s="3" t="inlineStr">
        <is>
          <t>Common stock issued:</t>
        </is>
      </c>
    </row>
    <row r="25">
      <c r="A25" s="4" t="inlineStr">
        <is>
          <t>Public offering (in shares)</t>
        </is>
      </c>
      <c r="C25" s="6" t="n">
        <v>6101916</v>
      </c>
    </row>
    <row r="26">
      <c r="A26" s="4" t="inlineStr">
        <is>
          <t>Public offering</t>
        </is>
      </c>
      <c r="B26" s="6" t="n">
        <v>624302</v>
      </c>
      <c r="C26" s="5" t="n">
        <v>30</v>
      </c>
      <c r="D26" s="6" t="n">
        <v>624272</v>
      </c>
    </row>
    <row r="27">
      <c r="A27" s="4" t="inlineStr">
        <is>
          <t>Direct stock purchase plan (in shares)</t>
        </is>
      </c>
      <c r="C27" s="6" t="n">
        <v>107989</v>
      </c>
    </row>
    <row r="28">
      <c r="A28" s="4" t="inlineStr">
        <is>
          <t>Direct stock purchase plan</t>
        </is>
      </c>
      <c r="B28" s="6" t="n">
        <v>11326</v>
      </c>
      <c r="C28" s="5" t="n">
        <v>1</v>
      </c>
      <c r="D28" s="6" t="n">
        <v>11325</v>
      </c>
    </row>
    <row r="29">
      <c r="A29" s="4" t="inlineStr">
        <is>
          <t>Retirement savings plan (in shares)</t>
        </is>
      </c>
      <c r="C29" s="6" t="n">
        <v>78941</v>
      </c>
    </row>
    <row r="30">
      <c r="A30" s="4" t="inlineStr">
        <is>
          <t>Retirement savings plan</t>
        </is>
      </c>
      <c r="B30" s="6" t="n">
        <v>8222</v>
      </c>
      <c r="D30" s="6" t="n">
        <v>8222</v>
      </c>
    </row>
    <row r="31">
      <c r="A31" s="4" t="inlineStr">
        <is>
          <t>1998 Long-term incentive plan (in shares)</t>
        </is>
      </c>
      <c r="C31" s="6" t="n">
        <v>254706</v>
      </c>
    </row>
    <row r="32">
      <c r="A32" s="4" t="inlineStr">
        <is>
          <t>1998 Long-term incentive plan</t>
        </is>
      </c>
      <c r="B32" s="6" t="n">
        <v>2749</v>
      </c>
      <c r="C32" s="5" t="n">
        <v>1</v>
      </c>
      <c r="D32" s="6" t="n">
        <v>2748</v>
      </c>
    </row>
    <row r="33">
      <c r="A33" s="4" t="inlineStr">
        <is>
          <t>Employee stock-based compensation</t>
        </is>
      </c>
      <c r="B33" s="5" t="n">
        <v>18388</v>
      </c>
      <c r="D33" s="6" t="n">
        <v>18388</v>
      </c>
    </row>
    <row r="34">
      <c r="A34" s="4" t="inlineStr">
        <is>
          <t>Common stock shares outstanding, ending balance (in shares) at Sep. 30, 2020</t>
        </is>
      </c>
      <c r="B34" s="6" t="n">
        <v>125882477</v>
      </c>
      <c r="C34" s="6" t="n">
        <v>125882477</v>
      </c>
    </row>
    <row r="35">
      <c r="A35" s="4" t="inlineStr">
        <is>
          <t>Shareholders' equity, ending balance at Sep. 30, 2020</t>
        </is>
      </c>
      <c r="B35" s="5" t="n">
        <v>6791203</v>
      </c>
      <c r="C35" s="5" t="n">
        <v>629</v>
      </c>
      <c r="D35" s="6" t="n">
        <v>4377149</v>
      </c>
      <c r="E35" s="6" t="n">
        <v>-57589</v>
      </c>
      <c r="F35" s="6" t="n">
        <v>2471014</v>
      </c>
    </row>
    <row r="36">
      <c r="A36" s="3" t="inlineStr">
        <is>
          <t>Increase (Decrease) in Stockholders' Equity [Roll Forward]</t>
        </is>
      </c>
    </row>
    <row r="37">
      <c r="A37" s="4" t="inlineStr">
        <is>
          <t>Net Income</t>
        </is>
      </c>
      <c r="B37" s="6" t="n">
        <v>665563</v>
      </c>
      <c r="F37" s="6" t="n">
        <v>665563</v>
      </c>
    </row>
    <row r="38">
      <c r="A38" s="4" t="inlineStr">
        <is>
          <t>Other comprehensive income (loss)</t>
        </is>
      </c>
      <c r="B38" s="6" t="n">
        <v>127392</v>
      </c>
      <c r="E38" s="6" t="n">
        <v>127392</v>
      </c>
    </row>
    <row r="39">
      <c r="A39" s="4" t="inlineStr">
        <is>
          <t>Cash dividends</t>
        </is>
      </c>
      <c r="B39" s="6" t="n">
        <v>-323904</v>
      </c>
      <c r="F39" s="6" t="n">
        <v>-323904</v>
      </c>
    </row>
    <row r="40">
      <c r="A40" s="3" t="inlineStr">
        <is>
          <t>Common stock issued:</t>
        </is>
      </c>
    </row>
    <row r="41">
      <c r="A41" s="4" t="inlineStr">
        <is>
          <t>Public offering (in shares)</t>
        </is>
      </c>
      <c r="C41" s="6" t="n">
        <v>6130875</v>
      </c>
    </row>
    <row r="42">
      <c r="A42" s="4" t="inlineStr">
        <is>
          <t>Public offering</t>
        </is>
      </c>
      <c r="B42" s="6" t="n">
        <v>606667</v>
      </c>
      <c r="C42" s="5" t="n">
        <v>31</v>
      </c>
      <c r="D42" s="6" t="n">
        <v>606636</v>
      </c>
    </row>
    <row r="43">
      <c r="A43" s="4" t="inlineStr">
        <is>
          <t>Direct stock purchase plan (in shares)</t>
        </is>
      </c>
      <c r="C43" s="6" t="n">
        <v>79921</v>
      </c>
    </row>
    <row r="44">
      <c r="A44" s="4" t="inlineStr">
        <is>
          <t>Direct stock purchase plan</t>
        </is>
      </c>
      <c r="B44" s="6" t="n">
        <v>7715</v>
      </c>
      <c r="C44" s="5" t="n">
        <v>0</v>
      </c>
      <c r="D44" s="6" t="n">
        <v>7715</v>
      </c>
    </row>
    <row r="45">
      <c r="A45" s="4" t="inlineStr">
        <is>
          <t>Retirement savings plan (in shares)</t>
        </is>
      </c>
      <c r="C45" s="6" t="n">
        <v>84265</v>
      </c>
    </row>
    <row r="46">
      <c r="A46" s="4" t="inlineStr">
        <is>
          <t>Retirement savings plan</t>
        </is>
      </c>
      <c r="B46" s="6" t="n">
        <v>8126</v>
      </c>
      <c r="C46" s="5" t="n">
        <v>1</v>
      </c>
      <c r="D46" s="6" t="n">
        <v>8125</v>
      </c>
    </row>
    <row r="47">
      <c r="A47" s="4" t="inlineStr">
        <is>
          <t>1998 Long-term incentive plan (in shares)</t>
        </is>
      </c>
      <c r="C47" s="6" t="n">
        <v>242216</v>
      </c>
    </row>
    <row r="48">
      <c r="A48" s="4" t="inlineStr">
        <is>
          <t>1998 Long-term incentive plan</t>
        </is>
      </c>
      <c r="B48" s="6" t="n">
        <v>3092</v>
      </c>
      <c r="C48" s="5" t="n">
        <v>1</v>
      </c>
      <c r="D48" s="6" t="n">
        <v>3091</v>
      </c>
    </row>
    <row r="49">
      <c r="A49" s="4" t="inlineStr">
        <is>
          <t>Employee stock-based compensation</t>
        </is>
      </c>
      <c r="B49" s="5" t="n">
        <v>21035</v>
      </c>
      <c r="D49" s="6" t="n">
        <v>21035</v>
      </c>
    </row>
    <row r="50">
      <c r="A50" s="4" t="inlineStr">
        <is>
          <t>Common stock shares outstanding, ending balance (in shares) at Sep. 30, 2021</t>
        </is>
      </c>
      <c r="B50" s="6" t="n">
        <v>132419754</v>
      </c>
      <c r="C50" s="6" t="n">
        <v>132419754</v>
      </c>
    </row>
    <row r="51">
      <c r="A51" s="4" t="inlineStr">
        <is>
          <t>Shareholders' equity, ending balance at Sep. 30, 2021</t>
        </is>
      </c>
      <c r="B51" s="5" t="n">
        <v>7906889</v>
      </c>
      <c r="C51" s="5" t="n">
        <v>662</v>
      </c>
      <c r="D51" s="5" t="n">
        <v>5023751</v>
      </c>
      <c r="E51" s="5" t="n">
        <v>69803</v>
      </c>
      <c r="F51" s="5" t="n">
        <v>28126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3" customWidth="1" min="10" max="10"/>
  </cols>
  <sheetData>
    <row r="1">
      <c r="A1" s="1" t="inlineStr">
        <is>
          <t>Debt - Narrative (Details)</t>
        </is>
      </c>
      <c r="B1" s="2" t="inlineStr">
        <is>
          <t>Oct. 01, 2021USD ($)</t>
        </is>
      </c>
      <c r="C1" s="2" t="inlineStr">
        <is>
          <t>Apr. 29, 2021USD ($)</t>
        </is>
      </c>
      <c r="D1" s="2" t="inlineStr">
        <is>
          <t>Apr. 01, 2021USD ($)</t>
        </is>
      </c>
      <c r="E1" s="2" t="inlineStr">
        <is>
          <t>Mar. 31, 2021USD ($)</t>
        </is>
      </c>
      <c r="F1" s="2" t="inlineStr">
        <is>
          <t>Mar. 30, 2021USD ($)</t>
        </is>
      </c>
      <c r="G1" s="2" t="inlineStr">
        <is>
          <t>Mar. 09, 2021USD ($)</t>
        </is>
      </c>
      <c r="H1" s="2" t="inlineStr">
        <is>
          <t>Oct. 01, 2020USD ($)</t>
        </is>
      </c>
      <c r="I1" s="2" t="inlineStr">
        <is>
          <t>Mar. 30, 2021USD ($)</t>
        </is>
      </c>
      <c r="J1" s="2" t="inlineStr">
        <is>
          <t>Sep. 30, 2021USD ($)numberOfCreditFacility</t>
        </is>
      </c>
    </row>
    <row r="2">
      <c r="A2" s="3" t="inlineStr">
        <is>
          <t>Debt Instrument [Line Items]</t>
        </is>
      </c>
    </row>
    <row r="3">
      <c r="A3" s="4" t="inlineStr">
        <is>
          <t>Ratio of total debt to total capitalization maximum</t>
        </is>
      </c>
      <c r="J3" s="4" t="inlineStr">
        <is>
          <t>70.00%</t>
        </is>
      </c>
    </row>
    <row r="4">
      <c r="A4" s="4" t="inlineStr">
        <is>
          <t>Total-debt-to-total-capitalization ratio</t>
        </is>
      </c>
      <c r="J4" s="4" t="inlineStr">
        <is>
          <t>49.00%</t>
        </is>
      </c>
    </row>
    <row r="5">
      <c r="A5" s="4" t="inlineStr">
        <is>
          <t>Senior Notes Due 2023</t>
        </is>
      </c>
    </row>
    <row r="6">
      <c r="A6" s="3" t="inlineStr">
        <is>
          <t>Debt Instrument [Line Items]</t>
        </is>
      </c>
    </row>
    <row r="7">
      <c r="A7" s="4" t="inlineStr">
        <is>
          <t>Debt face amount</t>
        </is>
      </c>
      <c r="G7" s="5" t="n">
        <v>2200000000</v>
      </c>
    </row>
    <row r="8">
      <c r="A8" s="4" t="inlineStr">
        <is>
          <t>Five Year Unsecured Revolving Credit Agreement</t>
        </is>
      </c>
    </row>
    <row r="9">
      <c r="A9" s="3" t="inlineStr">
        <is>
          <t>Debt Instrument [Line Items]</t>
        </is>
      </c>
    </row>
    <row r="10">
      <c r="A10" s="4" t="inlineStr">
        <is>
          <t>Commercial paper</t>
        </is>
      </c>
      <c r="J10" s="5" t="n">
        <v>0</v>
      </c>
    </row>
    <row r="11">
      <c r="A11" s="4" t="inlineStr">
        <is>
          <t>Senior Notes | Unsecured Senior Notes In Fiscal 2023</t>
        </is>
      </c>
    </row>
    <row r="12">
      <c r="A12" s="3" t="inlineStr">
        <is>
          <t>Debt Instrument [Line Items]</t>
        </is>
      </c>
    </row>
    <row r="13">
      <c r="A13" s="4" t="inlineStr">
        <is>
          <t>Debt face amount</t>
        </is>
      </c>
      <c r="G13" s="5" t="n">
        <v>1100000000</v>
      </c>
    </row>
    <row r="14">
      <c r="A14" s="4" t="inlineStr">
        <is>
          <t>Interest rate</t>
        </is>
      </c>
      <c r="G14" s="4" t="inlineStr">
        <is>
          <t>0.625%</t>
        </is>
      </c>
    </row>
    <row r="15">
      <c r="A15" s="4" t="inlineStr">
        <is>
          <t>Effective rate</t>
        </is>
      </c>
      <c r="G15" s="4" t="inlineStr">
        <is>
          <t>0.834%</t>
        </is>
      </c>
    </row>
    <row r="16">
      <c r="A16" s="4" t="inlineStr">
        <is>
          <t>Senior Notes | Senior Notes Due 2023</t>
        </is>
      </c>
    </row>
    <row r="17">
      <c r="A17" s="3" t="inlineStr">
        <is>
          <t>Debt Instrument [Line Items]</t>
        </is>
      </c>
    </row>
    <row r="18">
      <c r="A18" s="4" t="inlineStr">
        <is>
          <t>Proceeds from debt</t>
        </is>
      </c>
      <c r="G18" s="5" t="n">
        <v>2200000000</v>
      </c>
    </row>
    <row r="19">
      <c r="A19" s="4" t="inlineStr">
        <is>
          <t>Redemption price, percentage</t>
        </is>
      </c>
      <c r="G19" s="4" t="inlineStr">
        <is>
          <t>100.00%</t>
        </is>
      </c>
    </row>
    <row r="20">
      <c r="A20" s="4" t="inlineStr">
        <is>
          <t>Senior Notes | Unsecured 1.50% Senior Notes, Due 2031</t>
        </is>
      </c>
    </row>
    <row r="21">
      <c r="A21" s="3" t="inlineStr">
        <is>
          <t>Debt Instrument [Line Items]</t>
        </is>
      </c>
    </row>
    <row r="22">
      <c r="A22" s="4" t="inlineStr">
        <is>
          <t>Debt face amount</t>
        </is>
      </c>
      <c r="H22" s="5" t="n">
        <v>600000000</v>
      </c>
    </row>
    <row r="23">
      <c r="A23" s="4" t="inlineStr">
        <is>
          <t>Interest rate</t>
        </is>
      </c>
      <c r="H23" s="4" t="inlineStr">
        <is>
          <t>1.50%</t>
        </is>
      </c>
    </row>
    <row r="24">
      <c r="A24" s="4" t="inlineStr">
        <is>
          <t>Effective rate</t>
        </is>
      </c>
      <c r="H24" s="4" t="inlineStr">
        <is>
          <t>1.71%</t>
        </is>
      </c>
    </row>
    <row r="25">
      <c r="A25" s="4" t="inlineStr">
        <is>
          <t>Proceeds from issuance of debt</t>
        </is>
      </c>
      <c r="H25" s="5" t="n">
        <v>592300000</v>
      </c>
    </row>
    <row r="26">
      <c r="A26" s="4" t="inlineStr">
        <is>
          <t>Minimum</t>
        </is>
      </c>
    </row>
    <row r="27">
      <c r="A27" s="3" t="inlineStr">
        <is>
          <t>Debt Instrument [Line Items]</t>
        </is>
      </c>
    </row>
    <row r="28">
      <c r="A28" s="4" t="inlineStr">
        <is>
          <t>Equity-to-capitalization ratio</t>
        </is>
      </c>
      <c r="J28" s="4" t="inlineStr">
        <is>
          <t>50.00%</t>
        </is>
      </c>
    </row>
    <row r="29">
      <c r="A29" s="4" t="inlineStr">
        <is>
          <t>Outstanding indebtedness</t>
        </is>
      </c>
      <c r="J29" s="5" t="n">
        <v>15000000</v>
      </c>
    </row>
    <row r="30">
      <c r="A30" s="4" t="inlineStr">
        <is>
          <t>Maximum</t>
        </is>
      </c>
    </row>
    <row r="31">
      <c r="A31" s="3" t="inlineStr">
        <is>
          <t>Debt Instrument [Line Items]</t>
        </is>
      </c>
    </row>
    <row r="32">
      <c r="A32" s="4" t="inlineStr">
        <is>
          <t>Equity-to-capitalization ratio</t>
        </is>
      </c>
      <c r="J32" s="4" t="inlineStr">
        <is>
          <t>60.00%</t>
        </is>
      </c>
    </row>
    <row r="33">
      <c r="A33" s="4" t="inlineStr">
        <is>
          <t>Outstanding indebtedness</t>
        </is>
      </c>
      <c r="J33" s="5" t="n">
        <v>100000000</v>
      </c>
    </row>
    <row r="34">
      <c r="A34" s="4" t="inlineStr">
        <is>
          <t>Revolving Credit Facility | Five Year Unsecured Revolving Credit Agreement</t>
        </is>
      </c>
    </row>
    <row r="35">
      <c r="A35" s="3" t="inlineStr">
        <is>
          <t>Debt Instrument [Line Items]</t>
        </is>
      </c>
    </row>
    <row r="36">
      <c r="A36" s="4" t="inlineStr">
        <is>
          <t>Maximum borrowing capacity</t>
        </is>
      </c>
      <c r="J36" s="5" t="n">
        <v>2500000000</v>
      </c>
    </row>
    <row r="37">
      <c r="A37" s="4" t="inlineStr">
        <is>
          <t>Number of credit facilities | numberOfCreditFacility</t>
        </is>
      </c>
      <c r="J37" s="6" t="n">
        <v>4</v>
      </c>
    </row>
    <row r="38">
      <c r="A38" s="4" t="inlineStr">
        <is>
          <t>Revolving Credit Facility | $600 Million Revolving Credit Facility</t>
        </is>
      </c>
    </row>
    <row r="39">
      <c r="A39" s="3" t="inlineStr">
        <is>
          <t>Debt Instrument [Line Items]</t>
        </is>
      </c>
    </row>
    <row r="40">
      <c r="A40" s="4" t="inlineStr">
        <is>
          <t>Maximum borrowing capacity</t>
        </is>
      </c>
      <c r="F40" s="5" t="n">
        <v>600000000</v>
      </c>
      <c r="I40" s="5" t="n">
        <v>600000000</v>
      </c>
    </row>
    <row r="41">
      <c r="A41" s="4" t="inlineStr">
        <is>
          <t>Debt term</t>
        </is>
      </c>
      <c r="I41" s="4" t="inlineStr">
        <is>
          <t>365 days</t>
        </is>
      </c>
    </row>
    <row r="42">
      <c r="A42" s="4" t="inlineStr">
        <is>
          <t>Revolving Credit Facility | $900 Million Revolving Credit Facility</t>
        </is>
      </c>
    </row>
    <row r="43">
      <c r="A43" s="3" t="inlineStr">
        <is>
          <t>Debt Instrument [Line Items]</t>
        </is>
      </c>
    </row>
    <row r="44">
      <c r="A44" s="4" t="inlineStr">
        <is>
          <t>Maximum borrowing capacity</t>
        </is>
      </c>
      <c r="J44" s="5" t="n">
        <v>900000000</v>
      </c>
    </row>
    <row r="45">
      <c r="A45" s="4" t="inlineStr">
        <is>
          <t>Debt term</t>
        </is>
      </c>
      <c r="E45" s="4" t="inlineStr">
        <is>
          <t>3 years</t>
        </is>
      </c>
    </row>
    <row r="46">
      <c r="A46" s="4" t="inlineStr">
        <is>
          <t>Loan increase potential</t>
        </is>
      </c>
      <c r="J46" s="6" t="n">
        <v>1000000000</v>
      </c>
    </row>
    <row r="47">
      <c r="A47" s="4" t="inlineStr">
        <is>
          <t>Credit facility, accordion feature</t>
        </is>
      </c>
      <c r="J47" s="6" t="n">
        <v>100000000</v>
      </c>
    </row>
    <row r="48">
      <c r="A48" s="4" t="inlineStr">
        <is>
          <t>Line of credit borrowings outstanding</t>
        </is>
      </c>
      <c r="J48" s="6" t="n">
        <v>0</v>
      </c>
    </row>
    <row r="49">
      <c r="A49" s="4" t="inlineStr">
        <is>
          <t>Revolving Credit Facility | $50 Million Revolving Credit Facility</t>
        </is>
      </c>
    </row>
    <row r="50">
      <c r="A50" s="3" t="inlineStr">
        <is>
          <t>Debt Instrument [Line Items]</t>
        </is>
      </c>
    </row>
    <row r="51">
      <c r="A51" s="4" t="inlineStr">
        <is>
          <t>Maximum borrowing capacity</t>
        </is>
      </c>
      <c r="C51" s="5" t="n">
        <v>50000000</v>
      </c>
    </row>
    <row r="52">
      <c r="A52" s="4" t="inlineStr">
        <is>
          <t>Debt term</t>
        </is>
      </c>
      <c r="C52" s="4" t="inlineStr">
        <is>
          <t>364 days</t>
        </is>
      </c>
    </row>
    <row r="53">
      <c r="A53" s="4" t="inlineStr">
        <is>
          <t>Remaining borrowing capacity</t>
        </is>
      </c>
      <c r="J53" s="6" t="n">
        <v>44400000</v>
      </c>
    </row>
    <row r="54">
      <c r="A54" s="4" t="inlineStr">
        <is>
          <t>Line of Credit | $50 Million Revolving Credit Facility</t>
        </is>
      </c>
    </row>
    <row r="55">
      <c r="A55" s="3" t="inlineStr">
        <is>
          <t>Debt Instrument [Line Items]</t>
        </is>
      </c>
    </row>
    <row r="56">
      <c r="A56" s="4" t="inlineStr">
        <is>
          <t>Maximum borrowing capacity</t>
        </is>
      </c>
      <c r="D56" s="5" t="n">
        <v>50000000</v>
      </c>
    </row>
    <row r="57">
      <c r="A57" s="4" t="inlineStr">
        <is>
          <t>Debt term</t>
        </is>
      </c>
      <c r="D57" s="4" t="inlineStr">
        <is>
          <t>364 days</t>
        </is>
      </c>
    </row>
    <row r="58">
      <c r="A58" s="4" t="inlineStr">
        <is>
          <t>Line of credit borrowings outstanding</t>
        </is>
      </c>
      <c r="J58" s="6" t="n">
        <v>0</v>
      </c>
    </row>
    <row r="59">
      <c r="A59" s="4" t="inlineStr">
        <is>
          <t>Line of Credit | $50 Million Revolving Credit Facility</t>
        </is>
      </c>
    </row>
    <row r="60">
      <c r="A60" s="3" t="inlineStr">
        <is>
          <t>Debt Instrument [Line Items]</t>
        </is>
      </c>
    </row>
    <row r="61">
      <c r="A61" s="4" t="inlineStr">
        <is>
          <t>Line of credit borrowings outstanding</t>
        </is>
      </c>
      <c r="J61" s="6" t="n">
        <v>0</v>
      </c>
    </row>
    <row r="62">
      <c r="A62" s="4" t="inlineStr">
        <is>
          <t>Commercial Paper | Five Year Unsecured Revolving Credit Agreement</t>
        </is>
      </c>
    </row>
    <row r="63">
      <c r="A63" s="3" t="inlineStr">
        <is>
          <t>Debt Instrument [Line Items]</t>
        </is>
      </c>
    </row>
    <row r="64">
      <c r="A64" s="4" t="inlineStr">
        <is>
          <t>Maximum borrowing capacity</t>
        </is>
      </c>
      <c r="E64" s="5" t="n">
        <v>1500000000</v>
      </c>
      <c r="F64" s="5" t="n">
        <v>1500000000</v>
      </c>
      <c r="I64" s="5" t="n">
        <v>1500000000</v>
      </c>
      <c r="J64" s="6" t="n">
        <v>1500000000</v>
      </c>
    </row>
    <row r="65">
      <c r="A65" s="4" t="inlineStr">
        <is>
          <t>Debt term</t>
        </is>
      </c>
      <c r="E65" s="4" t="inlineStr">
        <is>
          <t>5 years</t>
        </is>
      </c>
      <c r="F65" s="4" t="inlineStr">
        <is>
          <t>5 years</t>
        </is>
      </c>
    </row>
    <row r="66">
      <c r="A66" s="4" t="inlineStr">
        <is>
          <t>Accordion feature</t>
        </is>
      </c>
      <c r="J66" s="6" t="n">
        <v>250000000</v>
      </c>
    </row>
    <row r="67">
      <c r="A67" s="4" t="inlineStr">
        <is>
          <t>Loan increase potential</t>
        </is>
      </c>
      <c r="J67" s="5" t="n">
        <v>1750000000</v>
      </c>
    </row>
    <row r="68">
      <c r="A68" s="4" t="inlineStr">
        <is>
          <t>Subsequent Event | Senior Notes | Unsecured 2.85% Senior Notes, due 2052</t>
        </is>
      </c>
    </row>
    <row r="69">
      <c r="A69" s="3" t="inlineStr">
        <is>
          <t>Debt Instrument [Line Items]</t>
        </is>
      </c>
    </row>
    <row r="70">
      <c r="A70" s="4" t="inlineStr">
        <is>
          <t>Debt face amount</t>
        </is>
      </c>
      <c r="B70" s="5" t="n">
        <v>600000000</v>
      </c>
    </row>
    <row r="71">
      <c r="A71" s="4" t="inlineStr">
        <is>
          <t>Interest rate</t>
        </is>
      </c>
      <c r="B71" s="4" t="inlineStr">
        <is>
          <t>2.85%</t>
        </is>
      </c>
    </row>
    <row r="72">
      <c r="A72" s="4" t="inlineStr">
        <is>
          <t>Effective rate</t>
        </is>
      </c>
      <c r="B72" s="4" t="inlineStr">
        <is>
          <t>2.58%</t>
        </is>
      </c>
    </row>
    <row r="73">
      <c r="A73" s="4" t="inlineStr">
        <is>
          <t>Proceeds from issuance of debt</t>
        </is>
      </c>
      <c r="B73" s="5" t="n">
        <v>589600000</v>
      </c>
    </row>
    <row r="74">
      <c r="A74" s="4" t="inlineStr">
        <is>
          <t>Subsequent Event | Senior Notes | Unsecured 1.50% Senior Notes, Due 2031</t>
        </is>
      </c>
    </row>
    <row r="75">
      <c r="A75" s="3" t="inlineStr">
        <is>
          <t>Debt Instrument [Line Items]</t>
        </is>
      </c>
    </row>
    <row r="76">
      <c r="A76" s="4" t="inlineStr">
        <is>
          <t>Debt face amount</t>
        </is>
      </c>
      <c r="B76" s="5" t="n">
        <v>600000000</v>
      </c>
    </row>
    <row r="77">
      <c r="A77" s="4" t="inlineStr">
        <is>
          <t>London Interbank Offered Rate (LIBOR) | Senior Notes | Floating Rate Senior Notes Due 2023</t>
        </is>
      </c>
    </row>
    <row r="78">
      <c r="A78" s="3" t="inlineStr">
        <is>
          <t>Debt Instrument [Line Items]</t>
        </is>
      </c>
    </row>
    <row r="79">
      <c r="A79" s="4" t="inlineStr">
        <is>
          <t>Basis spread percent</t>
        </is>
      </c>
      <c r="G79" s="4" t="inlineStr">
        <is>
          <t>0.38%</t>
        </is>
      </c>
    </row>
    <row r="80">
      <c r="A80" s="4" t="inlineStr">
        <is>
          <t>London Interbank Offered Rate (LIBOR) | Maximum | Five Year Unsecured Revolving Credit Agreement</t>
        </is>
      </c>
    </row>
    <row r="81">
      <c r="A81" s="3" t="inlineStr">
        <is>
          <t>Debt Instrument [Line Items]</t>
        </is>
      </c>
    </row>
    <row r="82">
      <c r="A82" s="4" t="inlineStr">
        <is>
          <t>Basis spread percent</t>
        </is>
      </c>
      <c r="E82" s="4" t="inlineStr">
        <is>
          <t>25.00%</t>
        </is>
      </c>
    </row>
    <row r="83">
      <c r="A83" s="4" t="inlineStr">
        <is>
          <t>London Interbank Offered Rate (LIBOR) | Revolving Credit Facility | Minimum | $900 Million Revolving Credit Facility</t>
        </is>
      </c>
    </row>
    <row r="84">
      <c r="A84" s="3" t="inlineStr">
        <is>
          <t>Debt Instrument [Line Items]</t>
        </is>
      </c>
    </row>
    <row r="85">
      <c r="A85" s="4" t="inlineStr">
        <is>
          <t>Basis spread percent</t>
        </is>
      </c>
      <c r="E85" s="4" t="inlineStr">
        <is>
          <t>75.00%</t>
        </is>
      </c>
    </row>
    <row r="86">
      <c r="A86" s="4" t="inlineStr">
        <is>
          <t>London Interbank Offered Rate (LIBOR) | Revolving Credit Facility | Maximum | $900 Million Revolving Credit Facility</t>
        </is>
      </c>
    </row>
    <row r="87">
      <c r="A87" s="3" t="inlineStr">
        <is>
          <t>Debt Instrument [Line Items]</t>
        </is>
      </c>
    </row>
    <row r="88">
      <c r="A88" s="4" t="inlineStr">
        <is>
          <t>Basis spread percent</t>
        </is>
      </c>
      <c r="E88" s="4" t="inlineStr">
        <is>
          <t>125.00%</t>
        </is>
      </c>
    </row>
    <row r="89">
      <c r="A89" s="4" t="inlineStr">
        <is>
          <t>London Interbank Offered Rate (LIBOR) | Commercial Paper | Minimum | Five Year Unsecured Revolving Credit Agreement</t>
        </is>
      </c>
    </row>
    <row r="90">
      <c r="A90" s="3" t="inlineStr">
        <is>
          <t>Debt Instrument [Line Items]</t>
        </is>
      </c>
    </row>
    <row r="91">
      <c r="A91" s="4" t="inlineStr">
        <is>
          <t>Basis spread percent</t>
        </is>
      </c>
      <c r="J91" s="4" t="inlineStr">
        <is>
          <t>0.00%</t>
        </is>
      </c>
    </row>
    <row r="92">
      <c r="A92" s="4" t="inlineStr">
        <is>
          <t>Base Rate | Minimum | Five Year Unsecured Revolving Credit Agreement</t>
        </is>
      </c>
    </row>
    <row r="93">
      <c r="A93" s="3" t="inlineStr">
        <is>
          <t>Debt Instrument [Line Items]</t>
        </is>
      </c>
    </row>
    <row r="94">
      <c r="A94" s="4" t="inlineStr">
        <is>
          <t>Basis spread percent</t>
        </is>
      </c>
      <c r="E94" s="4" t="inlineStr">
        <is>
          <t>75.00%</t>
        </is>
      </c>
    </row>
    <row r="95">
      <c r="A95" s="4" t="inlineStr">
        <is>
          <t>Base Rate | Maximum | Five Year Unsecured Revolving Credit Agreement</t>
        </is>
      </c>
    </row>
    <row r="96">
      <c r="A96" s="3" t="inlineStr">
        <is>
          <t>Debt Instrument [Line Items]</t>
        </is>
      </c>
    </row>
    <row r="97">
      <c r="A97" s="4" t="inlineStr">
        <is>
          <t>Basis spread percent</t>
        </is>
      </c>
      <c r="E97" s="4" t="inlineStr">
        <is>
          <t>125.00%</t>
        </is>
      </c>
    </row>
    <row r="98">
      <c r="A98" s="4" t="inlineStr">
        <is>
          <t>Base Rate | Revolving Credit Facility | Minimum | $900 Million Revolving Credit Facility</t>
        </is>
      </c>
    </row>
    <row r="99">
      <c r="A99" s="3" t="inlineStr">
        <is>
          <t>Debt Instrument [Line Items]</t>
        </is>
      </c>
    </row>
    <row r="100">
      <c r="A100" s="4" t="inlineStr">
        <is>
          <t>Basis spread percent</t>
        </is>
      </c>
      <c r="E100" s="4" t="inlineStr">
        <is>
          <t>0.00%</t>
        </is>
      </c>
    </row>
    <row r="101">
      <c r="A101" s="4" t="inlineStr">
        <is>
          <t>Base Rate | Revolving Credit Facility | Maximum | $900 Million Revolving Credit Facility</t>
        </is>
      </c>
    </row>
    <row r="102">
      <c r="A102" s="3" t="inlineStr">
        <is>
          <t>Debt Instrument [Line Items]</t>
        </is>
      </c>
    </row>
    <row r="103">
      <c r="A103" s="4" t="inlineStr">
        <is>
          <t>Basis spread percent</t>
        </is>
      </c>
      <c r="E103" s="4" t="inlineStr">
        <is>
          <t>2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5" customWidth="1" min="5" max="5"/>
    <col width="15" customWidth="1" min="6" max="6"/>
    <col width="14" customWidth="1" min="7" max="7"/>
  </cols>
  <sheetData>
    <row r="1">
      <c r="A1" s="1" t="inlineStr">
        <is>
          <t>Shareholders' Equity - Narrative (Details) - USD ($)</t>
        </is>
      </c>
      <c r="B1" s="2" t="inlineStr">
        <is>
          <t>12 Months Ended</t>
        </is>
      </c>
    </row>
    <row r="2">
      <c r="B2" s="2" t="inlineStr">
        <is>
          <t>Sep. 30, 2021</t>
        </is>
      </c>
      <c r="C2" s="2" t="inlineStr">
        <is>
          <t>Sep. 30, 2020</t>
        </is>
      </c>
      <c r="D2" s="2" t="inlineStr">
        <is>
          <t>Sep. 30, 2019</t>
        </is>
      </c>
      <c r="E2" s="2" t="inlineStr">
        <is>
          <t>Oct. 01, 2021</t>
        </is>
      </c>
      <c r="F2" s="2" t="inlineStr">
        <is>
          <t>Jun. 29, 2021</t>
        </is>
      </c>
      <c r="G2" s="2" t="inlineStr">
        <is>
          <t>Oct. 01, 2020</t>
        </is>
      </c>
    </row>
    <row r="3">
      <c r="A3" s="3" t="inlineStr">
        <is>
          <t>Class of Stock [Line Items]</t>
        </is>
      </c>
    </row>
    <row r="4">
      <c r="A4" s="4" t="inlineStr">
        <is>
          <t>Net proceeds from equity offering</t>
        </is>
      </c>
      <c r="B4" s="5" t="n">
        <v>606667000</v>
      </c>
      <c r="C4" s="5" t="n">
        <v>624302000</v>
      </c>
      <c r="D4" s="5" t="n">
        <v>694103000</v>
      </c>
    </row>
    <row r="5">
      <c r="A5" s="4" t="inlineStr">
        <is>
          <t>Forward sales equity agreement, settlement in cash</t>
        </is>
      </c>
      <c r="B5" s="6" t="n">
        <v>301984000</v>
      </c>
    </row>
    <row r="6">
      <c r="A6" s="4" t="inlineStr">
        <is>
          <t>Shelf Registration Statement</t>
        </is>
      </c>
    </row>
    <row r="7">
      <c r="A7" s="3" t="inlineStr">
        <is>
          <t>Class of Stock [Line Items]</t>
        </is>
      </c>
    </row>
    <row r="8">
      <c r="A8" s="4" t="inlineStr">
        <is>
          <t>Debt and equity securities authorized for issuance</t>
        </is>
      </c>
      <c r="F8" s="5" t="n">
        <v>5000000000</v>
      </c>
    </row>
    <row r="9">
      <c r="A9" s="4" t="inlineStr">
        <is>
          <t>Debt and equity securities authorized for issuance value remaining</t>
        </is>
      </c>
      <c r="B9" s="6" t="n">
        <v>4000000000</v>
      </c>
    </row>
    <row r="10">
      <c r="A10" s="4" t="inlineStr">
        <is>
          <t>At-The-Market</t>
        </is>
      </c>
    </row>
    <row r="11">
      <c r="A11" s="3" t="inlineStr">
        <is>
          <t>Class of Stock [Line Items]</t>
        </is>
      </c>
    </row>
    <row r="12">
      <c r="A12" s="4" t="inlineStr">
        <is>
          <t>Value of shares authorized for issuance</t>
        </is>
      </c>
      <c r="F12" s="5" t="n">
        <v>1000000000</v>
      </c>
    </row>
    <row r="13">
      <c r="A13" s="4" t="inlineStr">
        <is>
          <t>Value of shares available for issuance</t>
        </is>
      </c>
      <c r="B13" s="5" t="n">
        <v>760000000</v>
      </c>
    </row>
    <row r="14">
      <c r="A14" s="4" t="inlineStr">
        <is>
          <t>Shares issued</t>
        </is>
      </c>
      <c r="B14" s="6" t="n">
        <v>6130875</v>
      </c>
    </row>
    <row r="15">
      <c r="A15" s="4" t="inlineStr">
        <is>
          <t>Net proceeds from equity offering</t>
        </is>
      </c>
      <c r="B15" s="5" t="n">
        <v>606700000</v>
      </c>
    </row>
    <row r="16">
      <c r="A16" s="4" t="inlineStr">
        <is>
          <t>Forward sales equity agreement, settlement in cash</t>
        </is>
      </c>
      <c r="B16" s="5" t="n">
        <v>578400000</v>
      </c>
    </row>
    <row r="17">
      <c r="A17" s="4" t="inlineStr">
        <is>
          <t>Forward sales equity agreement, shares</t>
        </is>
      </c>
      <c r="B17" s="6" t="n">
        <v>5866604</v>
      </c>
    </row>
    <row r="18">
      <c r="A18" s="4" t="inlineStr">
        <is>
          <t>Subsequent Event | Shelf Registration Statement</t>
        </is>
      </c>
    </row>
    <row r="19">
      <c r="A19" s="3" t="inlineStr">
        <is>
          <t>Class of Stock [Line Items]</t>
        </is>
      </c>
    </row>
    <row r="20">
      <c r="A20" s="4" t="inlineStr">
        <is>
          <t>Debt and equity securities authorized for issuance value remaining</t>
        </is>
      </c>
      <c r="E20" s="5" t="n">
        <v>3400000000</v>
      </c>
    </row>
    <row r="21">
      <c r="A21" s="4" t="inlineStr">
        <is>
          <t>Senior Notes | Unsecured 1.50% Senior Notes, Due 2031</t>
        </is>
      </c>
    </row>
    <row r="22">
      <c r="A22" s="3" t="inlineStr">
        <is>
          <t>Class of Stock [Line Items]</t>
        </is>
      </c>
    </row>
    <row r="23">
      <c r="A23" s="4" t="inlineStr">
        <is>
          <t>Debt face amount</t>
        </is>
      </c>
      <c r="G23" s="5" t="n">
        <v>600000000</v>
      </c>
    </row>
    <row r="24">
      <c r="A24" s="4" t="inlineStr">
        <is>
          <t>Senior Notes | Unsecured 1.50% Senior Notes, Due 2031 | Subsequent Event</t>
        </is>
      </c>
    </row>
    <row r="25">
      <c r="A25" s="3" t="inlineStr">
        <is>
          <t>Class of Stock [Line Items]</t>
        </is>
      </c>
    </row>
    <row r="26">
      <c r="A26" s="4" t="inlineStr">
        <is>
          <t>Debt face amount</t>
        </is>
      </c>
      <c r="E26" s="5" t="n">
        <v>600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chedule of Forward Sales Executed (Details) $ / shares in Units, $ in Thousands</t>
        </is>
      </c>
      <c r="B1" s="2" t="inlineStr">
        <is>
          <t>12 Months Ended</t>
        </is>
      </c>
    </row>
    <row r="2">
      <c r="B2" s="2" t="inlineStr">
        <is>
          <t>Sep. 30, 2021USD ($)$ / sharesshares</t>
        </is>
      </c>
    </row>
    <row r="3">
      <c r="A3" s="3" t="inlineStr">
        <is>
          <t>Forward Contract Indexed to Issuer's Equity [Line Items]</t>
        </is>
      </c>
    </row>
    <row r="4">
      <c r="A4" s="4" t="inlineStr">
        <is>
          <t>Shares Available | shares</t>
        </is>
      </c>
      <c r="B4" s="6" t="n">
        <v>3071724</v>
      </c>
    </row>
    <row r="5">
      <c r="A5" s="4" t="inlineStr">
        <is>
          <t>Net proceeds available | $</t>
        </is>
      </c>
      <c r="B5" s="5" t="n">
        <v>301984</v>
      </c>
    </row>
    <row r="6">
      <c r="A6" s="4" t="inlineStr">
        <is>
          <t>Forward Price | $ / shares</t>
        </is>
      </c>
      <c r="B6" s="8" t="n">
        <v>98.31</v>
      </c>
    </row>
    <row r="7">
      <c r="A7" s="4" t="inlineStr">
        <is>
          <t>Forward Sales Equity Agreement, Maturing Quarter ended June 30, 2022</t>
        </is>
      </c>
    </row>
    <row r="8">
      <c r="A8" s="3" t="inlineStr">
        <is>
          <t>Forward Contract Indexed to Issuer's Equity [Line Items]</t>
        </is>
      </c>
    </row>
    <row r="9">
      <c r="A9" s="4" t="inlineStr">
        <is>
          <t>Shares Available | shares</t>
        </is>
      </c>
      <c r="B9" s="6" t="n">
        <v>1681910</v>
      </c>
    </row>
    <row r="10">
      <c r="A10" s="4" t="inlineStr">
        <is>
          <t>Net proceeds available | $</t>
        </is>
      </c>
      <c r="B10" s="5" t="n">
        <v>166989</v>
      </c>
    </row>
    <row r="11">
      <c r="A11" s="4" t="inlineStr">
        <is>
          <t>Forward Price | $ / shares</t>
        </is>
      </c>
      <c r="B11" s="8" t="n">
        <v>99.29000000000001</v>
      </c>
    </row>
    <row r="12">
      <c r="A12" s="4" t="inlineStr">
        <is>
          <t>Forward Sales Equity Agreement, Maturing Quarter ended September 30, 2022</t>
        </is>
      </c>
    </row>
    <row r="13">
      <c r="A13" s="3" t="inlineStr">
        <is>
          <t>Forward Contract Indexed to Issuer's Equity [Line Items]</t>
        </is>
      </c>
    </row>
    <row r="14">
      <c r="A14" s="4" t="inlineStr">
        <is>
          <t>Shares Available | shares</t>
        </is>
      </c>
      <c r="B14" s="6" t="n">
        <v>1389814</v>
      </c>
    </row>
    <row r="15">
      <c r="A15" s="4" t="inlineStr">
        <is>
          <t>Net proceeds available | $</t>
        </is>
      </c>
      <c r="B15" s="5" t="n">
        <v>134995</v>
      </c>
    </row>
    <row r="16">
      <c r="A16" s="4" t="inlineStr">
        <is>
          <t>Forward Price | $ / shares</t>
        </is>
      </c>
      <c r="B16" s="8" t="n">
        <v>97.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Accumulated Other Comprehensive Income (Loss) (Details) - USD ($) $ in Thousands</t>
        </is>
      </c>
      <c r="B1" s="2" t="inlineStr">
        <is>
          <t>12 Months Ended</t>
        </is>
      </c>
    </row>
    <row r="2">
      <c r="B2" s="2" t="inlineStr">
        <is>
          <t>Sep. 30, 2021</t>
        </is>
      </c>
      <c r="C2" s="2" t="inlineStr">
        <is>
          <t>Sep. 30, 2020</t>
        </is>
      </c>
      <c r="D2" s="2" t="inlineStr">
        <is>
          <t>Sep. 30, 2019</t>
        </is>
      </c>
    </row>
    <row r="3">
      <c r="A3" s="3" t="inlineStr">
        <is>
          <t>AOCI Attributable to Parent, Net of Tax [Roll Forward]</t>
        </is>
      </c>
    </row>
    <row r="4">
      <c r="A4" s="4" t="inlineStr">
        <is>
          <t>Shareholders' equity, beginning balance</t>
        </is>
      </c>
      <c r="B4" s="5" t="n">
        <v>6791203</v>
      </c>
      <c r="C4" s="5" t="n">
        <v>5750223</v>
      </c>
      <c r="D4" s="5" t="n">
        <v>4769951</v>
      </c>
    </row>
    <row r="5">
      <c r="A5" s="4" t="inlineStr">
        <is>
          <t>Other comprehensive income (loss) before reclassifications</t>
        </is>
      </c>
      <c r="B5" s="6" t="n">
        <v>122826</v>
      </c>
      <c r="C5" s="6" t="n">
        <v>53349</v>
      </c>
    </row>
    <row r="6">
      <c r="A6" s="4" t="inlineStr">
        <is>
          <t>Amounts reclassified from accumulated other comprehensive income</t>
        </is>
      </c>
      <c r="B6" s="6" t="n">
        <v>4566</v>
      </c>
      <c r="C6" s="6" t="n">
        <v>3645</v>
      </c>
    </row>
    <row r="7">
      <c r="A7" s="4" t="inlineStr">
        <is>
          <t>Net current-period other comprehensive income (loss)</t>
        </is>
      </c>
      <c r="B7" s="6" t="n">
        <v>127392</v>
      </c>
      <c r="C7" s="6" t="n">
        <v>56994</v>
      </c>
      <c r="D7" s="6" t="n">
        <v>-22726</v>
      </c>
    </row>
    <row r="8">
      <c r="A8" s="4" t="inlineStr">
        <is>
          <t>Shareholders' equity, ending balance</t>
        </is>
      </c>
      <c r="B8" s="6" t="n">
        <v>7906889</v>
      </c>
      <c r="C8" s="6" t="n">
        <v>6791203</v>
      </c>
      <c r="D8" s="6" t="n">
        <v>5750223</v>
      </c>
    </row>
    <row r="9">
      <c r="A9" s="4" t="inlineStr">
        <is>
          <t>Available- for-Sale Securities</t>
        </is>
      </c>
    </row>
    <row r="10">
      <c r="A10" s="3" t="inlineStr">
        <is>
          <t>AOCI Attributable to Parent, Net of Tax [Roll Forward]</t>
        </is>
      </c>
    </row>
    <row r="11">
      <c r="A11" s="4" t="inlineStr">
        <is>
          <t>Shareholders' equity, beginning balance</t>
        </is>
      </c>
      <c r="B11" s="6" t="n">
        <v>238</v>
      </c>
      <c r="C11" s="6" t="n">
        <v>132</v>
      </c>
    </row>
    <row r="12">
      <c r="A12" s="4" t="inlineStr">
        <is>
          <t>Other comprehensive income (loss) before reclassifications</t>
        </is>
      </c>
      <c r="B12" s="6" t="n">
        <v>-191</v>
      </c>
      <c r="C12" s="6" t="n">
        <v>108</v>
      </c>
    </row>
    <row r="13">
      <c r="A13" s="4" t="inlineStr">
        <is>
          <t>Amounts reclassified from accumulated other comprehensive income</t>
        </is>
      </c>
      <c r="B13" s="6" t="n">
        <v>0</v>
      </c>
      <c r="C13" s="6" t="n">
        <v>-2</v>
      </c>
    </row>
    <row r="14">
      <c r="A14" s="4" t="inlineStr">
        <is>
          <t>Net current-period other comprehensive income (loss)</t>
        </is>
      </c>
      <c r="B14" s="6" t="n">
        <v>-191</v>
      </c>
      <c r="C14" s="6" t="n">
        <v>106</v>
      </c>
    </row>
    <row r="15">
      <c r="A15" s="4" t="inlineStr">
        <is>
          <t>Shareholders' equity, ending balance</t>
        </is>
      </c>
      <c r="B15" s="6" t="n">
        <v>47</v>
      </c>
      <c r="C15" s="6" t="n">
        <v>238</v>
      </c>
      <c r="D15" s="6" t="n">
        <v>132</v>
      </c>
    </row>
    <row r="16">
      <c r="A16" s="4" t="inlineStr">
        <is>
          <t>Interest Rate Agreement Cash Flow Hedges</t>
        </is>
      </c>
    </row>
    <row r="17">
      <c r="A17" s="3" t="inlineStr">
        <is>
          <t>AOCI Attributable to Parent, Net of Tax [Roll Forward]</t>
        </is>
      </c>
    </row>
    <row r="18">
      <c r="A18" s="4" t="inlineStr">
        <is>
          <t>Shareholders' equity, beginning balance</t>
        </is>
      </c>
      <c r="B18" s="6" t="n">
        <v>-57827</v>
      </c>
      <c r="C18" s="6" t="n">
        <v>-114715</v>
      </c>
    </row>
    <row r="19">
      <c r="A19" s="4" t="inlineStr">
        <is>
          <t>Other comprehensive income (loss) before reclassifications</t>
        </is>
      </c>
      <c r="B19" s="6" t="n">
        <v>123017</v>
      </c>
      <c r="C19" s="6" t="n">
        <v>53241</v>
      </c>
    </row>
    <row r="20">
      <c r="A20" s="4" t="inlineStr">
        <is>
          <t>Amounts reclassified from accumulated other comprehensive income</t>
        </is>
      </c>
      <c r="B20" s="6" t="n">
        <v>4566</v>
      </c>
      <c r="C20" s="6" t="n">
        <v>3647</v>
      </c>
    </row>
    <row r="21">
      <c r="A21" s="4" t="inlineStr">
        <is>
          <t>Net current-period other comprehensive income (loss)</t>
        </is>
      </c>
      <c r="B21" s="6" t="n">
        <v>127583</v>
      </c>
      <c r="C21" s="6" t="n">
        <v>56888</v>
      </c>
    </row>
    <row r="22">
      <c r="A22" s="4" t="inlineStr">
        <is>
          <t>Shareholders' equity, ending balance</t>
        </is>
      </c>
      <c r="B22" s="6" t="n">
        <v>69756</v>
      </c>
      <c r="C22" s="6" t="n">
        <v>-57827</v>
      </c>
      <c r="D22" s="6" t="n">
        <v>-114715</v>
      </c>
    </row>
    <row r="23">
      <c r="A23" s="4" t="inlineStr">
        <is>
          <t>Accumulated Other Comprehensive Income (Loss)</t>
        </is>
      </c>
    </row>
    <row r="24">
      <c r="A24" s="3" t="inlineStr">
        <is>
          <t>AOCI Attributable to Parent, Net of Tax [Roll Forward]</t>
        </is>
      </c>
    </row>
    <row r="25">
      <c r="A25" s="4" t="inlineStr">
        <is>
          <t>Shareholders' equity, beginning balance</t>
        </is>
      </c>
      <c r="B25" s="6" t="n">
        <v>-57589</v>
      </c>
      <c r="C25" s="6" t="n">
        <v>-114583</v>
      </c>
      <c r="D25" s="6" t="n">
        <v>-83647</v>
      </c>
    </row>
    <row r="26">
      <c r="A26" s="4" t="inlineStr">
        <is>
          <t>Net current-period other comprehensive income (loss)</t>
        </is>
      </c>
      <c r="B26" s="6" t="n">
        <v>127392</v>
      </c>
      <c r="C26" s="6" t="n">
        <v>56994</v>
      </c>
      <c r="D26" s="6" t="n">
        <v>-22726</v>
      </c>
    </row>
    <row r="27">
      <c r="A27" s="4" t="inlineStr">
        <is>
          <t>Shareholders' equity, ending balance</t>
        </is>
      </c>
      <c r="B27" s="5" t="n">
        <v>69803</v>
      </c>
      <c r="C27" s="5" t="n">
        <v>-57589</v>
      </c>
      <c r="D27" s="5" t="n">
        <v>-1145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Winter Storm Uri (Details) - USD ($) $ in Thousands</t>
        </is>
      </c>
      <c r="B1" s="2" t="inlineStr">
        <is>
          <t>1 Months Ended</t>
        </is>
      </c>
    </row>
    <row r="2">
      <c r="B2" s="2" t="inlineStr">
        <is>
          <t>Feb. 28, 2021</t>
        </is>
      </c>
      <c r="C2" s="2" t="inlineStr">
        <is>
          <t>Sep. 30, 2021</t>
        </is>
      </c>
      <c r="D2" s="2" t="inlineStr">
        <is>
          <t>Sep. 14, 2021</t>
        </is>
      </c>
      <c r="E2" s="2" t="inlineStr">
        <is>
          <t>Jul. 30, 2021</t>
        </is>
      </c>
      <c r="F2" s="2" t="inlineStr">
        <is>
          <t>Mar. 09, 2021</t>
        </is>
      </c>
      <c r="G2" s="2" t="inlineStr">
        <is>
          <t>Sep. 30, 2020</t>
        </is>
      </c>
    </row>
    <row r="3">
      <c r="A3" s="3" t="inlineStr">
        <is>
          <t>Unusual or Infrequent Item, or Both [Line Items]</t>
        </is>
      </c>
    </row>
    <row r="4">
      <c r="A4" s="4" t="inlineStr">
        <is>
          <t>Aggregate natural gas purchases</t>
        </is>
      </c>
      <c r="B4" s="5" t="n">
        <v>2300000</v>
      </c>
    </row>
    <row r="5">
      <c r="A5" s="4" t="inlineStr">
        <is>
          <t>Regulatory assets</t>
        </is>
      </c>
      <c r="C5" s="5" t="n">
        <v>2521441</v>
      </c>
      <c r="G5" s="5" t="n">
        <v>414641</v>
      </c>
    </row>
    <row r="6">
      <c r="A6" s="4" t="inlineStr">
        <is>
          <t>Capitalized for rate making purposes</t>
        </is>
      </c>
      <c r="C6" s="6" t="n">
        <v>2800</v>
      </c>
    </row>
    <row r="7">
      <c r="A7" s="4" t="inlineStr">
        <is>
          <t>Winter Storm Uri incremental costs</t>
        </is>
      </c>
    </row>
    <row r="8">
      <c r="A8" s="3" t="inlineStr">
        <is>
          <t>Unusual or Infrequent Item, or Both [Line Items]</t>
        </is>
      </c>
    </row>
    <row r="9">
      <c r="A9" s="4" t="inlineStr">
        <is>
          <t>Regulatory assets</t>
        </is>
      </c>
      <c r="C9" s="6" t="n">
        <v>2100728</v>
      </c>
      <c r="G9" s="5" t="n">
        <v>0</v>
      </c>
    </row>
    <row r="10">
      <c r="A10" s="4" t="inlineStr">
        <is>
          <t>Winter Storm Uri incremental costs | Winter Storm Uri</t>
        </is>
      </c>
    </row>
    <row r="11">
      <c r="A11" s="3" t="inlineStr">
        <is>
          <t>Unusual or Infrequent Item, or Both [Line Items]</t>
        </is>
      </c>
    </row>
    <row r="12">
      <c r="A12" s="4" t="inlineStr">
        <is>
          <t>Regulatory assets</t>
        </is>
      </c>
      <c r="C12" s="6" t="n">
        <v>2100000</v>
      </c>
    </row>
    <row r="13">
      <c r="A13" s="4" t="inlineStr">
        <is>
          <t>Winter Storm Uri incremental costs | Kansas | Winter Storm Uri</t>
        </is>
      </c>
    </row>
    <row r="14">
      <c r="A14" s="3" t="inlineStr">
        <is>
          <t>Unusual or Infrequent Item, or Both [Line Items]</t>
        </is>
      </c>
    </row>
    <row r="15">
      <c r="A15" s="4" t="inlineStr">
        <is>
          <t>Regulatory assets</t>
        </is>
      </c>
      <c r="C15" s="6" t="n">
        <v>89000</v>
      </c>
    </row>
    <row r="16">
      <c r="A16" s="4" t="inlineStr">
        <is>
          <t>Winter Storm Uri incremental costs | Texas | Winter Storm Uri</t>
        </is>
      </c>
    </row>
    <row r="17">
      <c r="A17" s="3" t="inlineStr">
        <is>
          <t>Unusual or Infrequent Item, or Both [Line Items]</t>
        </is>
      </c>
    </row>
    <row r="18">
      <c r="A18" s="4" t="inlineStr">
        <is>
          <t>Regulatory assets</t>
        </is>
      </c>
      <c r="C18" s="5" t="n">
        <v>2011700</v>
      </c>
    </row>
    <row r="19">
      <c r="A19" s="4" t="inlineStr">
        <is>
          <t>Extraordinary Gas Cost | Winter Storm Uri</t>
        </is>
      </c>
    </row>
    <row r="20">
      <c r="A20" s="3" t="inlineStr">
        <is>
          <t>Unusual or Infrequent Item, or Both [Line Items]</t>
        </is>
      </c>
    </row>
    <row r="21">
      <c r="A21" s="4" t="inlineStr">
        <is>
          <t>Regulatory assets</t>
        </is>
      </c>
      <c r="D21" s="5" t="n">
        <v>94100</v>
      </c>
      <c r="E21" s="5" t="n">
        <v>2000000</v>
      </c>
    </row>
    <row r="22">
      <c r="A22" s="4" t="inlineStr">
        <is>
          <t>Senior Notes Due 2023</t>
        </is>
      </c>
    </row>
    <row r="23">
      <c r="A23" s="3" t="inlineStr">
        <is>
          <t>Unusual or Infrequent Item, or Both [Line Items]</t>
        </is>
      </c>
    </row>
    <row r="24">
      <c r="A24" s="4" t="inlineStr">
        <is>
          <t>Debt instrument, face amount</t>
        </is>
      </c>
      <c r="F24" s="5" t="n">
        <v>2200000</v>
      </c>
    </row>
    <row r="25">
      <c r="A25" s="4" t="inlineStr">
        <is>
          <t>Administrative costs</t>
        </is>
      </c>
      <c r="F25" s="5" t="n">
        <v>6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Employee Benefit Plans - Schedule of Net Periodic Benefit Cost Not yet Recognized (Details) - USD ($) $ in Thousands</t>
        </is>
      </c>
      <c r="B1" s="2" t="inlineStr">
        <is>
          <t>Sep. 30, 2021</t>
        </is>
      </c>
      <c r="C1" s="2" t="inlineStr">
        <is>
          <t>Sep. 30, 2020</t>
        </is>
      </c>
    </row>
    <row r="2">
      <c r="A2" s="4" t="inlineStr">
        <is>
          <t>Defined Benefit Plan | Domestic equities</t>
        </is>
      </c>
    </row>
    <row r="3">
      <c r="A3" s="3" t="inlineStr">
        <is>
          <t>Defined Benefit Plan Disclosure [Line Items]</t>
        </is>
      </c>
    </row>
    <row r="4">
      <c r="A4" s="4" t="inlineStr">
        <is>
          <t>Actual allocation</t>
        </is>
      </c>
      <c r="B4" s="4" t="inlineStr">
        <is>
          <t>44.50%</t>
        </is>
      </c>
      <c r="C4" s="4" t="inlineStr">
        <is>
          <t>45.30%</t>
        </is>
      </c>
    </row>
    <row r="5">
      <c r="A5" s="4" t="inlineStr">
        <is>
          <t>Defined Benefit Plan | Domestic equities | Minimum</t>
        </is>
      </c>
    </row>
    <row r="6">
      <c r="A6" s="3" t="inlineStr">
        <is>
          <t>Defined Benefit Plan Disclosure [Line Items]</t>
        </is>
      </c>
    </row>
    <row r="7">
      <c r="A7" s="4" t="inlineStr">
        <is>
          <t>Targeted Allocation  Range</t>
        </is>
      </c>
      <c r="B7" s="4" t="inlineStr">
        <is>
          <t>35.00%</t>
        </is>
      </c>
    </row>
    <row r="8">
      <c r="A8" s="4" t="inlineStr">
        <is>
          <t>Defined Benefit Plan | Domestic equities | Maximum</t>
        </is>
      </c>
    </row>
    <row r="9">
      <c r="A9" s="3" t="inlineStr">
        <is>
          <t>Defined Benefit Plan Disclosure [Line Items]</t>
        </is>
      </c>
    </row>
    <row r="10">
      <c r="A10" s="4" t="inlineStr">
        <is>
          <t>Targeted Allocation  Range</t>
        </is>
      </c>
      <c r="B10" s="4" t="inlineStr">
        <is>
          <t>55.00%</t>
        </is>
      </c>
    </row>
    <row r="11">
      <c r="A11" s="4" t="inlineStr">
        <is>
          <t>Defined Benefit Plan | International equities</t>
        </is>
      </c>
    </row>
    <row r="12">
      <c r="A12" s="3" t="inlineStr">
        <is>
          <t>Defined Benefit Plan Disclosure [Line Items]</t>
        </is>
      </c>
    </row>
    <row r="13">
      <c r="A13" s="4" t="inlineStr">
        <is>
          <t>Actual allocation</t>
        </is>
      </c>
      <c r="B13" s="4" t="inlineStr">
        <is>
          <t>16.90%</t>
        </is>
      </c>
      <c r="C13" s="4" t="inlineStr">
        <is>
          <t>15.60%</t>
        </is>
      </c>
    </row>
    <row r="14">
      <c r="A14" s="4" t="inlineStr">
        <is>
          <t>Defined Benefit Plan | International equities | Minimum</t>
        </is>
      </c>
    </row>
    <row r="15">
      <c r="A15" s="3" t="inlineStr">
        <is>
          <t>Defined Benefit Plan Disclosure [Line Items]</t>
        </is>
      </c>
    </row>
    <row r="16">
      <c r="A16" s="4" t="inlineStr">
        <is>
          <t>Targeted Allocation  Range</t>
        </is>
      </c>
      <c r="B16" s="4" t="inlineStr">
        <is>
          <t>10.00%</t>
        </is>
      </c>
    </row>
    <row r="17">
      <c r="A17" s="4" t="inlineStr">
        <is>
          <t>Defined Benefit Plan | International equities | Maximum</t>
        </is>
      </c>
    </row>
    <row r="18">
      <c r="A18" s="3" t="inlineStr">
        <is>
          <t>Defined Benefit Plan Disclosure [Line Items]</t>
        </is>
      </c>
    </row>
    <row r="19">
      <c r="A19" s="4" t="inlineStr">
        <is>
          <t>Targeted Allocation  Range</t>
        </is>
      </c>
      <c r="B19" s="4" t="inlineStr">
        <is>
          <t>20.00%</t>
        </is>
      </c>
    </row>
    <row r="20">
      <c r="A20" s="4" t="inlineStr">
        <is>
          <t>Defined Benefit Plan | Fixed income</t>
        </is>
      </c>
    </row>
    <row r="21">
      <c r="A21" s="3" t="inlineStr">
        <is>
          <t>Defined Benefit Plan Disclosure [Line Items]</t>
        </is>
      </c>
    </row>
    <row r="22">
      <c r="A22" s="4" t="inlineStr">
        <is>
          <t>Actual allocation</t>
        </is>
      </c>
      <c r="B22" s="4" t="inlineStr">
        <is>
          <t>16.00%</t>
        </is>
      </c>
      <c r="C22" s="4" t="inlineStr">
        <is>
          <t>17.00%</t>
        </is>
      </c>
    </row>
    <row r="23">
      <c r="A23" s="4" t="inlineStr">
        <is>
          <t>Defined Benefit Plan | Fixed income | Minimum</t>
        </is>
      </c>
    </row>
    <row r="24">
      <c r="A24" s="3" t="inlineStr">
        <is>
          <t>Defined Benefit Plan Disclosure [Line Items]</t>
        </is>
      </c>
    </row>
    <row r="25">
      <c r="A25" s="4" t="inlineStr">
        <is>
          <t>Targeted Allocation  Range</t>
        </is>
      </c>
      <c r="B25" s="4" t="inlineStr">
        <is>
          <t>5.00%</t>
        </is>
      </c>
    </row>
    <row r="26">
      <c r="A26" s="4" t="inlineStr">
        <is>
          <t>Defined Benefit Plan | Fixed income | Maximum</t>
        </is>
      </c>
    </row>
    <row r="27">
      <c r="A27" s="3" t="inlineStr">
        <is>
          <t>Defined Benefit Plan Disclosure [Line Items]</t>
        </is>
      </c>
    </row>
    <row r="28">
      <c r="A28" s="4" t="inlineStr">
        <is>
          <t>Targeted Allocation  Range</t>
        </is>
      </c>
      <c r="B28" s="4" t="inlineStr">
        <is>
          <t>30.00%</t>
        </is>
      </c>
    </row>
    <row r="29">
      <c r="A29" s="4" t="inlineStr">
        <is>
          <t>Defined Benefit Plan | Company stock</t>
        </is>
      </c>
    </row>
    <row r="30">
      <c r="A30" s="3" t="inlineStr">
        <is>
          <t>Defined Benefit Plan Disclosure [Line Items]</t>
        </is>
      </c>
    </row>
    <row r="31">
      <c r="A31" s="4" t="inlineStr">
        <is>
          <t>Actual allocation</t>
        </is>
      </c>
      <c r="B31" s="4" t="inlineStr">
        <is>
          <t>10.60%</t>
        </is>
      </c>
      <c r="C31" s="4" t="inlineStr">
        <is>
          <t>13.00%</t>
        </is>
      </c>
    </row>
    <row r="32">
      <c r="A32" s="4" t="inlineStr">
        <is>
          <t>Defined Benefit Plan | Company stock | Minimum</t>
        </is>
      </c>
    </row>
    <row r="33">
      <c r="A33" s="3" t="inlineStr">
        <is>
          <t>Defined Benefit Plan Disclosure [Line Items]</t>
        </is>
      </c>
    </row>
    <row r="34">
      <c r="A34" s="4" t="inlineStr">
        <is>
          <t>Targeted Allocation  Range</t>
        </is>
      </c>
      <c r="B34" s="4" t="inlineStr">
        <is>
          <t>0.00%</t>
        </is>
      </c>
    </row>
    <row r="35">
      <c r="A35" s="4" t="inlineStr">
        <is>
          <t>Defined Benefit Plan | Company stock | Maximum</t>
        </is>
      </c>
    </row>
    <row r="36">
      <c r="A36" s="3" t="inlineStr">
        <is>
          <t>Defined Benefit Plan Disclosure [Line Items]</t>
        </is>
      </c>
    </row>
    <row r="37">
      <c r="A37" s="4" t="inlineStr">
        <is>
          <t>Targeted Allocation  Range</t>
        </is>
      </c>
      <c r="B37" s="4" t="inlineStr">
        <is>
          <t>15.00%</t>
        </is>
      </c>
    </row>
    <row r="38">
      <c r="A38" s="4" t="inlineStr">
        <is>
          <t>Defined Benefit Plan | Other assets</t>
        </is>
      </c>
    </row>
    <row r="39">
      <c r="A39" s="3" t="inlineStr">
        <is>
          <t>Defined Benefit Plan Disclosure [Line Items]</t>
        </is>
      </c>
    </row>
    <row r="40">
      <c r="A40" s="4" t="inlineStr">
        <is>
          <t>Actual allocation</t>
        </is>
      </c>
      <c r="B40" s="4" t="inlineStr">
        <is>
          <t>12.00%</t>
        </is>
      </c>
      <c r="C40" s="4" t="inlineStr">
        <is>
          <t>9.10%</t>
        </is>
      </c>
    </row>
    <row r="41">
      <c r="A41" s="4" t="inlineStr">
        <is>
          <t>Defined Benefit Plan | Other assets | Minimum</t>
        </is>
      </c>
    </row>
    <row r="42">
      <c r="A42" s="3" t="inlineStr">
        <is>
          <t>Defined Benefit Plan Disclosure [Line Items]</t>
        </is>
      </c>
    </row>
    <row r="43">
      <c r="A43" s="4" t="inlineStr">
        <is>
          <t>Targeted Allocation  Range</t>
        </is>
      </c>
      <c r="B43" s="4" t="inlineStr">
        <is>
          <t>0.00%</t>
        </is>
      </c>
    </row>
    <row r="44">
      <c r="A44" s="4" t="inlineStr">
        <is>
          <t>Defined Benefit Plan | Other assets | Maximum</t>
        </is>
      </c>
    </row>
    <row r="45">
      <c r="A45" s="3" t="inlineStr">
        <is>
          <t>Defined Benefit Plan Disclosure [Line Items]</t>
        </is>
      </c>
    </row>
    <row r="46">
      <c r="A46" s="4" t="inlineStr">
        <is>
          <t>Targeted Allocation  Range</t>
        </is>
      </c>
      <c r="B46" s="4" t="inlineStr">
        <is>
          <t>20.00%</t>
        </is>
      </c>
    </row>
    <row r="47">
      <c r="A47" s="4" t="inlineStr">
        <is>
          <t>Unrecognized prior service (credit) cost</t>
        </is>
      </c>
    </row>
    <row r="48">
      <c r="A48" s="3" t="inlineStr">
        <is>
          <t>Defined Benefit Plan Disclosure [Line Items]</t>
        </is>
      </c>
    </row>
    <row r="49">
      <c r="A49" s="4" t="inlineStr">
        <is>
          <t>Net regulatory assets</t>
        </is>
      </c>
      <c r="B49" s="5" t="n">
        <v>-64666</v>
      </c>
      <c r="C49" s="5" t="n">
        <v>367</v>
      </c>
    </row>
    <row r="50">
      <c r="A50" s="4" t="inlineStr">
        <is>
          <t>Unrecognized prior service (credit) cost | Defined Benefit Plan</t>
        </is>
      </c>
    </row>
    <row r="51">
      <c r="A51" s="3" t="inlineStr">
        <is>
          <t>Defined Benefit Plan Disclosure [Line Items]</t>
        </is>
      </c>
    </row>
    <row r="52">
      <c r="A52" s="4" t="inlineStr">
        <is>
          <t>Net regulatory assets</t>
        </is>
      </c>
      <c r="B52" s="6" t="n">
        <v>-353</v>
      </c>
      <c r="C52" s="6" t="n">
        <v>-584</v>
      </c>
    </row>
    <row r="53">
      <c r="A53" s="4" t="inlineStr">
        <is>
          <t>Unrecognized prior service (credit) cost | Supplemental Executive Retirement Plans</t>
        </is>
      </c>
    </row>
    <row r="54">
      <c r="A54" s="3" t="inlineStr">
        <is>
          <t>Defined Benefit Plan Disclosure [Line Items]</t>
        </is>
      </c>
    </row>
    <row r="55">
      <c r="A55" s="4" t="inlineStr">
        <is>
          <t>Net regulatory assets</t>
        </is>
      </c>
      <c r="B55" s="6" t="n">
        <v>0</v>
      </c>
      <c r="C55" s="6" t="n">
        <v>0</v>
      </c>
    </row>
    <row r="56">
      <c r="A56" s="4" t="inlineStr">
        <is>
          <t>Unrecognized prior service (credit) cost | Postretirement Plans</t>
        </is>
      </c>
    </row>
    <row r="57">
      <c r="A57" s="3" t="inlineStr">
        <is>
          <t>Defined Benefit Plan Disclosure [Line Items]</t>
        </is>
      </c>
    </row>
    <row r="58">
      <c r="A58" s="4" t="inlineStr">
        <is>
          <t>Net regulatory assets</t>
        </is>
      </c>
      <c r="B58" s="6" t="n">
        <v>-64313</v>
      </c>
      <c r="C58" s="6" t="n">
        <v>951</v>
      </c>
    </row>
    <row r="59">
      <c r="A59" s="4" t="inlineStr">
        <is>
          <t>Unrecognized actuarial (gain) loss</t>
        </is>
      </c>
    </row>
    <row r="60">
      <c r="A60" s="3" t="inlineStr">
        <is>
          <t>Defined Benefit Plan Disclosure [Line Items]</t>
        </is>
      </c>
    </row>
    <row r="61">
      <c r="A61" s="4" t="inlineStr">
        <is>
          <t>Net regulatory assets</t>
        </is>
      </c>
      <c r="B61" s="6" t="n">
        <v>8465</v>
      </c>
      <c r="C61" s="6" t="n">
        <v>138237</v>
      </c>
    </row>
    <row r="62">
      <c r="A62" s="4" t="inlineStr">
        <is>
          <t>Unrecognized actuarial (gain) loss | Defined Benefit Plan</t>
        </is>
      </c>
    </row>
    <row r="63">
      <c r="A63" s="3" t="inlineStr">
        <is>
          <t>Defined Benefit Plan Disclosure [Line Items]</t>
        </is>
      </c>
    </row>
    <row r="64">
      <c r="A64" s="4" t="inlineStr">
        <is>
          <t>Net regulatory assets</t>
        </is>
      </c>
      <c r="B64" s="6" t="n">
        <v>-3060</v>
      </c>
      <c r="C64" s="6" t="n">
        <v>78082</v>
      </c>
    </row>
    <row r="65">
      <c r="A65" s="4" t="inlineStr">
        <is>
          <t>Unrecognized actuarial (gain) loss | Supplemental Executive Retirement Plans</t>
        </is>
      </c>
    </row>
    <row r="66">
      <c r="A66" s="3" t="inlineStr">
        <is>
          <t>Defined Benefit Plan Disclosure [Line Items]</t>
        </is>
      </c>
    </row>
    <row r="67">
      <c r="A67" s="4" t="inlineStr">
        <is>
          <t>Net regulatory assets</t>
        </is>
      </c>
      <c r="B67" s="6" t="n">
        <v>39666</v>
      </c>
      <c r="C67" s="6" t="n">
        <v>51045</v>
      </c>
    </row>
    <row r="68">
      <c r="A68" s="4" t="inlineStr">
        <is>
          <t>Unrecognized actuarial (gain) loss | Postretirement Plans</t>
        </is>
      </c>
    </row>
    <row r="69">
      <c r="A69" s="3" t="inlineStr">
        <is>
          <t>Defined Benefit Plan Disclosure [Line Items]</t>
        </is>
      </c>
    </row>
    <row r="70">
      <c r="A70" s="4" t="inlineStr">
        <is>
          <t>Net regulatory assets</t>
        </is>
      </c>
      <c r="B70" s="6" t="n">
        <v>-28141</v>
      </c>
      <c r="C70" s="6" t="n">
        <v>9110</v>
      </c>
    </row>
    <row r="71">
      <c r="A71" s="4" t="inlineStr">
        <is>
          <t>Total Unrecognized in Net Periodic Pension Cost | Defined Benefit Plan</t>
        </is>
      </c>
    </row>
    <row r="72">
      <c r="A72" s="3" t="inlineStr">
        <is>
          <t>Defined Benefit Plan Disclosure [Line Items]</t>
        </is>
      </c>
    </row>
    <row r="73">
      <c r="A73" s="4" t="inlineStr">
        <is>
          <t>Net regulatory assets</t>
        </is>
      </c>
      <c r="B73" s="6" t="n">
        <v>-3413</v>
      </c>
      <c r="C73" s="6" t="n">
        <v>77498</v>
      </c>
    </row>
    <row r="74">
      <c r="A74" s="4" t="inlineStr">
        <is>
          <t>Total Unrecognized in Net Periodic Pension Cost | Supplemental Executive Retirement Plans</t>
        </is>
      </c>
    </row>
    <row r="75">
      <c r="A75" s="3" t="inlineStr">
        <is>
          <t>Defined Benefit Plan Disclosure [Line Items]</t>
        </is>
      </c>
    </row>
    <row r="76">
      <c r="A76" s="4" t="inlineStr">
        <is>
          <t>Net regulatory assets</t>
        </is>
      </c>
      <c r="B76" s="6" t="n">
        <v>39666</v>
      </c>
      <c r="C76" s="6" t="n">
        <v>51045</v>
      </c>
    </row>
    <row r="77">
      <c r="A77" s="4" t="inlineStr">
        <is>
          <t>Total Unrecognized in Net Periodic Pension Cost | Postretirement Plans</t>
        </is>
      </c>
    </row>
    <row r="78">
      <c r="A78" s="3" t="inlineStr">
        <is>
          <t>Defined Benefit Plan Disclosure [Line Items]</t>
        </is>
      </c>
    </row>
    <row r="79">
      <c r="A79" s="4" t="inlineStr">
        <is>
          <t>Net regulatory assets</t>
        </is>
      </c>
      <c r="B79" s="6" t="n">
        <v>-92454</v>
      </c>
      <c r="C79" s="6" t="n">
        <v>10061</v>
      </c>
    </row>
    <row r="80">
      <c r="A80" s="4" t="inlineStr">
        <is>
          <t>Total Unrecognized in Net Periodic Pension Cost | Pension and postretirement benefit costs</t>
        </is>
      </c>
    </row>
    <row r="81">
      <c r="A81" s="3" t="inlineStr">
        <is>
          <t>Defined Benefit Plan Disclosure [Line Items]</t>
        </is>
      </c>
    </row>
    <row r="82">
      <c r="A82" s="4" t="inlineStr">
        <is>
          <t>Net regulatory assets</t>
        </is>
      </c>
      <c r="B82" s="5" t="n">
        <v>-56201</v>
      </c>
      <c r="C82" s="5" t="n">
        <v>1386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Schedule of Assumptions Used (Details)</t>
        </is>
      </c>
      <c r="B1" s="2" t="inlineStr">
        <is>
          <t>12 Months Ended</t>
        </is>
      </c>
    </row>
    <row r="2">
      <c r="B2" s="2" t="inlineStr">
        <is>
          <t>Sep. 30, 2021</t>
        </is>
      </c>
      <c r="C2" s="2" t="inlineStr">
        <is>
          <t>Sep. 30, 2020</t>
        </is>
      </c>
      <c r="D2" s="2" t="inlineStr">
        <is>
          <t>Sep. 30, 2019</t>
        </is>
      </c>
    </row>
    <row r="3">
      <c r="A3" s="4" t="inlineStr">
        <is>
          <t>Defined Benefit Plan</t>
        </is>
      </c>
    </row>
    <row r="4">
      <c r="A4" s="3" t="inlineStr">
        <is>
          <t>Defined Benefit Plan Disclosure [Line Items]</t>
        </is>
      </c>
    </row>
    <row r="5">
      <c r="A5" s="4" t="inlineStr">
        <is>
          <t>Discount rate pension liability</t>
        </is>
      </c>
      <c r="B5" s="4" t="inlineStr">
        <is>
          <t>2.97%</t>
        </is>
      </c>
      <c r="C5" s="4" t="inlineStr">
        <is>
          <t>2.80%</t>
        </is>
      </c>
    </row>
    <row r="6">
      <c r="A6" s="4" t="inlineStr">
        <is>
          <t>Discount rate pension cost</t>
        </is>
      </c>
      <c r="B6" s="4" t="inlineStr">
        <is>
          <t>2.80%</t>
        </is>
      </c>
      <c r="C6" s="4" t="inlineStr">
        <is>
          <t>3.29%</t>
        </is>
      </c>
      <c r="D6" s="4" t="inlineStr">
        <is>
          <t>4.38%</t>
        </is>
      </c>
    </row>
    <row r="7">
      <c r="A7" s="4" t="inlineStr">
        <is>
          <t>Rate of compensation increase pension liability</t>
        </is>
      </c>
      <c r="B7" s="4" t="inlineStr">
        <is>
          <t>3.50%</t>
        </is>
      </c>
      <c r="C7" s="4" t="inlineStr">
        <is>
          <t>3.50%</t>
        </is>
      </c>
    </row>
    <row r="8">
      <c r="A8" s="4" t="inlineStr">
        <is>
          <t>Rate of compensation increase pension cost</t>
        </is>
      </c>
      <c r="B8" s="4" t="inlineStr">
        <is>
          <t>3.50%</t>
        </is>
      </c>
      <c r="C8" s="4" t="inlineStr">
        <is>
          <t>3.50%</t>
        </is>
      </c>
      <c r="D8" s="4" t="inlineStr">
        <is>
          <t>3.50%</t>
        </is>
      </c>
    </row>
    <row r="9">
      <c r="A9" s="4" t="inlineStr">
        <is>
          <t>Expected return on plan assets pension liability</t>
        </is>
      </c>
      <c r="B9" s="4" t="inlineStr">
        <is>
          <t>6.25%</t>
        </is>
      </c>
      <c r="C9" s="4" t="inlineStr">
        <is>
          <t>6.25%</t>
        </is>
      </c>
    </row>
    <row r="10">
      <c r="A10" s="4" t="inlineStr">
        <is>
          <t>Expected return on plan assets pension cost</t>
        </is>
      </c>
      <c r="B10" s="4" t="inlineStr">
        <is>
          <t>6.25%</t>
        </is>
      </c>
      <c r="C10" s="4" t="inlineStr">
        <is>
          <t>6.50%</t>
        </is>
      </c>
      <c r="D10" s="4" t="inlineStr">
        <is>
          <t>6.75%</t>
        </is>
      </c>
    </row>
    <row r="11">
      <c r="A11" s="4" t="inlineStr">
        <is>
          <t>Interest crediting rate increase pension liability</t>
        </is>
      </c>
      <c r="B11" s="4" t="inlineStr">
        <is>
          <t>4.69%</t>
        </is>
      </c>
      <c r="C11" s="4" t="inlineStr">
        <is>
          <t>4.69%</t>
        </is>
      </c>
    </row>
    <row r="12">
      <c r="A12" s="4" t="inlineStr">
        <is>
          <t>Interest crediting rate increase pension cost</t>
        </is>
      </c>
      <c r="B12" s="4" t="inlineStr">
        <is>
          <t>4.69%</t>
        </is>
      </c>
      <c r="C12" s="4" t="inlineStr">
        <is>
          <t>4.69%</t>
        </is>
      </c>
      <c r="D12" s="4" t="inlineStr">
        <is>
          <t>4.69%</t>
        </is>
      </c>
    </row>
    <row r="13">
      <c r="A13" s="4" t="inlineStr">
        <is>
          <t>Supplemental Executive Retirement Plans</t>
        </is>
      </c>
    </row>
    <row r="14">
      <c r="A14" s="3" t="inlineStr">
        <is>
          <t>Defined Benefit Plan Disclosure [Line Items]</t>
        </is>
      </c>
    </row>
    <row r="15">
      <c r="A15" s="4" t="inlineStr">
        <is>
          <t>Discount rate pension liability</t>
        </is>
      </c>
      <c r="B15" s="4" t="inlineStr">
        <is>
          <t>2.57%</t>
        </is>
      </c>
      <c r="C15" s="4" t="inlineStr">
        <is>
          <t>2.80%</t>
        </is>
      </c>
    </row>
    <row r="16">
      <c r="A16" s="4" t="inlineStr">
        <is>
          <t>Discount rate pension cost</t>
        </is>
      </c>
      <c r="B16" s="4" t="inlineStr">
        <is>
          <t>2.90%</t>
        </is>
      </c>
      <c r="C16" s="4" t="inlineStr">
        <is>
          <t>3.19%</t>
        </is>
      </c>
      <c r="D16" s="4" t="inlineStr">
        <is>
          <t>4.38%</t>
        </is>
      </c>
    </row>
    <row r="17">
      <c r="A17" s="4" t="inlineStr">
        <is>
          <t>Rate of compensation increase pension liability</t>
        </is>
      </c>
      <c r="B17" s="4" t="inlineStr">
        <is>
          <t>3.50%</t>
        </is>
      </c>
      <c r="C17" s="4" t="inlineStr">
        <is>
          <t>3.50%</t>
        </is>
      </c>
    </row>
    <row r="18">
      <c r="A18" s="4" t="inlineStr">
        <is>
          <t>Rate of compensation increase pension cost</t>
        </is>
      </c>
      <c r="B18" s="4" t="inlineStr">
        <is>
          <t>3.50%</t>
        </is>
      </c>
      <c r="C18" s="4" t="inlineStr">
        <is>
          <t>3.50%</t>
        </is>
      </c>
      <c r="D18" s="4" t="inlineStr">
        <is>
          <t>3.50%</t>
        </is>
      </c>
    </row>
    <row r="19">
      <c r="A19" s="4" t="inlineStr">
        <is>
          <t>Interest crediting rate increase pension liability</t>
        </is>
      </c>
      <c r="B19" s="4" t="inlineStr">
        <is>
          <t>4.69%</t>
        </is>
      </c>
      <c r="C19" s="4" t="inlineStr">
        <is>
          <t>4.69%</t>
        </is>
      </c>
    </row>
    <row r="20">
      <c r="A20" s="4" t="inlineStr">
        <is>
          <t>Interest crediting rate increase pension cost</t>
        </is>
      </c>
      <c r="B20" s="4" t="inlineStr">
        <is>
          <t>4.69%</t>
        </is>
      </c>
      <c r="C20" s="4" t="inlineStr">
        <is>
          <t>4.69%</t>
        </is>
      </c>
      <c r="D20" s="4" t="inlineStr">
        <is>
          <t>4.69%</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Plans’ Accumulated Benefit Obligation, Projected Benefit Obligation and Funded Status (Details) - Defined Benefit Plan - USD ($)</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Accumulated benefit obligation</t>
        </is>
      </c>
      <c r="B4" s="5" t="n">
        <v>558639000</v>
      </c>
      <c r="C4" s="5" t="n">
        <v>565755000</v>
      </c>
    </row>
    <row r="5">
      <c r="A5" s="3" t="inlineStr">
        <is>
          <t>Change in projected benefit obligation:</t>
        </is>
      </c>
    </row>
    <row r="6">
      <c r="A6" s="4" t="inlineStr">
        <is>
          <t>Benefit obligation at beginning of year</t>
        </is>
      </c>
      <c r="B6" s="6" t="n">
        <v>604221000</v>
      </c>
      <c r="C6" s="6" t="n">
        <v>577270000</v>
      </c>
    </row>
    <row r="7">
      <c r="A7" s="4" t="inlineStr">
        <is>
          <t>Service cost</t>
        </is>
      </c>
      <c r="B7" s="6" t="n">
        <v>17369000</v>
      </c>
      <c r="C7" s="6" t="n">
        <v>17551000</v>
      </c>
      <c r="D7" s="5" t="n">
        <v>15311000</v>
      </c>
    </row>
    <row r="8">
      <c r="A8" s="4" t="inlineStr">
        <is>
          <t>Interest cost</t>
        </is>
      </c>
      <c r="B8" s="6" t="n">
        <v>16883000</v>
      </c>
      <c r="C8" s="6" t="n">
        <v>19028000</v>
      </c>
      <c r="D8" s="6" t="n">
        <v>22071000</v>
      </c>
    </row>
    <row r="9">
      <c r="A9" s="4" t="inlineStr">
        <is>
          <t>Actuarial (gain) loss</t>
        </is>
      </c>
      <c r="B9" s="6" t="n">
        <v>-7561000</v>
      </c>
      <c r="C9" s="6" t="n">
        <v>22898000</v>
      </c>
    </row>
    <row r="10">
      <c r="A10" s="4" t="inlineStr">
        <is>
          <t>Benefits paid</t>
        </is>
      </c>
      <c r="B10" s="6" t="n">
        <v>-34883000</v>
      </c>
      <c r="C10" s="6" t="n">
        <v>-32526000</v>
      </c>
    </row>
    <row r="11">
      <c r="A11" s="4" t="inlineStr">
        <is>
          <t>Benefit obligation at end of year</t>
        </is>
      </c>
      <c r="B11" s="6" t="n">
        <v>596029000</v>
      </c>
      <c r="C11" s="6" t="n">
        <v>604221000</v>
      </c>
      <c r="D11" s="6" t="n">
        <v>577270000</v>
      </c>
    </row>
    <row r="12">
      <c r="A12" s="3" t="inlineStr">
        <is>
          <t>Change in plan assets:</t>
        </is>
      </c>
    </row>
    <row r="13">
      <c r="A13" s="4" t="inlineStr">
        <is>
          <t>Fair value of plan assets at beginning of year</t>
        </is>
      </c>
      <c r="B13" s="6" t="n">
        <v>528881000</v>
      </c>
      <c r="C13" s="6" t="n">
        <v>530109000</v>
      </c>
    </row>
    <row r="14">
      <c r="A14" s="4" t="inlineStr">
        <is>
          <t>Actual return on plan assets</t>
        </is>
      </c>
      <c r="B14" s="6" t="n">
        <v>92808000</v>
      </c>
      <c r="C14" s="6" t="n">
        <v>31298000</v>
      </c>
    </row>
    <row r="15">
      <c r="A15" s="4" t="inlineStr">
        <is>
          <t>Employer contribution</t>
        </is>
      </c>
      <c r="B15" s="6" t="n">
        <v>10000000</v>
      </c>
      <c r="C15" s="6" t="n">
        <v>0</v>
      </c>
    </row>
    <row r="16">
      <c r="A16" s="4" t="inlineStr">
        <is>
          <t>Benefits paid</t>
        </is>
      </c>
      <c r="B16" s="6" t="n">
        <v>-34883000</v>
      </c>
      <c r="C16" s="6" t="n">
        <v>-32526000</v>
      </c>
    </row>
    <row r="17">
      <c r="A17" s="4" t="inlineStr">
        <is>
          <t>Fair value of plan assets at end of year</t>
        </is>
      </c>
      <c r="B17" s="6" t="n">
        <v>596806000</v>
      </c>
      <c r="C17" s="6" t="n">
        <v>528881000</v>
      </c>
      <c r="D17" s="5" t="n">
        <v>530109000</v>
      </c>
    </row>
    <row r="18">
      <c r="A18" s="3" t="inlineStr">
        <is>
          <t>Reconciliation:</t>
        </is>
      </c>
    </row>
    <row r="19">
      <c r="A19" s="4" t="inlineStr">
        <is>
          <t>Funded status</t>
        </is>
      </c>
      <c r="B19" s="6" t="n">
        <v>777000</v>
      </c>
      <c r="C19" s="6" t="n">
        <v>-75340000</v>
      </c>
    </row>
    <row r="20">
      <c r="A20" s="4" t="inlineStr">
        <is>
          <t>Unrecognized prior service cost</t>
        </is>
      </c>
      <c r="B20" s="6" t="n">
        <v>0</v>
      </c>
      <c r="C20" s="6" t="n">
        <v>0</v>
      </c>
    </row>
    <row r="21">
      <c r="A21" s="4" t="inlineStr">
        <is>
          <t>Unrecognized net loss</t>
        </is>
      </c>
      <c r="B21" s="6" t="n">
        <v>0</v>
      </c>
      <c r="C21" s="6" t="n">
        <v>0</v>
      </c>
    </row>
    <row r="22">
      <c r="A22" s="4" t="inlineStr">
        <is>
          <t>Net amount recognized</t>
        </is>
      </c>
      <c r="B22" s="5" t="n">
        <v>777000</v>
      </c>
      <c r="C22" s="5" t="n">
        <v>-7534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Supplemental Plans’ Accumulated Benefit Obligation, Projected Benefit Obligation and Funded Status (Details) - Supplemental Executive Retirement Plans - USD ($) $ in Thousand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Accumulated benefit obligation</t>
        </is>
      </c>
      <c r="B4" s="5" t="n">
        <v>100981</v>
      </c>
      <c r="C4" s="5" t="n">
        <v>122207</v>
      </c>
    </row>
    <row r="5">
      <c r="A5" s="3" t="inlineStr">
        <is>
          <t>Change in projected benefit obligation:</t>
        </is>
      </c>
    </row>
    <row r="6">
      <c r="A6" s="4" t="inlineStr">
        <is>
          <t>Benefit obligation at beginning of year</t>
        </is>
      </c>
      <c r="B6" s="6" t="n">
        <v>129140</v>
      </c>
      <c r="C6" s="6" t="n">
        <v>143987</v>
      </c>
    </row>
    <row r="7">
      <c r="A7" s="4" t="inlineStr">
        <is>
          <t>Service cost</t>
        </is>
      </c>
      <c r="B7" s="6" t="n">
        <v>1067</v>
      </c>
      <c r="C7" s="6" t="n">
        <v>1074</v>
      </c>
      <c r="D7" s="5" t="n">
        <v>869</v>
      </c>
    </row>
    <row r="8">
      <c r="A8" s="4" t="inlineStr">
        <is>
          <t>Interest cost</t>
        </is>
      </c>
      <c r="B8" s="6" t="n">
        <v>3180</v>
      </c>
      <c r="C8" s="6" t="n">
        <v>4188</v>
      </c>
      <c r="D8" s="6" t="n">
        <v>5127</v>
      </c>
    </row>
    <row r="9">
      <c r="A9" s="4" t="inlineStr">
        <is>
          <t>Actuarial (gain) loss</t>
        </is>
      </c>
      <c r="B9" s="6" t="n">
        <v>1332</v>
      </c>
      <c r="C9" s="6" t="n">
        <v>7386</v>
      </c>
    </row>
    <row r="10">
      <c r="A10" s="4" t="inlineStr">
        <is>
          <t>Benefits paid</t>
        </is>
      </c>
      <c r="B10" s="6" t="n">
        <v>-4720</v>
      </c>
      <c r="C10" s="6" t="n">
        <v>-4766</v>
      </c>
    </row>
    <row r="11">
      <c r="A11" s="4" t="inlineStr">
        <is>
          <t>Settlements</t>
        </is>
      </c>
      <c r="B11" s="6" t="n">
        <v>-25698</v>
      </c>
      <c r="C11" s="6" t="n">
        <v>-22729</v>
      </c>
    </row>
    <row r="12">
      <c r="A12" s="4" t="inlineStr">
        <is>
          <t>Benefit obligation at end of year</t>
        </is>
      </c>
      <c r="B12" s="6" t="n">
        <v>104301</v>
      </c>
      <c r="C12" s="6" t="n">
        <v>129140</v>
      </c>
      <c r="D12" s="6" t="n">
        <v>143987</v>
      </c>
    </row>
    <row r="13">
      <c r="A13" s="3" t="inlineStr">
        <is>
          <t>Change in plan assets:</t>
        </is>
      </c>
    </row>
    <row r="14">
      <c r="A14" s="4" t="inlineStr">
        <is>
          <t>Fair value of plan assets at beginning of year</t>
        </is>
      </c>
      <c r="B14" s="6" t="n">
        <v>0</v>
      </c>
      <c r="C14" s="6" t="n">
        <v>0</v>
      </c>
    </row>
    <row r="15">
      <c r="A15" s="4" t="inlineStr">
        <is>
          <t>Employer contribution</t>
        </is>
      </c>
      <c r="B15" s="6" t="n">
        <v>30418</v>
      </c>
      <c r="C15" s="6" t="n">
        <v>27495</v>
      </c>
    </row>
    <row r="16">
      <c r="A16" s="4" t="inlineStr">
        <is>
          <t>Benefits paid</t>
        </is>
      </c>
      <c r="B16" s="6" t="n">
        <v>-4720</v>
      </c>
      <c r="C16" s="6" t="n">
        <v>-4766</v>
      </c>
    </row>
    <row r="17">
      <c r="A17" s="4" t="inlineStr">
        <is>
          <t>Settlements</t>
        </is>
      </c>
      <c r="B17" s="6" t="n">
        <v>-25698</v>
      </c>
      <c r="C17" s="6" t="n">
        <v>-22729</v>
      </c>
    </row>
    <row r="18">
      <c r="A18" s="4" t="inlineStr">
        <is>
          <t>Fair value of plan assets at end of year</t>
        </is>
      </c>
      <c r="B18" s="6" t="n">
        <v>0</v>
      </c>
      <c r="C18" s="6" t="n">
        <v>0</v>
      </c>
      <c r="D18" s="5" t="n">
        <v>0</v>
      </c>
    </row>
    <row r="19">
      <c r="A19" s="3" t="inlineStr">
        <is>
          <t>Reconciliation:</t>
        </is>
      </c>
    </row>
    <row r="20">
      <c r="A20" s="4" t="inlineStr">
        <is>
          <t>Funded status</t>
        </is>
      </c>
      <c r="B20" s="6" t="n">
        <v>-104301</v>
      </c>
      <c r="C20" s="6" t="n">
        <v>-129140</v>
      </c>
    </row>
    <row r="21">
      <c r="A21" s="4" t="inlineStr">
        <is>
          <t>Unrecognized prior service cost</t>
        </is>
      </c>
      <c r="B21" s="6" t="n">
        <v>0</v>
      </c>
      <c r="C21" s="6" t="n">
        <v>0</v>
      </c>
    </row>
    <row r="22">
      <c r="A22" s="4" t="inlineStr">
        <is>
          <t>Unrecognized net loss</t>
        </is>
      </c>
      <c r="B22" s="6" t="n">
        <v>0</v>
      </c>
      <c r="C22" s="6" t="n">
        <v>0</v>
      </c>
    </row>
    <row r="23">
      <c r="A23" s="4" t="inlineStr">
        <is>
          <t>Net amount recognized</t>
        </is>
      </c>
      <c r="B23" s="5" t="n">
        <v>-104301</v>
      </c>
      <c r="C23" s="5" t="n">
        <v>-12914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Schedule of Net Benefit Costs (Details) - USD ($) $ in Thousands</t>
        </is>
      </c>
      <c r="B1" s="2" t="inlineStr">
        <is>
          <t>12 Months Ended</t>
        </is>
      </c>
    </row>
    <row r="2">
      <c r="B2" s="2" t="inlineStr">
        <is>
          <t>Sep. 30, 2021</t>
        </is>
      </c>
      <c r="C2" s="2" t="inlineStr">
        <is>
          <t>Sep. 30, 2020</t>
        </is>
      </c>
      <c r="D2" s="2" t="inlineStr">
        <is>
          <t>Sep. 30, 2019</t>
        </is>
      </c>
    </row>
    <row r="3">
      <c r="A3" s="4" t="inlineStr">
        <is>
          <t>Supplemental Executive Retirement Plans</t>
        </is>
      </c>
    </row>
    <row r="4">
      <c r="A4" s="3" t="inlineStr">
        <is>
          <t>Components of net periodic postretirement cost:</t>
        </is>
      </c>
    </row>
    <row r="5">
      <c r="A5" s="4" t="inlineStr">
        <is>
          <t>Service cost</t>
        </is>
      </c>
      <c r="B5" s="5" t="n">
        <v>1067</v>
      </c>
      <c r="C5" s="5" t="n">
        <v>1074</v>
      </c>
      <c r="D5" s="5" t="n">
        <v>869</v>
      </c>
    </row>
    <row r="6">
      <c r="A6" s="4" t="inlineStr">
        <is>
          <t>Interest cost</t>
        </is>
      </c>
      <c r="B6" s="6" t="n">
        <v>3180</v>
      </c>
      <c r="C6" s="6" t="n">
        <v>4188</v>
      </c>
      <c r="D6" s="6" t="n">
        <v>5127</v>
      </c>
    </row>
    <row r="7">
      <c r="A7" s="4" t="inlineStr">
        <is>
          <t>Recognized actuarial loss</t>
        </is>
      </c>
      <c r="B7" s="6" t="n">
        <v>3560</v>
      </c>
      <c r="C7" s="6" t="n">
        <v>3945</v>
      </c>
      <c r="D7" s="6" t="n">
        <v>2227</v>
      </c>
    </row>
    <row r="8">
      <c r="A8" s="4" t="inlineStr">
        <is>
          <t>Settlements</t>
        </is>
      </c>
      <c r="B8" s="6" t="n">
        <v>9151</v>
      </c>
      <c r="C8" s="6" t="n">
        <v>9180</v>
      </c>
      <c r="D8" s="6" t="n">
        <v>0</v>
      </c>
    </row>
    <row r="9">
      <c r="A9" s="4" t="inlineStr">
        <is>
          <t>Net periodic pension cost</t>
        </is>
      </c>
      <c r="B9" s="6" t="n">
        <v>16958</v>
      </c>
      <c r="C9" s="6" t="n">
        <v>18387</v>
      </c>
      <c r="D9" s="6" t="n">
        <v>8223</v>
      </c>
    </row>
    <row r="10">
      <c r="A10" s="4" t="inlineStr">
        <is>
          <t>Defined Benefit Plan</t>
        </is>
      </c>
    </row>
    <row r="11">
      <c r="A11" s="3" t="inlineStr">
        <is>
          <t>Components of net periodic postretirement cost:</t>
        </is>
      </c>
    </row>
    <row r="12">
      <c r="A12" s="4" t="inlineStr">
        <is>
          <t>Service cost</t>
        </is>
      </c>
      <c r="B12" s="6" t="n">
        <v>17369</v>
      </c>
      <c r="C12" s="6" t="n">
        <v>17551</v>
      </c>
      <c r="D12" s="6" t="n">
        <v>15311</v>
      </c>
    </row>
    <row r="13">
      <c r="A13" s="4" t="inlineStr">
        <is>
          <t>Interest cost</t>
        </is>
      </c>
      <c r="B13" s="6" t="n">
        <v>16883</v>
      </c>
      <c r="C13" s="6" t="n">
        <v>19028</v>
      </c>
      <c r="D13" s="6" t="n">
        <v>22071</v>
      </c>
    </row>
    <row r="14">
      <c r="A14" s="4" t="inlineStr">
        <is>
          <t>Expected return on assets</t>
        </is>
      </c>
      <c r="B14" s="6" t="n">
        <v>-27913</v>
      </c>
      <c r="C14" s="6" t="n">
        <v>-28316</v>
      </c>
      <c r="D14" s="6" t="n">
        <v>-28451</v>
      </c>
    </row>
    <row r="15">
      <c r="A15" s="4" t="inlineStr">
        <is>
          <t>Amortization of prior service cost</t>
        </is>
      </c>
      <c r="B15" s="6" t="n">
        <v>8686</v>
      </c>
      <c r="C15" s="6" t="n">
        <v>-231</v>
      </c>
      <c r="D15" s="6" t="n">
        <v>-232</v>
      </c>
    </row>
    <row r="16">
      <c r="A16" s="4" t="inlineStr">
        <is>
          <t>Recognized actuarial loss</t>
        </is>
      </c>
      <c r="B16" s="6" t="n">
        <v>-231</v>
      </c>
      <c r="C16" s="6" t="n">
        <v>9025</v>
      </c>
      <c r="D16" s="6" t="n">
        <v>4201</v>
      </c>
    </row>
    <row r="17">
      <c r="A17" s="4" t="inlineStr">
        <is>
          <t>Net periodic pension cost</t>
        </is>
      </c>
      <c r="B17" s="5" t="n">
        <v>14794</v>
      </c>
      <c r="C17" s="5" t="n">
        <v>17057</v>
      </c>
      <c r="D17" s="5" t="n">
        <v>129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Sep. 30, 2021</t>
        </is>
      </c>
      <c r="C2" s="2" t="inlineStr">
        <is>
          <t>Sep. 30, 2020</t>
        </is>
      </c>
      <c r="D2" s="2" t="inlineStr">
        <is>
          <t>Sep. 30, 2019</t>
        </is>
      </c>
    </row>
    <row r="3">
      <c r="A3" s="3" t="inlineStr">
        <is>
          <t>Statement of Stockholders' Equity [Abstract]</t>
        </is>
      </c>
    </row>
    <row r="4">
      <c r="A4" s="4" t="inlineStr">
        <is>
          <t>Cash dividends per share (in dollars per share)</t>
        </is>
      </c>
      <c r="B4" s="8" t="n">
        <v>2.5</v>
      </c>
      <c r="C4" s="8" t="n">
        <v>2.3</v>
      </c>
      <c r="D4" s="8" t="n">
        <v>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Employee Benefit Plans - Schedule of Employee Pension Plans Investments at Fair Value (Details) - Defined Benefit Plan - USD ($) $ in Thousands</t>
        </is>
      </c>
      <c r="B1" s="2" t="inlineStr">
        <is>
          <t>Sep. 30, 2021</t>
        </is>
      </c>
      <c r="C1" s="2" t="inlineStr">
        <is>
          <t>Sep. 30, 2020</t>
        </is>
      </c>
      <c r="D1" s="2" t="inlineStr">
        <is>
          <t>Sep. 30, 2019</t>
        </is>
      </c>
    </row>
    <row r="2">
      <c r="A2" s="3" t="inlineStr">
        <is>
          <t>Derivatives, Fair Value [Line Items]</t>
        </is>
      </c>
    </row>
    <row r="3">
      <c r="A3" s="4" t="inlineStr">
        <is>
          <t>Total investments</t>
        </is>
      </c>
      <c r="B3" s="5" t="n">
        <v>596806</v>
      </c>
      <c r="C3" s="5" t="n">
        <v>528881</v>
      </c>
      <c r="D3" s="5" t="n">
        <v>530109</v>
      </c>
    </row>
    <row r="4">
      <c r="A4" s="4" t="inlineStr">
        <is>
          <t>Fair Value, Recurring</t>
        </is>
      </c>
    </row>
    <row r="5">
      <c r="A5" s="3" t="inlineStr">
        <is>
          <t>Derivatives, Fair Value [Line Items]</t>
        </is>
      </c>
    </row>
    <row r="6">
      <c r="A6" s="4" t="inlineStr">
        <is>
          <t>Total investments</t>
        </is>
      </c>
      <c r="B6" s="6" t="n">
        <v>594730</v>
      </c>
      <c r="C6" s="6" t="n">
        <v>528154</v>
      </c>
    </row>
    <row r="7">
      <c r="A7" s="4" t="inlineStr">
        <is>
          <t>Fair Value, Recurring | Fair Value, Inputs, Level 1, 2 and 3</t>
        </is>
      </c>
    </row>
    <row r="8">
      <c r="A8" s="3" t="inlineStr">
        <is>
          <t>Derivatives, Fair Value [Line Items]</t>
        </is>
      </c>
    </row>
    <row r="9">
      <c r="A9" s="4" t="inlineStr">
        <is>
          <t>Total investments</t>
        </is>
      </c>
      <c r="B9" s="6" t="n">
        <v>372861</v>
      </c>
      <c r="C9" s="6" t="n">
        <v>336771</v>
      </c>
    </row>
    <row r="10">
      <c r="A10" s="4" t="inlineStr">
        <is>
          <t>Fair Value, Recurring | Fair Value, Inputs, Level 1, 2 and 3 | Common stocks</t>
        </is>
      </c>
    </row>
    <row r="11">
      <c r="A11" s="3" t="inlineStr">
        <is>
          <t>Derivatives, Fair Value [Line Items]</t>
        </is>
      </c>
    </row>
    <row r="12">
      <c r="A12" s="4" t="inlineStr">
        <is>
          <t>Total investments</t>
        </is>
      </c>
      <c r="B12" s="6" t="n">
        <v>239166</v>
      </c>
      <c r="C12" s="6" t="n">
        <v>211244</v>
      </c>
    </row>
    <row r="13">
      <c r="A13" s="4" t="inlineStr">
        <is>
          <t>Fair Value, Recurring | Fair Value, Inputs, Level 1, 2 and 3 | Money market funds</t>
        </is>
      </c>
    </row>
    <row r="14">
      <c r="A14" s="3" t="inlineStr">
        <is>
          <t>Derivatives, Fair Value [Line Items]</t>
        </is>
      </c>
    </row>
    <row r="15">
      <c r="A15" s="4" t="inlineStr">
        <is>
          <t>Total investments</t>
        </is>
      </c>
      <c r="B15" s="6" t="n">
        <v>7060</v>
      </c>
      <c r="C15" s="6" t="n">
        <v>6096</v>
      </c>
    </row>
    <row r="16">
      <c r="A16" s="4" t="inlineStr">
        <is>
          <t>Fair Value, Recurring | Fair Value, Inputs, Level 1, 2 and 3 | Registered investment companies</t>
        </is>
      </c>
    </row>
    <row r="17">
      <c r="A17" s="3" t="inlineStr">
        <is>
          <t>Derivatives, Fair Value [Line Items]</t>
        </is>
      </c>
    </row>
    <row r="18">
      <c r="A18" s="4" t="inlineStr">
        <is>
          <t>Total investments</t>
        </is>
      </c>
      <c r="B18" s="6" t="n">
        <v>74236</v>
      </c>
      <c r="C18" s="6" t="n">
        <v>29762</v>
      </c>
    </row>
    <row r="19">
      <c r="A19" s="4" t="inlineStr">
        <is>
          <t>Fair Value, Recurring | Fair Value, Inputs, Level 1, 2 and 3 | Mortgage-backed securities</t>
        </is>
      </c>
    </row>
    <row r="20">
      <c r="A20" s="3" t="inlineStr">
        <is>
          <t>Derivatives, Fair Value [Line Items]</t>
        </is>
      </c>
    </row>
    <row r="21">
      <c r="A21" s="4" t="inlineStr">
        <is>
          <t>Total investments</t>
        </is>
      </c>
      <c r="B21" s="6" t="n">
        <v>14048</v>
      </c>
      <c r="C21" s="6" t="n">
        <v>15230</v>
      </c>
    </row>
    <row r="22">
      <c r="A22" s="4" t="inlineStr">
        <is>
          <t>Fair Value, Recurring | Fair Value, Inputs, Level 1, 2 and 3 | U.S. treasuries</t>
        </is>
      </c>
    </row>
    <row r="23">
      <c r="A23" s="3" t="inlineStr">
        <is>
          <t>Derivatives, Fair Value [Line Items]</t>
        </is>
      </c>
    </row>
    <row r="24">
      <c r="A24" s="4" t="inlineStr">
        <is>
          <t>Total investments</t>
        </is>
      </c>
      <c r="B24" s="6" t="n">
        <v>7517</v>
      </c>
      <c r="C24" s="6" t="n">
        <v>21791</v>
      </c>
    </row>
    <row r="25">
      <c r="A25" s="4" t="inlineStr">
        <is>
          <t>Fair Value, Recurring | Fair Value, Inputs, Level 1, 2 and 3 | Corporate bonds</t>
        </is>
      </c>
    </row>
    <row r="26">
      <c r="A26" s="3" t="inlineStr">
        <is>
          <t>Derivatives, Fair Value [Line Items]</t>
        </is>
      </c>
    </row>
    <row r="27">
      <c r="A27" s="4" t="inlineStr">
        <is>
          <t>Total investments</t>
        </is>
      </c>
      <c r="B27" s="6" t="n">
        <v>30834</v>
      </c>
      <c r="C27" s="6" t="n">
        <v>52648</v>
      </c>
    </row>
    <row r="28">
      <c r="A28" s="4" t="inlineStr">
        <is>
          <t>Fair Value, Recurring | Level 1</t>
        </is>
      </c>
    </row>
    <row r="29">
      <c r="A29" s="3" t="inlineStr">
        <is>
          <t>Derivatives, Fair Value [Line Items]</t>
        </is>
      </c>
    </row>
    <row r="30">
      <c r="A30" s="4" t="inlineStr">
        <is>
          <t>Total investments</t>
        </is>
      </c>
      <c r="B30" s="6" t="n">
        <v>320885</v>
      </c>
      <c r="C30" s="6" t="n">
        <v>262761</v>
      </c>
    </row>
    <row r="31">
      <c r="A31" s="4" t="inlineStr">
        <is>
          <t>Fair Value, Recurring | Level 1 | Common stocks</t>
        </is>
      </c>
    </row>
    <row r="32">
      <c r="A32" s="3" t="inlineStr">
        <is>
          <t>Derivatives, Fair Value [Line Items]</t>
        </is>
      </c>
    </row>
    <row r="33">
      <c r="A33" s="4" t="inlineStr">
        <is>
          <t>Total investments</t>
        </is>
      </c>
      <c r="B33" s="6" t="n">
        <v>239166</v>
      </c>
      <c r="C33" s="6" t="n">
        <v>211244</v>
      </c>
    </row>
    <row r="34">
      <c r="A34" s="4" t="inlineStr">
        <is>
          <t>Fair Value, Recurring | Level 1 | Money market funds</t>
        </is>
      </c>
    </row>
    <row r="35">
      <c r="A35" s="3" t="inlineStr">
        <is>
          <t>Derivatives, Fair Value [Line Items]</t>
        </is>
      </c>
    </row>
    <row r="36">
      <c r="A36" s="4" t="inlineStr">
        <is>
          <t>Total investments</t>
        </is>
      </c>
      <c r="B36" s="6" t="n">
        <v>0</v>
      </c>
      <c r="C36" s="6" t="n">
        <v>0</v>
      </c>
    </row>
    <row r="37">
      <c r="A37" s="4" t="inlineStr">
        <is>
          <t>Fair Value, Recurring | Level 1 | Registered investment companies</t>
        </is>
      </c>
    </row>
    <row r="38">
      <c r="A38" s="3" t="inlineStr">
        <is>
          <t>Derivatives, Fair Value [Line Items]</t>
        </is>
      </c>
    </row>
    <row r="39">
      <c r="A39" s="4" t="inlineStr">
        <is>
          <t>Total investments</t>
        </is>
      </c>
      <c r="B39" s="6" t="n">
        <v>74236</v>
      </c>
      <c r="C39" s="6" t="n">
        <v>29762</v>
      </c>
    </row>
    <row r="40">
      <c r="A40" s="4" t="inlineStr">
        <is>
          <t>Fair Value, Recurring | Level 1 | Mortgage-backed securities</t>
        </is>
      </c>
    </row>
    <row r="41">
      <c r="A41" s="3" t="inlineStr">
        <is>
          <t>Derivatives, Fair Value [Line Items]</t>
        </is>
      </c>
    </row>
    <row r="42">
      <c r="A42" s="4" t="inlineStr">
        <is>
          <t>Total investments</t>
        </is>
      </c>
      <c r="B42" s="6" t="n">
        <v>0</v>
      </c>
      <c r="C42" s="6" t="n">
        <v>0</v>
      </c>
    </row>
    <row r="43">
      <c r="A43" s="4" t="inlineStr">
        <is>
          <t>Fair Value, Recurring | Level 1 | U.S. treasuries</t>
        </is>
      </c>
    </row>
    <row r="44">
      <c r="A44" s="3" t="inlineStr">
        <is>
          <t>Derivatives, Fair Value [Line Items]</t>
        </is>
      </c>
    </row>
    <row r="45">
      <c r="A45" s="4" t="inlineStr">
        <is>
          <t>Total investments</t>
        </is>
      </c>
      <c r="B45" s="6" t="n">
        <v>7483</v>
      </c>
      <c r="C45" s="6" t="n">
        <v>21755</v>
      </c>
    </row>
    <row r="46">
      <c r="A46" s="4" t="inlineStr">
        <is>
          <t>Fair Value, Recurring | Level 1 | Corporate bonds</t>
        </is>
      </c>
    </row>
    <row r="47">
      <c r="A47" s="3" t="inlineStr">
        <is>
          <t>Derivatives, Fair Value [Line Items]</t>
        </is>
      </c>
    </row>
    <row r="48">
      <c r="A48" s="4" t="inlineStr">
        <is>
          <t>Total investments</t>
        </is>
      </c>
      <c r="B48" s="6" t="n">
        <v>0</v>
      </c>
      <c r="C48" s="6" t="n">
        <v>0</v>
      </c>
    </row>
    <row r="49">
      <c r="A49" s="4" t="inlineStr">
        <is>
          <t>Fair Value, Recurring | Level 2</t>
        </is>
      </c>
    </row>
    <row r="50">
      <c r="A50" s="3" t="inlineStr">
        <is>
          <t>Derivatives, Fair Value [Line Items]</t>
        </is>
      </c>
    </row>
    <row r="51">
      <c r="A51" s="4" t="inlineStr">
        <is>
          <t>Total investments</t>
        </is>
      </c>
      <c r="B51" s="6" t="n">
        <v>51976</v>
      </c>
      <c r="C51" s="6" t="n">
        <v>74010</v>
      </c>
    </row>
    <row r="52">
      <c r="A52" s="4" t="inlineStr">
        <is>
          <t>Fair Value, Recurring | Level 2 | Common stocks</t>
        </is>
      </c>
    </row>
    <row r="53">
      <c r="A53" s="3" t="inlineStr">
        <is>
          <t>Derivatives, Fair Value [Line Items]</t>
        </is>
      </c>
    </row>
    <row r="54">
      <c r="A54" s="4" t="inlineStr">
        <is>
          <t>Total investments</t>
        </is>
      </c>
      <c r="B54" s="6" t="n">
        <v>0</v>
      </c>
      <c r="C54" s="6" t="n">
        <v>0</v>
      </c>
    </row>
    <row r="55">
      <c r="A55" s="4" t="inlineStr">
        <is>
          <t>Fair Value, Recurring | Level 2 | Money market funds</t>
        </is>
      </c>
    </row>
    <row r="56">
      <c r="A56" s="3" t="inlineStr">
        <is>
          <t>Derivatives, Fair Value [Line Items]</t>
        </is>
      </c>
    </row>
    <row r="57">
      <c r="A57" s="4" t="inlineStr">
        <is>
          <t>Total investments</t>
        </is>
      </c>
      <c r="B57" s="6" t="n">
        <v>7060</v>
      </c>
      <c r="C57" s="6" t="n">
        <v>6096</v>
      </c>
    </row>
    <row r="58">
      <c r="A58" s="4" t="inlineStr">
        <is>
          <t>Fair Value, Recurring | Level 2 | Registered investment companies</t>
        </is>
      </c>
    </row>
    <row r="59">
      <c r="A59" s="3" t="inlineStr">
        <is>
          <t>Derivatives, Fair Value [Line Items]</t>
        </is>
      </c>
    </row>
    <row r="60">
      <c r="A60" s="4" t="inlineStr">
        <is>
          <t>Total investments</t>
        </is>
      </c>
      <c r="B60" s="6" t="n">
        <v>0</v>
      </c>
      <c r="C60" s="6" t="n">
        <v>0</v>
      </c>
    </row>
    <row r="61">
      <c r="A61" s="4" t="inlineStr">
        <is>
          <t>Fair Value, Recurring | Level 2 | Mortgage-backed securities</t>
        </is>
      </c>
    </row>
    <row r="62">
      <c r="A62" s="3" t="inlineStr">
        <is>
          <t>Derivatives, Fair Value [Line Items]</t>
        </is>
      </c>
    </row>
    <row r="63">
      <c r="A63" s="4" t="inlineStr">
        <is>
          <t>Total investments</t>
        </is>
      </c>
      <c r="B63" s="6" t="n">
        <v>14048</v>
      </c>
      <c r="C63" s="6" t="n">
        <v>15230</v>
      </c>
    </row>
    <row r="64">
      <c r="A64" s="4" t="inlineStr">
        <is>
          <t>Fair Value, Recurring | Level 2 | U.S. treasuries</t>
        </is>
      </c>
    </row>
    <row r="65">
      <c r="A65" s="3" t="inlineStr">
        <is>
          <t>Derivatives, Fair Value [Line Items]</t>
        </is>
      </c>
    </row>
    <row r="66">
      <c r="A66" s="4" t="inlineStr">
        <is>
          <t>Total investments</t>
        </is>
      </c>
      <c r="B66" s="6" t="n">
        <v>34</v>
      </c>
      <c r="C66" s="6" t="n">
        <v>36</v>
      </c>
    </row>
    <row r="67">
      <c r="A67" s="4" t="inlineStr">
        <is>
          <t>Fair Value, Recurring | Level 2 | Corporate bonds</t>
        </is>
      </c>
    </row>
    <row r="68">
      <c r="A68" s="3" t="inlineStr">
        <is>
          <t>Derivatives, Fair Value [Line Items]</t>
        </is>
      </c>
    </row>
    <row r="69">
      <c r="A69" s="4" t="inlineStr">
        <is>
          <t>Total investments</t>
        </is>
      </c>
      <c r="B69" s="6" t="n">
        <v>30834</v>
      </c>
      <c r="C69" s="6" t="n">
        <v>52648</v>
      </c>
    </row>
    <row r="70">
      <c r="A70" s="4" t="inlineStr">
        <is>
          <t>Fair Value, Recurring | Level 3</t>
        </is>
      </c>
    </row>
    <row r="71">
      <c r="A71" s="3" t="inlineStr">
        <is>
          <t>Derivatives, Fair Value [Line Items]</t>
        </is>
      </c>
    </row>
    <row r="72">
      <c r="A72" s="4" t="inlineStr">
        <is>
          <t>Total investments</t>
        </is>
      </c>
      <c r="B72" s="6" t="n">
        <v>0</v>
      </c>
      <c r="C72" s="6" t="n">
        <v>0</v>
      </c>
    </row>
    <row r="73">
      <c r="A73" s="4" t="inlineStr">
        <is>
          <t>Fair Value, Recurring | Level 3 | Common stocks</t>
        </is>
      </c>
    </row>
    <row r="74">
      <c r="A74" s="3" t="inlineStr">
        <is>
          <t>Derivatives, Fair Value [Line Items]</t>
        </is>
      </c>
    </row>
    <row r="75">
      <c r="A75" s="4" t="inlineStr">
        <is>
          <t>Total investments</t>
        </is>
      </c>
      <c r="B75" s="6" t="n">
        <v>0</v>
      </c>
      <c r="C75" s="6" t="n">
        <v>0</v>
      </c>
    </row>
    <row r="76">
      <c r="A76" s="4" t="inlineStr">
        <is>
          <t>Fair Value, Recurring | Level 3 | Money market funds</t>
        </is>
      </c>
    </row>
    <row r="77">
      <c r="A77" s="3" t="inlineStr">
        <is>
          <t>Derivatives, Fair Value [Line Items]</t>
        </is>
      </c>
    </row>
    <row r="78">
      <c r="A78" s="4" t="inlineStr">
        <is>
          <t>Total investments</t>
        </is>
      </c>
      <c r="B78" s="6" t="n">
        <v>0</v>
      </c>
      <c r="C78" s="6" t="n">
        <v>0</v>
      </c>
    </row>
    <row r="79">
      <c r="A79" s="4" t="inlineStr">
        <is>
          <t>Fair Value, Recurring | Level 3 | Registered investment companies</t>
        </is>
      </c>
    </row>
    <row r="80">
      <c r="A80" s="3" t="inlineStr">
        <is>
          <t>Derivatives, Fair Value [Line Items]</t>
        </is>
      </c>
    </row>
    <row r="81">
      <c r="A81" s="4" t="inlineStr">
        <is>
          <t>Total investments</t>
        </is>
      </c>
      <c r="B81" s="6" t="n">
        <v>0</v>
      </c>
      <c r="C81" s="6" t="n">
        <v>0</v>
      </c>
    </row>
    <row r="82">
      <c r="A82" s="4" t="inlineStr">
        <is>
          <t>Fair Value, Recurring | Level 3 | Mortgage-backed securities</t>
        </is>
      </c>
    </row>
    <row r="83">
      <c r="A83" s="3" t="inlineStr">
        <is>
          <t>Derivatives, Fair Value [Line Items]</t>
        </is>
      </c>
    </row>
    <row r="84">
      <c r="A84" s="4" t="inlineStr">
        <is>
          <t>Total investments</t>
        </is>
      </c>
      <c r="B84" s="6" t="n">
        <v>0</v>
      </c>
      <c r="C84" s="6" t="n">
        <v>0</v>
      </c>
    </row>
    <row r="85">
      <c r="A85" s="4" t="inlineStr">
        <is>
          <t>Fair Value, Recurring | Level 3 | U.S. treasuries</t>
        </is>
      </c>
    </row>
    <row r="86">
      <c r="A86" s="3" t="inlineStr">
        <is>
          <t>Derivatives, Fair Value [Line Items]</t>
        </is>
      </c>
    </row>
    <row r="87">
      <c r="A87" s="4" t="inlineStr">
        <is>
          <t>Total investments</t>
        </is>
      </c>
      <c r="B87" s="6" t="n">
        <v>0</v>
      </c>
      <c r="C87" s="6" t="n">
        <v>0</v>
      </c>
    </row>
    <row r="88">
      <c r="A88" s="4" t="inlineStr">
        <is>
          <t>Fair Value, Recurring | Level 3 | Corporate bonds</t>
        </is>
      </c>
    </row>
    <row r="89">
      <c r="A89" s="3" t="inlineStr">
        <is>
          <t>Derivatives, Fair Value [Line Items]</t>
        </is>
      </c>
    </row>
    <row r="90">
      <c r="A90" s="4" t="inlineStr">
        <is>
          <t>Total investments</t>
        </is>
      </c>
      <c r="B90" s="6" t="n">
        <v>0</v>
      </c>
      <c r="C90" s="6" t="n">
        <v>0</v>
      </c>
    </row>
    <row r="91">
      <c r="A91" s="4" t="inlineStr">
        <is>
          <t>Fair Value, Recurring | Fair Value Measured at Net Asset Value Per Share | Common/collective trusts</t>
        </is>
      </c>
    </row>
    <row r="92">
      <c r="A92" s="3" t="inlineStr">
        <is>
          <t>Derivatives, Fair Value [Line Items]</t>
        </is>
      </c>
    </row>
    <row r="93">
      <c r="A93" s="4" t="inlineStr">
        <is>
          <t>Total investments</t>
        </is>
      </c>
      <c r="B93" s="6" t="n">
        <v>121570</v>
      </c>
      <c r="C93" s="6" t="n">
        <v>122207</v>
      </c>
    </row>
    <row r="94">
      <c r="A94" s="4" t="inlineStr">
        <is>
          <t>Fair Value, Recurring | Fair Value Measured at Net Asset Value Per Share | Limited partnerships</t>
        </is>
      </c>
    </row>
    <row r="95">
      <c r="A95" s="3" t="inlineStr">
        <is>
          <t>Derivatives, Fair Value [Line Items]</t>
        </is>
      </c>
    </row>
    <row r="96">
      <c r="A96" s="4" t="inlineStr">
        <is>
          <t>Total investments</t>
        </is>
      </c>
      <c r="B96" s="5" t="n">
        <v>100299</v>
      </c>
      <c r="C96" s="5" t="n">
        <v>691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Employee Benefit Plans - Schedule of Expected Benefit Payments Defined Benefit Plan (Details) $ in Thousands</t>
        </is>
      </c>
      <c r="B1" s="2" t="inlineStr">
        <is>
          <t>Sep. 30, 2021USD ($)</t>
        </is>
      </c>
    </row>
    <row r="2">
      <c r="A2" s="4" t="inlineStr">
        <is>
          <t>Defined Benefit Plan</t>
        </is>
      </c>
    </row>
    <row r="3">
      <c r="A3" s="3" t="inlineStr">
        <is>
          <t>Defined Benefit Plan Disclosure [Line Items]</t>
        </is>
      </c>
    </row>
    <row r="4">
      <c r="A4" s="4" t="inlineStr">
        <is>
          <t>2022</t>
        </is>
      </c>
      <c r="B4" s="5" t="n">
        <v>39020</v>
      </c>
    </row>
    <row r="5">
      <c r="A5" s="4" t="inlineStr">
        <is>
          <t>2023</t>
        </is>
      </c>
      <c r="B5" s="6" t="n">
        <v>39624</v>
      </c>
    </row>
    <row r="6">
      <c r="A6" s="4" t="inlineStr">
        <is>
          <t>2024</t>
        </is>
      </c>
      <c r="B6" s="6" t="n">
        <v>40314</v>
      </c>
    </row>
    <row r="7">
      <c r="A7" s="4" t="inlineStr">
        <is>
          <t>2025</t>
        </is>
      </c>
      <c r="B7" s="6" t="n">
        <v>41085</v>
      </c>
    </row>
    <row r="8">
      <c r="A8" s="4" t="inlineStr">
        <is>
          <t>2026</t>
        </is>
      </c>
      <c r="B8" s="6" t="n">
        <v>42053</v>
      </c>
    </row>
    <row r="9">
      <c r="A9" s="4" t="inlineStr">
        <is>
          <t>2027-2031</t>
        </is>
      </c>
      <c r="B9" s="6" t="n">
        <v>203461</v>
      </c>
    </row>
    <row r="10">
      <c r="A10" s="4" t="inlineStr">
        <is>
          <t>Supplemental Executive Retirement Plans</t>
        </is>
      </c>
    </row>
    <row r="11">
      <c r="A11" s="3" t="inlineStr">
        <is>
          <t>Defined Benefit Plan Disclosure [Line Items]</t>
        </is>
      </c>
    </row>
    <row r="12">
      <c r="A12" s="4" t="inlineStr">
        <is>
          <t>2022</t>
        </is>
      </c>
      <c r="B12" s="6" t="n">
        <v>4925</v>
      </c>
    </row>
    <row r="13">
      <c r="A13" s="4" t="inlineStr">
        <is>
          <t>2023</t>
        </is>
      </c>
      <c r="B13" s="6" t="n">
        <v>11384</v>
      </c>
    </row>
    <row r="14">
      <c r="A14" s="4" t="inlineStr">
        <is>
          <t>2024</t>
        </is>
      </c>
      <c r="B14" s="6" t="n">
        <v>4496</v>
      </c>
    </row>
    <row r="15">
      <c r="A15" s="4" t="inlineStr">
        <is>
          <t>2025</t>
        </is>
      </c>
      <c r="B15" s="6" t="n">
        <v>39769</v>
      </c>
    </row>
    <row r="16">
      <c r="A16" s="4" t="inlineStr">
        <is>
          <t>2026</t>
        </is>
      </c>
      <c r="B16" s="6" t="n">
        <v>5665</v>
      </c>
    </row>
    <row r="17">
      <c r="A17" s="4" t="inlineStr">
        <is>
          <t>2027-2031</t>
        </is>
      </c>
      <c r="B17" s="5" t="n">
        <v>220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Employee Benefit Plans - Asset Allocation Postretirement Benefit Plan (Details)</t>
        </is>
      </c>
      <c r="B1" s="2" t="inlineStr">
        <is>
          <t>Sep. 30, 2021</t>
        </is>
      </c>
      <c r="C1" s="2" t="inlineStr">
        <is>
          <t>Sep. 30, 2020</t>
        </is>
      </c>
    </row>
    <row r="2">
      <c r="A2" s="4" t="inlineStr">
        <is>
          <t>Postretirement Plans | Diversified investment funds</t>
        </is>
      </c>
    </row>
    <row r="3">
      <c r="A3" s="3" t="inlineStr">
        <is>
          <t>Defined Benefit Plan Disclosure [Line Items]</t>
        </is>
      </c>
    </row>
    <row r="4">
      <c r="A4" s="4" t="inlineStr">
        <is>
          <t>Asset allocation</t>
        </is>
      </c>
      <c r="B4" s="4" t="inlineStr">
        <is>
          <t>97.90%</t>
        </is>
      </c>
      <c r="C4" s="4" t="inlineStr">
        <is>
          <t>97.40%</t>
        </is>
      </c>
    </row>
    <row r="5">
      <c r="A5" s="4" t="inlineStr">
        <is>
          <t>Postretirement Plans | Cash and cash equivalents</t>
        </is>
      </c>
    </row>
    <row r="6">
      <c r="A6" s="3" t="inlineStr">
        <is>
          <t>Defined Benefit Plan Disclosure [Line Items]</t>
        </is>
      </c>
    </row>
    <row r="7">
      <c r="A7" s="4" t="inlineStr">
        <is>
          <t>Asset allocation</t>
        </is>
      </c>
      <c r="B7" s="4" t="inlineStr">
        <is>
          <t>2.10%</t>
        </is>
      </c>
      <c r="C7" s="4" t="inlineStr">
        <is>
          <t>2.60%</t>
        </is>
      </c>
    </row>
    <row r="8">
      <c r="A8" s="4" t="inlineStr">
        <is>
          <t>Defined Benefit Plan | Domestic equities</t>
        </is>
      </c>
    </row>
    <row r="9">
      <c r="A9" s="3" t="inlineStr">
        <is>
          <t>Defined Benefit Plan Disclosure [Line Items]</t>
        </is>
      </c>
    </row>
    <row r="10">
      <c r="A10" s="4" t="inlineStr">
        <is>
          <t>Asset allocation</t>
        </is>
      </c>
      <c r="B10" s="4" t="inlineStr">
        <is>
          <t>44.50%</t>
        </is>
      </c>
      <c r="C10" s="4" t="inlineStr">
        <is>
          <t>45.30%</t>
        </is>
      </c>
    </row>
    <row r="11">
      <c r="A11" s="4" t="inlineStr">
        <is>
          <t>Defined Benefit Plan | Domestic equities | Minimum</t>
        </is>
      </c>
    </row>
    <row r="12">
      <c r="A12" s="3" t="inlineStr">
        <is>
          <t>Defined Benefit Plan Disclosure [Line Items]</t>
        </is>
      </c>
    </row>
    <row r="13">
      <c r="A13" s="4" t="inlineStr">
        <is>
          <t>Targeted Allocation  Range</t>
        </is>
      </c>
      <c r="B13" s="4" t="inlineStr">
        <is>
          <t>35.00%</t>
        </is>
      </c>
    </row>
    <row r="14">
      <c r="A14" s="4" t="inlineStr">
        <is>
          <t>Defined Benefit Plan | Domestic equities | Maximum</t>
        </is>
      </c>
    </row>
    <row r="15">
      <c r="A15" s="3" t="inlineStr">
        <is>
          <t>Defined Benefit Plan Disclosure [Line Items]</t>
        </is>
      </c>
    </row>
    <row r="16">
      <c r="A16" s="4" t="inlineStr">
        <is>
          <t>Targeted Allocation  Range</t>
        </is>
      </c>
      <c r="B16" s="4" t="inlineStr">
        <is>
          <t>5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Actuarial Assumptions For Net Periodic Pension Cost (Details) - Postretirement Plan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Discount rate pension liability</t>
        </is>
      </c>
      <c r="B4" s="4" t="inlineStr">
        <is>
          <t>3.01%</t>
        </is>
      </c>
      <c r="C4" s="4" t="inlineStr">
        <is>
          <t>2.80%</t>
        </is>
      </c>
    </row>
    <row r="5">
      <c r="A5" s="4" t="inlineStr">
        <is>
          <t>Discount rate postretirement cost</t>
        </is>
      </c>
      <c r="B5" s="4" t="inlineStr">
        <is>
          <t>2.80%</t>
        </is>
      </c>
      <c r="C5" s="4" t="inlineStr">
        <is>
          <t>3.29%</t>
        </is>
      </c>
      <c r="D5" s="4" t="inlineStr">
        <is>
          <t>4.38%</t>
        </is>
      </c>
    </row>
    <row r="6">
      <c r="A6" s="4" t="inlineStr">
        <is>
          <t>Expected return on plan assets pension liability</t>
        </is>
      </c>
      <c r="B6" s="4" t="inlineStr">
        <is>
          <t>4.94%</t>
        </is>
      </c>
      <c r="C6" s="4" t="inlineStr">
        <is>
          <t>4.94%</t>
        </is>
      </c>
    </row>
    <row r="7">
      <c r="A7" s="4" t="inlineStr">
        <is>
          <t>Expected return on plan assets postretirement cost</t>
        </is>
      </c>
      <c r="B7" s="4" t="inlineStr">
        <is>
          <t>4.94%</t>
        </is>
      </c>
      <c r="C7" s="4" t="inlineStr">
        <is>
          <t>5.14%</t>
        </is>
      </c>
      <c r="D7" s="4" t="inlineStr">
        <is>
          <t>5.33%</t>
        </is>
      </c>
    </row>
    <row r="8">
      <c r="A8" s="4" t="inlineStr">
        <is>
          <t>Initial trend rate Pension Liability</t>
        </is>
      </c>
      <c r="B8" s="4" t="inlineStr">
        <is>
          <t>6.25%</t>
        </is>
      </c>
      <c r="C8" s="4" t="inlineStr">
        <is>
          <t>6.25%</t>
        </is>
      </c>
    </row>
    <row r="9">
      <c r="A9" s="4" t="inlineStr">
        <is>
          <t>Initial trend rate Postretirement Cost</t>
        </is>
      </c>
      <c r="B9" s="4" t="inlineStr">
        <is>
          <t>6.25%</t>
        </is>
      </c>
      <c r="C9" s="4" t="inlineStr">
        <is>
          <t>6.25%</t>
        </is>
      </c>
      <c r="D9" s="4" t="inlineStr">
        <is>
          <t>6.50%</t>
        </is>
      </c>
    </row>
    <row r="10">
      <c r="A10" s="4" t="inlineStr">
        <is>
          <t>Ultimate trend rate Pension Liability</t>
        </is>
      </c>
      <c r="B10" s="4" t="inlineStr">
        <is>
          <t>5.00%</t>
        </is>
      </c>
      <c r="C10" s="4" t="inlineStr">
        <is>
          <t>5.00%</t>
        </is>
      </c>
    </row>
    <row r="11">
      <c r="A11" s="4" t="inlineStr">
        <is>
          <t>Ultimate trend rate Postretirement Cost</t>
        </is>
      </c>
      <c r="B11" s="4" t="inlineStr">
        <is>
          <t>5.00%</t>
        </is>
      </c>
      <c r="C11" s="4" t="inlineStr">
        <is>
          <t>5.00%</t>
        </is>
      </c>
      <c r="D11" s="4" t="inlineStr">
        <is>
          <t>5.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Postretirement Plans’ Accumulated Benefit Obligation, Projected Benefit Obligation and Funded Status (Details) - USD ($) $ in Thousands</t>
        </is>
      </c>
      <c r="B1" s="2" t="inlineStr">
        <is>
          <t>12 Months Ended</t>
        </is>
      </c>
    </row>
    <row r="2">
      <c r="B2" s="2" t="inlineStr">
        <is>
          <t>Sep. 30, 2021</t>
        </is>
      </c>
      <c r="C2" s="2" t="inlineStr">
        <is>
          <t>Sep. 30, 2020</t>
        </is>
      </c>
      <c r="D2" s="2" t="inlineStr">
        <is>
          <t>Sep. 30, 2019</t>
        </is>
      </c>
    </row>
    <row r="3">
      <c r="A3" s="3" t="inlineStr">
        <is>
          <t>Change in projected benefit obligation:</t>
        </is>
      </c>
    </row>
    <row r="4">
      <c r="A4" s="4" t="inlineStr">
        <is>
          <t>Plan amendments</t>
        </is>
      </c>
      <c r="B4" s="5" t="n">
        <v>-34732</v>
      </c>
      <c r="C4" s="5" t="n">
        <v>0</v>
      </c>
    </row>
    <row r="5">
      <c r="A5" s="4" t="inlineStr">
        <is>
          <t>Postretirement Plans</t>
        </is>
      </c>
    </row>
    <row r="6">
      <c r="A6" s="3" t="inlineStr">
        <is>
          <t>Change in projected benefit obligation:</t>
        </is>
      </c>
    </row>
    <row r="7">
      <c r="A7" s="4" t="inlineStr">
        <is>
          <t>Benefit obligation at beginning of year</t>
        </is>
      </c>
      <c r="B7" s="6" t="n">
        <v>370678</v>
      </c>
      <c r="C7" s="6" t="n">
        <v>316033</v>
      </c>
    </row>
    <row r="8">
      <c r="A8" s="4" t="inlineStr">
        <is>
          <t>Service cost</t>
        </is>
      </c>
      <c r="B8" s="6" t="n">
        <v>11000</v>
      </c>
      <c r="C8" s="6" t="n">
        <v>13466</v>
      </c>
      <c r="D8" s="5" t="n">
        <v>10810</v>
      </c>
    </row>
    <row r="9">
      <c r="A9" s="4" t="inlineStr">
        <is>
          <t>Interest cost</t>
        </is>
      </c>
      <c r="B9" s="6" t="n">
        <v>15372</v>
      </c>
      <c r="C9" s="6" t="n">
        <v>10612</v>
      </c>
      <c r="D9" s="6" t="n">
        <v>11839</v>
      </c>
    </row>
    <row r="10">
      <c r="A10" s="4" t="inlineStr">
        <is>
          <t>Plan participants’ contributions</t>
        </is>
      </c>
      <c r="B10" s="6" t="n">
        <v>5648</v>
      </c>
      <c r="C10" s="6" t="n">
        <v>5849</v>
      </c>
    </row>
    <row r="11">
      <c r="A11" s="4" t="inlineStr">
        <is>
          <t>Actuarial (gain) loss</t>
        </is>
      </c>
      <c r="B11" s="6" t="n">
        <v>6800</v>
      </c>
      <c r="C11" s="6" t="n">
        <v>43412</v>
      </c>
    </row>
    <row r="12">
      <c r="A12" s="4" t="inlineStr">
        <is>
          <t>Benefits paid</t>
        </is>
      </c>
      <c r="B12" s="6" t="n">
        <v>-19610</v>
      </c>
      <c r="C12" s="6" t="n">
        <v>-18694</v>
      </c>
    </row>
    <row r="13">
      <c r="A13" s="4" t="inlineStr">
        <is>
          <t>Benefit obligation at end of year</t>
        </is>
      </c>
      <c r="B13" s="6" t="n">
        <v>355156</v>
      </c>
      <c r="C13" s="6" t="n">
        <v>370678</v>
      </c>
      <c r="D13" s="6" t="n">
        <v>316033</v>
      </c>
    </row>
    <row r="14">
      <c r="A14" s="3" t="inlineStr">
        <is>
          <t>Change in plan assets:</t>
        </is>
      </c>
    </row>
    <row r="15">
      <c r="A15" s="4" t="inlineStr">
        <is>
          <t>Fair value of plan assets at beginning of year</t>
        </is>
      </c>
      <c r="B15" s="6" t="n">
        <v>208245</v>
      </c>
      <c r="C15" s="6" t="n">
        <v>201901</v>
      </c>
    </row>
    <row r="16">
      <c r="A16" s="4" t="inlineStr">
        <is>
          <t>Actual return on plan assets</t>
        </is>
      </c>
      <c r="B16" s="6" t="n">
        <v>53335</v>
      </c>
      <c r="C16" s="6" t="n">
        <v>2356</v>
      </c>
    </row>
    <row r="17">
      <c r="A17" s="4" t="inlineStr">
        <is>
          <t>Employer contributions</t>
        </is>
      </c>
      <c r="B17" s="6" t="n">
        <v>20581</v>
      </c>
      <c r="C17" s="6" t="n">
        <v>16833</v>
      </c>
    </row>
    <row r="18">
      <c r="A18" s="4" t="inlineStr">
        <is>
          <t>Plan participants’ contributions</t>
        </is>
      </c>
      <c r="B18" s="6" t="n">
        <v>5648</v>
      </c>
      <c r="C18" s="6" t="n">
        <v>5849</v>
      </c>
    </row>
    <row r="19">
      <c r="A19" s="4" t="inlineStr">
        <is>
          <t>Benefits paid</t>
        </is>
      </c>
      <c r="B19" s="6" t="n">
        <v>-19610</v>
      </c>
      <c r="C19" s="6" t="n">
        <v>-18694</v>
      </c>
    </row>
    <row r="20">
      <c r="A20" s="4" t="inlineStr">
        <is>
          <t>Fair value of plan assets at end of year</t>
        </is>
      </c>
      <c r="B20" s="6" t="n">
        <v>268199</v>
      </c>
      <c r="C20" s="6" t="n">
        <v>208245</v>
      </c>
      <c r="D20" s="5" t="n">
        <v>201901</v>
      </c>
    </row>
    <row r="21">
      <c r="A21" s="3" t="inlineStr">
        <is>
          <t>Reconciliation:</t>
        </is>
      </c>
    </row>
    <row r="22">
      <c r="A22" s="4" t="inlineStr">
        <is>
          <t>Funded status</t>
        </is>
      </c>
      <c r="B22" s="6" t="n">
        <v>-86957</v>
      </c>
      <c r="C22" s="6" t="n">
        <v>-162433</v>
      </c>
    </row>
    <row r="23">
      <c r="A23" s="4" t="inlineStr">
        <is>
          <t>Unrecognized prior service cost</t>
        </is>
      </c>
      <c r="B23" s="6" t="n">
        <v>0</v>
      </c>
      <c r="C23" s="6" t="n">
        <v>0</v>
      </c>
    </row>
    <row r="24">
      <c r="A24" s="4" t="inlineStr">
        <is>
          <t>Unrecognized prior service cost</t>
        </is>
      </c>
      <c r="B24" s="6" t="n">
        <v>0</v>
      </c>
      <c r="C24" s="6" t="n">
        <v>0</v>
      </c>
    </row>
    <row r="25">
      <c r="A25" s="4" t="inlineStr">
        <is>
          <t>Unrecognized net loss</t>
        </is>
      </c>
      <c r="B25" s="6" t="n">
        <v>0</v>
      </c>
      <c r="C25" s="6" t="n">
        <v>0</v>
      </c>
    </row>
    <row r="26">
      <c r="A26" s="4" t="inlineStr">
        <is>
          <t>Net amount recognized</t>
        </is>
      </c>
      <c r="B26" s="5" t="n">
        <v>-86957</v>
      </c>
      <c r="C26" s="5" t="n">
        <v>-1624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Schedule of Net Benefit Costs Postretirement (Details) - Postretirement Plans - USD ($) $ in Thousands</t>
        </is>
      </c>
      <c r="B1" s="2" t="inlineStr">
        <is>
          <t>12 Months Ended</t>
        </is>
      </c>
    </row>
    <row r="2">
      <c r="B2" s="2" t="inlineStr">
        <is>
          <t>Sep. 30, 2021</t>
        </is>
      </c>
      <c r="C2" s="2" t="inlineStr">
        <is>
          <t>Sep. 30, 2020</t>
        </is>
      </c>
      <c r="D2" s="2" t="inlineStr">
        <is>
          <t>Sep. 30, 2019</t>
        </is>
      </c>
    </row>
    <row r="3">
      <c r="A3" s="3" t="inlineStr">
        <is>
          <t>Components of net periodic postretirement cost:</t>
        </is>
      </c>
    </row>
    <row r="4">
      <c r="A4" s="4" t="inlineStr">
        <is>
          <t>Service cost</t>
        </is>
      </c>
      <c r="B4" s="5" t="n">
        <v>11000</v>
      </c>
      <c r="C4" s="5" t="n">
        <v>13466</v>
      </c>
      <c r="D4" s="5" t="n">
        <v>10810</v>
      </c>
    </row>
    <row r="5">
      <c r="A5" s="4" t="inlineStr">
        <is>
          <t>Interest cost</t>
        </is>
      </c>
      <c r="B5" s="6" t="n">
        <v>15372</v>
      </c>
      <c r="C5" s="6" t="n">
        <v>10612</v>
      </c>
      <c r="D5" s="6" t="n">
        <v>11839</v>
      </c>
    </row>
    <row r="6">
      <c r="A6" s="4" t="inlineStr">
        <is>
          <t>Expected return on assets</t>
        </is>
      </c>
      <c r="B6" s="6" t="n">
        <v>-10455</v>
      </c>
      <c r="C6" s="6" t="n">
        <v>-10499</v>
      </c>
      <c r="D6" s="6" t="n">
        <v>-10659</v>
      </c>
    </row>
    <row r="7">
      <c r="A7" s="4" t="inlineStr">
        <is>
          <t>Amortization of transition obligation</t>
        </is>
      </c>
      <c r="B7" s="6" t="n">
        <v>0</v>
      </c>
      <c r="C7" s="6" t="n">
        <v>0</v>
      </c>
      <c r="D7" s="6" t="n">
        <v>0</v>
      </c>
    </row>
    <row r="8">
      <c r="A8" s="4" t="inlineStr">
        <is>
          <t>Amortization of prior service cost</t>
        </is>
      </c>
      <c r="B8" s="6" t="n">
        <v>30533</v>
      </c>
      <c r="C8" s="6" t="n">
        <v>173</v>
      </c>
      <c r="D8" s="6" t="n">
        <v>173</v>
      </c>
    </row>
    <row r="9">
      <c r="A9" s="4" t="inlineStr">
        <is>
          <t>Recognized actuarial loss</t>
        </is>
      </c>
      <c r="B9" s="6" t="n">
        <v>1172</v>
      </c>
      <c r="C9" s="6" t="n">
        <v>-1337</v>
      </c>
      <c r="D9" s="6" t="n">
        <v>-8178</v>
      </c>
    </row>
    <row r="10">
      <c r="A10" s="4" t="inlineStr">
        <is>
          <t>Net periodic pension cost</t>
        </is>
      </c>
      <c r="B10" s="5" t="n">
        <v>47622</v>
      </c>
      <c r="C10" s="5" t="n">
        <v>12415</v>
      </c>
      <c r="D10" s="5" t="n">
        <v>398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Employee Benefit Plans - Schedule of Postretirement Benefit Plans Investments at Fair Value (Details) - Postretirement Plans - USD ($) $ in Thousands</t>
        </is>
      </c>
      <c r="B1" s="2" t="inlineStr">
        <is>
          <t>Sep. 30, 2021</t>
        </is>
      </c>
      <c r="C1" s="2" t="inlineStr">
        <is>
          <t>Sep. 30, 2020</t>
        </is>
      </c>
      <c r="D1" s="2" t="inlineStr">
        <is>
          <t>Sep. 30, 2019</t>
        </is>
      </c>
    </row>
    <row r="2">
      <c r="A2" s="3" t="inlineStr">
        <is>
          <t>Fair Value, Balance Sheet Grouping, Financial Statement Captions [Line Items]</t>
        </is>
      </c>
    </row>
    <row r="3">
      <c r="A3" s="4" t="inlineStr">
        <is>
          <t>Total investments</t>
        </is>
      </c>
      <c r="B3" s="5" t="n">
        <v>268199</v>
      </c>
      <c r="C3" s="5" t="n">
        <v>208245</v>
      </c>
      <c r="D3" s="5" t="n">
        <v>201901</v>
      </c>
    </row>
    <row r="4">
      <c r="A4" s="4" t="inlineStr">
        <is>
          <t>Fair Value, Recurring</t>
        </is>
      </c>
    </row>
    <row r="5">
      <c r="A5" s="3" t="inlineStr">
        <is>
          <t>Fair Value, Balance Sheet Grouping, Financial Statement Captions [Line Items]</t>
        </is>
      </c>
    </row>
    <row r="6">
      <c r="A6" s="4" t="inlineStr">
        <is>
          <t>Total investments</t>
        </is>
      </c>
      <c r="B6" s="6" t="n">
        <v>268199</v>
      </c>
      <c r="C6" s="6" t="n">
        <v>208245</v>
      </c>
    </row>
    <row r="7">
      <c r="A7" s="4" t="inlineStr">
        <is>
          <t>Fair Value, Recurring | Level 1</t>
        </is>
      </c>
    </row>
    <row r="8">
      <c r="A8" s="3" t="inlineStr">
        <is>
          <t>Fair Value, Balance Sheet Grouping, Financial Statement Captions [Line Items]</t>
        </is>
      </c>
    </row>
    <row r="9">
      <c r="A9" s="4" t="inlineStr">
        <is>
          <t>Total investments</t>
        </is>
      </c>
      <c r="B9" s="6" t="n">
        <v>262672</v>
      </c>
      <c r="C9" s="6" t="n">
        <v>202720</v>
      </c>
    </row>
    <row r="10">
      <c r="A10" s="4" t="inlineStr">
        <is>
          <t>Fair Value, Recurring | Level 2</t>
        </is>
      </c>
    </row>
    <row r="11">
      <c r="A11" s="3" t="inlineStr">
        <is>
          <t>Fair Value, Balance Sheet Grouping, Financial Statement Captions [Line Items]</t>
        </is>
      </c>
    </row>
    <row r="12">
      <c r="A12" s="4" t="inlineStr">
        <is>
          <t>Total investments</t>
        </is>
      </c>
      <c r="B12" s="6" t="n">
        <v>5527</v>
      </c>
      <c r="C12" s="6" t="n">
        <v>5525</v>
      </c>
    </row>
    <row r="13">
      <c r="A13" s="4" t="inlineStr">
        <is>
          <t>Fair Value, Recurring | Level 3</t>
        </is>
      </c>
    </row>
    <row r="14">
      <c r="A14" s="3" t="inlineStr">
        <is>
          <t>Fair Value, Balance Sheet Grouping, Financial Statement Captions [Line Items]</t>
        </is>
      </c>
    </row>
    <row r="15">
      <c r="A15" s="4" t="inlineStr">
        <is>
          <t>Total investments</t>
        </is>
      </c>
      <c r="B15" s="6" t="n">
        <v>0</v>
      </c>
      <c r="C15" s="6" t="n">
        <v>0</v>
      </c>
    </row>
    <row r="16">
      <c r="A16" s="4" t="inlineStr">
        <is>
          <t>Fair Value, Recurring | Money market funds</t>
        </is>
      </c>
    </row>
    <row r="17">
      <c r="A17" s="3" t="inlineStr">
        <is>
          <t>Fair Value, Balance Sheet Grouping, Financial Statement Captions [Line Items]</t>
        </is>
      </c>
    </row>
    <row r="18">
      <c r="A18" s="4" t="inlineStr">
        <is>
          <t>Total investments</t>
        </is>
      </c>
      <c r="B18" s="6" t="n">
        <v>5527</v>
      </c>
      <c r="C18" s="6" t="n">
        <v>5525</v>
      </c>
    </row>
    <row r="19">
      <c r="A19" s="4" t="inlineStr">
        <is>
          <t>Fair Value, Recurring | Money market funds | Level 1</t>
        </is>
      </c>
    </row>
    <row r="20">
      <c r="A20" s="3" t="inlineStr">
        <is>
          <t>Fair Value, Balance Sheet Grouping, Financial Statement Captions [Line Items]</t>
        </is>
      </c>
    </row>
    <row r="21">
      <c r="A21" s="4" t="inlineStr">
        <is>
          <t>Total investments</t>
        </is>
      </c>
      <c r="B21" s="6" t="n">
        <v>0</v>
      </c>
      <c r="C21" s="6" t="n">
        <v>0</v>
      </c>
    </row>
    <row r="22">
      <c r="A22" s="4" t="inlineStr">
        <is>
          <t>Fair Value, Recurring | Money market funds | Level 2</t>
        </is>
      </c>
    </row>
    <row r="23">
      <c r="A23" s="3" t="inlineStr">
        <is>
          <t>Fair Value, Balance Sheet Grouping, Financial Statement Captions [Line Items]</t>
        </is>
      </c>
    </row>
    <row r="24">
      <c r="A24" s="4" t="inlineStr">
        <is>
          <t>Total investments</t>
        </is>
      </c>
      <c r="B24" s="6" t="n">
        <v>5527</v>
      </c>
      <c r="C24" s="6" t="n">
        <v>5525</v>
      </c>
    </row>
    <row r="25">
      <c r="A25" s="4" t="inlineStr">
        <is>
          <t>Fair Value, Recurring | Money market funds | Level 3</t>
        </is>
      </c>
    </row>
    <row r="26">
      <c r="A26" s="3" t="inlineStr">
        <is>
          <t>Fair Value, Balance Sheet Grouping, Financial Statement Captions [Line Items]</t>
        </is>
      </c>
    </row>
    <row r="27">
      <c r="A27" s="4" t="inlineStr">
        <is>
          <t>Total investments</t>
        </is>
      </c>
      <c r="B27" s="6" t="n">
        <v>0</v>
      </c>
      <c r="C27" s="6" t="n">
        <v>0</v>
      </c>
    </row>
    <row r="28">
      <c r="A28" s="4" t="inlineStr">
        <is>
          <t>Fair Value, Recurring | Registered investment companies</t>
        </is>
      </c>
    </row>
    <row r="29">
      <c r="A29" s="3" t="inlineStr">
        <is>
          <t>Fair Value, Balance Sheet Grouping, Financial Statement Captions [Line Items]</t>
        </is>
      </c>
    </row>
    <row r="30">
      <c r="A30" s="4" t="inlineStr">
        <is>
          <t>Total investments</t>
        </is>
      </c>
      <c r="B30" s="6" t="n">
        <v>262672</v>
      </c>
      <c r="C30" s="6" t="n">
        <v>202720</v>
      </c>
    </row>
    <row r="31">
      <c r="A31" s="4" t="inlineStr">
        <is>
          <t>Fair Value, Recurring | Registered investment companies | Level 1</t>
        </is>
      </c>
    </row>
    <row r="32">
      <c r="A32" s="3" t="inlineStr">
        <is>
          <t>Fair Value, Balance Sheet Grouping, Financial Statement Captions [Line Items]</t>
        </is>
      </c>
    </row>
    <row r="33">
      <c r="A33" s="4" t="inlineStr">
        <is>
          <t>Total investments</t>
        </is>
      </c>
      <c r="B33" s="6" t="n">
        <v>262672</v>
      </c>
      <c r="C33" s="6" t="n">
        <v>202720</v>
      </c>
    </row>
    <row r="34">
      <c r="A34" s="4" t="inlineStr">
        <is>
          <t>Fair Value, Recurring | Registered investment companies | Level 2</t>
        </is>
      </c>
    </row>
    <row r="35">
      <c r="A35" s="3" t="inlineStr">
        <is>
          <t>Fair Value, Balance Sheet Grouping, Financial Statement Captions [Line Items]</t>
        </is>
      </c>
    </row>
    <row r="36">
      <c r="A36" s="4" t="inlineStr">
        <is>
          <t>Total investments</t>
        </is>
      </c>
      <c r="B36" s="6" t="n">
        <v>0</v>
      </c>
      <c r="C36" s="6" t="n">
        <v>0</v>
      </c>
    </row>
    <row r="37">
      <c r="A37" s="4" t="inlineStr">
        <is>
          <t>Fair Value, Recurring | Registered investment companies | Level 3</t>
        </is>
      </c>
    </row>
    <row r="38">
      <c r="A38" s="3" t="inlineStr">
        <is>
          <t>Fair Value, Balance Sheet Grouping, Financial Statement Captions [Line Items]</t>
        </is>
      </c>
    </row>
    <row r="39">
      <c r="A39" s="4" t="inlineStr">
        <is>
          <t>Total investments</t>
        </is>
      </c>
      <c r="B39" s="5" t="n">
        <v>0</v>
      </c>
      <c r="C39"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Employee Benefit Plans - Schedule of Expected Benefit Payments Post Retirement Benefit Plan (Details) - Postretirement Plans $ in Thousands</t>
        </is>
      </c>
      <c r="B1" s="2" t="inlineStr">
        <is>
          <t>Sep. 30, 2021USD ($)</t>
        </is>
      </c>
    </row>
    <row r="2">
      <c r="A2" s="3" t="inlineStr">
        <is>
          <t>Company Payments</t>
        </is>
      </c>
    </row>
    <row r="3">
      <c r="A3" s="4" t="inlineStr">
        <is>
          <t>2021</t>
        </is>
      </c>
      <c r="B3" s="5" t="n">
        <v>17701</v>
      </c>
    </row>
    <row r="4">
      <c r="A4" s="4" t="inlineStr">
        <is>
          <t>2022</t>
        </is>
      </c>
      <c r="B4" s="6" t="n">
        <v>18031</v>
      </c>
    </row>
    <row r="5">
      <c r="A5" s="4" t="inlineStr">
        <is>
          <t>2023</t>
        </is>
      </c>
      <c r="B5" s="6" t="n">
        <v>18341</v>
      </c>
    </row>
    <row r="6">
      <c r="A6" s="4" t="inlineStr">
        <is>
          <t>2024</t>
        </is>
      </c>
      <c r="B6" s="6" t="n">
        <v>18981</v>
      </c>
    </row>
    <row r="7">
      <c r="A7" s="4" t="inlineStr">
        <is>
          <t>2025</t>
        </is>
      </c>
      <c r="B7" s="6" t="n">
        <v>19414</v>
      </c>
    </row>
    <row r="8">
      <c r="A8" s="4" t="inlineStr">
        <is>
          <t>2026-2030</t>
        </is>
      </c>
      <c r="B8" s="6" t="n">
        <v>100312</v>
      </c>
    </row>
    <row r="9">
      <c r="A9" s="3" t="inlineStr">
        <is>
          <t>Retiree Payments</t>
        </is>
      </c>
    </row>
    <row r="10">
      <c r="A10" s="4" t="inlineStr">
        <is>
          <t>2021</t>
        </is>
      </c>
      <c r="B10" s="6" t="n">
        <v>2490</v>
      </c>
    </row>
    <row r="11">
      <c r="A11" s="4" t="inlineStr">
        <is>
          <t>2022</t>
        </is>
      </c>
      <c r="B11" s="6" t="n">
        <v>2465</v>
      </c>
    </row>
    <row r="12">
      <c r="A12" s="4" t="inlineStr">
        <is>
          <t>2023</t>
        </is>
      </c>
      <c r="B12" s="6" t="n">
        <v>2404</v>
      </c>
    </row>
    <row r="13">
      <c r="A13" s="4" t="inlineStr">
        <is>
          <t>2024</t>
        </is>
      </c>
      <c r="B13" s="6" t="n">
        <v>2425</v>
      </c>
    </row>
    <row r="14">
      <c r="A14" s="4" t="inlineStr">
        <is>
          <t>2025</t>
        </is>
      </c>
      <c r="B14" s="6" t="n">
        <v>2395</v>
      </c>
    </row>
    <row r="15">
      <c r="A15" s="4" t="inlineStr">
        <is>
          <t>2026-2030</t>
        </is>
      </c>
      <c r="B15" s="6" t="n">
        <v>10641</v>
      </c>
    </row>
    <row r="16">
      <c r="A16" s="3" t="inlineStr">
        <is>
          <t>Subsidy Payments</t>
        </is>
      </c>
    </row>
    <row r="17">
      <c r="A17" s="4" t="inlineStr">
        <is>
          <t>2021</t>
        </is>
      </c>
      <c r="B17" s="6" t="n">
        <v>0</v>
      </c>
    </row>
    <row r="18">
      <c r="A18" s="4" t="inlineStr">
        <is>
          <t>2022</t>
        </is>
      </c>
      <c r="B18" s="6" t="n">
        <v>0</v>
      </c>
    </row>
    <row r="19">
      <c r="A19" s="4" t="inlineStr">
        <is>
          <t>2023</t>
        </is>
      </c>
      <c r="B19" s="6" t="n">
        <v>0</v>
      </c>
    </row>
    <row r="20">
      <c r="A20" s="4" t="inlineStr">
        <is>
          <t>2024</t>
        </is>
      </c>
      <c r="B20" s="6" t="n">
        <v>0</v>
      </c>
    </row>
    <row r="21">
      <c r="A21" s="4" t="inlineStr">
        <is>
          <t>2025</t>
        </is>
      </c>
      <c r="B21" s="6" t="n">
        <v>0</v>
      </c>
    </row>
    <row r="22">
      <c r="A22" s="4" t="inlineStr">
        <is>
          <t>2026-2030</t>
        </is>
      </c>
      <c r="B22" s="6" t="n">
        <v>0</v>
      </c>
    </row>
    <row r="23">
      <c r="A23" s="3" t="inlineStr">
        <is>
          <t>Total Postretirement Benefits</t>
        </is>
      </c>
    </row>
    <row r="24">
      <c r="A24" s="4" t="inlineStr">
        <is>
          <t>2022</t>
        </is>
      </c>
      <c r="B24" s="6" t="n">
        <v>20191</v>
      </c>
    </row>
    <row r="25">
      <c r="A25" s="4" t="inlineStr">
        <is>
          <t>2023</t>
        </is>
      </c>
      <c r="B25" s="6" t="n">
        <v>20496</v>
      </c>
    </row>
    <row r="26">
      <c r="A26" s="4" t="inlineStr">
        <is>
          <t>2024</t>
        </is>
      </c>
      <c r="B26" s="6" t="n">
        <v>20745</v>
      </c>
    </row>
    <row r="27">
      <c r="A27" s="4" t="inlineStr">
        <is>
          <t>2025</t>
        </is>
      </c>
      <c r="B27" s="6" t="n">
        <v>21406</v>
      </c>
    </row>
    <row r="28">
      <c r="A28" s="4" t="inlineStr">
        <is>
          <t>2026</t>
        </is>
      </c>
      <c r="B28" s="6" t="n">
        <v>21809</v>
      </c>
    </row>
    <row r="29">
      <c r="A29" s="4" t="inlineStr">
        <is>
          <t>2027-2031</t>
        </is>
      </c>
      <c r="B29" s="5" t="n">
        <v>1109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Narrative (Details) - USD ($)</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Recovery period</t>
        </is>
      </c>
      <c r="B4" s="4" t="inlineStr">
        <is>
          <t>15 years</t>
        </is>
      </c>
    </row>
    <row r="5">
      <c r="A5" s="4" t="inlineStr">
        <is>
          <t>Supplemental Executive Retirement Plans</t>
        </is>
      </c>
    </row>
    <row r="6">
      <c r="A6" s="3" t="inlineStr">
        <is>
          <t>Defined Benefit Plan Disclosure [Line Items]</t>
        </is>
      </c>
    </row>
    <row r="7">
      <c r="A7" s="4" t="inlineStr">
        <is>
          <t>Employer contributions</t>
        </is>
      </c>
      <c r="B7" s="5" t="n">
        <v>30418000</v>
      </c>
      <c r="C7" s="5" t="n">
        <v>27495000</v>
      </c>
    </row>
    <row r="8">
      <c r="A8" s="4" t="inlineStr">
        <is>
          <t>Assets held-in-trust</t>
        </is>
      </c>
      <c r="B8" s="6" t="n">
        <v>38100000</v>
      </c>
      <c r="C8" s="6" t="n">
        <v>41900000</v>
      </c>
    </row>
    <row r="9">
      <c r="A9" s="4" t="inlineStr">
        <is>
          <t>Settlement charge</t>
        </is>
      </c>
      <c r="B9" s="6" t="n">
        <v>-9151000</v>
      </c>
      <c r="C9" s="6" t="n">
        <v>-9180000</v>
      </c>
      <c r="D9" s="5" t="n">
        <v>0</v>
      </c>
    </row>
    <row r="10">
      <c r="A10" s="4" t="inlineStr">
        <is>
          <t>Lump sum settlement</t>
        </is>
      </c>
      <c r="B10" s="6" t="n">
        <v>25698000</v>
      </c>
      <c r="C10" s="6" t="n">
        <v>22729000</v>
      </c>
    </row>
    <row r="11">
      <c r="A11" s="4" t="inlineStr">
        <is>
          <t>Postretirement Plans</t>
        </is>
      </c>
    </row>
    <row r="12">
      <c r="A12" s="3" t="inlineStr">
        <is>
          <t>Defined Benefit Plan Disclosure [Line Items]</t>
        </is>
      </c>
    </row>
    <row r="13">
      <c r="A13" s="4" t="inlineStr">
        <is>
          <t>Employer contributions</t>
        </is>
      </c>
      <c r="B13" s="5" t="n">
        <v>20581000</v>
      </c>
      <c r="C13" s="6" t="n">
        <v>16833000</v>
      </c>
    </row>
    <row r="14">
      <c r="A14" s="4" t="inlineStr">
        <is>
          <t>Percent of projected claims paid</t>
        </is>
      </c>
      <c r="B14" s="4" t="inlineStr">
        <is>
          <t>80.00%</t>
        </is>
      </c>
    </row>
    <row r="15">
      <c r="A15" s="4" t="inlineStr">
        <is>
          <t>Remaining percent of claims paid by participant</t>
        </is>
      </c>
      <c r="B15" s="4" t="inlineStr">
        <is>
          <t>20.00%</t>
        </is>
      </c>
    </row>
    <row r="16">
      <c r="A16" s="4" t="inlineStr">
        <is>
          <t>Defined Benefit Plan, employer contribution limit</t>
        </is>
      </c>
      <c r="B16" s="4" t="inlineStr">
        <is>
          <t>3.00%</t>
        </is>
      </c>
    </row>
    <row r="17">
      <c r="A17" s="4" t="inlineStr">
        <is>
          <t>Postretirement Plans | Minimum</t>
        </is>
      </c>
    </row>
    <row r="18">
      <c r="A18" s="3" t="inlineStr">
        <is>
          <t>Defined Benefit Plan Disclosure [Line Items]</t>
        </is>
      </c>
    </row>
    <row r="19">
      <c r="A19" s="4" t="inlineStr">
        <is>
          <t>Expected contribution amount</t>
        </is>
      </c>
      <c r="B19" s="5" t="n">
        <v>15000000</v>
      </c>
    </row>
    <row r="20">
      <c r="A20" s="4" t="inlineStr">
        <is>
          <t>Postretirement Plans | Maximum</t>
        </is>
      </c>
    </row>
    <row r="21">
      <c r="A21" s="3" t="inlineStr">
        <is>
          <t>Defined Benefit Plan Disclosure [Line Items]</t>
        </is>
      </c>
    </row>
    <row r="22">
      <c r="A22" s="4" t="inlineStr">
        <is>
          <t>Expected contribution amount</t>
        </is>
      </c>
      <c r="B22" s="5" t="n">
        <v>25000000</v>
      </c>
    </row>
    <row r="23">
      <c r="A23" s="4" t="inlineStr">
        <is>
          <t>Defined Benefit Plan</t>
        </is>
      </c>
    </row>
    <row r="24">
      <c r="A24" s="3" t="inlineStr">
        <is>
          <t>Defined Benefit Plan Disclosure [Line Items]</t>
        </is>
      </c>
    </row>
    <row r="25">
      <c r="A25" s="4" t="inlineStr">
        <is>
          <t>Vesting period</t>
        </is>
      </c>
      <c r="B25" s="4" t="inlineStr">
        <is>
          <t>3 years</t>
        </is>
      </c>
    </row>
    <row r="26">
      <c r="A26" s="4" t="inlineStr">
        <is>
          <t>Employer contributions</t>
        </is>
      </c>
      <c r="B26" s="5" t="n">
        <v>10000000</v>
      </c>
      <c r="C26" s="6" t="n">
        <v>0</v>
      </c>
    </row>
    <row r="27">
      <c r="A27" s="4" t="inlineStr">
        <is>
          <t>Accounts receivable</t>
        </is>
      </c>
      <c r="B27" s="5" t="n">
        <v>2100000</v>
      </c>
      <c r="C27" s="5" t="n">
        <v>700000</v>
      </c>
    </row>
    <row r="28">
      <c r="A28" s="4" t="inlineStr">
        <is>
          <t>Defined Benefit Plan | Minimum</t>
        </is>
      </c>
    </row>
    <row r="29">
      <c r="A29" s="3" t="inlineStr">
        <is>
          <t>Defined Benefit Plan Disclosure [Line Items]</t>
        </is>
      </c>
    </row>
    <row r="30">
      <c r="A30" s="4" t="inlineStr">
        <is>
          <t>Medium-term horizon</t>
        </is>
      </c>
      <c r="B30" s="4" t="inlineStr">
        <is>
          <t>3 years</t>
        </is>
      </c>
    </row>
    <row r="31">
      <c r="A31" s="4" t="inlineStr">
        <is>
          <t>Defined Benefit Plan | Maximum</t>
        </is>
      </c>
    </row>
    <row r="32">
      <c r="A32" s="3" t="inlineStr">
        <is>
          <t>Defined Benefit Plan Disclosure [Line Items]</t>
        </is>
      </c>
    </row>
    <row r="33">
      <c r="A33" s="4" t="inlineStr">
        <is>
          <t>Medium-term horizon</t>
        </is>
      </c>
      <c r="B33" s="4" t="inlineStr">
        <is>
          <t>5 years</t>
        </is>
      </c>
    </row>
    <row r="34">
      <c r="A34" s="4" t="inlineStr">
        <is>
          <t>Company stock | Defined Benefit Plan</t>
        </is>
      </c>
    </row>
    <row r="35">
      <c r="A35" s="3" t="inlineStr">
        <is>
          <t>Defined Benefit Plan Disclosure [Line Items]</t>
        </is>
      </c>
    </row>
    <row r="36">
      <c r="A36" s="4" t="inlineStr">
        <is>
          <t>Shares held by plan (in shares)</t>
        </is>
      </c>
      <c r="B36" s="6" t="n">
        <v>716700</v>
      </c>
    </row>
    <row r="37">
      <c r="A37" s="4" t="inlineStr">
        <is>
          <t>Percent of plan assets</t>
        </is>
      </c>
      <c r="B37" s="4" t="inlineStr">
        <is>
          <t>10.60%</t>
        </is>
      </c>
      <c r="C37" s="4" t="inlineStr">
        <is>
          <t>13.00%</t>
        </is>
      </c>
    </row>
    <row r="38">
      <c r="A38" s="4" t="inlineStr">
        <is>
          <t>Dividend income</t>
        </is>
      </c>
      <c r="B38" s="5" t="n">
        <v>1800000</v>
      </c>
      <c r="C38" s="5" t="n">
        <v>1600000</v>
      </c>
    </row>
    <row r="39">
      <c r="A39" s="4" t="inlineStr">
        <is>
          <t>Diversified investment funds | Postretirement Plans</t>
        </is>
      </c>
    </row>
    <row r="40">
      <c r="A40" s="3" t="inlineStr">
        <is>
          <t>Defined Benefit Plan Disclosure [Line Items]</t>
        </is>
      </c>
    </row>
    <row r="41">
      <c r="A41" s="4" t="inlineStr">
        <is>
          <t>Percent of plan assets</t>
        </is>
      </c>
      <c r="B41" s="4" t="inlineStr">
        <is>
          <t>97.90%</t>
        </is>
      </c>
      <c r="C41" s="4" t="inlineStr">
        <is>
          <t>97.40%</t>
        </is>
      </c>
    </row>
    <row r="42">
      <c r="A42" s="4" t="inlineStr">
        <is>
          <t>Maximum investment percent</t>
        </is>
      </c>
      <c r="B42" s="4" t="inlineStr">
        <is>
          <t>75.00%</t>
        </is>
      </c>
    </row>
    <row r="43">
      <c r="A43" s="4" t="inlineStr">
        <is>
          <t>Supplemental Executive Benefit Plan | Supplemental Executive Retirement Plans</t>
        </is>
      </c>
    </row>
    <row r="44">
      <c r="A44" s="3" t="inlineStr">
        <is>
          <t>Defined Benefit Plan Disclosure [Line Items]</t>
        </is>
      </c>
    </row>
    <row r="45">
      <c r="A45" s="4" t="inlineStr">
        <is>
          <t>Percent of covered compensation</t>
        </is>
      </c>
      <c r="B45" s="4" t="inlineStr">
        <is>
          <t>75.00%</t>
        </is>
      </c>
    </row>
    <row r="46">
      <c r="A46" s="4" t="inlineStr">
        <is>
          <t>1998 Supplemental Executive Retirement Plan, Defined Benefit | Supplemental Executive Retirement Plans</t>
        </is>
      </c>
    </row>
    <row r="47">
      <c r="A47" s="3" t="inlineStr">
        <is>
          <t>Defined Benefit Plan Disclosure [Line Items]</t>
        </is>
      </c>
    </row>
    <row r="48">
      <c r="A48" s="4" t="inlineStr">
        <is>
          <t>Percent of covered compensation</t>
        </is>
      </c>
      <c r="B48" s="4" t="inlineStr">
        <is>
          <t>60.00%</t>
        </is>
      </c>
    </row>
    <row r="49">
      <c r="A49" s="4" t="inlineStr">
        <is>
          <t>2009 Supplemental Executive Retirement Plan, Defined Benefit | Supplemental Executive Retirement Plans</t>
        </is>
      </c>
    </row>
    <row r="50">
      <c r="A50" s="3" t="inlineStr">
        <is>
          <t>Defined Benefit Plan Disclosure [Line Items]</t>
        </is>
      </c>
    </row>
    <row r="51">
      <c r="A51" s="4" t="inlineStr">
        <is>
          <t>Vesting period</t>
        </is>
      </c>
      <c r="B51" s="4" t="inlineStr">
        <is>
          <t>3 years</t>
        </is>
      </c>
    </row>
    <row r="52">
      <c r="A52" s="4" t="inlineStr">
        <is>
          <t>Contribution percent</t>
        </is>
      </c>
      <c r="B52" s="4" t="inlineStr">
        <is>
          <t>10.00%</t>
        </is>
      </c>
    </row>
    <row r="53">
      <c r="A53" s="4" t="inlineStr">
        <is>
          <t>Contribution percent for members</t>
        </is>
      </c>
      <c r="B53" s="4" t="inlineStr">
        <is>
          <t>25.00%</t>
        </is>
      </c>
    </row>
    <row r="54">
      <c r="A54" s="4" t="inlineStr">
        <is>
          <t>Attainment age</t>
        </is>
      </c>
      <c r="B54" s="4" t="inlineStr">
        <is>
          <t>55 years</t>
        </is>
      </c>
    </row>
    <row r="55">
      <c r="A55" s="4" t="inlineStr">
        <is>
          <t>Retirement Savings Plan</t>
        </is>
      </c>
    </row>
    <row r="56">
      <c r="A56" s="3" t="inlineStr">
        <is>
          <t>Defined Benefit Plan Disclosure [Line Items]</t>
        </is>
      </c>
    </row>
    <row r="57">
      <c r="A57" s="4" t="inlineStr">
        <is>
          <t>Maximum of eligible compensation</t>
        </is>
      </c>
      <c r="B57" s="4" t="inlineStr">
        <is>
          <t>65.00%</t>
        </is>
      </c>
    </row>
    <row r="58">
      <c r="A58" s="4" t="inlineStr">
        <is>
          <t>New employee contribution percentage</t>
        </is>
      </c>
      <c r="B58" s="4" t="inlineStr">
        <is>
          <t>4.00%</t>
        </is>
      </c>
    </row>
    <row r="59">
      <c r="A59" s="4" t="inlineStr">
        <is>
          <t>Percent of employee contribution</t>
        </is>
      </c>
      <c r="B59" s="4" t="inlineStr">
        <is>
          <t>100.00%</t>
        </is>
      </c>
    </row>
    <row r="60">
      <c r="A60" s="4" t="inlineStr">
        <is>
          <t>Employer matching, percent of employee salary</t>
        </is>
      </c>
      <c r="B60" s="4" t="inlineStr">
        <is>
          <t>4.00%</t>
        </is>
      </c>
    </row>
    <row r="61">
      <c r="A61" s="4" t="inlineStr">
        <is>
          <t>Years of service</t>
        </is>
      </c>
      <c r="B61" s="4" t="inlineStr">
        <is>
          <t>1 year</t>
        </is>
      </c>
    </row>
    <row r="62">
      <c r="A62" s="4" t="inlineStr">
        <is>
          <t>Fixed annual contribution percent</t>
        </is>
      </c>
      <c r="B62" s="4" t="inlineStr">
        <is>
          <t>4.00%</t>
        </is>
      </c>
    </row>
    <row r="63">
      <c r="A63" s="4" t="inlineStr">
        <is>
          <t>Years of service vesting period</t>
        </is>
      </c>
      <c r="B63" s="4" t="inlineStr">
        <is>
          <t>3 years</t>
        </is>
      </c>
    </row>
    <row r="64">
      <c r="A64" s="4" t="inlineStr">
        <is>
          <t>Contribution plan cost</t>
        </is>
      </c>
      <c r="B64" s="5" t="n">
        <v>20600000</v>
      </c>
      <c r="C64" s="5" t="n">
        <v>17900000</v>
      </c>
      <c r="D64" s="5" t="n">
        <v>16700000</v>
      </c>
    </row>
    <row r="65">
      <c r="A65" s="4" t="inlineStr">
        <is>
          <t>Percent of common stock outstanding</t>
        </is>
      </c>
      <c r="B65" s="4" t="inlineStr">
        <is>
          <t>1.90%</t>
        </is>
      </c>
      <c r="C65" s="4" t="inlineStr">
        <is>
          <t>2.20%</t>
        </is>
      </c>
    </row>
    <row r="66">
      <c r="A66" s="4" t="inlineStr">
        <is>
          <t>Executive Officer | Supplemental Executive Retirement Plans</t>
        </is>
      </c>
    </row>
    <row r="67">
      <c r="A67" s="3" t="inlineStr">
        <is>
          <t>Defined Benefit Plan Disclosure [Line Items]</t>
        </is>
      </c>
    </row>
    <row r="68">
      <c r="A68" s="4" t="inlineStr">
        <is>
          <t>Settlement charge</t>
        </is>
      </c>
      <c r="B68" s="5" t="n">
        <v>-9200000</v>
      </c>
    </row>
    <row r="69">
      <c r="A69" s="4" t="inlineStr">
        <is>
          <t>Lump sum settlement</t>
        </is>
      </c>
      <c r="B69" s="5" t="n">
        <v>257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Other Compensation Plans - Schedule of Activity (Details) - $ / shares</t>
        </is>
      </c>
      <c r="B1" s="2" t="inlineStr">
        <is>
          <t>12 Months Ended</t>
        </is>
      </c>
    </row>
    <row r="2">
      <c r="B2" s="2" t="inlineStr">
        <is>
          <t>Sep. 30, 2021</t>
        </is>
      </c>
      <c r="C2" s="2" t="inlineStr">
        <is>
          <t>Sep. 30, 2020</t>
        </is>
      </c>
      <c r="D2" s="2" t="inlineStr">
        <is>
          <t>Sep. 30, 2019</t>
        </is>
      </c>
    </row>
    <row r="3">
      <c r="A3" s="3" t="inlineStr">
        <is>
          <t>Number of Restricted Units</t>
        </is>
      </c>
    </row>
    <row r="4">
      <c r="A4" s="4" t="inlineStr">
        <is>
          <t>Nonvested at beginning of year (in shares)</t>
        </is>
      </c>
      <c r="B4" s="6" t="n">
        <v>443279</v>
      </c>
      <c r="C4" s="6" t="n">
        <v>503072</v>
      </c>
      <c r="D4" s="6" t="n">
        <v>538592</v>
      </c>
    </row>
    <row r="5">
      <c r="A5" s="4" t="inlineStr">
        <is>
          <t>Granted (in shares)</t>
        </is>
      </c>
      <c r="B5" s="6" t="n">
        <v>223954</v>
      </c>
      <c r="C5" s="6" t="n">
        <v>199985</v>
      </c>
      <c r="D5" s="6" t="n">
        <v>241472</v>
      </c>
    </row>
    <row r="6">
      <c r="A6" s="4" t="inlineStr">
        <is>
          <t>Vested (in shares)</t>
        </is>
      </c>
      <c r="B6" s="6" t="n">
        <v>-271435</v>
      </c>
      <c r="C6" s="6" t="n">
        <v>-242975</v>
      </c>
      <c r="D6" s="6" t="n">
        <v>-269347</v>
      </c>
    </row>
    <row r="7">
      <c r="A7" s="4" t="inlineStr">
        <is>
          <t>Forfeited (in shares)</t>
        </is>
      </c>
      <c r="B7" s="6" t="n">
        <v>-17671</v>
      </c>
      <c r="C7" s="6" t="n">
        <v>-16803</v>
      </c>
      <c r="D7" s="6" t="n">
        <v>-7645</v>
      </c>
    </row>
    <row r="8">
      <c r="A8" s="4" t="inlineStr">
        <is>
          <t>Nonvested at end of year (in shares)</t>
        </is>
      </c>
      <c r="B8" s="6" t="n">
        <v>378127</v>
      </c>
      <c r="C8" s="6" t="n">
        <v>443279</v>
      </c>
      <c r="D8" s="6" t="n">
        <v>503072</v>
      </c>
    </row>
    <row r="9">
      <c r="A9" s="3" t="inlineStr">
        <is>
          <t>Weighted Average Grant-Date Fair Value</t>
        </is>
      </c>
    </row>
    <row r="10">
      <c r="A10" s="4" t="inlineStr">
        <is>
          <t>Nonvested at beginning of year (in dollars per share)</t>
        </is>
      </c>
      <c r="B10" s="8" t="n">
        <v>99.28</v>
      </c>
      <c r="C10" s="8" t="n">
        <v>91.66</v>
      </c>
      <c r="D10" s="8" t="n">
        <v>80.91</v>
      </c>
    </row>
    <row r="11">
      <c r="A11" s="4" t="inlineStr">
        <is>
          <t>Granted (in dollars per share)</t>
        </is>
      </c>
      <c r="B11" s="9" t="n">
        <v>102.68</v>
      </c>
      <c r="C11" s="9" t="n">
        <v>102.34</v>
      </c>
      <c r="D11" s="9" t="n">
        <v>98.25</v>
      </c>
    </row>
    <row r="12">
      <c r="A12" s="4" t="inlineStr">
        <is>
          <t>Vested (in dollars per share)</t>
        </is>
      </c>
      <c r="B12" s="9" t="n">
        <v>97.44</v>
      </c>
      <c r="C12" s="9" t="n">
        <v>85.66</v>
      </c>
      <c r="D12" s="9" t="n">
        <v>76.70999999999999</v>
      </c>
    </row>
    <row r="13">
      <c r="A13" s="4" t="inlineStr">
        <is>
          <t>Forfeited (in dollars per share)</t>
        </is>
      </c>
      <c r="B13" s="9" t="n">
        <v>101.48</v>
      </c>
      <c r="C13" s="9" t="n">
        <v>96.87</v>
      </c>
      <c r="D13" s="9" t="n">
        <v>86.37</v>
      </c>
    </row>
    <row r="14">
      <c r="A14" s="4" t="inlineStr">
        <is>
          <t>Nonvested at end of year (in dollars per share)</t>
        </is>
      </c>
      <c r="B14" s="8" t="n">
        <v>102.45</v>
      </c>
      <c r="C14" s="8" t="n">
        <v>99.28</v>
      </c>
      <c r="D14" s="8" t="n">
        <v>91.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5" t="n">
        <v>665563</v>
      </c>
      <c r="C4" s="5" t="n">
        <v>601443</v>
      </c>
      <c r="D4" s="5" t="n">
        <v>511406</v>
      </c>
    </row>
    <row r="5">
      <c r="A5" s="3" t="inlineStr">
        <is>
          <t>Adjustments to reconcile net income to net cash provided by (used in) operating activities:</t>
        </is>
      </c>
    </row>
    <row r="6">
      <c r="A6" s="4" t="inlineStr">
        <is>
          <t>Depreciation and amortization</t>
        </is>
      </c>
      <c r="B6" s="6" t="n">
        <v>477977</v>
      </c>
      <c r="C6" s="6" t="n">
        <v>429828</v>
      </c>
      <c r="D6" s="6" t="n">
        <v>391456</v>
      </c>
    </row>
    <row r="7">
      <c r="A7" s="4" t="inlineStr">
        <is>
          <t>Deferred income taxes</t>
        </is>
      </c>
      <c r="B7" s="6" t="n">
        <v>155355</v>
      </c>
      <c r="C7" s="6" t="n">
        <v>155322</v>
      </c>
      <c r="D7" s="6" t="n">
        <v>132004</v>
      </c>
    </row>
    <row r="8">
      <c r="A8" s="4" t="inlineStr">
        <is>
          <t>One-time income tax benefit</t>
        </is>
      </c>
      <c r="B8" s="6" t="n">
        <v>0</v>
      </c>
      <c r="C8" s="6" t="n">
        <v>-20962</v>
      </c>
      <c r="D8" s="6" t="n">
        <v>0</v>
      </c>
    </row>
    <row r="9">
      <c r="A9" s="4" t="inlineStr">
        <is>
          <t>Stock-based compensation</t>
        </is>
      </c>
      <c r="B9" s="6" t="n">
        <v>11255</v>
      </c>
      <c r="C9" s="6" t="n">
        <v>9583</v>
      </c>
      <c r="D9" s="6" t="n">
        <v>11121</v>
      </c>
    </row>
    <row r="10">
      <c r="A10" s="4" t="inlineStr">
        <is>
          <t>Amortization of debt issuance costs</t>
        </is>
      </c>
      <c r="B10" s="6" t="n">
        <v>14030</v>
      </c>
      <c r="C10" s="6" t="n">
        <v>11543</v>
      </c>
      <c r="D10" s="6" t="n">
        <v>9464</v>
      </c>
    </row>
    <row r="11">
      <c r="A11" s="4" t="inlineStr">
        <is>
          <t>Equity component of AFUDC</t>
        </is>
      </c>
      <c r="B11" s="6" t="n">
        <v>-32749</v>
      </c>
      <c r="C11" s="6" t="n">
        <v>-23493</v>
      </c>
      <c r="D11" s="6" t="n">
        <v>-11165</v>
      </c>
    </row>
    <row r="12">
      <c r="A12" s="4" t="inlineStr">
        <is>
          <t>Other</t>
        </is>
      </c>
      <c r="B12" s="6" t="n">
        <v>3731</v>
      </c>
      <c r="C12" s="6" t="n">
        <v>8411</v>
      </c>
      <c r="D12" s="6" t="n">
        <v>1169</v>
      </c>
    </row>
    <row r="13">
      <c r="A13" s="3" t="inlineStr">
        <is>
          <t>Changes in assets and liabilities:</t>
        </is>
      </c>
    </row>
    <row r="14">
      <c r="A14" s="4" t="inlineStr">
        <is>
          <t>(Increase) decrease in accounts receivable</t>
        </is>
      </c>
      <c r="B14" s="6" t="n">
        <v>-113665</v>
      </c>
      <c r="C14" s="6" t="n">
        <v>7167</v>
      </c>
      <c r="D14" s="6" t="n">
        <v>18724</v>
      </c>
    </row>
    <row r="15">
      <c r="A15" s="4" t="inlineStr">
        <is>
          <t>(Increase) decrease in gas stored underground</t>
        </is>
      </c>
      <c r="B15" s="6" t="n">
        <v>-66166</v>
      </c>
      <c r="C15" s="6" t="n">
        <v>18188</v>
      </c>
      <c r="D15" s="6" t="n">
        <v>35594</v>
      </c>
    </row>
    <row r="16">
      <c r="A16" s="4" t="inlineStr">
        <is>
          <t>Increase in Winter Storm Uri current regulatory asset (see Note 9)</t>
        </is>
      </c>
      <c r="B16" s="6" t="n">
        <v>-2003659</v>
      </c>
      <c r="C16" s="6" t="n">
        <v>0</v>
      </c>
      <c r="D16" s="6" t="n">
        <v>0</v>
      </c>
    </row>
    <row r="17">
      <c r="A17" s="4" t="inlineStr">
        <is>
          <t>Increase in other current assets</t>
        </is>
      </c>
      <c r="B17" s="6" t="n">
        <v>-84705</v>
      </c>
      <c r="C17" s="6" t="n">
        <v>-35878</v>
      </c>
      <c r="D17" s="6" t="n">
        <v>-26590</v>
      </c>
    </row>
    <row r="18">
      <c r="A18" s="4" t="inlineStr">
        <is>
          <t>Increase in Winter Storm Uri long-term regulatory asset (see Note 9)</t>
        </is>
      </c>
      <c r="B18" s="6" t="n">
        <v>-76652</v>
      </c>
      <c r="C18" s="6" t="n">
        <v>0</v>
      </c>
      <c r="D18" s="6" t="n">
        <v>0</v>
      </c>
    </row>
    <row r="19">
      <c r="A19" s="4" t="inlineStr">
        <is>
          <t>(Increase) decrease in deferred charges and other assets</t>
        </is>
      </c>
      <c r="B19" s="6" t="n">
        <v>136809</v>
      </c>
      <c r="C19" s="6" t="n">
        <v>-31935</v>
      </c>
      <c r="D19" s="6" t="n">
        <v>-58403</v>
      </c>
    </row>
    <row r="20">
      <c r="A20" s="4" t="inlineStr">
        <is>
          <t>Increase in accounts payable and accrued liabilities</t>
        </is>
      </c>
      <c r="B20" s="6" t="n">
        <v>104242</v>
      </c>
      <c r="C20" s="6" t="n">
        <v>7359</v>
      </c>
      <c r="D20" s="6" t="n">
        <v>9908</v>
      </c>
    </row>
    <row r="21">
      <c r="A21" s="4" t="inlineStr">
        <is>
          <t>Decrease in other current liabilities</t>
        </is>
      </c>
      <c r="B21" s="6" t="n">
        <v>-166268</v>
      </c>
      <c r="C21" s="6" t="n">
        <v>-129543</v>
      </c>
      <c r="D21" s="6" t="n">
        <v>-103895</v>
      </c>
    </row>
    <row r="22">
      <c r="A22" s="4" t="inlineStr">
        <is>
          <t>Increase (decrease) in deferred credits and other liabilities</t>
        </is>
      </c>
      <c r="B22" s="6" t="n">
        <v>-109349</v>
      </c>
      <c r="C22" s="6" t="n">
        <v>30966</v>
      </c>
      <c r="D22" s="6" t="n">
        <v>47976</v>
      </c>
    </row>
    <row r="23">
      <c r="A23" s="4" t="inlineStr">
        <is>
          <t>Net cash provided by (used in) operating activities</t>
        </is>
      </c>
      <c r="B23" s="6" t="n">
        <v>-1084251</v>
      </c>
      <c r="C23" s="6" t="n">
        <v>1037999</v>
      </c>
      <c r="D23" s="6" t="n">
        <v>968769</v>
      </c>
    </row>
    <row r="24">
      <c r="A24" s="3" t="inlineStr">
        <is>
          <t>CASH FLOWS USED IN INVESTING ACTIVITIES</t>
        </is>
      </c>
    </row>
    <row r="25">
      <c r="A25" s="4" t="inlineStr">
        <is>
          <t>Capital expenditures</t>
        </is>
      </c>
      <c r="B25" s="6" t="n">
        <v>-1969540</v>
      </c>
      <c r="C25" s="6" t="n">
        <v>-1935676</v>
      </c>
      <c r="D25" s="6" t="n">
        <v>-1693477</v>
      </c>
    </row>
    <row r="26">
      <c r="A26" s="4" t="inlineStr">
        <is>
          <t>Proceeds from the sale of discontinued operations</t>
        </is>
      </c>
      <c r="B26" s="6" t="n">
        <v>0</v>
      </c>
      <c r="C26" s="6" t="n">
        <v>0</v>
      </c>
      <c r="D26" s="6" t="n">
        <v>4000</v>
      </c>
    </row>
    <row r="27">
      <c r="A27" s="4" t="inlineStr">
        <is>
          <t>Purchases of debt and equity securities</t>
        </is>
      </c>
      <c r="B27" s="6" t="n">
        <v>-49879</v>
      </c>
      <c r="C27" s="6" t="n">
        <v>-50517</v>
      </c>
      <c r="D27" s="6" t="n">
        <v>-29153</v>
      </c>
    </row>
    <row r="28">
      <c r="A28" s="4" t="inlineStr">
        <is>
          <t>Proceeds from sale of debt and equity securities</t>
        </is>
      </c>
      <c r="B28" s="6" t="n">
        <v>14957</v>
      </c>
      <c r="C28" s="6" t="n">
        <v>32339</v>
      </c>
      <c r="D28" s="6" t="n">
        <v>6070</v>
      </c>
    </row>
    <row r="29">
      <c r="A29" s="4" t="inlineStr">
        <is>
          <t>Maturities of debt securities</t>
        </is>
      </c>
      <c r="B29" s="6" t="n">
        <v>28850</v>
      </c>
      <c r="C29" s="6" t="n">
        <v>18669</v>
      </c>
      <c r="D29" s="6" t="n">
        <v>20299</v>
      </c>
    </row>
    <row r="30">
      <c r="A30" s="4" t="inlineStr">
        <is>
          <t>Other, net</t>
        </is>
      </c>
      <c r="B30" s="6" t="n">
        <v>11957</v>
      </c>
      <c r="C30" s="6" t="n">
        <v>9667</v>
      </c>
      <c r="D30" s="6" t="n">
        <v>8601</v>
      </c>
    </row>
    <row r="31">
      <c r="A31" s="4" t="inlineStr">
        <is>
          <t>Net cash used in investing activities</t>
        </is>
      </c>
      <c r="B31" s="6" t="n">
        <v>-1963655</v>
      </c>
      <c r="C31" s="6" t="n">
        <v>-1925518</v>
      </c>
      <c r="D31" s="6" t="n">
        <v>-1683660</v>
      </c>
    </row>
    <row r="32">
      <c r="A32" s="3" t="inlineStr">
        <is>
          <t>CASH FLOWS FROM FINANCING ACTIVITIES</t>
        </is>
      </c>
    </row>
    <row r="33">
      <c r="A33" s="4" t="inlineStr">
        <is>
          <t>Net decrease in short-term debt</t>
        </is>
      </c>
      <c r="B33" s="6" t="n">
        <v>0</v>
      </c>
      <c r="C33" s="6" t="n">
        <v>-464915</v>
      </c>
      <c r="D33" s="6" t="n">
        <v>-110865</v>
      </c>
    </row>
    <row r="34">
      <c r="A34" s="4" t="inlineStr">
        <is>
          <t>Proceeds from issuance of long-term debt, net of premium/discount</t>
        </is>
      </c>
      <c r="B34" s="6" t="n">
        <v>2797346</v>
      </c>
      <c r="C34" s="6" t="n">
        <v>999450</v>
      </c>
      <c r="D34" s="6" t="n">
        <v>1045221</v>
      </c>
    </row>
    <row r="35">
      <c r="A35" s="4" t="inlineStr">
        <is>
          <t>Net proceeds from equity offering</t>
        </is>
      </c>
      <c r="B35" s="6" t="n">
        <v>606667</v>
      </c>
      <c r="C35" s="6" t="n">
        <v>624302</v>
      </c>
      <c r="D35" s="6" t="n">
        <v>694103</v>
      </c>
    </row>
    <row r="36">
      <c r="A36" s="4" t="inlineStr">
        <is>
          <t>Issuance of common stock through stock purchase and employee retirement plans</t>
        </is>
      </c>
      <c r="B36" s="6" t="n">
        <v>15841</v>
      </c>
      <c r="C36" s="6" t="n">
        <v>19548</v>
      </c>
      <c r="D36" s="6" t="n">
        <v>19323</v>
      </c>
    </row>
    <row r="37">
      <c r="A37" s="4" t="inlineStr">
        <is>
          <t>Settlement of interest rate swaps</t>
        </is>
      </c>
      <c r="B37" s="6" t="n">
        <v>62159</v>
      </c>
      <c r="C37" s="6" t="n">
        <v>-4426</v>
      </c>
      <c r="D37" s="6" t="n">
        <v>-90141</v>
      </c>
    </row>
    <row r="38">
      <c r="A38" s="4" t="inlineStr">
        <is>
          <t>Repayment of long-term debt</t>
        </is>
      </c>
      <c r="B38" s="6" t="n">
        <v>0</v>
      </c>
      <c r="C38" s="6" t="n">
        <v>0</v>
      </c>
      <c r="D38" s="6" t="n">
        <v>-575000</v>
      </c>
    </row>
    <row r="39">
      <c r="A39" s="4" t="inlineStr">
        <is>
          <t>Cash dividends paid</t>
        </is>
      </c>
      <c r="B39" s="6" t="n">
        <v>-323904</v>
      </c>
      <c r="C39" s="6" t="n">
        <v>-282444</v>
      </c>
      <c r="D39" s="6" t="n">
        <v>-245717</v>
      </c>
    </row>
    <row r="40">
      <c r="A40" s="4" t="inlineStr">
        <is>
          <t>Debt issuance costs</t>
        </is>
      </c>
      <c r="B40" s="6" t="n">
        <v>-14288</v>
      </c>
      <c r="C40" s="6" t="n">
        <v>-7738</v>
      </c>
      <c r="D40" s="6" t="n">
        <v>-11254</v>
      </c>
    </row>
    <row r="41">
      <c r="A41" s="4" t="inlineStr">
        <is>
          <t>Net cash provided by financing activities</t>
        </is>
      </c>
      <c r="B41" s="6" t="n">
        <v>3143821</v>
      </c>
      <c r="C41" s="6" t="n">
        <v>883777</v>
      </c>
      <c r="D41" s="6" t="n">
        <v>725670</v>
      </c>
    </row>
    <row r="42">
      <c r="A42" s="4" t="inlineStr">
        <is>
          <t>Net increase (decrease) in cash and cash equivalents</t>
        </is>
      </c>
      <c r="B42" s="6" t="n">
        <v>95915</v>
      </c>
      <c r="C42" s="6" t="n">
        <v>-3742</v>
      </c>
      <c r="D42" s="6" t="n">
        <v>10779</v>
      </c>
    </row>
    <row r="43">
      <c r="A43" s="4" t="inlineStr">
        <is>
          <t>Cash and cash equivalents at beginning of year</t>
        </is>
      </c>
      <c r="B43" s="6" t="n">
        <v>20808</v>
      </c>
      <c r="C43" s="6" t="n">
        <v>24550</v>
      </c>
      <c r="D43" s="6" t="n">
        <v>13771</v>
      </c>
    </row>
    <row r="44">
      <c r="A44" s="4" t="inlineStr">
        <is>
          <t>Cash and cash equivalents at end of year</t>
        </is>
      </c>
      <c r="B44" s="5" t="n">
        <v>116723</v>
      </c>
      <c r="C44" s="5" t="n">
        <v>20808</v>
      </c>
      <c r="D44" s="5" t="n">
        <v>245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4" customWidth="1" min="2" max="2"/>
    <col width="14" customWidth="1" min="3" max="3"/>
    <col width="14" customWidth="1" min="4" max="4"/>
  </cols>
  <sheetData>
    <row r="1">
      <c r="A1" s="1" t="inlineStr">
        <is>
          <t>Stock and Other Compensation Plans - Narrative (Details) - USD ($)</t>
        </is>
      </c>
      <c r="B1" s="2" t="inlineStr">
        <is>
          <t>12 Months Ended</t>
        </is>
      </c>
    </row>
    <row r="2">
      <c r="B2" s="2" t="inlineStr">
        <is>
          <t>Sep. 30, 2021</t>
        </is>
      </c>
      <c r="C2" s="2" t="inlineStr">
        <is>
          <t>Sep. 30, 2020</t>
        </is>
      </c>
      <c r="D2" s="2" t="inlineStr">
        <is>
          <t>Sep. 30, 2019</t>
        </is>
      </c>
    </row>
    <row r="3">
      <c r="A3" s="3" t="inlineStr">
        <is>
          <t>Share-based Payment Arrangement [Abstract]</t>
        </is>
      </c>
    </row>
    <row r="4">
      <c r="A4" s="4" t="inlineStr">
        <is>
          <t>Stock-based compensation cost</t>
        </is>
      </c>
      <c r="B4" s="5" t="n">
        <v>24100000</v>
      </c>
      <c r="C4" s="5" t="n">
        <v>21100000</v>
      </c>
      <c r="D4" s="5" t="n">
        <v>23900000</v>
      </c>
    </row>
    <row r="5">
      <c r="A5" s="4" t="inlineStr">
        <is>
          <t>Capitalized stock-based compensation cost</t>
        </is>
      </c>
      <c r="B5" s="5" t="n">
        <v>12900000</v>
      </c>
      <c r="C5" s="6" t="n">
        <v>11600000</v>
      </c>
      <c r="D5" s="6" t="n">
        <v>12800000</v>
      </c>
    </row>
    <row r="6">
      <c r="A6" s="4" t="inlineStr">
        <is>
          <t>Maximum shares authorized (in shares)</t>
        </is>
      </c>
      <c r="B6" s="6" t="n">
        <v>11200000</v>
      </c>
    </row>
    <row r="7">
      <c r="A7" s="4" t="inlineStr">
        <is>
          <t>Shares available for future issuance</t>
        </is>
      </c>
      <c r="B7" s="6" t="n">
        <v>1100000</v>
      </c>
    </row>
    <row r="8">
      <c r="A8" s="4" t="inlineStr">
        <is>
          <t>Service period</t>
        </is>
      </c>
      <c r="B8" s="4" t="inlineStr">
        <is>
          <t>3 years</t>
        </is>
      </c>
    </row>
    <row r="9">
      <c r="A9" s="4" t="inlineStr">
        <is>
          <t>Unrecognized compensation cost</t>
        </is>
      </c>
      <c r="B9" s="5" t="n">
        <v>13800000</v>
      </c>
    </row>
    <row r="10">
      <c r="A10" s="4" t="inlineStr">
        <is>
          <t>Cost recognition period</t>
        </is>
      </c>
      <c r="B10" s="4" t="inlineStr">
        <is>
          <t>1 year 8 months 12 days</t>
        </is>
      </c>
    </row>
    <row r="11">
      <c r="A11" s="4" t="inlineStr">
        <is>
          <t>Fair value of restricted stock vested</t>
        </is>
      </c>
      <c r="B11" s="5" t="n">
        <v>26300000</v>
      </c>
      <c r="C11" s="5" t="n">
        <v>20700000</v>
      </c>
      <c r="D11" s="5" t="n">
        <v>20500000</v>
      </c>
    </row>
    <row r="12">
      <c r="A12" s="4" t="inlineStr">
        <is>
          <t>Minimum initial investment</t>
        </is>
      </c>
      <c r="B12" s="6" t="n">
        <v>1250</v>
      </c>
    </row>
    <row r="13">
      <c r="A13" s="4" t="inlineStr">
        <is>
          <t>Minimum cash payments</t>
        </is>
      </c>
      <c r="B13" s="6" t="n">
        <v>25</v>
      </c>
    </row>
    <row r="14">
      <c r="A14" s="4" t="inlineStr">
        <is>
          <t>Maximum annual cash payments</t>
        </is>
      </c>
      <c r="B14" s="5" t="n">
        <v>1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Selected Consolidated Balance Sheet Captions - Accounts Receivables (Details) - USD ($) $ in Thousands</t>
        </is>
      </c>
      <c r="B1" s="2" t="inlineStr">
        <is>
          <t>Sep. 30, 2021</t>
        </is>
      </c>
      <c r="C1" s="2" t="inlineStr">
        <is>
          <t>Sep. 30, 2020</t>
        </is>
      </c>
      <c r="D1" s="2" t="inlineStr">
        <is>
          <t>Sep. 30, 2019</t>
        </is>
      </c>
      <c r="E1" s="2" t="inlineStr">
        <is>
          <t>Sep. 30, 2018</t>
        </is>
      </c>
    </row>
    <row r="2">
      <c r="A2" s="3" t="inlineStr">
        <is>
          <t>Condensed Balance Sheet Statements, Captions [Line Items]</t>
        </is>
      </c>
    </row>
    <row r="3">
      <c r="A3" s="4" t="inlineStr">
        <is>
          <t>Total accounts receivable</t>
        </is>
      </c>
      <c r="B3" s="5" t="n">
        <v>407438</v>
      </c>
      <c r="C3" s="5" t="n">
        <v>260544</v>
      </c>
    </row>
    <row r="4">
      <c r="A4" s="4" t="inlineStr">
        <is>
          <t>Less: allowance for uncollectible accounts</t>
        </is>
      </c>
      <c r="B4" s="6" t="n">
        <v>-64471</v>
      </c>
      <c r="C4" s="6" t="n">
        <v>-29949</v>
      </c>
      <c r="D4" s="5" t="n">
        <v>-15899</v>
      </c>
      <c r="E4" s="5" t="n">
        <v>-14795</v>
      </c>
    </row>
    <row r="5">
      <c r="A5" s="4" t="inlineStr">
        <is>
          <t>Net accounts receivable</t>
        </is>
      </c>
      <c r="B5" s="6" t="n">
        <v>342967</v>
      </c>
      <c r="C5" s="6" t="n">
        <v>230595</v>
      </c>
    </row>
    <row r="6">
      <c r="A6" s="4" t="inlineStr">
        <is>
          <t>Billed and Unbilled Receivables | Billed accounts receivable</t>
        </is>
      </c>
    </row>
    <row r="7">
      <c r="A7" s="3" t="inlineStr">
        <is>
          <t>Condensed Balance Sheet Statements, Captions [Line Items]</t>
        </is>
      </c>
    </row>
    <row r="8">
      <c r="A8" s="4" t="inlineStr">
        <is>
          <t>Total accounts receivable</t>
        </is>
      </c>
      <c r="B8" s="6" t="n">
        <v>218219</v>
      </c>
      <c r="C8" s="6" t="n">
        <v>140259</v>
      </c>
    </row>
    <row r="9">
      <c r="A9" s="4" t="inlineStr">
        <is>
          <t>Billed and Unbilled Receivables | Unbilled revenue</t>
        </is>
      </c>
    </row>
    <row r="10">
      <c r="A10" s="3" t="inlineStr">
        <is>
          <t>Condensed Balance Sheet Statements, Captions [Line Items]</t>
        </is>
      </c>
    </row>
    <row r="11">
      <c r="A11" s="4" t="inlineStr">
        <is>
          <t>Total accounts receivable</t>
        </is>
      </c>
      <c r="B11" s="6" t="n">
        <v>97417</v>
      </c>
      <c r="C11" s="6" t="n">
        <v>80699</v>
      </c>
    </row>
    <row r="12">
      <c r="A12" s="4" t="inlineStr">
        <is>
          <t>Contributions in aid of construction receivable</t>
        </is>
      </c>
    </row>
    <row r="13">
      <c r="A13" s="3" t="inlineStr">
        <is>
          <t>Condensed Balance Sheet Statements, Captions [Line Items]</t>
        </is>
      </c>
    </row>
    <row r="14">
      <c r="A14" s="4" t="inlineStr">
        <is>
          <t>Total accounts receivable</t>
        </is>
      </c>
      <c r="B14" s="6" t="n">
        <v>18984</v>
      </c>
      <c r="C14" s="6" t="n">
        <v>19821</v>
      </c>
    </row>
    <row r="15">
      <c r="A15" s="4" t="inlineStr">
        <is>
          <t>Insurance receivable</t>
        </is>
      </c>
    </row>
    <row r="16">
      <c r="A16" s="3" t="inlineStr">
        <is>
          <t>Condensed Balance Sheet Statements, Captions [Line Items]</t>
        </is>
      </c>
    </row>
    <row r="17">
      <c r="A17" s="4" t="inlineStr">
        <is>
          <t>Total accounts receivable</t>
        </is>
      </c>
      <c r="B17" s="6" t="n">
        <v>53779</v>
      </c>
      <c r="C17" s="6" t="n">
        <v>4731</v>
      </c>
    </row>
    <row r="18">
      <c r="A18" s="4" t="inlineStr">
        <is>
          <t>Other accounts receivable</t>
        </is>
      </c>
    </row>
    <row r="19">
      <c r="A19" s="3" t="inlineStr">
        <is>
          <t>Condensed Balance Sheet Statements, Captions [Line Items]</t>
        </is>
      </c>
    </row>
    <row r="20">
      <c r="A20" s="4" t="inlineStr">
        <is>
          <t>Total accounts receivable</t>
        </is>
      </c>
      <c r="B20" s="5" t="n">
        <v>19039</v>
      </c>
      <c r="C20" s="5" t="n">
        <v>150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Consolidated Balance Sheet Captions - Other Current Assets (Details) - USD ($) $ in Thousands</t>
        </is>
      </c>
      <c r="B1" s="2" t="inlineStr">
        <is>
          <t>Sep. 30, 2021</t>
        </is>
      </c>
      <c r="C1" s="2" t="inlineStr">
        <is>
          <t>Sep. 30, 2020</t>
        </is>
      </c>
    </row>
    <row r="2">
      <c r="A2" s="3" t="inlineStr">
        <is>
          <t>Balance Sheet Related Disclosures [Abstract]</t>
        </is>
      </c>
    </row>
    <row r="3">
      <c r="A3" s="4" t="inlineStr">
        <is>
          <t>Deferred gas costs</t>
        </is>
      </c>
      <c r="B3" s="5" t="n">
        <v>66395</v>
      </c>
      <c r="C3" s="5" t="n">
        <v>40593</v>
      </c>
    </row>
    <row r="4">
      <c r="A4" s="4" t="inlineStr">
        <is>
          <t>Winter storm Uri incremental costs</t>
        </is>
      </c>
      <c r="B4" s="6" t="n">
        <v>2011719</v>
      </c>
      <c r="C4" s="6" t="n">
        <v>0</v>
      </c>
    </row>
    <row r="5">
      <c r="A5" s="4" t="inlineStr">
        <is>
          <t>Prepaid expenses</t>
        </is>
      </c>
      <c r="B5" s="6" t="n">
        <v>48766</v>
      </c>
      <c r="C5" s="6" t="n">
        <v>40340</v>
      </c>
    </row>
    <row r="6">
      <c r="A6" s="4" t="inlineStr">
        <is>
          <t>Materials and supplies</t>
        </is>
      </c>
      <c r="B6" s="6" t="n">
        <v>15581</v>
      </c>
      <c r="C6" s="6" t="n">
        <v>6829</v>
      </c>
    </row>
    <row r="7">
      <c r="A7" s="4" t="inlineStr">
        <is>
          <t>Assets from risk management activities</t>
        </is>
      </c>
      <c r="B7" s="6" t="n">
        <v>55073</v>
      </c>
      <c r="C7" s="6" t="n">
        <v>5687</v>
      </c>
    </row>
    <row r="8">
      <c r="A8" s="4" t="inlineStr">
        <is>
          <t>Other</t>
        </is>
      </c>
      <c r="B8" s="6" t="n">
        <v>3375</v>
      </c>
      <c r="C8" s="6" t="n">
        <v>14456</v>
      </c>
    </row>
    <row r="9">
      <c r="A9" s="4" t="inlineStr">
        <is>
          <t>Total</t>
        </is>
      </c>
      <c r="B9" s="6" t="n">
        <v>2200909</v>
      </c>
      <c r="C9" s="5" t="n">
        <v>107905</v>
      </c>
    </row>
    <row r="10">
      <c r="A10" s="4" t="inlineStr">
        <is>
          <t>Gas purchases, current</t>
        </is>
      </c>
      <c r="B10" s="6" t="n">
        <v>2003700</v>
      </c>
    </row>
    <row r="11">
      <c r="A11" s="4" t="inlineStr">
        <is>
          <t>Deferred non cash carrying costs, current</t>
        </is>
      </c>
      <c r="B11" s="5" t="n">
        <v>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Consolidated Balance Sheet Captions - Property, Plant and Equipment (Details) - USD ($) $ in Thousands</t>
        </is>
      </c>
      <c r="B1" s="2" t="inlineStr">
        <is>
          <t>Sep. 30, 2021</t>
        </is>
      </c>
      <c r="C1" s="2" t="inlineStr">
        <is>
          <t>Sep. 30, 2020</t>
        </is>
      </c>
    </row>
    <row r="2">
      <c r="A2" s="3" t="inlineStr">
        <is>
          <t>Balance Sheet Related Disclosures [Abstract]</t>
        </is>
      </c>
    </row>
    <row r="3">
      <c r="A3" s="4" t="inlineStr">
        <is>
          <t>Storage plant</t>
        </is>
      </c>
      <c r="B3" s="5" t="n">
        <v>539972</v>
      </c>
      <c r="C3" s="5" t="n">
        <v>530985</v>
      </c>
    </row>
    <row r="4">
      <c r="A4" s="4" t="inlineStr">
        <is>
          <t>Transmission plant</t>
        </is>
      </c>
      <c r="B4" s="6" t="n">
        <v>3725347</v>
      </c>
      <c r="C4" s="6" t="n">
        <v>3459765</v>
      </c>
    </row>
    <row r="5">
      <c r="A5" s="4" t="inlineStr">
        <is>
          <t>Distribution plant</t>
        </is>
      </c>
      <c r="B5" s="6" t="n">
        <v>12085654</v>
      </c>
      <c r="C5" s="6" t="n">
        <v>10680495</v>
      </c>
    </row>
    <row r="6">
      <c r="A6" s="4" t="inlineStr">
        <is>
          <t>General plant</t>
        </is>
      </c>
      <c r="B6" s="6" t="n">
        <v>868962</v>
      </c>
      <c r="C6" s="6" t="n">
        <v>829624</v>
      </c>
    </row>
    <row r="7">
      <c r="A7" s="4" t="inlineStr">
        <is>
          <t>Intangible plant</t>
        </is>
      </c>
      <c r="B7" s="6" t="n">
        <v>38612</v>
      </c>
      <c r="C7" s="6" t="n">
        <v>38297</v>
      </c>
    </row>
    <row r="8">
      <c r="A8" s="4" t="inlineStr">
        <is>
          <t>Property, plant and equipment</t>
        </is>
      </c>
      <c r="B8" s="6" t="n">
        <v>17258547</v>
      </c>
      <c r="C8" s="6" t="n">
        <v>15539166</v>
      </c>
    </row>
    <row r="9">
      <c r="A9" s="4" t="inlineStr">
        <is>
          <t>Construction in progress</t>
        </is>
      </c>
      <c r="B9" s="6" t="n">
        <v>626551</v>
      </c>
      <c r="C9" s="6" t="n">
        <v>418055</v>
      </c>
    </row>
    <row r="10">
      <c r="A10" s="4" t="inlineStr">
        <is>
          <t>Total property, plant and equipment and construction in progress</t>
        </is>
      </c>
      <c r="B10" s="6" t="n">
        <v>17885098</v>
      </c>
      <c r="C10" s="6" t="n">
        <v>15957221</v>
      </c>
    </row>
    <row r="11">
      <c r="A11" s="4" t="inlineStr">
        <is>
          <t>Less: accumulated depreciation and amortization</t>
        </is>
      </c>
      <c r="B11" s="6" t="n">
        <v>-2821128</v>
      </c>
      <c r="C11" s="6" t="n">
        <v>-2601874</v>
      </c>
    </row>
    <row r="12">
      <c r="A12" s="4" t="inlineStr">
        <is>
          <t>Net property, plant and equipment</t>
        </is>
      </c>
      <c r="B12" s="6" t="n">
        <v>15063970</v>
      </c>
      <c r="C12" s="6" t="n">
        <v>13355347</v>
      </c>
    </row>
    <row r="13">
      <c r="A13" s="4" t="inlineStr">
        <is>
          <t>Plant acquisition adjustments</t>
        </is>
      </c>
      <c r="B13" s="5" t="n">
        <v>-28500</v>
      </c>
      <c r="C13" s="5" t="n">
        <v>-378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Consolidated Balance Sheet Captions - Deferred Charges and Other Assets (Details) - USD ($) $ in Thousands</t>
        </is>
      </c>
      <c r="B1" s="2" t="inlineStr">
        <is>
          <t>Sep. 30, 2021</t>
        </is>
      </c>
      <c r="C1" s="2" t="inlineStr">
        <is>
          <t>Sep. 30, 2020</t>
        </is>
      </c>
    </row>
    <row r="2">
      <c r="A2" s="3" t="inlineStr">
        <is>
          <t>Balance Sheet Related Disclosures [Abstract]</t>
        </is>
      </c>
    </row>
    <row r="3">
      <c r="A3" s="4" t="inlineStr">
        <is>
          <t>Marketable securities</t>
        </is>
      </c>
      <c r="B3" s="5" t="n">
        <v>108071</v>
      </c>
      <c r="C3" s="5" t="n">
        <v>103952</v>
      </c>
    </row>
    <row r="4">
      <c r="A4" s="4" t="inlineStr">
        <is>
          <t>Regulatory assets (See Note 2)</t>
        </is>
      </c>
      <c r="B4" s="6" t="n">
        <v>351843</v>
      </c>
      <c r="C4" s="6" t="n">
        <v>371707</v>
      </c>
    </row>
    <row r="5">
      <c r="A5" s="4" t="inlineStr">
        <is>
          <t>Operating lease right of use assets (See Note 6)</t>
        </is>
      </c>
      <c r="B5" s="6" t="n">
        <v>222446</v>
      </c>
      <c r="C5" s="6" t="n">
        <v>227146</v>
      </c>
    </row>
    <row r="6">
      <c r="A6" s="4" t="inlineStr">
        <is>
          <t>Winter Storm Uri incremental costs</t>
        </is>
      </c>
      <c r="B6" s="6" t="n">
        <v>89009</v>
      </c>
      <c r="C6" s="6" t="n">
        <v>0</v>
      </c>
    </row>
    <row r="7">
      <c r="A7" s="4" t="inlineStr">
        <is>
          <t>Assets from risk management activities</t>
        </is>
      </c>
      <c r="B7" s="6" t="n">
        <v>175613</v>
      </c>
      <c r="C7" s="6" t="n">
        <v>74991</v>
      </c>
    </row>
    <row r="8">
      <c r="A8" s="4" t="inlineStr">
        <is>
          <t>Other</t>
        </is>
      </c>
      <c r="B8" s="6" t="n">
        <v>27738</v>
      </c>
      <c r="C8" s="6" t="n">
        <v>23374</v>
      </c>
    </row>
    <row r="9">
      <c r="A9" s="4" t="inlineStr">
        <is>
          <t>Total</t>
        </is>
      </c>
      <c r="B9" s="6" t="n">
        <v>974720</v>
      </c>
      <c r="C9" s="5" t="n">
        <v>801170</v>
      </c>
    </row>
    <row r="10">
      <c r="A10" s="4" t="inlineStr">
        <is>
          <t>Gas purchases, noncurrent</t>
        </is>
      </c>
      <c r="B10" s="6" t="n">
        <v>76700</v>
      </c>
    </row>
    <row r="11">
      <c r="A11" s="4" t="inlineStr">
        <is>
          <t>Deferred non cash carrying costs, noncurrent</t>
        </is>
      </c>
      <c r="B11" s="5" t="n">
        <v>12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Consolidated Balance Sheet Captions - Accounts Payable and Accrued Liabilities (Details) - USD ($) $ in Thousands</t>
        </is>
      </c>
      <c r="B1" s="2" t="inlineStr">
        <is>
          <t>Sep. 30, 2021</t>
        </is>
      </c>
      <c r="C1" s="2" t="inlineStr">
        <is>
          <t>Sep. 30, 2020</t>
        </is>
      </c>
    </row>
    <row r="2">
      <c r="A2" s="3" t="inlineStr">
        <is>
          <t>Balance Sheet Related Disclosures [Abstract]</t>
        </is>
      </c>
    </row>
    <row r="3">
      <c r="A3" s="4" t="inlineStr">
        <is>
          <t>Trade accounts payable</t>
        </is>
      </c>
      <c r="B3" s="5" t="n">
        <v>224873</v>
      </c>
      <c r="C3" s="5" t="n">
        <v>141075</v>
      </c>
    </row>
    <row r="4">
      <c r="A4" s="4" t="inlineStr">
        <is>
          <t>Accrued gas payable</t>
        </is>
      </c>
      <c r="B4" s="6" t="n">
        <v>100699</v>
      </c>
      <c r="C4" s="6" t="n">
        <v>42054</v>
      </c>
    </row>
    <row r="5">
      <c r="A5" s="4" t="inlineStr">
        <is>
          <t>Accrued liabilities</t>
        </is>
      </c>
      <c r="B5" s="6" t="n">
        <v>97650</v>
      </c>
      <c r="C5" s="6" t="n">
        <v>52646</v>
      </c>
    </row>
    <row r="6">
      <c r="A6" s="4" t="inlineStr">
        <is>
          <t>Total</t>
        </is>
      </c>
      <c r="B6" s="5" t="n">
        <v>423222</v>
      </c>
      <c r="C6" s="5" t="n">
        <v>2357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Consolidated Balance Sheet Captions - Other Current Liabilities (Details) - USD ($) $ in Thousands</t>
        </is>
      </c>
      <c r="B1" s="2" t="inlineStr">
        <is>
          <t>Sep. 30, 2021</t>
        </is>
      </c>
      <c r="C1" s="2" t="inlineStr">
        <is>
          <t>Sep. 30, 2020</t>
        </is>
      </c>
    </row>
    <row r="2">
      <c r="A2" s="3" t="inlineStr">
        <is>
          <t>Balance Sheet Related Disclosures [Abstract]</t>
        </is>
      </c>
    </row>
    <row r="3">
      <c r="A3" s="4" t="inlineStr">
        <is>
          <t>Customer credit balances and deposits</t>
        </is>
      </c>
      <c r="B3" s="5" t="n">
        <v>49722</v>
      </c>
      <c r="C3" s="5" t="n">
        <v>56485</v>
      </c>
    </row>
    <row r="4">
      <c r="A4" s="4" t="inlineStr">
        <is>
          <t>Accrued employee costs</t>
        </is>
      </c>
      <c r="B4" s="6" t="n">
        <v>50517</v>
      </c>
      <c r="C4" s="6" t="n">
        <v>48057</v>
      </c>
    </row>
    <row r="5">
      <c r="A5" s="4" t="inlineStr">
        <is>
          <t>Deferred gas costs</t>
        </is>
      </c>
      <c r="B5" s="6" t="n">
        <v>52553</v>
      </c>
      <c r="C5" s="6" t="n">
        <v>19985</v>
      </c>
    </row>
    <row r="6">
      <c r="A6" s="4" t="inlineStr">
        <is>
          <t>Operating leases</t>
        </is>
      </c>
      <c r="B6" s="6" t="n">
        <v>37688</v>
      </c>
      <c r="C6" s="6" t="n">
        <v>35716</v>
      </c>
    </row>
    <row r="7">
      <c r="A7" s="4" t="inlineStr">
        <is>
          <t>Accrued interest</t>
        </is>
      </c>
      <c r="B7" s="6" t="n">
        <v>55164</v>
      </c>
      <c r="C7" s="6" t="n">
        <v>53554</v>
      </c>
    </row>
    <row r="8">
      <c r="A8" s="4" t="inlineStr">
        <is>
          <t>Liabilities from risk management activities</t>
        </is>
      </c>
      <c r="B8" s="6" t="n">
        <v>5269</v>
      </c>
      <c r="C8" s="6" t="n">
        <v>2015</v>
      </c>
    </row>
    <row r="9">
      <c r="A9" s="4" t="inlineStr">
        <is>
          <t>Taxes payable</t>
        </is>
      </c>
      <c r="B9" s="6" t="n">
        <v>160986</v>
      </c>
      <c r="C9" s="6" t="n">
        <v>148292</v>
      </c>
    </row>
    <row r="10">
      <c r="A10" s="4" t="inlineStr">
        <is>
          <t>Pension and postretirement liabilities</t>
        </is>
      </c>
      <c r="B10" s="6" t="n">
        <v>4863</v>
      </c>
      <c r="C10" s="6" t="n">
        <v>29609</v>
      </c>
    </row>
    <row r="11">
      <c r="A11" s="4" t="inlineStr">
        <is>
          <t>Regulatory cost of removal obligation</t>
        </is>
      </c>
      <c r="B11" s="6" t="n">
        <v>72823</v>
      </c>
      <c r="C11" s="6" t="n">
        <v>73908</v>
      </c>
    </row>
    <row r="12">
      <c r="A12" s="4" t="inlineStr">
        <is>
          <t>APT annual adjustment mechanism</t>
        </is>
      </c>
      <c r="B12" s="6" t="n">
        <v>22694</v>
      </c>
      <c r="C12" s="6" t="n">
        <v>43893</v>
      </c>
    </row>
    <row r="13">
      <c r="A13" s="4" t="inlineStr">
        <is>
          <t>Regulatory excess deferred taxes (See Note 14)</t>
        </is>
      </c>
      <c r="B13" s="6" t="n">
        <v>155857</v>
      </c>
      <c r="C13" s="6" t="n">
        <v>20887</v>
      </c>
    </row>
    <row r="14">
      <c r="A14" s="4" t="inlineStr">
        <is>
          <t>Other</t>
        </is>
      </c>
      <c r="B14" s="6" t="n">
        <v>18545</v>
      </c>
      <c r="C14" s="6" t="n">
        <v>14060</v>
      </c>
    </row>
    <row r="15">
      <c r="A15" s="4" t="inlineStr">
        <is>
          <t>Total</t>
        </is>
      </c>
      <c r="B15" s="5" t="n">
        <v>686681</v>
      </c>
      <c r="C15" s="5" t="n">
        <v>5464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Selected Consolidated Balance Sheet Captions - Deferred Credits and Other Liabilities (Details) - USD ($) $ in Thousands</t>
        </is>
      </c>
      <c r="B1" s="2" t="inlineStr">
        <is>
          <t>Sep. 30, 2021</t>
        </is>
      </c>
      <c r="C1" s="2" t="inlineStr">
        <is>
          <t>Sep. 30, 2020</t>
        </is>
      </c>
      <c r="D1" s="2" t="inlineStr">
        <is>
          <t>Sep. 30, 2019</t>
        </is>
      </c>
      <c r="E1" s="2" t="inlineStr">
        <is>
          <t>Sep. 30, 2018</t>
        </is>
      </c>
    </row>
    <row r="2">
      <c r="A2" s="3" t="inlineStr">
        <is>
          <t>Balance Sheet Related Disclosures [Abstract]</t>
        </is>
      </c>
    </row>
    <row r="3">
      <c r="A3" s="4" t="inlineStr">
        <is>
          <t>Pension and post retirement liabilities</t>
        </is>
      </c>
      <c r="B3" s="5" t="n">
        <v>185617</v>
      </c>
      <c r="C3" s="5" t="n">
        <v>337303</v>
      </c>
    </row>
    <row r="4">
      <c r="A4" s="4" t="inlineStr">
        <is>
          <t>Operating leases</t>
        </is>
      </c>
      <c r="B4" s="6" t="n">
        <v>194745</v>
      </c>
      <c r="C4" s="6" t="n">
        <v>201071</v>
      </c>
    </row>
    <row r="5">
      <c r="A5" s="4" t="inlineStr">
        <is>
          <t>Customer advances for construction</t>
        </is>
      </c>
      <c r="B5" s="6" t="n">
        <v>9879</v>
      </c>
      <c r="C5" s="6" t="n">
        <v>10060</v>
      </c>
    </row>
    <row r="6">
      <c r="A6" s="4" t="inlineStr">
        <is>
          <t>Other regulatory liabilities</t>
        </is>
      </c>
      <c r="B6" s="6" t="n">
        <v>75506</v>
      </c>
      <c r="C6" s="6" t="n">
        <v>17838</v>
      </c>
    </row>
    <row r="7">
      <c r="A7" s="4" t="inlineStr">
        <is>
          <t>Asset retirement obligation</t>
        </is>
      </c>
      <c r="B7" s="6" t="n">
        <v>18373</v>
      </c>
      <c r="C7" s="6" t="n">
        <v>20348</v>
      </c>
    </row>
    <row r="8">
      <c r="A8" s="4" t="inlineStr">
        <is>
          <t>APT annual adjustment mechanism</t>
        </is>
      </c>
      <c r="B8" s="6" t="n">
        <v>8416</v>
      </c>
      <c r="C8" s="6" t="n">
        <v>13486</v>
      </c>
    </row>
    <row r="9">
      <c r="A9" s="4" t="inlineStr">
        <is>
          <t>Unrecognized tax benefits</t>
        </is>
      </c>
      <c r="B9" s="6" t="n">
        <v>32792</v>
      </c>
      <c r="C9" s="6" t="n">
        <v>30921</v>
      </c>
      <c r="D9" s="5" t="n">
        <v>27716</v>
      </c>
      <c r="E9" s="5" t="n">
        <v>26203</v>
      </c>
    </row>
    <row r="10">
      <c r="A10" s="4" t="inlineStr">
        <is>
          <t>Other</t>
        </is>
      </c>
      <c r="B10" s="6" t="n">
        <v>12161</v>
      </c>
      <c r="C10" s="6" t="n">
        <v>11101</v>
      </c>
    </row>
    <row r="11">
      <c r="A11" s="4" t="inlineStr">
        <is>
          <t>Total</t>
        </is>
      </c>
      <c r="B11" s="5" t="n">
        <v>537489</v>
      </c>
      <c r="C11" s="5" t="n">
        <v>6421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elected Consolidated Balance Sheet Captions - Other Non-Operating Income (Expense) (Details) - USD ($) $ in Thousands</t>
        </is>
      </c>
      <c r="B1" s="2" t="inlineStr">
        <is>
          <t>12 Months Ended</t>
        </is>
      </c>
    </row>
    <row r="2">
      <c r="B2" s="2" t="inlineStr">
        <is>
          <t>Sep. 30, 2021</t>
        </is>
      </c>
      <c r="C2" s="2" t="inlineStr">
        <is>
          <t>Sep. 30, 2020</t>
        </is>
      </c>
      <c r="D2" s="2" t="inlineStr">
        <is>
          <t>Sep. 30, 2019</t>
        </is>
      </c>
    </row>
    <row r="3">
      <c r="A3" s="3" t="inlineStr">
        <is>
          <t>Balance Sheet Related Disclosures [Abstract]</t>
        </is>
      </c>
    </row>
    <row r="4">
      <c r="A4" s="4" t="inlineStr">
        <is>
          <t>Equity component of AFUDC</t>
        </is>
      </c>
      <c r="B4" s="5" t="n">
        <v>32749</v>
      </c>
      <c r="C4" s="5" t="n">
        <v>23493</v>
      </c>
      <c r="D4" s="5" t="n">
        <v>11165</v>
      </c>
    </row>
    <row r="5">
      <c r="A5" s="4" t="inlineStr">
        <is>
          <t>Performance-based rate program</t>
        </is>
      </c>
      <c r="B5" s="6" t="n">
        <v>6362</v>
      </c>
      <c r="C5" s="6" t="n">
        <v>6771</v>
      </c>
      <c r="D5" s="6" t="n">
        <v>6737</v>
      </c>
    </row>
    <row r="6">
      <c r="A6" s="4" t="inlineStr">
        <is>
          <t>Pension and other postretirement non-service credit (cost)</t>
        </is>
      </c>
      <c r="B6" s="6" t="n">
        <v>-19238</v>
      </c>
      <c r="C6" s="6" t="n">
        <v>-3189</v>
      </c>
      <c r="D6" s="6" t="n">
        <v>3016</v>
      </c>
    </row>
    <row r="7">
      <c r="A7" s="4" t="inlineStr">
        <is>
          <t>Interest income</t>
        </is>
      </c>
      <c r="B7" s="6" t="n">
        <v>2144</v>
      </c>
      <c r="C7" s="6" t="n">
        <v>2932</v>
      </c>
      <c r="D7" s="6" t="n">
        <v>4160</v>
      </c>
    </row>
    <row r="8">
      <c r="A8" s="4" t="inlineStr">
        <is>
          <t>Community support spending</t>
        </is>
      </c>
      <c r="B8" s="6" t="n">
        <v>-14460</v>
      </c>
      <c r="C8" s="6" t="n">
        <v>-11728</v>
      </c>
      <c r="D8" s="6" t="n">
        <v>-4771</v>
      </c>
    </row>
    <row r="9">
      <c r="A9" s="4" t="inlineStr">
        <is>
          <t>Miscellaneous</t>
        </is>
      </c>
      <c r="B9" s="6" t="n">
        <v>-9702</v>
      </c>
      <c r="C9" s="6" t="n">
        <v>-11108</v>
      </c>
      <c r="D9" s="6" t="n">
        <v>-12903</v>
      </c>
    </row>
    <row r="10">
      <c r="A10" s="4" t="inlineStr">
        <is>
          <t>Other non-operating income (expense)</t>
        </is>
      </c>
      <c r="B10" s="5" t="n">
        <v>-2145</v>
      </c>
      <c r="C10" s="5" t="n">
        <v>7171</v>
      </c>
      <c r="D10" s="5" t="n">
        <v>74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elected Consolidated Balance Sheet Captions - Supplemental Cash Flow Information (Details) - USD ($) $ in Thousands</t>
        </is>
      </c>
      <c r="B1" s="2" t="inlineStr">
        <is>
          <t>12 Months Ended</t>
        </is>
      </c>
    </row>
    <row r="2">
      <c r="B2" s="2" t="inlineStr">
        <is>
          <t>Sep. 30, 2021</t>
        </is>
      </c>
      <c r="C2" s="2" t="inlineStr">
        <is>
          <t>Sep. 30, 2020</t>
        </is>
      </c>
      <c r="D2" s="2" t="inlineStr">
        <is>
          <t>Sep. 30, 2019</t>
        </is>
      </c>
    </row>
    <row r="3">
      <c r="A3" s="3" t="inlineStr">
        <is>
          <t>Balance Sheet Related Disclosures [Abstract]</t>
        </is>
      </c>
    </row>
    <row r="4">
      <c r="A4" s="4" t="inlineStr">
        <is>
          <t>Interest</t>
        </is>
      </c>
      <c r="B4" s="5" t="n">
        <v>207555</v>
      </c>
      <c r="C4" s="5" t="n">
        <v>194993</v>
      </c>
      <c r="D4" s="5" t="n">
        <v>184852</v>
      </c>
    </row>
    <row r="5">
      <c r="A5" s="4" t="inlineStr">
        <is>
          <t>Income taxes</t>
        </is>
      </c>
      <c r="B5" s="6" t="n">
        <v>8199</v>
      </c>
      <c r="C5" s="6" t="n">
        <v>-3071</v>
      </c>
      <c r="D5" s="6" t="n">
        <v>11467</v>
      </c>
    </row>
    <row r="6">
      <c r="A6" s="4" t="inlineStr">
        <is>
          <t>Capital expenditures included in current liabilities</t>
        </is>
      </c>
      <c r="B6" s="6" t="n">
        <v>184786</v>
      </c>
      <c r="C6" s="6" t="n">
        <v>113365</v>
      </c>
      <c r="D6" s="6" t="n">
        <v>149993</v>
      </c>
    </row>
    <row r="7">
      <c r="A7" s="4" t="inlineStr">
        <is>
          <t>Interest paid, net of amount capitalized</t>
        </is>
      </c>
      <c r="B7" s="5" t="n">
        <v>81900</v>
      </c>
      <c r="C7" s="5" t="n">
        <v>82300</v>
      </c>
      <c r="D7" s="5" t="n">
        <v>91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Sep. 30, 2021</t>
        </is>
      </c>
    </row>
    <row r="3">
      <c r="A3" s="3" t="inlineStr">
        <is>
          <t>Organization, Consolidation and Presentation of Financial Statements [Abstract]</t>
        </is>
      </c>
    </row>
    <row r="4">
      <c r="A4" s="4" t="inlineStr">
        <is>
          <t>Nature of Business</t>
        </is>
      </c>
      <c r="B4" s="4" t="inlineStr">
        <is>
          <t>Nature of Business Atmos Energy Corporation (Atmos Energy or the “Company”) and its subsidiaries are engaged in the regulated natural gas distribution and pipeline and storage businesses. Through our distribution business, we deliver natural gas through sales and transportation arrangements to over three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1) Atmos Energy Louisiana Division Louisiana Atmos Energy Mid-Tex Division Texas, including the Dallas/Fort Worth metropolitan area Atmos Energy Mississippi Division Mississippi Atmos Energy West Texas Division West Texas (1) Denotes location where we have more limited service areas. In addition, we transport natural gas for others through our distribution system. Our distribution business is subject to federal and state regulation and/or regulation by local authorities in each of the states in which our distribution divisions operate. Our corporate headquarters and shared-services function are located in Dallas, Texas, and our customer support centers are located in Amarillo and Waco, Texas.</t>
        </is>
      </c>
    </row>
    <row r="5">
      <c r="A5" s="4" t="inlineStr">
        <is>
          <t>Schedule of divisions and service areas</t>
        </is>
      </c>
      <c r="B5" s="4" t="inlineStr">
        <is>
          <t>Through our distribution business, we deliver natural gas through sales and transportation arrangements to over three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1) Atmos Energy Louisiana Division Louisiana Atmos Energy Mid-Tex Division Texas, including the Dallas/Fort Worth metropolitan area Atmos Energy Mississippi Division Mississippi Atmos Energy West Texas Division West Texas (1) Denotes location where we have more limited service are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s>
  <sheetData>
    <row r="1">
      <c r="A1" s="1" t="inlineStr">
        <is>
          <t>Commitments and Contingencies (Details)</t>
        </is>
      </c>
      <c r="B1" s="2" t="inlineStr">
        <is>
          <t>Feb. 08, 2021USD ($)</t>
        </is>
      </c>
      <c r="C1" s="2" t="inlineStr">
        <is>
          <t>Sep. 30, 2021USD ($)Bcf</t>
        </is>
      </c>
      <c r="D1" s="2" t="inlineStr">
        <is>
          <t>Sep. 30, 2020USD ($)</t>
        </is>
      </c>
      <c r="E1" s="2" t="inlineStr">
        <is>
          <t>Sep. 30, 2019USD ($)</t>
        </is>
      </c>
    </row>
    <row r="2">
      <c r="A2" s="3" t="inlineStr">
        <is>
          <t>Long Term Purchase Commitment [Line Items]</t>
        </is>
      </c>
    </row>
    <row r="3">
      <c r="A3" s="4" t="inlineStr">
        <is>
          <t>Self-insured retention</t>
        </is>
      </c>
      <c r="C3" s="5" t="n">
        <v>1000000</v>
      </c>
    </row>
    <row r="4">
      <c r="A4" s="4" t="inlineStr">
        <is>
          <t>Purchase commitment volume | Bcf</t>
        </is>
      </c>
      <c r="C4" s="10" t="n">
        <v>11.9</v>
      </c>
    </row>
    <row r="5">
      <c r="A5" s="4" t="inlineStr">
        <is>
          <t>Purchases under contract</t>
        </is>
      </c>
      <c r="C5" s="5" t="n">
        <v>149400000</v>
      </c>
      <c r="D5" s="5" t="n">
        <v>58500000</v>
      </c>
      <c r="E5" s="5" t="n">
        <v>50800000</v>
      </c>
    </row>
    <row r="6">
      <c r="A6" s="4" t="inlineStr">
        <is>
          <t>Litigation settlement, expense</t>
        </is>
      </c>
      <c r="B6" s="5" t="n">
        <v>1600000</v>
      </c>
    </row>
    <row r="7">
      <c r="A7" s="4" t="inlineStr">
        <is>
          <t>Minimum</t>
        </is>
      </c>
    </row>
    <row r="8">
      <c r="A8" s="3" t="inlineStr">
        <is>
          <t>Long Term Purchase Commitment [Line Items]</t>
        </is>
      </c>
    </row>
    <row r="9">
      <c r="A9" s="4" t="inlineStr">
        <is>
          <t>Long-term Purchase Commitment, Amount</t>
        </is>
      </c>
      <c r="C9" s="9" t="n">
        <v>1.86</v>
      </c>
    </row>
    <row r="10">
      <c r="A10" s="4" t="inlineStr">
        <is>
          <t>Maximum</t>
        </is>
      </c>
    </row>
    <row r="11">
      <c r="A11" s="3" t="inlineStr">
        <is>
          <t>Long Term Purchase Commitment [Line Items]</t>
        </is>
      </c>
    </row>
    <row r="12">
      <c r="A12" s="4" t="inlineStr">
        <is>
          <t>Long-term Purchase Commitment, Amount</t>
        </is>
      </c>
      <c r="C12" s="8" t="n">
        <v>7.03</v>
      </c>
    </row>
    <row r="13">
      <c r="A13" s="4" t="inlineStr">
        <is>
          <t>Supply Commitment</t>
        </is>
      </c>
    </row>
    <row r="14">
      <c r="A14" s="3" t="inlineStr">
        <is>
          <t>Long Term Purchase Commitment [Line Items]</t>
        </is>
      </c>
    </row>
    <row r="15">
      <c r="A15" s="4" t="inlineStr">
        <is>
          <t>Contract term</t>
        </is>
      </c>
      <c r="C15" s="4" t="inlineStr">
        <is>
          <t>1 year</t>
        </is>
      </c>
    </row>
    <row r="16">
      <c r="A16" s="4" t="inlineStr">
        <is>
          <t>Supply Commitment | Short-term Contract with Customer</t>
        </is>
      </c>
    </row>
    <row r="17">
      <c r="A17" s="3" t="inlineStr">
        <is>
          <t>Long Term Purchase Commitment [Line Items]</t>
        </is>
      </c>
    </row>
    <row r="18">
      <c r="A18" s="4" t="inlineStr">
        <is>
          <t>Purchase commitment volume | Bcf</t>
        </is>
      </c>
      <c r="C18" s="10" t="n">
        <v>32.4</v>
      </c>
    </row>
    <row r="19">
      <c r="A19" s="4" t="inlineStr">
        <is>
          <t>Contract term</t>
        </is>
      </c>
      <c r="C19" s="4" t="inlineStr">
        <is>
          <t>1 year</t>
        </is>
      </c>
    </row>
    <row r="20">
      <c r="A20" s="4" t="inlineStr">
        <is>
          <t>Supply Commitment | Long-term Contract with Customer Within Two To Three Years</t>
        </is>
      </c>
    </row>
    <row r="21">
      <c r="A21" s="3" t="inlineStr">
        <is>
          <t>Long Term Purchase Commitment [Line Items]</t>
        </is>
      </c>
    </row>
    <row r="22">
      <c r="A22" s="4" t="inlineStr">
        <is>
          <t>Purchase commitment volume | Bcf</t>
        </is>
      </c>
      <c r="C22" s="10" t="n">
        <v>12.9</v>
      </c>
    </row>
    <row r="23">
      <c r="A23" s="4" t="inlineStr">
        <is>
          <t>Supply Commitment | Long-term Contract with Customer Within Two To Three Years | Minimum</t>
        </is>
      </c>
    </row>
    <row r="24">
      <c r="A24" s="3" t="inlineStr">
        <is>
          <t>Long Term Purchase Commitment [Line Items]</t>
        </is>
      </c>
    </row>
    <row r="25">
      <c r="A25" s="4" t="inlineStr">
        <is>
          <t>Contract term</t>
        </is>
      </c>
      <c r="C25" s="4" t="inlineStr">
        <is>
          <t>2 years</t>
        </is>
      </c>
    </row>
    <row r="26">
      <c r="A26" s="4" t="inlineStr">
        <is>
          <t>Supply Commitment | Long-term Contract with Customer Within Two To Three Years | Maximum</t>
        </is>
      </c>
    </row>
    <row r="27">
      <c r="A27" s="3" t="inlineStr">
        <is>
          <t>Long Term Purchase Commitment [Line Items]</t>
        </is>
      </c>
    </row>
    <row r="28">
      <c r="A28" s="4" t="inlineStr">
        <is>
          <t>Contract term</t>
        </is>
      </c>
      <c r="C28" s="4" t="inlineStr">
        <is>
          <t>3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5" t="n">
        <v>0</v>
      </c>
      <c r="C4" s="5" t="n">
        <v>0</v>
      </c>
      <c r="D4" s="5" t="n">
        <v>0</v>
      </c>
    </row>
    <row r="5">
      <c r="A5" s="4" t="inlineStr">
        <is>
          <t>State</t>
        </is>
      </c>
      <c r="B5" s="6" t="n">
        <v>252</v>
      </c>
      <c r="C5" s="6" t="n">
        <v>14193</v>
      </c>
      <c r="D5" s="6" t="n">
        <v>8412</v>
      </c>
    </row>
    <row r="6">
      <c r="A6" s="3" t="inlineStr">
        <is>
          <t>Deferred</t>
        </is>
      </c>
    </row>
    <row r="7">
      <c r="A7" s="4" t="inlineStr">
        <is>
          <t>Federal</t>
        </is>
      </c>
      <c r="B7" s="6" t="n">
        <v>128867</v>
      </c>
      <c r="C7" s="6" t="n">
        <v>143039</v>
      </c>
      <c r="D7" s="6" t="n">
        <v>113331</v>
      </c>
    </row>
    <row r="8">
      <c r="A8" s="4" t="inlineStr">
        <is>
          <t>State</t>
        </is>
      </c>
      <c r="B8" s="6" t="n">
        <v>24617</v>
      </c>
      <c r="C8" s="6" t="n">
        <v>-11879</v>
      </c>
      <c r="D8" s="6" t="n">
        <v>17160</v>
      </c>
    </row>
    <row r="9">
      <c r="A9" s="4" t="inlineStr">
        <is>
          <t>Income tax expense (benefit)</t>
        </is>
      </c>
      <c r="B9" s="6" t="n">
        <v>153736</v>
      </c>
      <c r="C9" s="6" t="n">
        <v>145353</v>
      </c>
      <c r="D9" s="6" t="n">
        <v>138903</v>
      </c>
    </row>
    <row r="10">
      <c r="A10" s="4" t="inlineStr">
        <is>
          <t>Remeasurement due to state deferred tax rate change</t>
        </is>
      </c>
      <c r="B10" s="5" t="n">
        <v>0</v>
      </c>
      <c r="C10" s="5" t="n">
        <v>20962</v>
      </c>
      <c r="D10"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Tax at statutory rate</t>
        </is>
      </c>
      <c r="B4" s="5" t="n">
        <v>172053</v>
      </c>
      <c r="C4" s="5" t="n">
        <v>156827</v>
      </c>
      <c r="D4" s="5" t="n">
        <v>136565</v>
      </c>
    </row>
    <row r="5">
      <c r="A5" s="4" t="inlineStr">
        <is>
          <t>Common stock dividends deductible for tax reporting</t>
        </is>
      </c>
      <c r="B5" s="6" t="n">
        <v>-1372</v>
      </c>
      <c r="C5" s="6" t="n">
        <v>-1419</v>
      </c>
      <c r="D5" s="6" t="n">
        <v>-1460</v>
      </c>
    </row>
    <row r="6">
      <c r="A6" s="4" t="inlineStr">
        <is>
          <t>State taxes (net of federal benefit)</t>
        </is>
      </c>
      <c r="B6" s="6" t="n">
        <v>19647</v>
      </c>
      <c r="C6" s="6" t="n">
        <v>22791</v>
      </c>
      <c r="D6" s="6" t="n">
        <v>20202</v>
      </c>
    </row>
    <row r="7">
      <c r="A7" s="4" t="inlineStr">
        <is>
          <t>Amortization of excess deferred taxes</t>
        </is>
      </c>
      <c r="B7" s="6" t="n">
        <v>-45382</v>
      </c>
      <c r="C7" s="6" t="n">
        <v>-16125</v>
      </c>
      <c r="D7" s="6" t="n">
        <v>-14085</v>
      </c>
    </row>
    <row r="8">
      <c r="A8" s="4" t="inlineStr">
        <is>
          <t>Remeasurement due to state deferred tax rate change</t>
        </is>
      </c>
      <c r="B8" s="6" t="n">
        <v>0</v>
      </c>
      <c r="C8" s="6" t="n">
        <v>20962</v>
      </c>
      <c r="D8" s="6" t="n">
        <v>0</v>
      </c>
    </row>
    <row r="9">
      <c r="A9" s="4" t="inlineStr">
        <is>
          <t>Other, net</t>
        </is>
      </c>
      <c r="B9" s="6" t="n">
        <v>8790</v>
      </c>
      <c r="C9" s="6" t="n">
        <v>4241</v>
      </c>
      <c r="D9" s="6" t="n">
        <v>-2319</v>
      </c>
    </row>
    <row r="10">
      <c r="A10" s="4" t="inlineStr">
        <is>
          <t>Income tax expense (benefit)</t>
        </is>
      </c>
      <c r="B10" s="5" t="n">
        <v>153736</v>
      </c>
      <c r="C10" s="5" t="n">
        <v>145353</v>
      </c>
      <c r="D10" s="5" t="n">
        <v>138903</v>
      </c>
    </row>
    <row r="11">
      <c r="A11" s="4" t="inlineStr">
        <is>
          <t>Statutory federal income tax rate</t>
        </is>
      </c>
      <c r="B11" s="4" t="inlineStr">
        <is>
          <t>21.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1</t>
        </is>
      </c>
      <c r="C1" s="2" t="inlineStr">
        <is>
          <t>Sep. 30, 2020</t>
        </is>
      </c>
    </row>
    <row r="2">
      <c r="A2" s="3" t="inlineStr">
        <is>
          <t>Deferred tax assets:</t>
        </is>
      </c>
    </row>
    <row r="3">
      <c r="A3" s="4" t="inlineStr">
        <is>
          <t>Employee benefit plans</t>
        </is>
      </c>
      <c r="B3" s="5" t="n">
        <v>64316</v>
      </c>
      <c r="C3" s="5" t="n">
        <v>66991</v>
      </c>
    </row>
    <row r="4">
      <c r="A4" s="4" t="inlineStr">
        <is>
          <t>Interest rate swaps</t>
        </is>
      </c>
      <c r="B4" s="6" t="n">
        <v>0</v>
      </c>
      <c r="C4" s="6" t="n">
        <v>16719</v>
      </c>
    </row>
    <row r="5">
      <c r="A5" s="4" t="inlineStr">
        <is>
          <t>Net operating loss carryforwards</t>
        </is>
      </c>
      <c r="B5" s="6" t="n">
        <v>911424</v>
      </c>
      <c r="C5" s="6" t="n">
        <v>476507</v>
      </c>
    </row>
    <row r="6">
      <c r="A6" s="4" t="inlineStr">
        <is>
          <t>Charitable and other credit carryforwards</t>
        </is>
      </c>
      <c r="B6" s="6" t="n">
        <v>7712</v>
      </c>
      <c r="C6" s="6" t="n">
        <v>8712</v>
      </c>
    </row>
    <row r="7">
      <c r="A7" s="4" t="inlineStr">
        <is>
          <t>Regulatory excess deferred tax</t>
        </is>
      </c>
      <c r="B7" s="6" t="n">
        <v>148200</v>
      </c>
      <c r="C7" s="6" t="n">
        <v>161565</v>
      </c>
    </row>
    <row r="8">
      <c r="A8" s="4" t="inlineStr">
        <is>
          <t>Lease asset</t>
        </is>
      </c>
      <c r="B8" s="6" t="n">
        <v>52138</v>
      </c>
      <c r="C8" s="6" t="n">
        <v>53118</v>
      </c>
    </row>
    <row r="9">
      <c r="A9" s="4" t="inlineStr">
        <is>
          <t>Other</t>
        </is>
      </c>
      <c r="B9" s="6" t="n">
        <v>33591</v>
      </c>
      <c r="C9" s="6" t="n">
        <v>20424</v>
      </c>
    </row>
    <row r="10">
      <c r="A10" s="4" t="inlineStr">
        <is>
          <t>Total deferred tax assets</t>
        </is>
      </c>
      <c r="B10" s="6" t="n">
        <v>1217381</v>
      </c>
      <c r="C10" s="6" t="n">
        <v>804036</v>
      </c>
    </row>
    <row r="11">
      <c r="A11" s="4" t="inlineStr">
        <is>
          <t>Valuation allowance</t>
        </is>
      </c>
      <c r="B11" s="6" t="n">
        <v>-663</v>
      </c>
      <c r="C11" s="6" t="n">
        <v>-1102</v>
      </c>
    </row>
    <row r="12">
      <c r="A12" s="4" t="inlineStr">
        <is>
          <t>Net deferred tax assets</t>
        </is>
      </c>
      <c r="B12" s="6" t="n">
        <v>1216718</v>
      </c>
      <c r="C12" s="6" t="n">
        <v>802934</v>
      </c>
    </row>
    <row r="13">
      <c r="A13" s="3" t="inlineStr">
        <is>
          <t>Deferred tax liabilities:</t>
        </is>
      </c>
    </row>
    <row r="14">
      <c r="A14" s="4" t="inlineStr">
        <is>
          <t>Difference in net book value and net tax value of assets</t>
        </is>
      </c>
      <c r="B14" s="6" t="n">
        <v>-2258264</v>
      </c>
      <c r="C14" s="6" t="n">
        <v>-2138966</v>
      </c>
    </row>
    <row r="15">
      <c r="A15" s="4" t="inlineStr">
        <is>
          <t>Gas cost adjustments</t>
        </is>
      </c>
      <c r="B15" s="6" t="n">
        <v>-26413</v>
      </c>
      <c r="C15" s="6" t="n">
        <v>-23209</v>
      </c>
    </row>
    <row r="16">
      <c r="A16" s="4" t="inlineStr">
        <is>
          <t>Winter Storm Uri regulatory asset</t>
        </is>
      </c>
      <c r="B16" s="6" t="n">
        <v>-471025</v>
      </c>
      <c r="C16" s="6" t="n">
        <v>0</v>
      </c>
    </row>
    <row r="17">
      <c r="A17" s="4" t="inlineStr">
        <is>
          <t>Lease liability</t>
        </is>
      </c>
      <c r="B17" s="6" t="n">
        <v>-52138</v>
      </c>
      <c r="C17" s="6" t="n">
        <v>-53118</v>
      </c>
    </row>
    <row r="18">
      <c r="A18" s="4" t="inlineStr">
        <is>
          <t>Rate deferral adjustment</t>
        </is>
      </c>
      <c r="B18" s="6" t="n">
        <v>-47445</v>
      </c>
      <c r="C18" s="6" t="n">
        <v>-21945</v>
      </c>
    </row>
    <row r="19">
      <c r="A19" s="4" t="inlineStr">
        <is>
          <t>Interest rate agreements</t>
        </is>
      </c>
      <c r="B19" s="6" t="n">
        <v>-20156</v>
      </c>
      <c r="C19" s="6" t="n">
        <v>0</v>
      </c>
    </row>
    <row r="20">
      <c r="A20" s="4" t="inlineStr">
        <is>
          <t>Other</t>
        </is>
      </c>
      <c r="B20" s="6" t="n">
        <v>-47086</v>
      </c>
      <c r="C20" s="6" t="n">
        <v>-22265</v>
      </c>
    </row>
    <row r="21">
      <c r="A21" s="4" t="inlineStr">
        <is>
          <t>Total deferred tax liabilities</t>
        </is>
      </c>
      <c r="B21" s="6" t="n">
        <v>-2922527</v>
      </c>
      <c r="C21" s="6" t="n">
        <v>-2259503</v>
      </c>
    </row>
    <row r="22">
      <c r="A22" s="4" t="inlineStr">
        <is>
          <t>Net deferred tax liabilities</t>
        </is>
      </c>
      <c r="B22" s="6" t="n">
        <v>-1705809</v>
      </c>
      <c r="C22" s="6" t="n">
        <v>-1456569</v>
      </c>
    </row>
    <row r="23">
      <c r="A23" s="4" t="inlineStr">
        <is>
          <t>Deferred credits for rate regulated entities</t>
        </is>
      </c>
      <c r="B23" s="5" t="n">
        <v>4181</v>
      </c>
      <c r="C23" s="6" t="n">
        <v>2537</v>
      </c>
    </row>
    <row r="24">
      <c r="A24" s="4" t="inlineStr">
        <is>
          <t>Deferred tax liabilities related to goodwill</t>
        </is>
      </c>
      <c r="C24" s="5" t="n">
        <v>129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Unrecognized tax benefits, period increase</t>
        </is>
      </c>
      <c r="B4" s="5" t="n">
        <v>32800</v>
      </c>
    </row>
    <row r="5">
      <c r="A5" s="3" t="inlineStr">
        <is>
          <t>Reconciliation of Unrecognized Tax Benefits [Roll Forward]</t>
        </is>
      </c>
    </row>
    <row r="6">
      <c r="A6" s="4" t="inlineStr">
        <is>
          <t>Unrecognized Tax Benefits - beginning balance</t>
        </is>
      </c>
      <c r="B6" s="6" t="n">
        <v>30921</v>
      </c>
      <c r="C6" s="5" t="n">
        <v>27716</v>
      </c>
      <c r="D6" s="5" t="n">
        <v>26203</v>
      </c>
    </row>
    <row r="7">
      <c r="A7" s="4" t="inlineStr">
        <is>
          <t>Increase (decrease) resulting from prior period tax positions</t>
        </is>
      </c>
      <c r="C7" s="6" t="n">
        <v>-26</v>
      </c>
      <c r="D7" s="6" t="n">
        <v>-923</v>
      </c>
    </row>
    <row r="8">
      <c r="A8" s="4" t="inlineStr">
        <is>
          <t>Increase resulting from current period tax positions</t>
        </is>
      </c>
      <c r="B8" s="6" t="n">
        <v>1200</v>
      </c>
      <c r="C8" s="6" t="n">
        <v>3231</v>
      </c>
      <c r="D8" s="6" t="n">
        <v>2436</v>
      </c>
    </row>
    <row r="9">
      <c r="A9" s="4" t="inlineStr">
        <is>
          <t>Unrecognized tax benefits - ending balance</t>
        </is>
      </c>
      <c r="B9" s="6" t="n">
        <v>32792</v>
      </c>
      <c r="C9" s="6" t="n">
        <v>30921</v>
      </c>
      <c r="D9" s="6" t="n">
        <v>27716</v>
      </c>
    </row>
    <row r="10">
      <c r="A10" s="4" t="inlineStr">
        <is>
          <t>Increase resulting from prior period tax positions</t>
        </is>
      </c>
      <c r="B10" s="6" t="n">
        <v>671</v>
      </c>
    </row>
    <row r="11">
      <c r="A11" s="4" t="inlineStr">
        <is>
          <t>Less: deferred federal and state income tax benefits</t>
        </is>
      </c>
      <c r="B11" s="6" t="n">
        <v>-6886</v>
      </c>
      <c r="C11" s="6" t="n">
        <v>-6493</v>
      </c>
      <c r="D11" s="6" t="n">
        <v>-5820</v>
      </c>
    </row>
    <row r="12">
      <c r="A12" s="4" t="inlineStr">
        <is>
          <t>Total unrecognized tax benefits that, if recognized, would impact the effective income tax rate as of the end of the year</t>
        </is>
      </c>
      <c r="B12" s="5" t="n">
        <v>25906</v>
      </c>
      <c r="C12" s="5" t="n">
        <v>24428</v>
      </c>
      <c r="D12" s="5" t="n">
        <v>2189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1</t>
        </is>
      </c>
      <c r="C2" s="2" t="inlineStr">
        <is>
          <t>Sep. 30, 2020</t>
        </is>
      </c>
      <c r="D2" s="2" t="inlineStr">
        <is>
          <t>Sep. 30, 2019</t>
        </is>
      </c>
    </row>
    <row r="3">
      <c r="A3" s="3" t="inlineStr">
        <is>
          <t>Income Tax Contingency [Line Items]</t>
        </is>
      </c>
    </row>
    <row r="4">
      <c r="A4" s="4" t="inlineStr">
        <is>
          <t>Deferred tax liabilities, other</t>
        </is>
      </c>
      <c r="B4" s="5" t="n">
        <v>47086</v>
      </c>
      <c r="C4" s="5" t="n">
        <v>22265</v>
      </c>
    </row>
    <row r="5">
      <c r="A5" s="4" t="inlineStr">
        <is>
          <t>Charitable contribution carryforwards</t>
        </is>
      </c>
      <c r="B5" s="6" t="n">
        <v>6000</v>
      </c>
    </row>
    <row r="6">
      <c r="A6" s="4" t="inlineStr">
        <is>
          <t>Remeasured federal effects</t>
        </is>
      </c>
      <c r="B6" s="6" t="n">
        <v>500</v>
      </c>
    </row>
    <row r="7">
      <c r="A7" s="4" t="inlineStr">
        <is>
          <t>Unrecognized tax benefits, period increase</t>
        </is>
      </c>
      <c r="B7" s="6" t="n">
        <v>32800</v>
      </c>
    </row>
    <row r="8">
      <c r="A8" s="4" t="inlineStr">
        <is>
          <t>Interest and penalties</t>
        </is>
      </c>
      <c r="B8" s="6" t="n">
        <v>1400</v>
      </c>
      <c r="C8" s="6" t="n">
        <v>700</v>
      </c>
      <c r="D8" s="5" t="n">
        <v>2200</v>
      </c>
    </row>
    <row r="9">
      <c r="A9" s="4" t="inlineStr">
        <is>
          <t>Payment of interest and penalties accrued</t>
        </is>
      </c>
      <c r="B9" s="6" t="n">
        <v>10400</v>
      </c>
      <c r="C9" s="6" t="n">
        <v>8200</v>
      </c>
      <c r="D9" s="6" t="n">
        <v>7900</v>
      </c>
    </row>
    <row r="10">
      <c r="A10" s="4" t="inlineStr">
        <is>
          <t>Regulatory liability</t>
        </is>
      </c>
      <c r="B10" s="6" t="n">
        <v>1424195</v>
      </c>
      <c r="C10" s="6" t="n">
        <v>1367013</v>
      </c>
    </row>
    <row r="11">
      <c r="A11" s="4" t="inlineStr">
        <is>
          <t>Income tax benefit</t>
        </is>
      </c>
      <c r="B11" s="5" t="n">
        <v>0</v>
      </c>
      <c r="C11" s="5" t="n">
        <v>20962</v>
      </c>
      <c r="D11" s="5" t="n">
        <v>0</v>
      </c>
    </row>
    <row r="12">
      <c r="A12" s="4" t="inlineStr">
        <is>
          <t>Effective income tax rate</t>
        </is>
      </c>
      <c r="B12" s="4" t="inlineStr">
        <is>
          <t>18.80%</t>
        </is>
      </c>
      <c r="C12" s="4" t="inlineStr">
        <is>
          <t>19.50%</t>
        </is>
      </c>
    </row>
    <row r="13">
      <c r="A13" s="4" t="inlineStr">
        <is>
          <t>Deferred tax liability, regulated operations</t>
        </is>
      </c>
      <c r="B13" s="5" t="n">
        <v>532300</v>
      </c>
    </row>
    <row r="14">
      <c r="A14" s="4" t="inlineStr">
        <is>
          <t>Regulatory Excess Deferred Taxes To Be Returned Tranche One | Minimum</t>
        </is>
      </c>
    </row>
    <row r="15">
      <c r="A15" s="3" t="inlineStr">
        <is>
          <t>Income Tax Contingency [Line Items]</t>
        </is>
      </c>
    </row>
    <row r="16">
      <c r="A16" s="4" t="inlineStr">
        <is>
          <t>Return period</t>
        </is>
      </c>
      <c r="B16" s="4" t="inlineStr">
        <is>
          <t>35 months</t>
        </is>
      </c>
    </row>
    <row r="17">
      <c r="A17" s="4" t="inlineStr">
        <is>
          <t>Regulatory Excess Deferred Taxes To Be Returned Tranche One | Maximum</t>
        </is>
      </c>
    </row>
    <row r="18">
      <c r="A18" s="3" t="inlineStr">
        <is>
          <t>Income Tax Contingency [Line Items]</t>
        </is>
      </c>
    </row>
    <row r="19">
      <c r="A19" s="4" t="inlineStr">
        <is>
          <t>Return period</t>
        </is>
      </c>
      <c r="B19" s="4" t="inlineStr">
        <is>
          <t>60 months</t>
        </is>
      </c>
    </row>
    <row r="20">
      <c r="A20" s="4" t="inlineStr">
        <is>
          <t>Regulatory Excess Deferred Taxes To Be Returned Tranche Two</t>
        </is>
      </c>
    </row>
    <row r="21">
      <c r="A21" s="3" t="inlineStr">
        <is>
          <t>Income Tax Contingency [Line Items]</t>
        </is>
      </c>
    </row>
    <row r="22">
      <c r="A22" s="4" t="inlineStr">
        <is>
          <t>Deferred tax liability, regulated operations</t>
        </is>
      </c>
      <c r="B22" s="5" t="n">
        <v>115300</v>
      </c>
    </row>
    <row r="23">
      <c r="A23" s="4" t="inlineStr">
        <is>
          <t>Regulatory Excess Deferred Taxes To Be Returned Tranche Two | Minimum</t>
        </is>
      </c>
    </row>
    <row r="24">
      <c r="A24" s="3" t="inlineStr">
        <is>
          <t>Income Tax Contingency [Line Items]</t>
        </is>
      </c>
    </row>
    <row r="25">
      <c r="A25" s="4" t="inlineStr">
        <is>
          <t>Return period</t>
        </is>
      </c>
      <c r="B25" s="4" t="inlineStr">
        <is>
          <t>15 years</t>
        </is>
      </c>
    </row>
    <row r="26">
      <c r="A26" s="4" t="inlineStr">
        <is>
          <t>Regulatory Excess Deferred Taxes To Be Returned Tranche Two | Maximum</t>
        </is>
      </c>
    </row>
    <row r="27">
      <c r="A27" s="3" t="inlineStr">
        <is>
          <t>Income Tax Contingency [Line Items]</t>
        </is>
      </c>
    </row>
    <row r="28">
      <c r="A28" s="4" t="inlineStr">
        <is>
          <t>Return period</t>
        </is>
      </c>
      <c r="B28" s="4" t="inlineStr">
        <is>
          <t>69 years</t>
        </is>
      </c>
    </row>
    <row r="29">
      <c r="A29" s="4" t="inlineStr">
        <is>
          <t>Regulatory Excess Deferred Taxes To Be Returned Tranche Three</t>
        </is>
      </c>
    </row>
    <row r="30">
      <c r="A30" s="3" t="inlineStr">
        <is>
          <t>Income Tax Contingency [Line Items]</t>
        </is>
      </c>
    </row>
    <row r="31">
      <c r="A31" s="4" t="inlineStr">
        <is>
          <t>Deferred tax liability, regulated operations</t>
        </is>
      </c>
      <c r="B31" s="5" t="n">
        <v>12100</v>
      </c>
    </row>
    <row r="32">
      <c r="A32" s="4" t="inlineStr">
        <is>
          <t>Regulatory excess deferred taxes</t>
        </is>
      </c>
    </row>
    <row r="33">
      <c r="A33" s="3" t="inlineStr">
        <is>
          <t>Income Tax Contingency [Line Items]</t>
        </is>
      </c>
    </row>
    <row r="34">
      <c r="A34" s="4" t="inlineStr">
        <is>
          <t>Regulatory liability</t>
        </is>
      </c>
      <c r="B34" s="6" t="n">
        <v>705084</v>
      </c>
      <c r="C34" s="5" t="n">
        <v>718651</v>
      </c>
    </row>
    <row r="35">
      <c r="A35" s="4" t="inlineStr">
        <is>
          <t>Regulatory excess deferred taxes | Other Current Liabilities</t>
        </is>
      </c>
    </row>
    <row r="36">
      <c r="A36" s="3" t="inlineStr">
        <is>
          <t>Income Tax Contingency [Line Items]</t>
        </is>
      </c>
    </row>
    <row r="37">
      <c r="A37" s="4" t="inlineStr">
        <is>
          <t>Regulatory liability</t>
        </is>
      </c>
      <c r="B37" s="6" t="n">
        <v>155900</v>
      </c>
      <c r="C37" s="5" t="n">
        <v>20900</v>
      </c>
    </row>
    <row r="38">
      <c r="A38" s="4" t="inlineStr">
        <is>
          <t>Winter Storm Uri</t>
        </is>
      </c>
    </row>
    <row r="39">
      <c r="A39" s="3" t="inlineStr">
        <is>
          <t>Income Tax Contingency [Line Items]</t>
        </is>
      </c>
    </row>
    <row r="40">
      <c r="A40" s="4" t="inlineStr">
        <is>
          <t>Federal net operating loss carryforwards</t>
        </is>
      </c>
      <c r="B40" s="6" t="n">
        <v>471000</v>
      </c>
    </row>
    <row r="41">
      <c r="A41" s="4" t="inlineStr">
        <is>
          <t>Deferred tax liabilities, other</t>
        </is>
      </c>
      <c r="B41" s="6" t="n">
        <v>471000</v>
      </c>
    </row>
    <row r="42">
      <c r="A42" s="4" t="inlineStr">
        <is>
          <t>Valuation Allowance, Tax Credit Carryforward</t>
        </is>
      </c>
    </row>
    <row r="43">
      <c r="A43" s="3" t="inlineStr">
        <is>
          <t>Income Tax Contingency [Line Items]</t>
        </is>
      </c>
    </row>
    <row r="44">
      <c r="A44" s="4" t="inlineStr">
        <is>
          <t>Valuation allowance</t>
        </is>
      </c>
      <c r="B44" s="6" t="n">
        <v>700</v>
      </c>
    </row>
    <row r="45">
      <c r="A45" s="4" t="inlineStr">
        <is>
          <t>Domestic Tax Authority</t>
        </is>
      </c>
    </row>
    <row r="46">
      <c r="A46" s="3" t="inlineStr">
        <is>
          <t>Income Tax Contingency [Line Items]</t>
        </is>
      </c>
    </row>
    <row r="47">
      <c r="A47" s="4" t="inlineStr">
        <is>
          <t>Federal net operating loss carryforwards</t>
        </is>
      </c>
      <c r="B47" s="6" t="n">
        <v>850200</v>
      </c>
    </row>
    <row r="48">
      <c r="A48" s="4" t="inlineStr">
        <is>
          <t>State and Local Jurisdiction</t>
        </is>
      </c>
    </row>
    <row r="49">
      <c r="A49" s="3" t="inlineStr">
        <is>
          <t>Income Tax Contingency [Line Items]</t>
        </is>
      </c>
    </row>
    <row r="50">
      <c r="A50" s="4" t="inlineStr">
        <is>
          <t>Federal net operating loss carryforwards</t>
        </is>
      </c>
      <c r="B50" s="6" t="n">
        <v>61200</v>
      </c>
    </row>
    <row r="51">
      <c r="A51" s="4" t="inlineStr">
        <is>
          <t>Federal alternative minimum tax credit carryforwards</t>
        </is>
      </c>
      <c r="B51" s="6" t="n">
        <v>1700</v>
      </c>
    </row>
    <row r="52">
      <c r="A52" s="4" t="inlineStr">
        <is>
          <t>Federal effects</t>
        </is>
      </c>
      <c r="B52" s="5" t="n">
        <v>162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USD ($) $ in Thousands</t>
        </is>
      </c>
      <c r="B1" s="2" t="inlineStr">
        <is>
          <t>Sep. 30, 2021</t>
        </is>
      </c>
      <c r="C1" s="2" t="inlineStr">
        <is>
          <t>Sep. 30, 2020</t>
        </is>
      </c>
    </row>
    <row r="2">
      <c r="A2" s="3" t="inlineStr">
        <is>
          <t>ASSETS</t>
        </is>
      </c>
    </row>
    <row r="3">
      <c r="A3" s="4" t="inlineStr">
        <is>
          <t>Net Financial Instruments</t>
        </is>
      </c>
      <c r="B3" s="5" t="n">
        <v>230686</v>
      </c>
      <c r="C3" s="5" t="n">
        <v>80678</v>
      </c>
    </row>
    <row r="4">
      <c r="A4" s="3" t="inlineStr">
        <is>
          <t>Liabilities</t>
        </is>
      </c>
    </row>
    <row r="5">
      <c r="A5" s="4" t="inlineStr">
        <is>
          <t>Net Financial Instruments</t>
        </is>
      </c>
      <c r="B5" s="6" t="n">
        <v>-5269</v>
      </c>
      <c r="C5" s="6" t="n">
        <v>-2015</v>
      </c>
    </row>
    <row r="6">
      <c r="A6" s="4" t="inlineStr">
        <is>
          <t>Designated as Hedging Instrument</t>
        </is>
      </c>
    </row>
    <row r="7">
      <c r="A7" s="3" t="inlineStr">
        <is>
          <t>ASSETS</t>
        </is>
      </c>
    </row>
    <row r="8">
      <c r="A8" s="4" t="inlineStr">
        <is>
          <t>Gross / Net Financial Instruments</t>
        </is>
      </c>
      <c r="B8" s="6" t="n">
        <v>169469</v>
      </c>
      <c r="C8" s="6" t="n">
        <v>73055</v>
      </c>
    </row>
    <row r="9">
      <c r="A9" s="3" t="inlineStr">
        <is>
          <t>Liabilities</t>
        </is>
      </c>
    </row>
    <row r="10">
      <c r="A10" s="4" t="inlineStr">
        <is>
          <t>Gross / Net Financial Instruments</t>
        </is>
      </c>
      <c r="B10" s="6" t="n">
        <v>0</v>
      </c>
      <c r="C10" s="6" t="n">
        <v>0</v>
      </c>
    </row>
    <row r="11">
      <c r="A11" s="4" t="inlineStr">
        <is>
          <t>Designated as Hedging Instrument | Deferred Charges And Other Assets | Interest rate agreements</t>
        </is>
      </c>
    </row>
    <row r="12">
      <c r="A12" s="3" t="inlineStr">
        <is>
          <t>ASSETS</t>
        </is>
      </c>
    </row>
    <row r="13">
      <c r="A13" s="4" t="inlineStr">
        <is>
          <t>Gross / Net Financial Instruments</t>
        </is>
      </c>
      <c r="B13" s="6" t="n">
        <v>169469</v>
      </c>
      <c r="C13" s="6" t="n">
        <v>73055</v>
      </c>
    </row>
    <row r="14">
      <c r="A14" s="4" t="inlineStr">
        <is>
          <t>Designated as Hedging Instrument | Deferred Credits And Other Liabilities | Interest rate agreements</t>
        </is>
      </c>
    </row>
    <row r="15">
      <c r="A15" s="3" t="inlineStr">
        <is>
          <t>Liabilities</t>
        </is>
      </c>
    </row>
    <row r="16">
      <c r="A16" s="4" t="inlineStr">
        <is>
          <t>Gross / Net Financial Instruments</t>
        </is>
      </c>
      <c r="B16" s="6" t="n">
        <v>0</v>
      </c>
      <c r="C16" s="6" t="n">
        <v>0</v>
      </c>
    </row>
    <row r="17">
      <c r="A17" s="4" t="inlineStr">
        <is>
          <t>Not Designated as Hedging Instrument</t>
        </is>
      </c>
    </row>
    <row r="18">
      <c r="A18" s="3" t="inlineStr">
        <is>
          <t>ASSETS</t>
        </is>
      </c>
    </row>
    <row r="19">
      <c r="A19" s="4" t="inlineStr">
        <is>
          <t>Gross / Net Financial Instruments</t>
        </is>
      </c>
      <c r="B19" s="6" t="n">
        <v>61217</v>
      </c>
      <c r="C19" s="6" t="n">
        <v>7623</v>
      </c>
    </row>
    <row r="20">
      <c r="A20" s="3" t="inlineStr">
        <is>
          <t>Liabilities</t>
        </is>
      </c>
    </row>
    <row r="21">
      <c r="A21" s="4" t="inlineStr">
        <is>
          <t>Gross / Net Financial Instruments</t>
        </is>
      </c>
      <c r="B21" s="6" t="n">
        <v>-5269</v>
      </c>
      <c r="C21" s="6" t="n">
        <v>-2015</v>
      </c>
    </row>
    <row r="22">
      <c r="A22" s="4" t="inlineStr">
        <is>
          <t>Not Designated as Hedging Instrument | Other Current Assets | Commodity contracts</t>
        </is>
      </c>
    </row>
    <row r="23">
      <c r="A23" s="3" t="inlineStr">
        <is>
          <t>ASSETS</t>
        </is>
      </c>
    </row>
    <row r="24">
      <c r="A24" s="4" t="inlineStr">
        <is>
          <t>Gross / Net Financial Instruments</t>
        </is>
      </c>
      <c r="B24" s="6" t="n">
        <v>55073</v>
      </c>
      <c r="C24" s="6" t="n">
        <v>5687</v>
      </c>
    </row>
    <row r="25">
      <c r="A25" s="4" t="inlineStr">
        <is>
          <t>Not Designated as Hedging Instrument | Deferred Charges And Other Assets | Commodity contracts</t>
        </is>
      </c>
    </row>
    <row r="26">
      <c r="A26" s="3" t="inlineStr">
        <is>
          <t>ASSETS</t>
        </is>
      </c>
    </row>
    <row r="27">
      <c r="A27" s="4" t="inlineStr">
        <is>
          <t>Gross / Net Financial Instruments</t>
        </is>
      </c>
      <c r="B27" s="6" t="n">
        <v>6144</v>
      </c>
      <c r="C27" s="6" t="n">
        <v>1936</v>
      </c>
    </row>
    <row r="28">
      <c r="A28" s="4" t="inlineStr">
        <is>
          <t>Not Designated as Hedging Instrument | Other Current Liabilities | Commodity contracts</t>
        </is>
      </c>
    </row>
    <row r="29">
      <c r="A29" s="3" t="inlineStr">
        <is>
          <t>Liabilities</t>
        </is>
      </c>
    </row>
    <row r="30">
      <c r="A30" s="4" t="inlineStr">
        <is>
          <t>Gross / Net Financial Instruments</t>
        </is>
      </c>
      <c r="B30" s="6" t="n">
        <v>-5269</v>
      </c>
      <c r="C30" s="6" t="n">
        <v>-2015</v>
      </c>
    </row>
    <row r="31">
      <c r="A31" s="4" t="inlineStr">
        <is>
          <t>Not Designated as Hedging Instrument | Deferred Credits And Other Liabilities | Commodity contracts</t>
        </is>
      </c>
    </row>
    <row r="32">
      <c r="A32" s="3" t="inlineStr">
        <is>
          <t>Liabilities</t>
        </is>
      </c>
    </row>
    <row r="33">
      <c r="A33" s="4" t="inlineStr">
        <is>
          <t>Gross / Net Financial Instruments</t>
        </is>
      </c>
      <c r="B33" s="5" t="n">
        <v>0</v>
      </c>
      <c r="C33"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sh Flow Hedges in AOCI (Details) - USD ($) $ in Thousands</t>
        </is>
      </c>
      <c r="B1" s="2" t="inlineStr">
        <is>
          <t>12 Months Ended</t>
        </is>
      </c>
    </row>
    <row r="2">
      <c r="B2" s="2" t="inlineStr">
        <is>
          <t>Sep. 30, 2021</t>
        </is>
      </c>
      <c r="C2" s="2" t="inlineStr">
        <is>
          <t>Sep. 30, 2020</t>
        </is>
      </c>
      <c r="D2" s="2" t="inlineStr">
        <is>
          <t>Sep. 30, 2019</t>
        </is>
      </c>
    </row>
    <row r="3">
      <c r="A3" s="3" t="inlineStr">
        <is>
          <t>Increase in fair value:</t>
        </is>
      </c>
    </row>
    <row r="4">
      <c r="A4" s="4" t="inlineStr">
        <is>
          <t>Interest rate agreements</t>
        </is>
      </c>
      <c r="B4" s="5" t="n">
        <v>123017</v>
      </c>
      <c r="C4" s="5" t="n">
        <v>53241</v>
      </c>
    </row>
    <row r="5">
      <c r="A5" s="3" t="inlineStr">
        <is>
          <t>Other comprehensive income (loss), net of tax</t>
        </is>
      </c>
    </row>
    <row r="6">
      <c r="A6" s="4" t="inlineStr">
        <is>
          <t>Interest rate agreements</t>
        </is>
      </c>
      <c r="B6" s="6" t="n">
        <v>4566</v>
      </c>
      <c r="C6" s="6" t="n">
        <v>3647</v>
      </c>
    </row>
    <row r="7">
      <c r="A7" s="4" t="inlineStr">
        <is>
          <t>Total other comprehensive income from hedging, net of tax</t>
        </is>
      </c>
      <c r="B7" s="5" t="n">
        <v>127583</v>
      </c>
      <c r="C7" s="5" t="n">
        <v>56888</v>
      </c>
      <c r="D7" s="5" t="n">
        <v>-2294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Other Comprehensive Income (Details) - Interest rate agreements $ in Thousands</t>
        </is>
      </c>
      <c r="B1" s="2" t="inlineStr">
        <is>
          <t>12 Months Ended</t>
        </is>
      </c>
    </row>
    <row r="2">
      <c r="B2" s="2" t="inlineStr">
        <is>
          <t>Sep. 30, 2021USD ($)</t>
        </is>
      </c>
    </row>
    <row r="3">
      <c r="A3" s="3" t="inlineStr">
        <is>
          <t>Expected Earnings [Line Items]</t>
        </is>
      </c>
    </row>
    <row r="4">
      <c r="A4" s="4" t="inlineStr">
        <is>
          <t>2022</t>
        </is>
      </c>
      <c r="B4" s="5" t="n">
        <v>-2959</v>
      </c>
    </row>
    <row r="5">
      <c r="A5" s="4" t="inlineStr">
        <is>
          <t>2023</t>
        </is>
      </c>
      <c r="B5" s="6" t="n">
        <v>-2959</v>
      </c>
    </row>
    <row r="6">
      <c r="A6" s="4" t="inlineStr">
        <is>
          <t>2024</t>
        </is>
      </c>
      <c r="B6" s="6" t="n">
        <v>-2959</v>
      </c>
    </row>
    <row r="7">
      <c r="A7" s="4" t="inlineStr">
        <is>
          <t>2025</t>
        </is>
      </c>
      <c r="B7" s="6" t="n">
        <v>-2959</v>
      </c>
    </row>
    <row r="8">
      <c r="A8" s="4" t="inlineStr">
        <is>
          <t>2026</t>
        </is>
      </c>
      <c r="B8" s="6" t="n">
        <v>-2959</v>
      </c>
    </row>
    <row r="9">
      <c r="A9" s="4" t="inlineStr">
        <is>
          <t>Thereafter</t>
        </is>
      </c>
      <c r="B9" s="6" t="n">
        <v>-46919</v>
      </c>
    </row>
    <row r="10">
      <c r="A10" s="4" t="inlineStr">
        <is>
          <t>Total</t>
        </is>
      </c>
      <c r="B10" s="5" t="n">
        <v>-6171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5" customWidth="1" min="3" max="3"/>
    <col width="32" customWidth="1" min="4" max="4"/>
    <col width="21" customWidth="1" min="5" max="5"/>
    <col width="21" customWidth="1" min="6" max="6"/>
  </cols>
  <sheetData>
    <row r="1">
      <c r="A1" s="1" t="inlineStr">
        <is>
          <t>Financial Instruments - Narrative (Details)</t>
        </is>
      </c>
      <c r="B1" s="2" t="inlineStr">
        <is>
          <t>1 Months Ended</t>
        </is>
      </c>
      <c r="C1" s="2" t="inlineStr">
        <is>
          <t>3 Months Ended</t>
        </is>
      </c>
      <c r="D1" s="2" t="inlineStr">
        <is>
          <t>12 Months Ended</t>
        </is>
      </c>
    </row>
    <row r="2">
      <c r="B2" s="2" t="inlineStr">
        <is>
          <t>Sep. 30, 2021USD ($)</t>
        </is>
      </c>
      <c r="C2" s="2" t="inlineStr">
        <is>
          <t>Sep. 30, 2021USD ($)MMcf</t>
        </is>
      </c>
      <c r="D2" s="2" t="inlineStr">
        <is>
          <t>Sep. 30, 2021USD ($)$ / MMcfBcf</t>
        </is>
      </c>
      <c r="E2" s="2" t="inlineStr">
        <is>
          <t>Sep. 30, 2020USD ($)</t>
        </is>
      </c>
      <c r="F2" s="2" t="inlineStr">
        <is>
          <t>Sep. 30, 2019USD ($)</t>
        </is>
      </c>
    </row>
    <row r="3">
      <c r="A3" s="3" t="inlineStr">
        <is>
          <t>Derivative [Line Items]</t>
        </is>
      </c>
    </row>
    <row r="4">
      <c r="A4" s="4" t="inlineStr">
        <is>
          <t>Net loss on settled treasury lock agreements reclassified from AOCI into interest expense</t>
        </is>
      </c>
      <c r="C4" s="5" t="n">
        <v>-5900000</v>
      </c>
      <c r="E4" s="5" t="n">
        <v>5500000</v>
      </c>
      <c r="F4" s="5" t="n">
        <v>3900000</v>
      </c>
    </row>
    <row r="5">
      <c r="A5" s="4" t="inlineStr">
        <is>
          <t>AOCI impact from settlement of financial instruments</t>
        </is>
      </c>
      <c r="B5" s="5" t="n">
        <v>-61700000</v>
      </c>
      <c r="C5" s="5" t="n">
        <v>-61700000</v>
      </c>
      <c r="D5" s="5" t="n">
        <v>-61700000</v>
      </c>
    </row>
    <row r="6">
      <c r="A6" s="4" t="inlineStr">
        <is>
          <t>Weighted Average</t>
        </is>
      </c>
    </row>
    <row r="7">
      <c r="A7" s="3" t="inlineStr">
        <is>
          <t>Derivative [Line Items]</t>
        </is>
      </c>
    </row>
    <row r="8">
      <c r="A8" s="4" t="inlineStr">
        <is>
          <t>Derivative flow rate | $ / MMcf</t>
        </is>
      </c>
      <c r="D8" s="9" t="n">
        <v>2.86</v>
      </c>
    </row>
    <row r="9">
      <c r="A9" s="4" t="inlineStr">
        <is>
          <t>Commodity contracts</t>
        </is>
      </c>
    </row>
    <row r="10">
      <c r="A10" s="3" t="inlineStr">
        <is>
          <t>Derivative [Line Items]</t>
        </is>
      </c>
    </row>
    <row r="11">
      <c r="A11" s="4" t="inlineStr">
        <is>
          <t>Purchase commitment volume | MMcf</t>
        </is>
      </c>
      <c r="C11" s="6" t="n">
        <v>23737</v>
      </c>
    </row>
    <row r="12">
      <c r="A12" s="4" t="inlineStr">
        <is>
          <t>Unsecured 2.85% Senior Notes, due 2052</t>
        </is>
      </c>
    </row>
    <row r="13">
      <c r="A13" s="3" t="inlineStr">
        <is>
          <t>Derivative [Line Items]</t>
        </is>
      </c>
    </row>
    <row r="14">
      <c r="A14" s="4" t="inlineStr">
        <is>
          <t>Debt face amount</t>
        </is>
      </c>
      <c r="B14" s="5" t="n">
        <v>600000000</v>
      </c>
      <c r="C14" s="5" t="n">
        <v>600000000</v>
      </c>
      <c r="D14" s="5" t="n">
        <v>600000000</v>
      </c>
    </row>
    <row r="15">
      <c r="A15" s="4" t="inlineStr">
        <is>
          <t>Not Designated as Hedging Instrument | Gas Purchases | Commodity contracts</t>
        </is>
      </c>
    </row>
    <row r="16">
      <c r="A16" s="3" t="inlineStr">
        <is>
          <t>Derivative [Line Items]</t>
        </is>
      </c>
    </row>
    <row r="17">
      <c r="A17" s="4" t="inlineStr">
        <is>
          <t>Hedging percent</t>
        </is>
      </c>
      <c r="B17" s="4" t="inlineStr">
        <is>
          <t>39.00%</t>
        </is>
      </c>
      <c r="C17" s="4" t="inlineStr">
        <is>
          <t>39.00%</t>
        </is>
      </c>
      <c r="D17" s="4" t="inlineStr">
        <is>
          <t>39.00%</t>
        </is>
      </c>
    </row>
    <row r="18">
      <c r="A18" s="4" t="inlineStr">
        <is>
          <t>Purchase commitment volume | Bcf</t>
        </is>
      </c>
      <c r="D18" s="10" t="n">
        <v>15.8</v>
      </c>
    </row>
    <row r="19">
      <c r="A19" s="4" t="inlineStr">
        <is>
          <t>Not Designated as Hedging Instrument | Gas Purchases | Commodity contracts | Minimum</t>
        </is>
      </c>
    </row>
    <row r="20">
      <c r="A20" s="3" t="inlineStr">
        <is>
          <t>Derivative [Line Items]</t>
        </is>
      </c>
    </row>
    <row r="21">
      <c r="A21" s="4" t="inlineStr">
        <is>
          <t>Hedging percent</t>
        </is>
      </c>
      <c r="B21" s="4" t="inlineStr">
        <is>
          <t>25.00%</t>
        </is>
      </c>
      <c r="C21" s="4" t="inlineStr">
        <is>
          <t>25.00%</t>
        </is>
      </c>
      <c r="D21" s="4" t="inlineStr">
        <is>
          <t>25.00%</t>
        </is>
      </c>
    </row>
    <row r="22">
      <c r="A22" s="4" t="inlineStr">
        <is>
          <t>Not Designated as Hedging Instrument | Gas Purchases | Commodity contracts | Maximum</t>
        </is>
      </c>
    </row>
    <row r="23">
      <c r="A23" s="3" t="inlineStr">
        <is>
          <t>Derivative [Line Items]</t>
        </is>
      </c>
    </row>
    <row r="24">
      <c r="A24" s="4" t="inlineStr">
        <is>
          <t>Hedging percent</t>
        </is>
      </c>
      <c r="B24" s="4" t="inlineStr">
        <is>
          <t>50.00%</t>
        </is>
      </c>
      <c r="C24" s="4" t="inlineStr">
        <is>
          <t>50.00%</t>
        </is>
      </c>
      <c r="D24" s="4" t="inlineStr">
        <is>
          <t>50.00%</t>
        </is>
      </c>
    </row>
    <row r="25">
      <c r="A25" s="4" t="inlineStr">
        <is>
          <t>Designated as Hedging Instrument | Forward Interest Rate Swap 1</t>
        </is>
      </c>
    </row>
    <row r="26">
      <c r="A26" s="3" t="inlineStr">
        <is>
          <t>Derivative [Line Items]</t>
        </is>
      </c>
    </row>
    <row r="27">
      <c r="A27" s="4" t="inlineStr">
        <is>
          <t>Derivative notional amount</t>
        </is>
      </c>
      <c r="B27" s="5" t="n">
        <v>1400000000</v>
      </c>
      <c r="C27" s="5" t="n">
        <v>1400000000</v>
      </c>
      <c r="D27" s="5" t="n">
        <v>1400000000</v>
      </c>
    </row>
    <row r="28">
      <c r="A28" s="4" t="inlineStr">
        <is>
          <t>Settlement of interest rate swaps</t>
        </is>
      </c>
      <c r="B28" s="5" t="n">
        <v>6220000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00:53Z</dcterms:created>
  <dcterms:modified xmlns:dcterms="http://purl.org/dc/terms/" xmlns:xsi="http://www.w3.org/2001/XMLSchema-instance" xsi:type="dcterms:W3CDTF">2021-11-12T20:00:53Z</dcterms:modified>
</cp:coreProperties>
</file>